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ckground and Nature of Operat" sheetId="9" r:id="rId9"/>
    <s:sheet name="Basis of Presentation and Recen" sheetId="10" r:id="rId10"/>
    <s:sheet name="Accumulated Other Comprehensive" sheetId="11" r:id="rId11"/>
    <s:sheet name="Interest Expense" sheetId="12" r:id="rId12"/>
    <s:sheet name="Inventories" sheetId="13" r:id="rId13"/>
    <s:sheet name="Other Intangible Assets" sheetId="14" r:id="rId14"/>
    <s:sheet name="Prepaid Expenses and Other Asse" sheetId="15" r:id="rId15"/>
    <s:sheet name="Accrued Expenses and Other Liab" sheetId="16" r:id="rId16"/>
    <s:sheet name="Financial Liabilities" sheetId="17" r:id="rId17"/>
    <s:sheet name="Income Taxes" sheetId="18" r:id="rId18"/>
    <s:sheet name="Commitments, Contingencies and " sheetId="19" r:id="rId19"/>
    <s:sheet name="Fair Value Measurements" sheetId="20" r:id="rId20"/>
    <s:sheet name="Derivative Financial Instrument" sheetId="21" r:id="rId21"/>
    <s:sheet name="Employee Retirement and Other B" sheetId="22" r:id="rId22"/>
    <s:sheet name="Other Transactions with Related" sheetId="23" r:id="rId23"/>
    <s:sheet name="Restructuring Actions" sheetId="24" r:id="rId24"/>
    <s:sheet name="Venezuelan Currency Regulations" sheetId="25" r:id="rId25"/>
    <s:sheet name="Share-Based Compensation Share-" sheetId="26" r:id="rId26"/>
    <s:sheet name="Supplemental Parent and Guarant" sheetId="27" r:id="rId27"/>
    <s:sheet name="Subsequent Events" sheetId="28" r:id="rId28"/>
    <s:sheet name="Basis of Presentation and Rec29" sheetId="29" r:id="rId29"/>
    <s:sheet name="Accumulated Other Comprehensi30" sheetId="30" r:id="rId30"/>
    <s:sheet name="Interest Expense (Tables)" sheetId="31" r:id="rId31"/>
    <s:sheet name="Inventories (Tables)" sheetId="32" r:id="rId32"/>
    <s:sheet name="Other Intangible Assets (Tables" sheetId="33" r:id="rId33"/>
    <s:sheet name="Prepaid Expenses and Other As34" sheetId="34" r:id="rId34"/>
    <s:sheet name="Accrued Expenses and Other Li35" sheetId="35" r:id="rId35"/>
    <s:sheet name="Financial Liabilities (Tables)" sheetId="36" r:id="rId36"/>
    <s:sheet name="Fair Value Measurements (Tables" sheetId="37" r:id="rId37"/>
    <s:sheet name="Derivative Financial Instrume38" sheetId="38" r:id="rId38"/>
    <s:sheet name="Employee Retirement and Other39" sheetId="39" r:id="rId39"/>
    <s:sheet name="Other Transactions with Relat40" sheetId="40" r:id="rId40"/>
    <s:sheet name="Restructuring Actions (Tables)" sheetId="41" r:id="rId41"/>
    <s:sheet name="Supplemental Parent and Guara42" sheetId="42" r:id="rId42"/>
    <s:sheet name="Background and Nature of Oper43" sheetId="43" r:id="rId43"/>
    <s:sheet name="Accumulated Other Comprehensi44" sheetId="44" r:id="rId44"/>
    <s:sheet name="Interest Expense - Interest Exp" sheetId="45" r:id="rId45"/>
    <s:sheet name="Inventories - Components of Inv" sheetId="46" r:id="rId46"/>
    <s:sheet name="Other Intangible Assets - Compo" sheetId="47" r:id="rId47"/>
    <s:sheet name="Other Intangible Assets - Summa" sheetId="48" r:id="rId48"/>
    <s:sheet name="Other Intangible Assets - Estim" sheetId="49" r:id="rId49"/>
    <s:sheet name="Prepaid Expenses and Other As50" sheetId="50" r:id="rId50"/>
    <s:sheet name="Accrued Expenses and Other Li51" sheetId="51" r:id="rId51"/>
    <s:sheet name="Accrued Expenses and Other Li52" sheetId="52" r:id="rId52"/>
    <s:sheet name="Accrued Expenses and Other Li53" sheetId="53" r:id="rId53"/>
    <s:sheet name="Accrued Expenses and Other Li54" sheetId="54" r:id="rId54"/>
    <s:sheet name="Accrued Expenses and Other Li55" sheetId="55" r:id="rId55"/>
    <s:sheet name="Financial Liabilities - Compone" sheetId="56" r:id="rId56"/>
    <s:sheet name="Financial Liabilities - Compo57" sheetId="57" r:id="rId57"/>
    <s:sheet name="Financial Liabilities - Adjustm" sheetId="58" r:id="rId58"/>
    <s:sheet name="Financial Liabilities - Aggrega" sheetId="59" r:id="rId59"/>
    <s:sheet name="Financial Liabilities Financial" sheetId="60" r:id="rId60"/>
    <s:sheet name="Financial Liabilities Financi61" sheetId="61" r:id="rId61"/>
    <s:sheet name="Financial Liabilities - Canadia" sheetId="62" r:id="rId62"/>
    <s:sheet name="Financial Liabilities - New Deb" sheetId="63" r:id="rId63"/>
    <s:sheet name="Financial Liabilities - Amounts" sheetId="64" r:id="rId64"/>
    <s:sheet name="Income Taxes Income Tax - Addit" sheetId="65" r:id="rId65"/>
    <s:sheet name="Commitments, Contingencies an66" sheetId="66" r:id="rId66"/>
    <s:sheet name="Fair Value Measurements - Finan" sheetId="67" r:id="rId67"/>
    <s:sheet name="Fair Value Measurements - Chang" sheetId="68" r:id="rId68"/>
    <s:sheet name="Fair Value Measurements - Summa" sheetId="69" r:id="rId69"/>
    <s:sheet name="Fair Value Measurements - Carry" sheetId="70" r:id="rId70"/>
    <s:sheet name="Fair Value Measurements - Car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Employee Retirement and Other78" sheetId="78" r:id="rId78"/>
    <s:sheet name="Employee Retirement and Other79" sheetId="79" r:id="rId79"/>
    <s:sheet name="Employee Retirement and Other80" sheetId="80" r:id="rId80"/>
    <s:sheet name="Other Transactions with Relat81" sheetId="81" r:id="rId81"/>
    <s:sheet name="Other Transactions with Relat82" sheetId="82" r:id="rId82"/>
    <s:sheet name="Other Transactions with Relat83" sheetId="83" r:id="rId83"/>
    <s:sheet name="Other Transactions with Relat84" sheetId="84" r:id="rId84"/>
    <s:sheet name="Restructuring Actions - Additio" sheetId="85" r:id="rId85"/>
    <s:sheet name="Restructuring Actions - Restruc" sheetId="86" r:id="rId86"/>
    <s:sheet name="Venezuelan Currency Regulatio87" sheetId="87" r:id="rId87"/>
    <s:sheet name="Share-Based Compensation Shar88" sheetId="88" r:id="rId88"/>
    <s:sheet name="Supplemental Parent and Guara89" sheetId="89" r:id="rId89"/>
    <s:sheet name="Supplemental Parent and Guara90" sheetId="90" r:id="rId90"/>
    <s:sheet name="Supplemental Parent and Guara91" sheetId="91" r:id="rId91"/>
    <s:sheet name="Supplemental Parent and Guara92"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965">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FCA US LLC</t>
  </si>
  <si>
    <t>Entity Central Index Key</t>
  </si>
  <si>
    <t>Current Fiscal Year End Date</t>
  </si>
  <si>
    <t>--12-31</t>
  </si>
  <si>
    <t>Entity Filer Category</t>
  </si>
  <si>
    <t>Non-accelerated Filer</t>
  </si>
  <si>
    <t>Entity Common Stock, Shares Outstanding</t>
  </si>
  <si>
    <t>Condensed Consolidated Statements of Operations (Unaudited) - USD ($) $ in Millions</t>
  </si>
  <si>
    <t>3 Months Ended</t>
  </si>
  <si>
    <t>Jun. 30, 2014</t>
  </si>
  <si>
    <t>Income Statement [Abstract]</t>
  </si>
  <si>
    <t>Revenues, net</t>
  </si>
  <si>
    <t>Cost of sales</t>
  </si>
  <si>
    <t>GROSS MARGIN</t>
  </si>
  <si>
    <t>Selling, administrative and other expenses</t>
  </si>
  <si>
    <t>Research and development expenses, net</t>
  </si>
  <si>
    <t>Restructuring (income) expense, net</t>
  </si>
  <si>
    <t>Interest expense</t>
  </si>
  <si>
    <t>Interest income</t>
  </si>
  <si>
    <t>Loss on extinguishment of debt</t>
  </si>
  <si>
    <t>INCOME BEFORE INCOME TAXES</t>
  </si>
  <si>
    <t>Income tax expense (benefit)</t>
  </si>
  <si>
    <t>NET INCOME (LOSS)</t>
  </si>
  <si>
    <t>Net Income (Loss) Attributable to Noncontrolling Interest</t>
  </si>
  <si>
    <t>NET INCOME (LOSS) ATTRIBUTABLE TO FCA US LLC</t>
  </si>
  <si>
    <t>Condensed Consolidated Statements of Comprehensive (Loss) Income (Unaudited) - USD ($) $ in Millions</t>
  </si>
  <si>
    <t>Statement of Comprehensive Income [Abstract]</t>
  </si>
  <si>
    <t>Other Comprehensive Income (Loss), Net of Tax</t>
  </si>
  <si>
    <t>TOTAL COMPREHENSIVE INCOME (LOSS)</t>
  </si>
  <si>
    <t>Less: Comprehensive income (loss) attributable to noncontrolling interest</t>
  </si>
  <si>
    <t>TOTAL COMPREHENSIVE INCOME (LOSS) ATTRIBUTABLE TO FCA US LLC</t>
  </si>
  <si>
    <t>Condensed Consolidated Statements of Comprehensive (Loss) Income (Unaudited) (Parenthetical) - USD ($) $ in Millions</t>
  </si>
  <si>
    <t>Other comprehensive income (loss), tax</t>
  </si>
  <si>
    <t>Condensed Consolidated Balance Sheets (Unaudited) - Partner Capital Components [Domain] - USD ($) $ in Millions</t>
  </si>
  <si>
    <t>Dec. 31, 2014</t>
  </si>
  <si>
    <t>CURRENT ASSETS:</t>
  </si>
  <si>
    <t>Cash and cash equivalents</t>
  </si>
  <si>
    <t>Restricted cash</t>
  </si>
  <si>
    <t>Accounts receivable, net of allowance for doubtful accounts of $28 and $34, respectively</t>
  </si>
  <si>
    <t>Inventories</t>
  </si>
  <si>
    <t>Prepaid expenses and other assets</t>
  </si>
  <si>
    <t>Deferred taxes</t>
  </si>
  <si>
    <t>TOTAL CURRENT ASSETS</t>
  </si>
  <si>
    <t>PROPERTY AND EQUIPMENT:</t>
  </si>
  <si>
    <t>Property, plant and equipment, net of accumulated depreciation and amortization of $13,547 and $12,558, respectively</t>
  </si>
  <si>
    <t>Equipment and other assets on operating leases, net of accumulated depreciation and amortization of $204 and $211, respectively</t>
  </si>
  <si>
    <t>Property, Plant, and Equipment, Owned, Ne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Accounts Payable and Accrued Liabilities, Noncurrent</t>
  </si>
  <si>
    <t>Financial liabilities</t>
  </si>
  <si>
    <t>TOTAL LONG-TERM LIABILITIES</t>
  </si>
  <si>
    <t>Commitments and contingencies</t>
  </si>
  <si>
    <t>Membership Interests</t>
  </si>
  <si>
    <t>Limited Partners' Capital Account</t>
  </si>
  <si>
    <t>Members' Capital</t>
  </si>
  <si>
    <t>Retained earnings</t>
  </si>
  <si>
    <t>Accumulated other comprehensive loss</t>
  </si>
  <si>
    <t>Limited Liability Company (LLC) Members' Equity, Including Portion Attributable to Noncontrolling Interest</t>
  </si>
  <si>
    <t>Liabilities and Equity</t>
  </si>
  <si>
    <t>Members' Equity</t>
  </si>
  <si>
    <t>Members' Equity Attributable to Noncontrolling Interest</t>
  </si>
  <si>
    <t>Class A Membership Interests [Member]</t>
  </si>
  <si>
    <t>Condensed Consolidated Balance Sheets (Unaudited) (Parenthetical) - USD ($) $ in Millions</t>
  </si>
  <si>
    <t>Trade receivables, allowance for doubtful accounts</t>
  </si>
  <si>
    <t>Property, plant and equipment, accumulated depreciation and amortization</t>
  </si>
  <si>
    <t>Equipment and other assets on operating leases, accumulated depreciation and amortization</t>
  </si>
  <si>
    <t>Limited Partners' Capital Account, Units Outstanding</t>
  </si>
  <si>
    <t>Limited Partners' Capital Account, Units Authorized</t>
  </si>
  <si>
    <t>Limited Partners' Capital Account, Units Issued</t>
  </si>
  <si>
    <t>Condensed Consolidated Statements of Cash Flows (Unaudited) - USD ($) $ in Millions</t>
  </si>
  <si>
    <t>CASH FLOWS FROM OPERATING ACTIV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Capital contributions to unconsolidated subsidiaries</t>
  </si>
  <si>
    <t>Other</t>
  </si>
  <si>
    <t>NET CASH USED IN INVESTING ACTIVITIES</t>
  </si>
  <si>
    <t>CASH FLOWS FROM FINANCING ACTIVITIES:</t>
  </si>
  <si>
    <t>Debt issuance costs</t>
  </si>
  <si>
    <t>Net repayments of other financial obligations - third party</t>
  </si>
  <si>
    <t>Payments to Acquire Equity Method Investments</t>
  </si>
  <si>
    <t>Special distributions paid to members</t>
  </si>
  <si>
    <t>Distribution for state tax withholding obligations and other taxe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FCA [Member]</t>
  </si>
  <si>
    <t>Net (repayments of) proceeds from financial obligations - related party</t>
  </si>
  <si>
    <t>Senior Secured Notes [Member]</t>
  </si>
  <si>
    <t>Repayment of debt issuance premium on secured senior notes</t>
  </si>
  <si>
    <t>Proceeds from Debt</t>
  </si>
  <si>
    <t>Repayments of Secured Debt</t>
  </si>
  <si>
    <t>Tranche B Term Loan due 2018 [Member]</t>
  </si>
  <si>
    <t>Tranche B Term Loan due 2017 [Member]</t>
  </si>
  <si>
    <t>VEBA Trust [Member]</t>
  </si>
  <si>
    <t>Repayments of Unsecured Debt</t>
  </si>
  <si>
    <t>Canadian Health Care Trust Notes [Member]</t>
  </si>
  <si>
    <t>Mexican development banks credit facility [Member]</t>
  </si>
  <si>
    <t>Mexico Bank Loan Due 2022 [Member]</t>
  </si>
  <si>
    <t>Condensed Consolidated Statements of Members' Deficit (Unaudited) - USD ($) $ in Millions</t>
  </si>
  <si>
    <t>Dec. 31, 2013</t>
  </si>
  <si>
    <t>Increase (Decrease) in Stockholders' Equity [Roll Forward]</t>
  </si>
  <si>
    <t>Dividends</t>
  </si>
  <si>
    <t>Other comprehensive loss</t>
  </si>
  <si>
    <t>Contributed Capital [Member]</t>
  </si>
  <si>
    <t>Retained Earnings [Member]</t>
  </si>
  <si>
    <t>Accumulated Other Comprehensive Loss [Member]</t>
  </si>
  <si>
    <t>Parent [Member]</t>
  </si>
  <si>
    <t>Noncontrolling Interest [Member]</t>
  </si>
  <si>
    <t>Background and Nature of Operations</t>
  </si>
  <si>
    <t>Accounting Policies [Abstract]</t>
  </si>
  <si>
    <t>Note 1. Background and Nature of Operations Unless otherwise specified, the terms "we," "us," "our," "FCA US" and the "Company" refer to FCA US LLC, formerly known as Chrysler Group LLC, and its consolidated subsidiaries, or any one or more of them, as the context may require. "Old Carco" refers to Old Carco LLC, formerly known as Chrysler LLC, and its consolidated subsidiaries, or any one or more of them, as the context may require. "FCA" refers to Fiat Chrysler Automobiles N.V., a public limited liability company ( naamloze vennootschap ) incorporated under the laws of the Netherlands, its consolidated subsidiaries (excluding FCA US) and entities it jointly controls, or any one or more of them, as the context may require. References to "Fiat" refer solely to Fiat S.p.A., the predecessor of FCA. Background The Company was formed on April 28, 2009 as a Delaware limited liability company. Our sole beneficial owner is FCA, which holds a 100 percent ownership interest in us, effective as of the October 12, 2014 merger of Fiat with and into FCA (the "Merger"). Prior to the Merger, Fiat held a 100 percent ownership interest in us, effective as of its January 21, 2014 acquisition of the approximately 41.5 percent of our membership interests held by the UAW Retiree Medical Benefits Trust (the "VEBA Trust"). On January 21, 2014, Fiat completed a transaction (the "Equity Purchase Agreement") in which its 100 percent owned subsidiary, FCA North America Holdings LLC, formerly known as Fiat North America LLC ("FCA NA"), indirectly acquired from the VEBA Trust all of the membership interests in the Company not previously held by FCA NA. Refer to Note 15, Other Transactions with Related Parties , for additional information regarding this transaction. Effective January 1, 2015, FCA NA became the 100 percent direct owner of our membership interests resulting in our change in tax status. Refer to Note 15, Other Transactions with Related Parties , for additional information. Nature of Operations We design, engineer, manufacture, distribute and sell vehicles under the brand names Chrysler, Jeep, Dodge, Ram and the SRT performance vehicle designation. We also manufacture certain vehicles in Mexico, which are distributed by us throughout North America and select markets and sold to FCA for distribution in other select markets. In addition, FCA manufactures certain vehicles for us, which we sell in the U.S. and internationally. Our product lineup includes passenger cars, utility vehicles (which include sport utility vehicles ("SUVs") and crossover vehicles ("CUVs")), minivans, trucks and commercial vans. We also sell automotive service parts and accessories under the Mopar brand name. 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4 and the six months ended June 30, 2015 were outside North America, principally in Asia Pacific, South America and Europe. Vehicle, service parts and accessories sales outside North America are primarily through our 100 percent owned, affiliated or independent distributors and dealers. FCA is the distributor of our vehicles and service parts in Europe and Brazil. FCA also distributes certain of our vehicles through its networks in other select markets. We are the distributor for Alfa Romeo brand vehicles in North America and for FCA vehicles in select markets outside of Europe. Refer to Note 15, Other Transactions with Related Parties , for additional information regarding other transactions with FCA.</t>
  </si>
  <si>
    <t>Basis of Presentation and Recent Accounting Pronouncements</t>
  </si>
  <si>
    <t>Note 2. Basis of Presentation and Recent Accounting Pronouncements Basis of Presentation 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accompanying 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notes thereto included in our 2014 Annual Report on Form 10-K (" 2014 Form 10-K") as filed with the U.S. Securities and Exchange Commission ("SEC"). Recent Accounting Pronouncements In July 2015, the Financial Accounting Standards Board (“FASB”) issued updated guidance to simplify the subsequent measurement of inventory. The new standard applies to all valuations of inventory excluding the last-in, first-out (LIFO) or the retail inventory method. Under the new standard, inventory should be valued at the lower of cost or net realizable value. The new accounting guidance is effective for interim and annual periods beginning after December 15, 2016 with early adoption permitted. We will comply with this guidance no later than January 1, 2017, and we are evaluating the potential impact on our consolidated financial statements. In May 2015, the FASB issued updated guidance on the presentation of investments for which fair value is measured at net asset value per share (or its equivalent) using the practical expedient approach. Investments that calculate net asset value per share (or its equivalent) where the practical expedient is applied will not be included in the fair value hierarchy and investments where the practical expedient is not applied will continue to be reported in the fair value hierarchy. This amendment removes the requirement to make certain disclosures for all investments that are eligible to be measured at fair value using the net asset value (or its equivalent) where the practical expedient is applied. The guidance requires that a company continues to disclose the nature and risks of investments and whether if the investments were sold, the probability of those investments being sold at amounts different from the net asset value. This guidance is effective for fiscal years, and for interim periods within those fiscal years, beginning after December 15, 2015, with early adoption permitted. We will comply with this guidance no later than January 1, 2016. The adoption of this standard will significantly reduce the amounts presented in our fair value hierarchy disclosure but it will not have a material impact on our consolidated financial statements. In April 2015, the FASB issued updated guidance on a customer’s accounting for fees paid in cloud computing agreements. The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for interim periods within those fiscal years, beginning after December 15, 2015, with early adoption permitted. We will comply with this guidance no later than January 1, 2016, and we are evaluating the potential impact on our consolidated financial statements. In April 2015, the FASB issued updated guidance on the presentation of debt issuance costs. The guidance requires debt issuance costs to be presented as a direct deduction from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no later than January 1, 2016, and it will not have a material impact on our consolidated financial statements. In February 2015, the FASB issued updated guidance on the consolidation assessment over certain legal entities. The guidance modifies the evaluation of whether limited partnerships and similar legal entities are Variable Interest Entities ("VIEs") or voting interest entities and eliminates the presumption that a general partner should consolidate a limited partnership. The guidance also affects the consolidation analysis of reporting entities that are involved with VIEs, particularly those that have fee arrangements and related party relationships by placing more emphasis on risk of loss when determining a controlling financial interest. The guidance is effective for fiscal years, and for interim periods within those fiscal years, beginning after December 15, 2015, with early adoption permitted. We will comply with this guidance as of January 1, 2016, and we are evaluating the potential impact on our consolidated financial statements. In January 2015, the FASB issued guidance that eliminates the concept of extraordinary items from generally accepted accounting principles. As a result, this standard eliminates the requirement to present transactions or events that are both unusual in nature and infrequent in occurrence separately in the income statement, net of tax, after income from continuing operations. The presentation and disclosure guidance for items that are unusual in nature or occur infrequently will be retained and will be expanded to include items that are both unusual in nature and infrequently occurring. The guidance is effective for periods beginning after December 15, 2015, with early adoption permitted. We adopted this guidance as of January 1, 2015, and it did not have a material impact on our consolidated financial statement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will comply with this guidance as of December 31, 2016. In May 2014, the FASB issued updated guidance that requires a company to recognize revenue upon transfer of control of goods or services to a customer at an amount that reflects the consideration it expects to receive. This new revenue recognition model defines a five-step process to achieve this objective. The updated guidance also requires additional disclosure about the nature, amount, timing and uncertainty of revenue and cash flows arising from customer contracts. In April 2015, the FASB voted for a one-year deferral of the effective date of the new revenue recognition standard, with early adoption of guidance permitted. On July 9, 2015 the FASB approved the one-year deferral and the new standard will become effective for periods beginning after December 15, 2017. We are currently evaluating the method of implementation and impact of adoption on our consolidated financial statements and will comply with this guidance no later than January 1, 2018. 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adopted this guidance as of January 1, 2015, and it did not have a material impact on our consolidated financial statements.</t>
  </si>
  <si>
    <t>Accumulated Other Comprehensive (Loss) Income</t>
  </si>
  <si>
    <t>Equity [Abstract]</t>
  </si>
  <si>
    <t>Note 3. Accumulated Other Comprehensive (Loss) Income The changes in Accumulated Other Comprehensive (Loss) Income ("AOCI") by component, including the amounts reclassified to income, were as follows (in millions of dollars): Three Months Ended June 30, 2015 Defined Benefit Derivatives Net Net Currency Commodity Foreign Total Balance at beginning of period $ (4,792 ) $ (110 ) $ 222 $ (22 ) $ (116 ) $ (4,818 ) Gain (loss) recorded in other comprehensive income — — (28 ) (14 ) (5 ) (47 ) Less: Gain (loss) reclassified from AOCI to income (35 ) (1) (8 ) (1) 86 (2) (2 ) (3) — 41 Tax effect (expense)/benefit (21 ) — 40 9 22 50 Other comprehensive income (loss) 14 8 (74 ) (3 ) 17 (38 ) Less: Other comprehensive income (loss) attributable to controlling interest — — — — — — Balance at end of period $ (4,778 ) $ (102 ) $ 148 $ (25 ) $ (99 ) $ (4,856 ) Three Months Ended June 30, 2014 Defined Benefit Derivatives Net Net Currency Commodity Foreign Total Balance at beginning of period $ (4,031 ) $ (90 ) $ 94 $ 19 $ (16 ) $ (4,024 ) Gain (loss) recorded in other comprehensive income (19 ) (36 ) (144 ) 13 7 (179 ) Less: Gain (loss) reclassified from AOCI to income (27 ) (1) (5 ) (1) 29 (2) 6 (3) — 3 Tax effect expense 2 — (1 ) — — 1 Other comprehensive income (loss) 10 (31 ) (174 ) 7 7 (181 ) Balance at end of period $ (4,021 ) $ (121 ) $ (80 ) $ 26 $ (9 ) $ (4,205 ) Six Months Ended June 30, 2015 Defined Benefit Derivatives Net Net Currency Commodity Foreign Total Balance at beginning of period $ (4,752 ) $ (113 ) $ 114 $ (14 ) $ (84 ) $ (4,849 ) Gain (loss) recorded in other comprehensive income (68 ) (4) — 156 (31 ) (31 ) 26 Less: Gain (loss) reclassified from AOCI to income (77 ) (1), (4) (11 ) (1) 96 (2) (5 ) (3) — 3 Tax effect benefit/(expense) (35 ) — (26 ) 15 16 (30 ) Other comprehensive income (loss) (26 ) 11 34 (11 ) (15 ) (7 ) Less: Other comprehensive income (loss) attributable to noncontrolling interest — — — — — — Balance at end of period $ (4,778 ) $ (102 ) $ 148 $ (25 ) $ (99 ) $ (4,856 ) Six Months Ended June 30, 2014 Defined Benefit Derivatives Net Net Currency Commodity Foreign Total Balance at beginning of period $ (4,056 ) $ (93 ) $ 105 $ 8 $ (10 ) $ (4,046 ) Gain (loss) recorded in other comprehensive income (19 ) (36 ) (95 ) 30 1 (119 ) Less: Gain (loss) reclassified from AOCI to income (54 ) (1) (8 ) (1) 89 (2) 12 (3) — 39 Tax effect benefit/(expense) — — (1 ) — — (1 ) Other comprehensive income (loss) 35 (28 ) (185 ) 18 1 (159 ) Balance at end of period $ (4,021 ) $ (121 ) $ (80 ) $ 26 $ (9 ) $ (4,205 ) (1) These AOCI components are included within the computation of net periodic benefit costs. Refer to Note 14, Employee Retirement and Other Benefits , for additional information. (2) Amount reclassified to Revenues, net in the accompanying Condensed Consolidated Statements of Operations . Refer to Note 13, Derivative Financial Instruments and Risk Management , for additional information. (3) Amount reclassified to Cost of sales in the accompanying Condensed Consolidated Statements of Operations . Refer to Note 13, Derivative Financial Instruments and Risk Management , for additional information. (4) An out-of-period adjustment was recorded during the three months ended March 31, 2015. Refer to Note 14, Employee Retirement and Other Benefits , for additional information .</t>
  </si>
  <si>
    <t>Interest Expense</t>
  </si>
  <si>
    <t>Interest Expense [Abstract]</t>
  </si>
  <si>
    <t>Note 4. Interest Expense Interest expense included the following (in millions of dollars): Three Months Ended June 30, Six Months Ended June 30, 2015 2014 2015 2014 Financial interest expense: Related parties (1) (see Note 15) $ 1 $ 2 $ 3 $ 28 Third-party (see Note 9) 162 209 358 402 Interest accretion (2) 12 10 21 29 Capitalized interest related to capital expenditures (16 ) (12 ) (29 ) (25 ) Total $ 159 $ 209 $ 353 $ 434 (1) For the six months ended June 30, 2014 , financial interest expense with related parties includes interest expense related to the senior unsecured note issued June 10, 2009 to the VEBA Trust, with an original face value of $4,587 million, through January 20, 2014. Refer to Note 15, Other Transactions with Related Parties , for additional information. (2) Interest accretion is primarily related to debt discounts/premiums, debt issuance costs and fair value adjustments.</t>
  </si>
  <si>
    <t>Inventory Disclosure [Abstract]</t>
  </si>
  <si>
    <t>Note 5. Inventories The components of Inventories were as follows (in millions of dollars): June 30, 2015 December 31, 2014 Finished products, including service parts $ 3,732 $ 3,805 Work in process 2,319 2,056 Raw materials and manufacturing supplies 247 249 Total $ 6,298 $ 6,110</t>
  </si>
  <si>
    <t>Other Intangible Assets</t>
  </si>
  <si>
    <t>Goodwill and Intangible Assets Disclosure [Abstract]</t>
  </si>
  <si>
    <t>Note 6. Other Intangible Assets The components of Other intangible assets were as follows (in millions of dollars): June 30, 2015 Range of Gross Accumulated Net Brand names Indefinite $ 2,210 $ — $ 2,210 Dealer networks 20 378 115 263 FCA contributed intellectual property rights 10 320 195 125 Other intellectual property rights 3 - 12 263 110 153 Patented and unpatented technology 4 - 10 208 173 35 Software 3 - 5 535 259 276 Regulatory credits 1 - 7 539 76 463 Other 1 - 16 20 17 3 Total $ 4,473 $ 945 $ 3,528 December 31, 2014 Range of Gross Accumulated Net Brand names Indefinite $ 2,210 $ — $ 2,210 Dealer networks 20 383 107 276 FCA contributed intellectual property rights 10 320 179 141 Other intellectual property rights 3 - 12 263 95 168 Patented and unpatented technology 4 - 10 208 164 44 Software 3 - 5 511 222 289 Regulatory credits 1 - 7 462 45 417 Other 1 - 16 20 17 3 Total $ 4,377 $ 829 $ 3,548 The following summarizes the amount of intangible asset amortization expense included in the respective financial statement captions of the accompanying Condensed Consolidated Statements of Operations (in millions of dollars): Financial Three Months Ended June 30, Six Months Ended June 30, 2015 2014 2015 2014 Patented and unpatented technology, intellectual property, software, regulatory credits and other Cost of sales $ 56 $ 40 $ 108 $ 82 Dealer networks and other Selling, administrative 5 5 13 10 Total $ 61 $ 45 $ 121 $ 92 Based on the gross carrying amount of other intangible assets as of June 30, 2015 , the estimated future amortization expense for the next five years was as follows (in millions of dollars): Remainder of 2015 $ 114 2016 183 2017 456 2018 157 2019 65 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 are consumed.</t>
  </si>
  <si>
    <t>Prepaid Expenses and Other Assets</t>
  </si>
  <si>
    <t>Deferred Costs, Capitalized, Prepaid, and Other Assets Disclosure [Abstract]</t>
  </si>
  <si>
    <t>Other Assets Disclosure [Text Block]</t>
  </si>
  <si>
    <t>Note 7. Prepaid Expenses and Other Assets The components of Prepaid expenses and other assets were as follows (in millions of dollars): June 30, 2015 December 31, 2014 Current Non- Total Current Non- Total Amounts due from related parties (see Note 15) $ 1,274 $ — $ 1,274 $ 1,199 $ — $ 1,199 Prepayment of expenses with related parties (see Note 15) 54 246 300 45 234 279 Prepaid pension expense — 141 141 — 134 134 Other 1,063 272 1,335 1,158 325 1,483 Total $ 2,391 $ 659 $ 3,050 $ 2,402 $ 693 $ 3,095</t>
  </si>
  <si>
    <t>Accrued Expenses and Other Liabilities</t>
  </si>
  <si>
    <t>Payables and Accruals [Abstract]</t>
  </si>
  <si>
    <t>Note 8. Accrued Expenses and Other Liabilities The components of Accrued expenses and other liabilities were as follows (in millions of dollars): June 30, 2015 December 31, 2014 Current Non- Total Current Non- Total Pension and postretirement benefits $ 185 $ 8,380 $ 8,565 $ 193 $ 8,579 $ 8,772 Product warranty costs 1,923 3,124 5,047 1,601 3,084 4,685 Sales incentives 4,137 — 4,137 3,932 — 3,932 Personnel costs 678 335 1,013 905 343 1,248 Amounts due to related parties (see Note 15) (1) 2,912 89 3,001 1,069 100 1,169 Vehicle residual value guarantees 996 — 996 540 — 540 Income and other taxes 226 87 313 434 123 557 Workers’ compensation 45 234 279 40 235 275 Accrued interest 46 — 46 96 — 96 Restructuring actions (See Note 16) 15 17 32 19 25 44 Other (2) 1,759 508 2,267 2,077 656 2,733 Total $ 12,922 $ 12,774 $ 25,696 $ 10,906 $ 13,145 $ 24,051 (1) As of June 30, 2015 , amounts due to related parties includes certain tax attributes of $1,509 million that FCA NA has agreed to allow us to utilize to determine our future obligation in accordance with the provisions of the Fourth Amended and Restated Limited Liability Company Operating Agreement of FCA US LLC (“FCA US operating agreement”). Refer to Note 10, Income Taxes , for additional information. (2) As of June 30, 2015 , the balance includes a $336 million obligation, $175 million current and $161 million non-current, associated with the Memorandum of Understanding entered into with the UAW for continued support of our World Class Manufacturing programs. Included within the obligation is $5 million of interest accretion. Refer to Note 15, Other Transactions with Related Parties , for additional information. We issue various types of product warranties under which we generally guarantee the performance of products delivered for a certain period or term. The accrual for product warranties includes the expected costs of warranty obligations imposed by law or contract, as well as the expected costs for mandatory or voluntary actions to recall and repair vehicles and for buyback commitments. We accrue for estimated product warranty obligations when the related sale is recognized, which is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 which are reflected in the summary below as "Net adjustments to pre-existing warranties." The changes in accrued product warranty costs (excluding deferred revenue from service contracts described below, as well as supplier recoveries) were as follows (in millions of dollars): Six Months Ended June 30, 2015 2014 Balance at beginning of period $ 4,685 $ 3,800 Provision for current period warranties 1,409 1,105 Net adjustments to pre-existing warranties 384 146 Net warranty settlements (1,384 ) (910 ) Translation and other adjustments (47 ) 1 Balance at end of period $ 5,047 $ 4,142 We recognized recoveries from suppliers related to warranty claims of $66 million and $20 million during the three months ended June 30, 2015 and 2014 , respectively, and $97 million and $32 million during the six months ended June 30, 2015 and 2014 , respectively, which are excluded from the change in warranty costs above. We also offer customers the opportunity to purchase separately-price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The revenue from these contracts, as well as our separately-priced service contracts, is recorded as a component of Deferred revenue in the accompanying Condensed Consolidated Balance Sheets at the inception of the contract and is recognized as revenue over the contract period in proportion to the costs expected to be incurred based on historical information. The following summarizes the changes in deferred revenue from these contracts (in millions of dollars): Six Months Ended June 30, 2015 2014 Balance at beginning of period $ 1,446 $ 1,239 Deferred revenues for current period service contracts 393 360 Earned revenues in current period (260 ) (239 ) Refunds of canceled contracts (38 ) (22 ) Translation and other adjustments (10 ) 8 Balance at end of period $ 1,531 $ 1,346</t>
  </si>
  <si>
    <t>Financial Liabilities</t>
  </si>
  <si>
    <t>Debt Disclosure [Abstract]</t>
  </si>
  <si>
    <t>Note 9. Financial Liabilities The components of Financial liabilities were as follows (in millions of dollars): June 30, 2015 Interest Face Carrying Financial Liabilities Payable Within One Year: Effective Tranche B Term Loan due 2017 4.06 % (1) $ 33 $ 33 Tranche B Term Loan due 2018 3.60 % (2) 18 18 Canadian Health Care Trust Notes: Tranche A 4.85 % (3) 89 91 Tranche B 9.21 % (3) 24 24 Total Canadian Health Care Trust Notes 113 115 Weighted Other: Capital lease obligations 9.99 % 73 67 Other financial obligations 14.85 % 45 41 Total other financial liabilities 118 108 Total financial liabilities payable within one year $ 282 $ 274 Maturity Interest Face Carrying Financial Liabilities Payable After One Year: Effective Tranche B Term Loan due 2017 5/24/2017 4.06 % (1) $ 3,093 $ 3,061 Tranche B Term Loan due 2018 12/31/2018 3.60 % (2) 1,710 1,690 Secured Senior Notes due 2021 6/15/2021 7.57 % (4) 3,080 3,176 Canadian Health Care Trust Notes: Tranche A 6/30/2017 4.85 % (3) 95 100 Tranche B 6/30/2024 9.21 % (3) 300 306 Tranche C 6/30/2024 9.68 % (5) 109 97 Total Canadian Health Care Trust Notes 504 503 Mexico Bank Loan due 2022 3/20/2022 3.54 % (6) 500 500 Weighted Other: Capital lease obligations 2017-2021 10.69 % 309 289 Other financial obligations 2018-2024 13.72 % 120 113 Total other financial liabilities 429 402 Total financial liabilities payable after one year 9,316 9,332 Total $ 9,598 $ 9,606 December 31, 2014 Interest Face Carrying Financial Liabilities Payable Within One Year: Effective Tranche B Term Loan due 2017 4.06 % (1) $ 33 $ 33 Tranche B Term Loan due 2018 3.60 % (2) 18 18 Canadian Health Care Trust Notes: Tranche A 6.48 % (3) 81 82 Tranche B 9.21 % (3) 23 23 Total Canadian Health Care Trust Notes 104 105 Mexican development banks credit facility due 2025 8.09 % (7) 26 26 Weighted Other: Capital lease obligations 9.81 % 75 67 Other financial obligations 18.03 % 61 59 Total other financial liabilities 136 126 Total financial liabilities payable within one year $ 317 $ 308 Maturity Interest Face Carrying Financial Liabilities Payable After One Year: Effective Tranche B Term Loan due 2017 5/24/2017 4.06 % (1) $ 3,109 $ 3,069 Tranche B Term Loan due 2018 12/31/2018 3.60 % (2) 1,719 1,697 Secured Senior Notes due 2019 6/15/2019 7.30 % (8) 2,875 2,948 Secured Senior Notes due 2021 6/15/2021 7.57 % (4) 3,080 3,183 Canadian Health Care Trust Notes: Tranche A 6/30/2017 6.48 % (3) 196 204 Tranche B 6/30/2024 9.21 % (3) 345 352 Tranche C 6/30/2024 9.68 % (5) 108 94 Total Canadian Health Care Trust Notes 649 650 Mexican development banks credit facilities: Credit facility due 2021 12/23/2021 7.00 % (9) 204 204 Credit facility due 2025 7/19/2025 8.09 % (7) 257 257 Total Mexican development banks credit facilities 461 461 Weighted Other: Capital lease obligations 2016-2021 10.59 % 350 328 Other financial obligations 2018-2024 13.66 % 146 135 Total other financial liabilities 496 463 Total financial liabilities payable after one year 12,389 12,471 Total $ 12,706 $ 12,779 (1) Loan bears interest at LIBOR (subject to a 0.75 percent floor) + 2.75 percent . Stated interest rate as of both June 30, 2015 and December 31, 2014 was 3.50 percent. (2) Loan bears interest at LIBOR (subject to a 0.75 percent floor) + 2.50 percent. Stated interest rate as of both June 30, 2015 and December 31, 2014 was 3.25 percent . (3) Note bears interest at a stated rate of 9.00 percent . (4) Notes bear interest at a stated rate of 8.25 percent. (5) Note bears interest at a stated rate of 7.50 percent. (6) Represents the stated interest rate. Loan bears interest at one-month LIBOR + 3.35 percent . (7) Represents the stated interest rate. Loan bore interest at the 28 day Interbank Equilibrium Interest Rate ("TIIE") + 4.80 percent subject to a quarterly reset of TIIE. (8) Notes bore interest at a stated rate of 8.00 percent. (9) Represents the stated interest rate. Loan bore interest at the 28 day TIIE + 3.70 percent subject to a monthly reset of TIIE. As of June 30, 2015 , the carrying amounts of our financial obligations include fair value adjustments, premiums, discounts and loan origination fees totaling $8 million in excess of their face value related to the following obligations (in millions of dollars): Tranche B Term Loan due 2017 $ (32 ) Tranche B Term Loan due 2018 (20 ) Secured Senior Notes due 2021 96 Canadian Health Care Trust Notes 1 Liabilities for capital lease and other financial obligations (37 ) Total $ 8 As of June 30, 2015 , the aggregate annual contractual maturities of our financial liabilities at face value were as follows (in millions of dollars): Remainder of 2015 $ 88 2016 277 2017 3,328 2018 1,933 2019 222 2020 and thereafter 3,750 Total $ 9,598 Secured Senior Notes On April 14, 2015, we provided a notice of redemption to the holders of our 8 percent secured senior notes due June 15, 2019 with an aggregate principal amount outstanding of $2,875 million ("2019 Notes"). The redemption occurred on May 14, 2015 at a price equal to the principal amount of the notes redeemed, plus accrued and unpaid interest to the date of redemption and a “make-whole” premium calculated in accordance with the terms of the indenture. The redemption amount including both the principal and "make-whole" premium is approximately $3.1 billion , including accrued and unpaid interest expense up to May 14, 2015, which was paid from cash on hand. In connection with the redemption, we recorded a charge of $71 million in the second quarter of 2015, which consisted of the payment of the "make-whole" premium and the write-off of the unamortized debt issuance costs partially offset by the write-off of the remaining unamortized debt premium. The charge is included in Loss on extinguishment of debt in the accompanying Condensed Consolidated Statements of Operations. During the six months ended June 30, 2015, a "make-whole" premium of $133 million upon redemption of the 2019 Notes and interest payments of $222 million were made on the secured senior notes. The $355 million of payments were composed of $262 million that was included as a component of Net Cash Provided by Operating Activities in the accompanying Condensed Consolidated Statement of Cash Flows for the six months ended June 30, 2015, and $93 million related to the repayment of the debt issuance premium on the secured senior notes, which is included in Net Cash Used in Financing Activities in the accompanying Condensed Consolidated Statement of Cash Flows for the six months ended June 30, 2015. During the six months ended June 30, 2014, net interest payments of $210 million were made on the outstanding secured senior notes. The $210 million of net interest payments were composed of $198 million that was included as a component of Net Cash Provided by Operating Activities in the accompanying Condensed Consolidated Statement of Cash Flows for the six months ended June 30, 2014, and $12 million related to the repayment of the debt issuance premium on the secured senior notes, which is included in Net Cash Used in Financing Activities in the accompanying Condensed Consolidated Statement of Cash Flows for the six months ended June 30, 2014. FCA Mexico Credit Agreements On March 20, 2015, FCA Mexico, S.A. de C.V., formerly known as Chrysler de Mexico, S.A. de C.V., (“FCA Mexico”) our principal operating subsidiary in Mexico, entered into a $900 million non-revolving loan agreement (“Mexico Bank Loan”), maturing on March 20, 2022. On March 20, 2015, FCA Mexico received an initial disbursement of $500 million , which bears interest at one-month LIBOR plus 3.35 percent per annum. The remaining $400 million is available for disbursement, subject to meeting certain preconditions, for the four month period subsequent to March 20, 2015, the effective date of the loan agreement. At the end of that four month period, FCA Mexico has the ability to extend the disbursement term for an additional 14 months, subject to a commitment fee of 0.50 percent per annum on the undisbursed balance. As of June 30, 2015, we decided to extend the disbursement term of the Mexico Bank Loan through September 2016. Principal payments are due on the loan in seventeen equal quarterly installments based on the total amount of all disbursements made under the loan agreement, beginning March 20, 2018, and interest is paid monthly throughout the term of the loan. The loan agreement requires FCA Mexico to maintain certain fixed and other assets as collateral, and comply with certain covenants, including, but not limited to, financial maintenance covenants, limitations on liens, incurrence of debt and asset sales. We may not prepay all or any portion of the loan prior to the 18-month anniversary of the effective date of the loan agreement. The proceeds of this transaction were used, in part, to prepay the following Mexican development banks credit facilities: • Credit Facility due 2021 - 3.0 billion Mexican peso term loan facility issued on December 23, 2011, which had an outstanding balance of 3.1 billion pesos ( $198 million ), including accrued interest at time of prepayment. • Credit Facility due 2025 - Mexican peso equivalent of $400 million term loan facility issued in July 2010, which had an outstanding balance of 4.1 billion pesos ( $268 million ), including accrued interest at time of prepayment. In connection with the prepayment of the Mexican development bank credit facilities, we recorded a non-cash charge of $10 million in the first quarter of 2015, which consisted of the write-off of the remaining unamortized debt issuance costs. The charge is included in Loss on extinguishment of debt in the accompanying Condensed Consolidated Statements of Operations . Canadian Health Care Trust Notes On January 2, 2015, we made a prepayment on the Canadian Health Care Trust Tranche A note ("Canadian HCT Tranche A Note") of the scheduled payment due on June 30, 2015. The amount of the prepayment, determined in accordance with the terms of the Canadian HCT Tranche A Note, was $99 million and was composed of a $87 million principal payment and interest accrued through January 2, 2015 of $12 million . The $87 million Canadian HCT Tranche A Note principal payment consisted of $12 million of interest that was previously capitalized as additional debt with the remaining $75 million representing a prepayment of the original principal balance. On January 2, 2014, we made a prepayment on the Canadian HCT Tranche A Note of the scheduled payment due on June 30, 2014. The amount of the prepayment, determined in accordance with the terms of the Canadian HCT Tranche A Note, was $109 million and was composed of a $91 million principal payment and interest accrued through January 2, 2014 of $18 million . The $91 million Canadian HCT Tranche A Note principal payment consisted of $17 million of interest that was previously capitalized as additional debt with the remaining $74 million representing a prepayment of the original principal balance. On June 30, 2015 and 2014, we made scheduled payments on the Canadian Health Care Trust Tranche B note ("Canadian HCT Tranche B Note") of $55 million and $64 million , respectively. In June 2015, the payment was composed of a $22 million principal payment and interest accrued through the payment date of $33 million . In June 2014, the payment was composed of a $23 million principal payment and interest accrued through the payment date of $41 million . The $23 million Canadian HCT Tranche B Note principal payment consisted of $20 million of interest that was previously capitalized as additional debt with the remaining $3 million representing a repayment of the original principal balance. The payments of capitalized interest are included as a component of Net Cash Provided by Operating Activities in the accompanying Condensed Consolidated Statements of Cash Flows for the six months ended June 30, 2015 and 2014 . Refer to our 2014 Form 10-K for additional information regarding the Canadian Health Care Trust Notes. Debt Issuances and Prepayment of the VEBA Trust Note On February 7, 2014, we and certain of our U.S. subsidiaries as guarantors entered into the following transactions to facilitate the prepayment of the senior unsecured note issued June 10, 2009 to the VEBA Trust, with an original face amount of $4,587 million ("VEBA Trust Note"): • Senior Credit Facilities - a $250 million additional term loan under the existing tranche B term loan facility, which matures on May 24, 2017 (we collectively refer to the $250 million additional tranche B term loan and the $3.0 billion tranche B term loan, which was fully drawn on May 24, 2011, as the "Tranche B Term Loan due 2017"), and a new $1,750 million tranche B term loan ("Tranche B Term Loan due 2018") issued under the term loan credit facility that matures on December 31, 2018; • Secured Senior Notes due 2019 - issuance of an additional $1,375 million aggregate principal amount of 8 percent secured senior notes due June 15, 2019, at an issue price of 108.25 percent of the aggregate principal amount; and • Secured Senior Notes due 2021 - issuance of an additional $1,380 million aggregate principal amount of 8 ¼ percent secured senior notes due June 15, 2021, at an issue price of 110.50 percent of the aggregate principal amount. The proceeds of these transactions were used to prepay all amounts outstanding of approximately $5.0 billion under the VEBA Trust Note, which included a principal payment of $4,715 million and interest accrued through February 7, 2014. The $4,715 million principal payment consisted of $128 million of interest that was previously capitalized as additional debt with the remaining $4,587 million representing the original face value of the note. The payment of capitalized interest is included as a component of Net Cash Provided by Operating Activities in the accompanying Condensed Consolidated Statements of Cash Flows for the six months ended June 30, 2014. In connection with the prepayment of the VEBA Trust Note, we recorded a non-cash charge of $504 million in the first quarter of 2014, consisting primarily of the remaining unamortized debt discount. The charge is included in Loss on extinguishment of debt in the accompanying Condensed Consolidated Statements of Operations . Amounts Available for Borrowing under Credit Facilities As of June 30, 2015 , our $1.3 billion revolving credit facility remains undrawn and $400 million remains undisbursed under the Mexico Bank Loan, as discussed above. The Tranche B Term Loan due 2017 and the Tranche B Term Loan due 2018 remain fully drawn. Refer to our 2014 Form 10-K for additional information regarding the terms of our financing arrangements.</t>
  </si>
  <si>
    <t>Income Taxes</t>
  </si>
  <si>
    <t>Income Tax Disclosure [Abstract]</t>
  </si>
  <si>
    <t>Note 10. Income Taxes Effective January 1, 2015, FCA NA became our single member and, as a result, we are no longer treated as a partnership for U.S. federal, state and local income tax purposes. Instead, we and certain of our U.S. subsidiaries are now treated as disregarded entities of our parent, FCA NA, for U.S. federal, state and local income tax purposes. This change in our tax status required the recognition of a net deferred tax asset for the initial temporary differences at the time of the change. Accordingly, on January 1, 2015 we recorded a net deferred tax asset of $3,692 million . This net deferred tax asset consists of $2,183 million related to temporary differences on our assets and liabilities resulting from our change in tax status, which is recognized as a deferred tax benefit. In addition, a net deferred tax asset was also recognized for certain tax attributes of $1,509 million that FCA NA has agreed to allow us to utilize to determine our future obligation in accordance with the provisions of the FCA US operating agreement. These attributes have been recognized with a payable to FCA NA, which is included in Accrued expenses and other liabilities in the accompanying Condensed Consolidated Balance Sheets . As the attributes are realized, they will be recognized in equity. Significant components of the net deferred tax assets recognized upon termination of the partnership consist of deferred tax assets of approximately $2,707 million related to pension and other postretirement employees benefits ("OPEB"), $741 million related to incentives, $1,046 million related to warranty, $1,397 million related to other accrued expenses and $1,509 million related to tax attributes consisting of $555 million related to tax credits and $954 million related to net operating losses, and deferred tax liabilities of approximately $930 million related to intangible assets and $2,778 million related to property, plant and equipment. Although we and certain of our U.S. subsidiaries are included in the FCA NA consolidated U.S. federal income tax return and for certain states’ income tax returns, for financial reporting purposes, we are treated as if we were separately subject to U.S. federal, state and local income taxes. Accordingly, our financial statements recognize the current and deferred income tax consequences that result from our activities as if we were a separate taxpayer rather than a member of the parent company’s consolidated income tax group. Differences between our separate income tax provision and cash flows attributable to income taxes pursuant to the provisions of our operating agreement with our parent company have been recognized as capital contributions from, or dividends to, FCA NA. Current taxes payable are included in Accrued expenses and other liabilities in the accompanying Condensed Consolidated Balance Sheets . For interim income tax reporting, we estimate our annual effective tax rate and apply it to our year to date ordinary income (loss). Tax jurisdictions with a projected loss or year to date loss for which a tax benefit cannot be realized are excluded. The tax effects of significant unusual or infrequently occurring items are excluded from the estimated annual effective tax rate calculation and are recognized in the interim period in which they occur. We recognized income tax expense of $495 million and income tax benefit of $(1,574) million for the three and six months ended June 30, 2015, respectively. We recognized income tax expense of $ 166 million and $ 51 million for the three and six months ended June 30, 2014 , respectively. Increased tax expense during the three months ended June 30, 2015 is primarily due to the increased annual effective tax rate caused by the change in our tax status. The increase in tax benefit for the six months ended June 30, 2015 is attributable to the $2,183 million deferred tax benefit partially offset by an increase in our annual effective tax rate due to our change in tax status.</t>
  </si>
  <si>
    <t>Commitments, Contingencies and Concentrations</t>
  </si>
  <si>
    <t>Commitments and Contingencies Disclosure [Abstract]</t>
  </si>
  <si>
    <t>Commitments and Contingencies Disclosure [Text Block]</t>
  </si>
  <si>
    <t>Note 11. Commitments, Contingencies and Concentrations Litigation 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 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June 30, 2015 . 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accrual is recorded, we believe that any resulting adjustment would not materially affect our consolidated financial position or cash flows. On July 9, 2012, a lawsuit was filed against us in the Superior Court of Decatur County, Georgia (the "Court") with respect to a March 2012 fatality in a rear-impact collision involving a 1999 Jeep Grand Cherokee. Plaintiffs alleged that the manufacturer had acted in a reckless and wanton fashion when it designed and sold the vehicle due to the placement of the fuel tank behind the rear axle and had breached a duty to warn of the alleged danger. On April 2, 2015, a jury found in favor of the plaintiffs and the trial court entered a judgment against us in the amount of $148.5 million . On July 24, 2015, the Court issued a remittitur reducing the judgment against us to $40 million . We believe the jury verdict was not supported by the evidence or the law and are considering an appeal. We maintain that the 1999 Jeep Grand Cherokee is not defective, and its fuel system does not pose an unreasonable risk to motor vehicle safety. The vehicle met or exceeded all applicable Federal Motor Vehicle Safety Standards, including the standard governing fuel system integrity. Furthermore, we submitted extensive data to the National Highway Traffic and Safety Administration ("NHTSA") validating that the vehicle performs as well as, or better than, peer vehicles in impact studies, and nothing revealed in the trial altered this data. During the trial, however, we were not allowed to introduce all the data previously provided to NHTSA, which demonstrated that the vehicle’s fuel system is not defective. While a decision by an appellate court could affirm the judgment, we believe it is more likely that the verdict will be overturned, that a new trial will be ordered or that the amount of the judgment will be further modified. We do not, therefore, believe a loss is probable at the present time. The amount of the possible loss cannot reasonably be estimated at this time given that we are in the early stages of what could be a lengthy appellate process, and the range of possible outcomes is between zero (as the verdict could be overturned or the award could be reduced to an immaterial amount) and the current judgment of $40 million . Environmental Matters 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an accrual for these environmental matters when a loss is probable and reasonably estimable. It is reasonably possible that the final resolution of some of these matters may require us to make expenditures in excess of established accruals, over an extended period of time and in a range of amounts that cannot be reasonably estimated. Although the final resolution of any such matters could have a material effect on our operating results for the particular reporting period in which an adjustment to the estimated accrual is recorded, we believe that any resulting adjustment would not materially affect our consolidated financial position or cash flows. Voluntary Service Actions and Recall Actions On July 24, 2015, we entered into a consent order (the "Consent Order") with NHTSA, resolving the issues raised by NHTSA with respect our execution of 23 recall campaigns in NHTSA’s Special Order issued to us on May 22, 2015 and further addressed at a NHTSA public hearing held on July 2, 2015. For the discussion on the Consent Order with NHTSA refer to Note 20, Subsequent Events . We periodically initiate voluntary service and recall actions to address various customer satisfaction, safety and emissions issues related to vehicles we sell. We accrue for estimated product warranty obligations, including the estimated cost of these service and recall actions, when the related sale is recognized. Refer to Note 8, Accrued Expenses and Other Liabilities , for additional information. The estimated future costs of these actions are based primarily on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s. It is possible that the ultimate cost of these service and recall actions may require us to make expenditures in excess of established accrual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accrual is recorded, we believe that any such adjustment would not materially affect our consolidated financial position or cash flows. Restricted Cash Restricted cash, which includes cash equivalents, was $325 million as of June 30, 2015 . Restricted cash included $211 million held on deposit or otherwise pledged to secure our obligations under various commercial agreements guaranteed by a subsidiary of Daimler AG and $114 million of collateral for other contractual agreements. Concentrations Suppliers Although we have not experienced any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 Employees In the U.S. and Canada combined, substantially all of our hourly employees and approximately 19 percent of our salaried employees were represented by unions under collective bargaining agreements that expire in September 2015 and September 2016, respectively. These represented employees are approximately 64 percent of our worldwide workforce as of June 30, 2015 . The International Union, United Automobile, Aerospace and Agricultural Implement Workers of America ("UAW") and Unifor represent substantially all of these represented employees in the U.S. and Canada, respectively. On January 21, 2014, we entered into the memorandum of understanding ("MOU") with the UAW to supplement our existing collective bargaining agreement. For the discussion on the MOU agreement with the UAW refer to Note 15, Other Transactions with Related Parties . Other Matters SCUSA Private-Label Financing Agreement In February 2013, we entered into a private-label financing agreement (the "SCUSA Agreement") with Santander Consumer USA Inc. ("SCUSA"), an affiliate of Banco Santander. The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orks with dealers to offer them construction loans, real estate loans, working capital loans and revolving lines of credit. The SCUSA Agreement has a ten year term commencing February 2013,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is being amortized over ten years . As of June 30, 2015 , $118 million remained in Deferred revenue in the accompanying Condensed Consolidated Balance Sheets . We have provided SCUSA with limited exclusivity rights to participate in specified minimum percentages of certain 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 Our dealers and retail customers also obtain funding from other financing sources. Other Repurchase Obligations 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 As of June 30, 2015 , the maximum potential amount of future payments required to be made in accordance with these other wholesale financing arrangements was approximately $325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June 30, 2015 , which considers both the likelihood that the triggering events will occur and the estimated payment that would be made, net of the estimated value of inventory that would be reacquired upon the occurrence of such events. The estimates are based on historical experience.</t>
  </si>
  <si>
    <t>Fair Value Measurements</t>
  </si>
  <si>
    <t>Fair Value Disclosures [Abstract]</t>
  </si>
  <si>
    <t>Note 12. Fair Value Measurements The following summarizes our financial assets and liabilities measured at fair value on a recurring basis (in millions of dollars): June 30, 2015 Level 1 Level 2 Level 3 Total Assets: Cash and cash equivalents $ 9,469 $ 2,198 $ — $ 11,667 Restricted cash 325 — — 325 Derivatives: Currency forwards and swaps — 322 — 322 Commodity swaps and options — 2 — 2 Total $ 9,794 $ 2,522 $ — $ 12,316 Liabilities: Derivatives: Currency forwards and swaps $ — $ 66 $ — $ 66 Commodity swaps and options — 28 31 59 Total $ — $ 94 $ 31 $ 125 December 31, 2014 Level 1 Level 2 Level 3 Total Assets: Cash and cash equivalents $ 12,081 $ 2,457 $ — $ 14,538 Restricted cash 310 — — 310 Derivatives: Currency forwards and swaps — 238 — 238 Commodity swaps and options — 1 4 5 Total $ 12,391 $ 2,696 $ 4 $ 15,091 Liabilities: Derivatives: Currency forwards and swaps $ — $ 169 $ — $ 169 Commodity swaps and options — 38 9 47 Total $ — $ 207 $ 9 $ 216 During the six months ended June 30, 2015 and 2014 , there were no transfers between Level 1 and Level 2 or into or out of Level 3. 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 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 We take into consideration credit valuation adjustments on both assets and liabilities taking into account credit risk of our counterparties and non-performance risk as described in Note 13, Derivative Financial Instruments and Risk Management . The following summarizes the changes in Level 3 items measured at fair value on a recurring basis (in millions of dollars): Three Months Ended June 30, Six Months Ended June 30, 2015 2014 2015 2014 Derivatives Assets (Liabilities): Fair Value at beginning of the period $ (20 ) $ 11 $ (5 ) $ 3 Total realized and unrealized gains (losses): Included in Net income (1) — 5 — 8 Included in Other comprehensive income (loss) (2) (14 ) 8 (29 ) 18 Settlements (3) 3 (6 ) 3 (11 ) Fair value at end of the period $ (31 ) $ 18 $ (31 ) $ 18 Changes in unrealized gains (losses) relating to instruments held at end of period (1) $ — $ — $ — $ — (1) The related realized and unrealized gains (losses) are recognized in Cost of sales in the accompanying Condensed Consolidated Statements of Operations . (2) The related realized and unrealized gains (losses) are recognized in Other comprehensive income (loss) in the accompanying Condensed Consolidated Statements of Comprehensive Income (Loss) . (3) There were no purchases, issuances or sales during the three and six months ended June 30, 2015 and 2014 . The following summarizes the unobservable inputs related to Level 3 items measured at fair value on a recurring basis as of June 30, 2015 : Net Liability Valuation Unobservable Input Range Unit of Measure Commodity swaps $ (31 ) Discounted Platinum forward points $ 0.10 — $ 9.13 Per troy ounce cash flow Palladium forward points $ 0.04 — $ 5.18 Per troy ounce Natural gas forward points $ 0.04 — $ 0.60 Per giga-joule The forward points that were used in the valuation of platinum, palladium and certain natural gas contracts were deemed unobservable. Significant increases or decreases in any of the unobservable inputs in isolation would not significantly impact our fair value measurements. The carrying amounts and estimated fair values of our financial instruments were as follows (in millions of dollars): June 30, 2015 December 31, 2014 Carrying Fair Value Carrying Fair Value Cash and cash equivalents $ 11,667 $ 11,667 $ 14,538 $ 14,538 Restricted cash 325 325 310 310 Financial liabilities (1) 9,606 9,891 12,779 13,213 Derivatives: Included in Prepaid expenses and other assets and Advances to related parties and other financial assets 324 324 243 243 Included in Accrued expenses and other liabilities 125 125 216 216 (1) As of June 30, 2015 , the fair value of Financial liabilities includes $8.2 billion and $1.7 billion measured utilizing Level 2 and Level 3 inputs, respectively. As of December 31, 2014 , the fair value of Financial liabilities includes $11.3 billion and $1.9 billion measured utilizing Level 2 and Level 3 inputs, respectively. 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 The methods and assumptions used to estimate the fair value of financial instruments are consistent with the definition presented in the accounting guidance for fair value measurements and are as follows: Cash and Cash Equivalents, including Restricted Cash The carrying value of Cash and cash equivalents approximates fair value due to the short maturity of these instruments and consists primarily of money market funds, certificates of deposit, commercial paper, time deposits and bankers’ acceptances. Financial Liabilities 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 Derivative Instruments 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Note 13. Derivative Financial Instruments and Risk Management Derivative Instruments All derivative instruments are recognized in the accompanying Condensed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June 30, 2015 and December 31, 2014 , the adjustment for non-performance risk did not materially impact the fair value of derivative instruments. 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June 30, 2015 and December 31, 2014 was approximately $324 million and $243 million ,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 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June 30, 2015 and December 31, 2014 , which represent our maximum potential exposure, were $125 million and $216 million , respectively. As of June 30, 2015 , we posted $7 million as collateral for hedging contracts. The cash collateral is included in Restricted cash in the accompanying Condensed Consolidated Balance Sheets . Pursuant to the terms of our agreements, no collateral was required to be posted as of December 31, 2014 . The following presents the gross and net amounts of our derivative assets and liabilities after giving consideration to the terms of the master netting arrangements with our counterparties (in millions of dollars): June 30, 2015 December 31, 2014 Derivative Derivative Derivative Derivative Gross amounts recognized in the Consolidated Balance Sheets $ 324 $ 125 $ 243 $ 216 Gross amounts not offset in the Consolidated Balance Sheets that are eligible for offsetting: Derivatives (112 ) (112 ) (192 ) (192 ) Cash collateral pledged — (7 ) — — Net Amount $ 212 $ 6 $ 51 $ 24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 Cash Flow Hedges 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 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densed Consolidated Statements of Cash Flows . The ineffective portions of the fair value changes are recognized in the results of operations immediately. The amount of ineffectiveness recorded for the three months ended June 30, 2015 and 2014 was immaterial. Our cash flow hedges mature within 24 months . 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 The following summarizes the fair values of derivative instruments designated as cash flow hedges which were outstanding (in millions of dollars): June 30, 2015 Notional Derivative Assets (1) Derivative Liabilities (2) Currency forwards and swaps $ 4,842 $ 201 $ (38 ) Commodity swaps 248 — (38 ) Total $ 5,090 $ 201 $ (76 ) December 31, 2014 Notional Derivative Assets (1) Derivative Liabilities (2) Currency forwards and swaps $ 5,621 $ 206 $ (94 ) Commodity swaps 258 4 (19 ) Total $ 5,879 $ 210 $ (113 ) (1) The related derivative instruments are recognized in Prepaid expenses and other assets and Advances to related parties and other financial assets in the accompanying Condensed Consolidated Balance Sheets . (2) The related derivative instruments are recognized in Accrued expenses and other liabilities in the accompanying Condensed Consolidated Balance Sheets . The following summarizes the pre-tax effect of gains (losses) recorded in Other comprehensive income (loss) and reclassified from AOCI to income (in millions of dollars): Three Months Ended June 30, 2015 AOCI as of Gain (Loss) Gain (Loss) AOCI as of Currency forwards and swaps $ 290 $ (28 ) $ 86 $ 176 Commodity swaps (28 ) (14 ) (2 ) (40 ) Total $ 262 $ (42 ) $ 84 $ 136 Three Months Ended June 30, 2014 AOCI as of Gain (Loss) Gain (Loss) AOCI as of Currency forwards and swaps $ 95 $ (144 ) $ 29 $ (78 ) Commodity swaps 19 13 6 26 Total $ 114 $ (131 ) $ 35 $ (52 ) Six Months Ended June 30, 2015 AOCI as of Gain (Loss) Gain (Loss) AOCI as of Currency forwards and swaps $ 116 $ 156 $ 96 $ 176 Commodity swaps (14 ) (31 ) (5 ) (40 ) Total $ 102 $ 125 $ 91 $ 136 Six Months Ended June 30, 2014 AOCI as of Gain (Loss) Gain (Loss) AOCI as of Currency forwards and swaps $ 106 $ (95 ) $ 89 $ (78 ) Commodity swaps 8 30 12 26 Total $ 114 $ (65 ) $ 101 $ (52 ) We expect to reclassify existing pre-tax net gains of $145 million from AOCI to income within the next 12 months. Derivatives Not Designated as Hedges 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densed Consolidated Statements of Operations as appropriate depending on the nature of the risk being hedged. Cash flows associated with derivatives that are not designated as hedges are reported in Net Cash Provided by Operating Activities in the accompanying Condensed Consolidated Statements of Cash Flows . The following summarizes the fair values of derivative instruments not designated as hedges (in millions of dollars): June 30, 2015 Notional Derivative Assets (1) Derivative Liabilities (2) Currency forwards and swaps $ 1,746 $ 121 $ (28 ) Commodity swaps and options 400 2 (21 ) Total $ 2,146 $ 123 $ (49 ) December 31, 2014 Notional Derivative Assets (1) Derivative Liabilities (2) Currency forwards and swaps $ 1,651 $ 32 $ (75 ) Commodity swaps and options 399 1 (28 ) Total $ 2,050 $ 33 $ (103 ) (1) The related derivative instruments are recognized in Prepaid expenses and other assets and Advances to related parties and other financial assets in the accompanying Condensed Consolidated Balance Sheets . (2) The related derivative instruments are recognized in Accrued expenses and other liabilities in the accompanying Condensed Consolidated Balance Sheets . The following summarizes the effect of derivative instruments not designated as hedges in the respective financial statement captions of the accompanying Condensed Consolidated Statements of Operations (in millions of dollars): Three Months Ended June 30, Six Months Ended June 30, Financial 2015 2014 2015 2014 Currency forwards and swaps Revenues, net $ 1 $ (8 ) $ 30 $ (16 ) Commodity swaps and options Cost of sales (13 ) 17 (26 ) (1 ) Total $ (12 ) $ 9 $ 4 $ (17 )</t>
  </si>
  <si>
    <t>Employee Retirement and Other Benefits</t>
  </si>
  <si>
    <t>Compensation and Retirement Disclosure [Abstract]</t>
  </si>
  <si>
    <t>Note 14. Employee Retirement and Other Benefits We sponsor several defined benefit pension plans covering certain of our hourly and salaried employees. The majority of the plans are funded plans. Benefits are based on a fixed rate for each year of service. Additional benefits are provided to certain of our salaried employees based on the employee’s cumulative contributions, years of service during which the employee contributions were made and the employee’s average salary during the years preceding retirement. All U.S. and Canadian salaried plan benefits are frozen and our salaried employees no longer earn ongoing benefits under the plans. We provide health care, legal and life insurance benefits to certain of our hourly and salaried employees. Upon retirement from the Company, employees may become eligible for continuation of certain benefits. Benefits and eligibility rules may be modified periodically. Benefits Expense The components of pension and OPEB cost (income) were as follows (in millions of dollars): Three Months Ended June 30, Six Months Ended June 30, 2015 2014 2015 2014 Pension OPEB Pension OPEB Pension OPEB Pension OPEB Service cost $ 53 $ 6 $ 55 $ 9 $ 105 $ 13 $ 111 $ 15 Interest cost 312 27 365 36 643 55 715 68 Expected return on plan assets (430 ) — (420 ) — (859 ) — (840 ) — Recognition of net actuarial losses 27 8 22 5 62 15 43 11 Amortization of prior service cost 7 1 5 — 10 1 8 — Net periodic benefit cost (income) $ (31 ) $ 42 $ 27 $ 50 $ (39 ) $ 84 $ 37 $ 94 Contributions and Payments During the six months ended June 30, 2015 , employer contributions of $2 million and $20 million were made to our U.S. and Canadian funded pension plans, respectively. For the remainder of 2015 , employer contributions to our U.S. funded pension plans are expected to be $231 million , of which $4 million will be made to satisfy minimum funding requirements and $227 million will be discretionary; employer contributions to our Canadian funded pension plans are expected to be $53 million , of which $51 million will be made to satisfy minimum funding requirements and $2 million will be discretionary. Employer contributions to our unfunded pension and OPEB plans amounted to $11 million and $86 million , respectively, for the six months ended June 30, 2015 . Employer contributions to our unfunded pension and OPEB plans for the remainder of 2015 are expected to be $4 million and $83 million , respectively, which represent the expected benefit payments to participants. Out-of-Period Adjustment We identified an out-of-period adjustment related to the calculation of pension benefits. We determined this adjustment to be immaterial to our current and previously filed financial statements. During the three months ended March 31, 2015 , we recorded this adjustment as an increase to our Cost of sales in the amount of $22 million , an increase to our Selling administrative and other expenses in the amount of $4 million , an increase to our Research and development expenses, net in the amount of $4 million , a net increase to AOCI losses of $56 million and an increase to our Accrued expenses and other liabilities of $86 million .</t>
  </si>
  <si>
    <t>Other Transactions with Related Parties</t>
  </si>
  <si>
    <t>Related Party Transactions [Abstract]</t>
  </si>
  <si>
    <t>Note 15. Other Transactions with Related Parties We engage in arm's length transactions with unconsolidated subsidiaries, associated companies and other related parties on commercial terms that are normal in their respective markets, considering the characteristics of the goods or services involved. FCA Ownership Interest Our sole beneficial owner is FCA, which holds a 100 percent ownership interest in us effective as of the Merger. Prior to the Merger, Fiat held a 100 percent ownership interest in us effective as of its January 21, 2014 acquisition of the approximately 41.5 percent of our membership interests held by the VEBA Trust. On January 21, 2014, Fiat completed the transaction in which its 100 percent owned subsidiary, FCA NA, indirectly acquired from the VEBA Trust all of the membership interests in the Company not previously held by FCA NA. In consideration for the sale of its membership interests in the Company, the VEBA Trust received $3,650 million consisting of: • a special distribution paid from available cash on hand by the Company to its members, in an aggregate amount of $1,900 million (FCA NA directed its portion of the special distribution to the VEBA Trust as part of the purchase consideration), which served to fund a portion of the transaction; and • $1,750 million paid by FCA NA. As part of the Equity Purchase Agreement, FCA NA and the VEBA Trust dismissed with prejudice all proceedings before the Delaware Court of Chancery with respect to the interpretation of a call option agreement which granted FCA NA the right to acquire certain of the membership interests in the Company held by the VEBA Trust. Options for approximately 10 percent of our membership interests that had been previously exercised by FCA NA were fulfilled and the underlying equity was acquired by FCA NA in connection with the Equity Purchase Agreement. Concurrent with the closing of the Equity Purchase Agreement, we entered into a contractually binding and legally enforceable MOU with the UAW to supplement our existing collective bargaining agreement. In exchange for the UAW's legally binding specific commitment to continue to support the implementation of World Class Manufacturing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s of the transaction date, this payment obligation had a fair value of $672 million , which was determined by discounting the payments under the MOU to their present value considering our non-performance risk over the payment period associated with those payments and the unsecured nature of the obligation. At the direction of the UAW, the payments are to be made to the VEBA Trust. The first and second installments of $175 million were paid on January 21, 2014 and January 21, 2015, respectively. These installments are reflected in the operating section of the accompanying Condensed Consolidated Statements of Cash Flows . As the MOU was negotiated and executed concurrently with the Equity Purchase Agreement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as follows: Consideration paid: Special distribution from the Company $ 1,900 Cash payment from FCA NA 1,750 Fair value of financial commitments under the MOU 672 Total consideration paid $ 4,322 Less value attributed to the acquired elements: Estimated price paid for the fulfillment of previously exercised options on approximately 10 percent of our membership interest 650 Fair value of approximately 31.5 percent of our membership interest 3,002 Residual value allocated to the UAW's commitments under the MOU 670 Total value attributed to the acquired elements $ 4,322 The following paragraphs describe the application of the residual value methodology that would have been applied by FCA if it were to account for these transactions under U.S. GAAP. We have included these disclosures to describe how this methodology was applied under U.S. GAAP for the purposes of our reporting. We have reflected in the accompanying condensed consolidated financial statements only the impacts of these transactions that are related to us. While FCA NA’s previously exercised options for approximately 10 percent of our membership interests were fulfilled as part of the Equity Purchase Agreement and while these options were determined to have a fair value of $302 million at the transaction date, the fair value of the previously exercised options is not included as a component of the consideration paid by FCA NA under the Equity Purchase Agreement as these options would have been classified in equity as a component of Fiat’s non-controlling ownership interest in us under U.S. GAAP and would not have been remeasured at fair value by Fiat. As a result, the estimated amount of the consideration paid in the Equity Purchase Agreement to acquire the shares underlying these previously exercised options only includes the estimated exercise price for the disputed options encompassed within the Equity Purchase Agreement. The exercise price for the disputed options was originally calculated by FCA NA pursuant to the formula set out in the option agreement between FCA NA and the VEBA Trust. The VEBA Trust disputed the calculation of the exercise price, which ultimately led to the litigation between the two parties regarding the interpretation of the call option agreement. The dispute primarily related to four elements of the calculation of the exercise price. During the ensuing litigation, the court ruled in FCA NA’s favor on two of the four disputed elements of the calculation. The court requested an additional factual record be developed on the other two elements, a process that was ongoing at the time the Equity Purchase Agreement was executed and consummated. As noted above, the dispute between FCA NA and the VEBA Trust over the previously exercised options was settled pursuant to the Equity Purchase Agreement, effectively resulting in the fulfillment of the previously exercised options. Given that there was no amount explicitly agreed to by FCA NA and the VEBA Trust in the Equity Purchase Agreement for the settlement of the previously exercised options, Fiat estimated the exercise price encompassed in the Equity Purchase Agreement taking into account the judgments rendered by the court to date on the litigation and a settlement of the two unresolved elements. Based on the nature of the two unresolved elements, Fiat estimated the exercise price to be between $600 million and $700 million . Given the uncertainty inherent in court decisions, it was not possible to pick a point within that range that represented the most likely outcome. As such, Fiat believed the mid-point of this range, $650 million , represented the appropriate point estimate of the exercise price encompassed in the Equity Purchase Agreement. Since there was no publicly observable market price for our membership interests, the fair value as of the transaction date of the approximately 31.5 percent of our membership interests acquired by Fiat from the VEBA Trust was determined by Fiat based on the range of potential values determined in connection with the initial public offering (“IPO”) that we were pursuing at the direction of our members at the time the Equity Purchase Agreement was negotiated and executed, which was corroborated by a discounted cash flow valuation that estimated a value near the mid-point of the range of potential IPO values. Fiat concluded that the IPO value provided the best evidence of the fair value of our membership interests at the transaction date as it represented the most advantageous market available for a non-controlling interest in our membership interests and as it reflects market input obtained during the IPO process, thus providing better evidence of the price at which a market participant would transact consistent with the objectives of the accounting guidance on fair value measurements. The potential IPO values for 100 percent of our equity on a fully distributed basis ranged from $10.5 billion to $12.0 billion . Fiat concluded the mid-point of this range, $11.25 billion , was the best point estimate of fair value. The IPO value range was determined using earnings multiples observed in the market for publicly traded U.S.-based automotive companies using the key assumptions discussed below. This fully distributed value was then reduced by approximately 15 percent for the expected discount that would have been realized in order to complete a successful IPO for the minority interest being sold by the VEBA Trust. This discount was estimated based on the following factors that a market participant would have considered and, therefore, would have affected the price of our equity in an IPO transaction: • Fiat held a significant controlling interest and had expressed the intention to remain and act as our majority owner. The fully diluted equity value, which is the starting point for the valuation discussed above, does not contemplate the perpetual nature of the non-controlling interest that would have been offered in the IPO or the significant level of control that Fiat would exert over us. This level of control creates risk to a non-controlling shareholder that Fiat would make decisions to maximize its value in a manner that would not necessarily maximize value to non-controlling shareholders, which Fiat indicated was its intention. • The fully distributed equity value contemplates an active market for our equity, which did not exist for our membership interests. The IPO price represents the creation of the public market, which would have taken time to develop into an active market. The estimated price that would be received in an IPO transaction reflects the fact that our equity was not yet traded in an active market. As the expected discount that would have been realized in order to complete a successful IPO represented a market-based discount that would have been reflected in an IPO price, Fiat concluded it should be included in the measurement at the transaction date between a willing buyer and willing seller under the principles in Accounting Standard Codification 820, "Fair Value Measurements and Disclosures". The other significant assumptions Fiat used in connection with the development of the fair value of our membership interests discussed above as of the transaction date included the following: • Inputs derived from our long-term business plans in place at the time the Equity Purchase Agreement was negotiated and executed, including: • An estimated 2014 Earnings Before Interest, Tax, Depreciation, Amortization, Pension and OPEB payments ("EBITDAPO"); and • An estimate of Net debt, which is composed of our debt, pension obligations, and OPEB obligations, offset by any expected tax benefit arising from payment of obligations and cash on hand; and • An EBITDAPO valuation multiple based on observed multiples for other US-based automotive manufacturers, adjusted for differences between those manufacturers and us. Based on the values noted above, $670 million was allocated to the UAW’s contractually binding and legally enforceable commitments under the MOU. We have recorded the expense for the UAW’s contractually binding and legally enforceable commitments under the MOU in Selling, administrative and other expenses in the accompanying Condensed Consolidated Statements of Operations which represents the amount of consideration paid that was allocated to the UAW’s commitments under the MOU. Concurrent with the closing of the transaction, we paid a distribution of $60 million to our members in connection with such members' tax obligations. As this payment was made pursuant to a specific requirement in our LLC Agreement, it was excluded from the residual value allocation of consideration paid under the Equity Purchase agreement and the MOU. On February 3, 2015, we made a $1,338 million special distribution payment to our member, FCA NA. Other Transactions We collaborate with FCA on a number of fronts, including product, powertrain and platform sharing and development, global distribution, procurement, information technology infrastructure and process improvement. We are party to a master industrial agreement with FCA and certain of its other affiliates which governs these commercial arrangements as more fully described below. We manufacture certain vehicles in Mexico, which are distributed by us throughout North America and select markets and sold to FCA for distribution in other select markets. In addition, FCA manufactures certain vehicles for us, which we sell in the U.S. and internationally. We are the distributor of Fiat and Alfa Romeo brand vehicles and service parts throughout North America. We have also taken on the distribution of FCA vehicles outside North America in those regions where our dealer networks are better established. FCA is the distributor of our vehicles and service parts in Europe and Brazil, selling our products through a network of independent dealers. We have agreed to share access to certain platforms, vehicles, products and technology. We have also agreed to share costs with FCA related to joint engineering and development activities and will reimburse each other based upon costs agreed to under the respective cost sharing arrangements. We have also entered into other transactions with FCA for the purchase and supply of goods and services, including transactions in the ordinary course of business. We are obligated to make royalty payments to FCA related to certain of the intellectual property that Fiat contributed to us. These royalty payments are calculated based on a percentage of the material cost of the vehicle, or portion of the vehicle or component, in which we utilize such intellectual property. In May 2012, and pursuant to a 2011 definitive technology license agreement with FCA, we recorded a $37 million license fee for FCA’s use of intellectual property in the production of two vehicles. We began amortizing the applicable portion of the seven year license fee when production launched for each of the vehicles in 2013. As of June 30, 2015 , $25 million remained in Deferred revenue in the accompanying Condensed Consolidated Balance Sheets . In May 2013, we entered into a $120 million six-year capital lease with FCA related to equipment and tooling used in the production of a vehicle. In December 2013, we entered into an agreement with FCA related to the production of a vehicle for which FCA will incur, on our behalf, costs and expenses for the development, manufacture and procurement of tooling, machinery and equipment. During the three months ended June 30, 2015 and 2014 , $25 million and $61 million , respectively, of such costs and expenses associated with unique tooling, machinery and equipment were recognized in Property, plant and equipment, net in the accompanying Condensed Consolidated Balance Sheets . For the six months ended June 30, 2015 and 2014 , we recognized costs and expenses associated with unique tooling, machinery and equipment in our Property, plant and equipment, net amounting to $35 million and $109 million , respectively in the accompanying Condensed Consolidated Balance Sheets . As of June 30, 2015 and December 31, 2014 , $224 million and $234 million , respectively, remained in Property, plant and equipment, net in the accompanying Condensed Consolidated Balance Sheets . In March 2014, we entered into an additional agreement with FCA which sets out the terms under which we will fund our share of certain common capital investments, determined proportionally based on our share of committed contract volumes of supplied vehicles. During the three months ended June 30, 2015 and 2014 and in accordance with the agreement, we recorded $35 million and $28 million related to common capital investments. For the six months ended June 30, 2015 and 2014 , we recorded $64 million and $225 million , respectively related to common capital investments. In addition, after production of the vehicle began and vehicles were sold, we began amortizing the prepaid asset during the third quarter 2014. As a result, $300 million and $279 million remained in Prepaid expenses and other assets in the accompanying Condensed Consolidated Balance Sheets at June 30, 2015 and December 31, 2014 , respectively. In October 2014, the Company completed the sale of Chrysler Group do Brasil Comercio de Veiculos Ltda. ("Chrysler do Brazil") to FCA consisting of Cash and cash equivalents of $41 million , Inventories of $31 million and Other assets of $14 million , net of Accrued expenses and other liabilities of $63 million for proceeds of $22 million which resulted in no gain or loss on this transaction. In October 2014, Chrysler Japan Co., Ltd, ("Chrysler Japan") acquired substantially all of the assets and liabilities of Fiat Group Automobiles Japan Ltd. (“FGAJ”) in exchange for newly issued shares in Chrysler Japan representing a 40 percent stake in the entity. The carrying value of the assets acquired and liabilities assumed at the date of the acquisition include: Trade receivables of $9 million , Inventories of $49 million , Property, plant and equipment, net and other assets of $2 million , Trade liabilities of $8 million and Accrued expenses and other liabilities of $52 million . The Company retained a 60 percent ownership stake upon completion of the transaction and will continue to consolidate Chrysler Japan within the Condensed Consolidated Statements of Operations and the Condensed Consolidated Balance Sheets , with noncontrolling interest recognized for FGAJ's ownership percentage. Effective January 1, 2015, Chrysler Japan is now known as FCA Japan Ltd ("FCA Japan"). In January 2015, our agreement to join in a joint venture partnership with FCA and Guangzhou Automobile Group Co., Ltd. was approved by the People's Republic of China. According to the agreement, our joint venture will begin localized production of three new Jeep vehicles for the Chinese market, expanding the portfolio of Jeep SUVs currently available to Chinese consumers as imports. Production of the first vehicle is expected to begin by late 2015. In January 2015, FCA Asia Pacific Investment Co., Ltd., formerly known as Chrysler Asia Pacific Investment Company, Ltd., ("CAPIC") our 100 percent owned subsidiary, purchased a 25 percent equity interest in the joint venture from FCA for $94 million in cash. We accounted for CAPIC’s initial equity transfer from FCA as a transfer of assets between entities under common control and measured the transferred assets and liabilities at FCA’s carrying amounts as adjusted to U.S. GAAP, which resulted in a negative carrying amount. As we have committed to make future capital contributions to the joint venture we recorded our investment at $(9) million . The difference between the negative carrying value of $(9) million and $94 million of cash consideration transferred was accounted for as a dividend from CAPIC to FCA in the amount of $103 million . Also in January 2015, CAPIC contributed 500 million renminbi ("RMB") ( $80 million USD) in cash to the joint venture increasing our recorded equity interest in the joint venture to 32 percent , which increased our recorded investment. The joint venture is accounted for as an equity method investment. In March 2015, we entered into a five-year license agreement with FCA for the use of certain of our intellectual property related to the manufacturing and sale of a vehicle in Brazil. The following summarizes our transactions with FCA (in millions of dollars): Three Months Ended June 30, Six Months Ended June 30, 2015 2014 2015 2014 Sales of vehicles, parts and services provided to FCA $ 1,306 $ 785 $ 2,207 $ 1,311 Purchases of vehicles, parts, services, tooling, machinery and equipment from FCA 1,723 691 2,970 1,259 Amounts capitalized in Property, plant and equipment, net and Other intangible assets, net 54 132 114 203 Reimbursements to FCA recognized (1) 3 11 4 20 Reimbursements from FCA recognized (1) 6 2 7 14 Royalty income from FCA 3 3 6 6 Royalty fees incurred for intellectual property contributed by FCA 1 1 2 1 Interest income on financial resources provided to FCA 1 1 1 1 Interest expense on financial resources provided by FCA 1 2 3 5 (1) Includes reimbursements recognized for costs related to shared engineering and development activities performed under the product and platform sharing arrangements. VEBA Trust Effective January 21, 2014, the VEBA Trust is no longer deemed to be a related party as a result of Fiat's acquisition of the VEBA Trust's approximately 41.5 percent ownership interest in us. Interest expense on the VEBA Trust Note totaled $23 million for the period from January 1, 2014 to January 20, 2014. Refer to Note 9, Financial Liabilities , for additional information regarding our prepayment of the VEBA Trust Note in February 2014. Related Party Summary Amounts due from and to related parties were as follows (in millions of dollars): June 30, 2015 FCA Other Total Amounts due from related parties (included in Prepaid expenses and other assets and Advances to related parties and other financial assets) $ 1,255 $ 22 $ 1,277 Amounts due to related parties (included in Accrued expenses and other liabilities) $ 2,985 $ 16 $ 3,001 Financial liabilities to related parties (included in Financial liabilities) 69 — 69 Total due to related parties $ 3,054 $ 16 $ 3,070 December 31, 2014 FCA Other Total Amounts due from related parties (included in Prepaid expenses and other assets and Advances to related parties and other financial assets) $ 1,195 $ 20 $ 1,215 Amounts due to related parties (included in Accrued expenses and other liabilities) $ 1,158 $ 11 $ 1,169 Financial liabilities to related parties (included in Financial liabilities) 83 — 83 Total due to related parties $ 1,241 $ 11 $ 1,252 Amounts included in "Other" above relate to balances with related unconsolidated companies as a result of transactions in the ordinary course of business.</t>
  </si>
  <si>
    <t>Restructuring Actions</t>
  </si>
  <si>
    <t>Restructuring and Related Activities [Abstract]</t>
  </si>
  <si>
    <t>Note 16. Restructuring Actions In connection with the master transaction agreement approved under section 363 of the U.S Bankruptcy Code,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 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CA’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 There were no restructuring charges during the three months ended June 30, 2015 and less than $1 million in charges recorded for the six months ended June 30, 2015 . For the three and six months ended June 30, 2014 , we recorded charges of $1 million and $10 million , respectively. During the six months ended June 30, 2015 , the charges related to associated costs for previously announced restructuring initiatives. During the three and six months ended June 30, 2014 the charges primarily related to employee severance costs. We made refinements to existing reserve estimates resulting in net reductions of $5 million in both the three months ended June 30, 2015 and 2014 , and $8 million and $6 million for the six months ended June 30, 2015 and 2014 , respectively. During the three and six months ended June 30, 2015 , the adjustments related to decreases in legal claim reserves. During the three and six months ended June 30, 2014 , the adjustments related to decreases in expected workforce reduction costs. In both periods, the adjustments were made as a result of management’s adequacy reviews, which took into consideration the status of the restructuring actions and the estimated costs to complete the actions. The restructuring charges and reserve adjustments are included in Restructuring expense (income), net in the accompanying Condensed Consolidated Statements of Operations and would have otherwise been reflected in Cost of sales and Selling, administrative and other expenses. We anticipate that the total costs we will incur related to these restructuring activities, including the initial assumption of the $554 million obligation from Old Carco, as well as additional charges and refinements made to the estimates, will be $527 million , including $367 million related to employee workforce reduction costs and $160 million of other costs. We expect to make further payments of approximately $32 million . Restructuring reserves are included in Accrued expenses and other liabilities in the accompanying Condensed Consolidated Balance Sheets . The following summarizes the restructuring reserves activity (in millions of dollars): Six Months Ended June 30, 2015 2014 Workforce Other Total Workforce Other Total Balance at beginning of period $ 9 $ 35 $ 44 $ 11 $ 45 $ 56 Charges — 1 1 9 1 10 Adjustments to reserve estimates — (8 ) (8 ) (1 ) (5 ) (6 ) Payments (2 ) — (2 ) (9 ) (2 ) (11 ) Other, including currency translation — (3 ) (3 ) — (1 ) (1 ) Balance at end of period $ 7 $ 25 $ 32 $ 10 $ 38 $ 48</t>
  </si>
  <si>
    <t>Venezuelan Currency Regulations and Devaluation</t>
  </si>
  <si>
    <t>Foreign Currency [Abstract]</t>
  </si>
  <si>
    <t>Note 17. Venezuelan Currency Regulations and Devaluation On February 10, 2015, the Venezuelan government introduced a new market-based exchange system, referred to as Marginal Currency System (the "SIMADI" exchange rate) with certain specified limitations on its usage by individuals and legal entities. On February 12, 2015, the SIMADI exchange rate began trading at 170.0 Venezuelan Bolivar ("VEF") to U.S. dollar ("USD") for individuals and entities in the private sector. In February 2015, the Venezuelan government announced that the SICAD I and SICAD II exchange systems would be merged into a single exchange system (the "SICAD") with a rate starting at 12.0 VEF to USD. As of March 31, 2015 the SICAD exchange rate was expected to be used to complete the majority of FCA Venezuela LLC's ("FCA Venezuela") transactions to exchange VEF for USD, as such, it was deemed the appropriate rate to use to convert our monetary assets and liabilities to USD for the first quarter 2015. Refer to our 2014 Form 10-K for additional details regarding the SICAD I and SICAD II exchange rates. Due to the continuing deterioration of the economic conditions in Venezuela, we now believe it is unlikely that the majority of our future transactions to exchange VEF for USD will be at the SICAD rate. Rather, we have determined that the SIMADI exchange rate is the most appropriate rate to use as of June 30, 2015 based on the volume of VEF to USD exchange transactions that have occurred in Venezuela utilizing the SIMADI exchange rate as compared to the SICAD. As a result of adopting the SIMADI exchange rate at June 30, 2015, we recorded a remeasurement charge on our VEF denominated net monetary assets, including cash and cash equivalents in Venezuela, of $59 million as a reduction to Revenues, net using an exchange rate of 197.3 VEF per USD (by comparison, the SICAD rate was 12.8 VEF per USD at June 30, 2015). We also recorded a charge of $30 million to reduce inventory held in Venezuela to the lower of cost or market as, due to pricing controls, we are unable to increase the VEF sales price in Venezuela to compensate for the devaluation. As of June 30, 2015 and December 31, 2014 , the net monetary assets of FCA Venezuela denominated in VEF were 738 million ( $4 million at 197.3 VEF per USD) and 783 million ( $65 million at 12.0 VEF per USD), respectively, which included cash and cash equivalents denominated in VEF of 1,726 million ( $9 million at 197.3 VEF per USD) and 1,785 million ( $149 million at 12.0 VEF per USD), respectively. During the six months ended June 30, 2015, in addition to the charges disclosed above, we recorded an approximately $4 million charge as a reduction to Revenues, net related to the exchange of VEF to USD utilizing the SIMADI exchange rate of 189.0 VEF to USD for a purchase of parts. In accordance with our use of the SICAD I rate, we recorded a first quarter 2014 remeasurement charge of $129 million as a reduction to Revenues, net. In June 2014, we received $35 million in USD through the SICAD I auction process at a more favorable rate of 10.0 VEF per USD versus the 10.6 VEF per USD rate used to remeasure the net monetary assets during the second quarter of 2014. As a result, we recognized a $3 million foreign currency transaction gain as an increase to Revenues, net in the second quarter of 2014.</t>
  </si>
  <si>
    <t>Share-Based Compensation Share-Based Compensation Disclosure (Notes)</t>
  </si>
  <si>
    <t>Disclosure of Compensation Related Cost Shared-Based Payment [Abstract]</t>
  </si>
  <si>
    <t>Disclosure of Compensation Related Costs, Share-based Payments [Text Block]</t>
  </si>
  <si>
    <t>Note 18. Share-Based Compensation Performance Share Units During the second quarter of 2015, FCA awarded a total of 4,558,400 Performance Share Units (“PSU”) to certain key employees of FCA US under the framework of the FCA equity incentive plan. The PSU awards, which represent the right to receive FCA shares, have financial performance goals covering a five-year period from 2014 to 2018. The performance goals include a net income target as well as total shareholder return (“TSR”), with each weighted at 50 percent and settled independently of the other. Half of the award will vest if the performance targets for the net income award (“PSU NI Award”) are met; whereas the remaining 50 percent of the PSUs, (“PSU TSR Awards”), which are based on market conditions, have a payout scale ranging from 0 percent to 150 percent . Accordingly, the total number of shares that will eventually be issued may vary from the original award of 4.6 million shares. One third of the total PSU award will vest in February 2017, a cumulative two-thirds in February 2018, and a cumulative 100 percent in February 2019 if the respective financial performance goals for the years 2014 to 2016, 2014 to 2017 and 2014 to 2018 are achieved. None of the PSU awards were forfeited and none of the outstanding PSU awards had vested as of June 30, 2015. We will recognize compensation cost for the awards in our financial statements over the requisite service period in accordance with ASC 718. Also, as we will not provide any consideration to FCA for the awards, we consider this transaction to be a capital contribution from FCA. Share based compensation expense is recorded in Selling, administrative and other expenses in the accompanying Condensed Consolidated Statements of Operations. The vesting of the PSU NI Awards will be determined by comparing FCA’s net profit, excluding unusual items, compared to the net income targets established in FCA's business plan that was published in May 2014. The performance period for the PSU NI Awards commenced on January 1, 2014. Achieving these income targets is a performance condition which under US GAAP is considered a vesting condition. Restricted Share Units During the six months ended June 30, 2015, FCA awarded 2,279,200 Restricted Share Units (“RSUs”) to certain key employees of FCA US, which represent the right to receive FCA shares. These shares will vest in three equal tranches in February of 2017, 2018 and 2019. The total expense and total tax benefit for the three and six months ended June 30, 2015 for the PSU and RSU Awards were immaterial.</t>
  </si>
  <si>
    <t>Supplemental Parent and Guarantor Condensed Consolidating Financial Statements</t>
  </si>
  <si>
    <t>Condensed Financial Information of Parent Company Only Disclosure [Abstract]</t>
  </si>
  <si>
    <t>Note 19. Supplemental Parent and Guarantor Condensed Consolidating Financial Statements FCA US LLC ("Parent"), FCA Co-Issuer, our 100 percent owned special purpose finance subsidiary, and Guarantors, certain of our 100 percent owned U.S. subsidiaries, fully and unconditionally guarantee the secured senior notes on a joint and several basis. FCA Co-Issuer does not have any operations, assets, liabilities (other than the Notes) or revenues. FCA Co-Issuer and each of the Guarantors also guarantee the senior credit facilities. Refer to Note 9, Financial Liabilities , and our 2014 Form 10-K for additional information related to the secured senior notes and senior credit facilities. 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FCA US. 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 Condensed Consolidating Statements of Comprehensive Income (Loss) (in millions of dollars): Three Months Ended June 30, 2015 Parent Guarantors Non-Guarantors Consolidating FCA US LLC Revenues, net $ 22,811 $ 2,732 $ 10,588 $ (13,496 ) $ 22,635 Cost of sales 20,086 2,606 10,140 (13,489 ) 19,343 GROSS MARGIN 2,725 126 448 (7 ) 3,292 Selling, administrative and other expenses 1,090 15 225 61 1,391 Research and development expenses, net 573 — 24 — 597 Restructuring (income) expenses, net — (5 ) — — (5 ) Interest expense 149 4 22 (16 ) 159 Interest income (12 ) 2 (10 ) 6 (14 ) Loss on extinguishment of debt 71 — — — 71 INCOME (LOSS) BEFORE INCOME TAXES 854 110 187 (58 ) 1,093 Income tax (benefit) expense 396 5 90 4 495 Equity in net income (loss) of subsidiaries (141 ) (12 ) — 153 — NET INCOME (LOSS) 599 117 97 (215 ) 598 Less: Income (loss) attributable to noncontrolling interest — — 1 — 1 NET INCOME (LOSS) 599 117 96 (215 ) 597 Other comprehensive income (loss) (38 ) — 44 (44 ) (38 ) TOTAL COMPREHENSIVE INCOME (LOSS) 561 117 141 (259 ) 560 Less: Comprehensive income (loss) attributable to noncontrolling interest — — 1 — 1 TOTAL COMPREHENSIVE INCOME (LOSS) $ 561 $ 117 $ 140 $ (259 ) $ 559 Three Months Ended June 30, 2014 Parent Guarantors Non-Guarantors Consolidating FCA US LLC Revenues, net $ 21,225 $ 2,981 $ 11,633 $ (15,385 ) $ 20,454 Cost of sales 18,932 2,928 11,025 (15,327 ) 17,558 GROSS MARGIN 2,293 53 608 (58 ) 2,896 Selling, administrative and other expenses 1,018 27 266 10 1,321 Research and development expenses, net 584 — 18 — 602 Restructuring expenses (income), net — (5 ) 1 — (4 ) Interest expense 189 3 33 (16 ) 209 Interest income (13 ) — (11 ) 7 (17 ) INCOME (LOSS) BEFORE INCOME TAXES 515 28 301 (59 ) 785 Income tax (benefit) expense 22 6 141 (3 ) 166 Equity in net (income) loss of subsidiaries (126 ) (8 ) — 134 — NET INCOME (LOSS) 619 30 160 (190 ) 619 Other comprehensive (loss) income (181 ) — (15 ) 15 (181 ) TOTAL COMPREHENSIVE (LOSS) INCOME $ 438 $ 30 $ 145 $ (175 ) $ 438 Six Months Ended June 30, 2015 Parent Guarantors Non-Guarantors Consolidating FCA US LLC Revenues, net $ 44,200 $ 4,834 $ 21,012 $ (26,530 ) $ 43,516 Cost of sales 39,364 4,770 20,080 (26,542 ) 37,672 GROSS MARGIN 4,836 64 932 12 5,844 Selling, administrative and other expenses 2,159 37 459 70 2,725 Research and development expenses, net 1,066 — 49 — 1,115 Restructuring expenses (income), net — (7 ) — — (7 ) Interest expense 329 9 48 (33 ) 353 Interest income (23 ) 1 (20 ) 14 (28 ) Loss on extinguishment of debt 71 — 10 — 81 INCOME (LOSS) BEFORE INCOME TAXES 1,234 24 386 (39 ) 1,605 Income tax expense (benefit) (1,678 ) 10 179 (85 ) (1,574 ) Equity in net income (loss) of subsidiaries (268 ) (13 ) — 281 — NET INCOME (LOSS) 3,180 27 207 (235 ) 3,179 Less: Income (loss) attributable to noncontrolling interest — — 1 — 1 NET INCOME (LOSS) 3,180 27 206 (235 ) 3,178 Other comprehensive (loss) income (7 ) — (65 ) 65 (7 ) TOTAL COMPREHENSIVE INCOME (LOSS) 3,173 27 142 (170 ) 3,172 Less: Comprehensive income (loss) attributable to noncontrolling interest — — 1 — 1 TOTAL COMPREHENSIVE INCOME (LOSS) $ 3,173 $ 27 $ 141 $ (170 ) $ 3,171 Six Months Ended June 30, 2014 Parent Guarantors Non-Guarantors Consolidating FCA US LLC Revenues, net $ 40,780 $ 5,242 $ 22,165 $ (28,743 ) $ 39,444 Cost of sales 36,446 5,142 21,167 (28,675 ) 34,080 GROSS MARGIN 4,334 100 998 (68 ) 5,364 Selling, administrative and other expenses 2,754 25 511 20 3,310 Research and development expenses, net 1,128 — 33 — 1,161 Restructuring expenses (income), net — (5 ) 9 — 4 Interest expense 393 7 64 (30 ) 434 Interest income (20 ) (1 ) (20 ) 12 (29 ) Loss on extinguishment of debt 504 — — — 504 INCOME (LOSS) BEFORE INCOME TAXES (425 ) 74 401 (70 ) (20 ) Income tax expense (benefit) (20 ) 27 47 (3 ) 51 Equity in net income (loss) of subsidiaries (334 ) (10 ) — 344 — NET INCOME (LOSS) (71 ) 57 354 (411 ) (71 ) Other comprehensive (loss) income (159 ) — (56 ) 56 (159 ) TOTAL COMPREHENSIVE INCOME (LOSS) $ (230 ) $ 57 $ 298 $ (355 ) $ (230 ) Condensed Consolidating Balance Sheets (in millions of dollars): June 30, 2015 Parent Guarantors Non-Guarantors Consolidating FCA US LLC CURRENT ASSETS: Cash and cash equivalents $ 8,055 $ 77 $ 3,535 $ — $ 11,667 Restricted cash 19 — 24 — 43 Accounts receivable, net 785 303 357 — 1,445 Inventories 3,921 238 2,360 (221 ) 6,298 Prepaid expenses and other assets Due from subsidiaries — — — — — Other 675 932 696 88 2,391 Deferred taxes 3,275 — 471 — 3,746 TOTAL CURRENT ASSETS 16,730 1,550 7,443 (133 ) 25,590 PROPERTY AND EQUIPMENT: Property, plant and equipment, net 10,688 489 4,436 (115 ) 15,498 Equipment and other assets on operating leases, net 1,645 282 530 (63 ) 2,394 TOTAL PROPERTY AND EQUIPMENT 12,333 771 4,966 (178 ) 17,892 OTHER ASSETS: Advances to related parties and other financial assets Due from subsidiaries 2,121 512 11 (2,644 ) — Other 65 — 95 (41 ) 119 Investment in subsidiaries 5,105 210 — (5,315 ) — Restricted cash 271 — 11 — 282 Goodwill 1,361 — — — 1,361 Other intangible assets, net 3,394 22 901 (789 ) 3,528 Prepaid expenses and other assets 315 18 326 — 659 Deferred taxes — — 350 — 350 TOTAL OTHER ASSETS 12,632 762 1,694 (8,789 ) 6,299 TOTAL ASSETS $ 41,695 $ 3,083 $ 14,103 $ (9,100 ) $ 49,781 CURRENT LIABILITIES: Trade liabilities $ 9,193 $ 161 $ 2,813 $ — $ 12,167 Accrued expenses and other liabilities Due to subsidiaries 1,250 1,172 168 (2,590 ) — Other 9,776 126 3,020 — 12,922 Current maturities of financial liabilities Due to subsidiaries 3 — 363 (366 ) — Other 144 — 130 — 274 Deferred revenue 1,660 176 145 (13 ) 1,968 Deferred taxes — 2 — — 2 TOTAL CURRENT LIABILITIES 22,026 1,637 6,639 (2,969 ) 27,333 LONG-TERM LIABILITIES: Accrued expenses and other liabilities 11,373 70 1,331 — 12,774 Financial liabilities Other 8,310 — 1,022 — 9,332 Deferred revenue 889 201 216 — 1,306 Deferred taxes 74 39 6 — 119 TOTAL LONG-TERM LIABILITIES 20,646 310 2,575 — 23,531 MEMBER’S INTEREST (DEFICIT): Membership interests — — 301 (301 ) — Contributed capital 662 1,660 2,066 (3,745 ) 643 Accumulated (losses) retained earnings 3,221 (524 ) 3,499 (3,100 ) 3,096 Accumulated other comprehensive loss (4,860 ) — (1,011 ) 1,015 (4,856 ) TOTAL MEMBER'S INTEREST (DEFICIT) ATTRIBUTABLE TO FCA US LLC (977 ) 1,136 4,855 (6,131 ) (1,117 ) Member's interest (deficit) attributable to noncontrolling interest — — 34 — 34 TOTAL MEMBER'S INTEREST (DEFICIT) (977 ) 1,136 4,889 (6,131 ) (1,083 ) TOTAL LIABILITIES AND MEMBER’S INTEREST (DEFICIT) $ 41,695 $ 3,083 $ 14,103 $ (9,100 ) $ 49,781 December 31, 2014 Parent Guarantors Non-Guarantors Consolidating FCA US LLC CURRENT ASSETS: Cash and cash equivalents $ 11,125 $ 112 $ 3,301 $ — $ 14,538 Restricted cash 1 — 4 — 5 Trade receivables, net 489 315 381 — 1,185 Inventories 3,276 207 2,890 (263 ) 6,110 Prepaid expenses and other assets Due from subsidiaries — — 227 (227 ) — Other 747 801 853 1 2,402 Deferred taxes 51 — 497 — 548 TOTAL CURRENT ASSETS 15,689 1,435 8,153 (489 ) 24,788 PROPERTY AND EQUIPMENT: Property, plant and equipment, net 11,078 524 4,120 (119 ) 15,603 Equipment and other assets on operating leases, net 1,671 282 330 (41 ) 2,242 TOTAL PROPERTY AND EQUIPMENT 12,749 806 4,450 (160 ) 17,845 OTHER ASSETS: Advances to related parties and other financial assets Due from subsidiaries 2,050 459 12 (2,521 ) — Other 61 — 34 (17 ) 78 Investment in subsidiaries 4,866 198 — (5,064 ) — Restricted cash 293 — 12 — 305 Goodwill 1,361 — — — 1,361 Other intangible assets, net 3,461 22 905 (840 ) 3,548 Prepaid expenses and other assets 329 17 347 — 693 Deferred taxes — — 406 — 406 TOTAL OTHER ASSETS 12,421 696 1,716 (8,442 ) 6,391 TOTAL ASSETS $ 40,859 $ 2,937 $ 14,319 $ (9,091 ) $ 49,024 CURRENT LIABILITIES: Trade liabilities $ 8,565 $ 154 $ 2,606 $ — $ 11,325 Accrued expenses and other liabilities Due to subsidiaries 1,657 1,082 — (2,739 ) — Other 7,473 37 3,396 — 10,906 Current maturities of financial liabilities Due to subsidiaries 2 — 301 (303 ) — Other 144 — 164 — 308 Deferred revenue 2,018 157 123 (19 ) 2,279 TOTAL CURRENT LIABILITIES 19,859 1,430 6,590 (3,061 ) 24,818 LONG-TERM LIABILITIES: Accrued expenses and other liabilities 11,536 156 1,453 — 13,145 Financial liabilities Other 11,338 — 1,133 — 12,471 Deferred revenue 853 181 220 — 1,254 Deferred taxes 90 35 24 — 149 TOTAL LONG-TERM LIABILITIES 23,817 372 2,830 — 27,019 MEMBERS' INTEREST (DEFICIT): Membership interests — — 324 (324 ) — Contributed capital 663 1,660 2,066 (3,745 ) 644 Accumulated (losses) retained earnings 1,373 (525 ) 3,422 (2,911 ) 1,359 Accumulated other comprehensive loss (4,853 ) — (946 ) 950 (4,849 ) TOTAL MEMBERS' INTEREST (DEFICIT) ATTRIBUTABLE TO CHRYSER GROUP LLC (2,817 ) 1,135 4,866 (6,030 ) (2,846 ) Members' interest (deficit) attributable to noncontrolling interests — — 33 — 33 TOTAL MEMBERS' INTEREST (DEFICIT) (2,817 ) 1,135 4,899 (6,030 ) (2,813 ) TOTAL LIABILITIES AND MEMBERS' INTEREST (DEFICIT) $ 40,859 $ 2,937 $ 14,319 $ (9,091 ) $ 49,024 Condensed Consolidating Statements of Cash Flows (in millions of dollars): Six Months Ended June 30, 2015 Parent Guarantors Non- Consolidating FCA US LLC CASH FLOWS FROM OPERATING ACTIVITIES: NET CASH PROVIDED BY (USED IN) OPERATING ACTIVITIES $ 2,190 $ 68 $ 1,379 $ (114 ) $ 3,523 CASH FLOWS FROM INVESTING ACTIVITIES: Purchases of property, plant and equipment and intangible assets (833 ) (20 ) (686 ) — (1,539 ) Proceeds from disposals of property, plant and equipment 1 — 1 — 2 Purchases of equipment and other assets on operating leases — (4 ) — — (4 ) Change in restricted cash 4 — (19 ) — (15 ) Capital contributions to unconsolidated subsidiaries — — (80 ) — (80 ) Other 21 — 10 (21 ) 10 NET CASH PROVIDED BY (USED IN) INVESTING ACTIVITIES (807 ) (24 ) (774 ) (21 ) (1,626 ) CASH FLOWS FROM FINANCING ACTIVITIES: Prepayment of Secured Senior Notes due 2019 (2,875 ) — — — (2,875 ) Payments of Canadian Health Care Trust Notes — — (97 ) — (97 ) Repayments of Tranche B Term Loan due 2017 (16 ) — — — (16 ) Repayment of Tranche B Term Loan due 2018 (9 ) — — — (9 ) Payments of Mexican development banks credit facilities — — (466 ) — (466 ) Proceeds from Mexico Bank Loan due 2022 — — 500 — 500 Debt issuance costs — — (5 ) — (5 ) Repayment of debt issuance premium on secured senior notes (93 ) — — — (93 ) Net repayments of financial obligations - related party (8 ) — — — (8 ) Net repayments of other financial obligations- third party (43 ) — (21 ) — (64 ) Dividend to FCA in exchange for equity investment — — (94 ) — (94 ) Special distribution paid to member (1,338 ) — — — (1,338 ) Distribution for state tax withholding obliga-tions and other taxes on behalf of member (1 ) — — — (1 ) Dividends issued to subsidiaries — (26 ) (26 ) 52 — Return of capital to parent — — (23 ) 23 — Net increase (decrease) in loans to subsidiaries (70 ) (53 ) 63 60 — NET CASH PROVIDED BY (USED IN) FINANCING ACTIVITIES (4,453 ) (79 ) (169 ) 135 (4,566 ) Effect of exchange rate changes on cash and cash equivalents — — (202 ) — (202 ) Net change in cash and cash equivalents (3,070 ) (35 ) 234 — (2,871 ) Cash and cash equivalents at beginning of period 11,125 112 3,301 — 14,538 Cash and cash equivalents at end of period $ 8,055 $ 77 $ 3,535 $ — $ 11,667 Six Months Ended June 30, 2014 Parent Guarantors Non- Consolidating FCA US LLC Consolidated CASH FLOWS FROM OPERATING ACTIVITIES: NET CASH PROVIDED BY (USED IN) OPERATING ACTIVITIES $ 1,979 $ 363 $ 1,564 $ (356 ) $ 3,550 CASH FLOWS FROM INVESTING ACTIVITIES: Purchases of property, plant and equipment and intangible assets (1,183 ) (22 ) (435 ) — (1,640 ) Proceeds from disposals of property, plant and equipment 15 — — — 15 Purchases of equipment and other assets on operating leases — (3 ) — — (3 ) Proceeds from disposals of equipment and other assets on operating leases — 4 — — 4 Change in restricted cash (40 ) — — — (40 ) Other (2 ) — 4 — 2 NET CASH PROVIDED BY (USED IN) INVESTING ACTIVITIES (1,210 ) (21 ) (431 ) — (1,662 ) CASH FLOWS FROM FINANCING ACTIVITIES: Proceeds from Senior Secured Notes 2,985 — — — 2,985 Proceeds from Tranche B Term Loan due 2018 1,723 — — — 1,723 Proceeds from Tranche B Term Loan due 2017 247 — — — 247 Prepayment of VEBA Trust Note (4,587 ) — — — (4,587 ) Payments of Canadian Health Care Trust Notes — — (77 ) — (77 ) Repayments of Tranche B Term Loan due 2017 (16 ) — — — (16 ) Repayment of Tranche B Term Loan due 2018 (4 ) — — — (4 ) Payments of Mexican development banks credit facility — — (15 ) — (15 ) Debt issuance costs (7 ) — — — (7 ) Repayment of debt issuance premium on secured senior notes (12 ) — — — (12 ) Net repayments of financial obligations - related party (12 ) — (2 ) — (14 ) Net repayments of other financial obligations - third party (38 ) — 20 — (18 ) Special distribution paid to our members (1,900 ) — — — (1,900 ) Distribution for state tax withholding obligations and other taxes on behalf of members (70 ) — — — (70 ) Dividends issued to subsidiaries — — (2 ) 2 — Net increase (decrease) in loans to subsidiaries (362 ) (252 ) 260 354 — NET CASH PROVIDED BY (USED IN) FINANCING ACTIVITIES (2,053 ) (252 ) 184 356 (1,765 ) Effect of exchange rate changes on cash and cash equivalents — — (157 ) — (157 ) Net change in cash and cash equivalents (1,284 ) 90 1,160 — (34 ) Cash and cash equivalents at beginning of period 10,256 171 2,917 — 13,344 Cash and cash equivalents at end of period $ 8,972 $ 261 $ 4,077 $ — $ 13,310</t>
  </si>
  <si>
    <t>Subsequent Events</t>
  </si>
  <si>
    <t>Subsequent Event [Line Items]</t>
  </si>
  <si>
    <t>Note 20. Subsequent Events On July 24, 2015, we entered into the Consent Order with NHTSA, resolving the issues raised by NHTSA with respect to the Company’s execution of 23 recall campaigns in NHTSA’s Special Order issued to the Company on May 22, 2015 and further addressed at a NHTSA public hearing held on July 2, 2015. Pursuant to the Consent Order, we will make a $70 million cash payment to NHTSA and spend $20 million on industry and consumer outreach activities and incentives to enhance certain recall and service campaign completion rates. An additional $15 million payment will be payable by us if we fail to comply with certain terms of the Consent Order. We also agreed under the Consent Order to additional remedies for three recall campaigns covering approximately 585,000 vehicles. In each of those campaigns, we will offer to owners whose vehicles have not yet been remedied, as an alternative remedy, to repurchase those vehicles at a price equal to the original purchase price less a reasonable allowance for depreciation plus ten percent. As of the date of the Consent Order, repairs had been completed on well over 60 percent of the subject vehicles, leaving less than 200,000 vehicles eligible under the repurchase provisions of the Consent Order. We intend that any vehicles repurchased will be remedied and resold. In addition, we will offer consumer incentives to encourage owners of vehicles subject to the structural reinforcement campaign to participate in the campaign. With respect to the 1993 through 1998 Jeep Grand Cherokee, we will also offer to increase the trade-in allowance to be applied to the purchase of another FCA product, service or parts for those owners who prefer this alternative over structural reinforcement. All premiums paid to repurchase vehicles in the three recall campaigns and customer incentives will be applied as credits to the $20 million that we have agreed to spend on industry outreach amounts under the Consent Order. In considering the likelihood that vehicle owners will choose the repurchase alternative over the original repair remedy, the age, average wear and tear and mileage of the covered vehicles, the manner in which each covered vehicle class is typically used by owners, and the incremental costs owners will likely incur in acquiring a replacement vehicle, were all factors that were evaluated in order to assess likely costs and financial exposure. As a result, although such amounts may exceed $20 million, we do not expect the net cost of providing these additional alternatives will be material to our financial position, liquidity or results of operations. The Consent Order will remain in place for three years subject to NHTSA’s right to extend for an additional year in the event of FCA US's noncompliance with the Consent Order.</t>
  </si>
  <si>
    <t>Basis of Presentation and Recent Accounting Pronouncements (Policies)</t>
  </si>
  <si>
    <t>Basis of Presentation</t>
  </si>
  <si>
    <t>Basis of Presentation 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accompanying 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notes thereto included in our 2014 Annual Report on Form 10-K (" 2014 Form 10-K") as filed with the U.S. Securities and Exchange Commission ("SEC").</t>
  </si>
  <si>
    <t>Recent Accounting Pronouncements</t>
  </si>
  <si>
    <t>Recent Accounting Pronouncements In July 2015, the Financial Accounting Standards Board (“FASB”) issued updated guidance to simplify the subsequent measurement of inventory. The new standard applies to all valuations of inventory excluding the last-in, first-out (LIFO) or the retail inventory method. Under the new standard, inventory should be valued at the lower of cost or net realizable value. The new accounting guidance is effective for interim and annual periods beginning after December 15, 2016 with early adoption permitted. We will comply with this guidance no later than January 1, 2017, and we are evaluating the potential impact on our consolidated financial statements. In May 2015, the FASB issued updated guidance on the presentation of investments for which fair value is measured at net asset value per share (or its equivalent) using the practical expedient approach. Investments that calculate net asset value per share (or its equivalent) where the practical expedient is applied will not be included in the fair value hierarchy and investments where the practical expedient is not applied will continue to be reported in the fair value hierarchy. This amendment removes the requirement to make certain disclosures for all investments that are eligible to be measured at fair value using the net asset value (or its equivalent) where the practical expedient is applied. The guidance requires that a company continues to disclose the nature and risks of investments and whether if the investments were sold, the probability of those investments being sold at amounts different from the net asset value. This guidance is effective for fiscal years, and for interim periods within those fiscal years, beginning after December 15, 2015, with early adoption permitted. We will comply with this guidance no later than January 1, 2016. The adoption of this standard will significantly reduce the amounts presented in our fair value hierarchy disclosure but it will not have a material impact on our consolidated financial statements. In April 2015, the FASB issued updated guidance on a customer’s accounting for fees paid in cloud computing agreements. The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for interim periods within those fiscal years, beginning after December 15, 2015, with early adoption permitted. We will comply with this guidance no later than January 1, 2016, and we are evaluating the potential impact on our consolidated financial statements. In April 2015, the FASB issued updated guidance on the presentation of debt issuance costs. The guidance requires debt issuance costs to be presented as a direct deduction from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no later than January 1, 2016, and it will not have a material impact on our consolidated financial statements. In February 2015, the FASB issued updated guidance on the consolidation assessment over certain legal entities. The guidance modifies the evaluation of whether limited partnerships and similar legal entities are Variable Interest Entities ("VIEs") or voting interest entities and eliminates the presumption that a general partner should consolidate a limited partnership. The guidance also affects the consolidation analysis of reporting entities that are involved with VIEs, particularly those that have fee arrangements and related party relationships by placing more emphasis on risk of loss when determining a controlling financial interest. The guidance is effective for fiscal years, and for interim periods within those fiscal years, beginning after December 15, 2015, with early adoption permitted. We will comply with this guidance as of January 1, 2016, and we are evaluating the potential impact on our consolidated financial statements. In January 2015, the FASB issued guidance that eliminates the concept of extraordinary items from generally accepted accounting principles. As a result, this standard eliminates the requirement to present transactions or events that are both unusual in nature and infrequent in occurrence separately in the income statement, net of tax, after income from continuing operations. The presentation and disclosure guidance for items that are unusual in nature or occur infrequently will be retained and will be expanded to include items that are both unusual in nature and infrequently occurring. The guidance is effective for periods beginning after December 15, 2015, with early adoption permitted. We adopted this guidance as of January 1, 2015, and it did not have a material impact on our consolidated financial statement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will comply with this guidance as of December 31, 2016. In May 2014, the FASB issued updated guidance that requires a company to recognize revenue upon transfer of control of goods or services to a customer at an amount that reflects the consideration it expects to receive. This new revenue recognition model defines a five-step process to achieve this objective. The updated guidance also requires additional disclosure about the nature, amount, timing and uncertainty of revenue and cash flows arising from customer contracts. In April 2015, the FASB voted for a one-year deferral of the effective date of the new revenue recognition standard, with early adoption of guidance permitted. On July 9, 2015 the FASB approved the one-year deferral and the new standard will become effective for periods beginning after December 15, 2017. We are currently evaluating the method of implementation and impact of adoption on our consolidated financial statements and will comply with this guidance no later than January 1, 2018. 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adopted this guidance as of January 1, 2015, and it did not have a material impact on our consolidated financial statements.</t>
  </si>
  <si>
    <t>Accumulated Other Comprehensive (Loss) Income (Tables)</t>
  </si>
  <si>
    <t>Components of Changes in Accumulated Other Comprehensive (Loss) Income, Reclassified to Net Income</t>
  </si>
  <si>
    <t>The changes in Accumulated Other Comprehensive (Loss) Income ("AOCI") by component, including the amounts reclassified to income, were as follows (in millions of dollars): Three Months Ended June 30, 2015 Defined Benefit Derivatives Net Net Currency Commodity Foreign Total Balance at beginning of period $ (4,792 ) $ (110 ) $ 222 $ (22 ) $ (116 ) $ (4,818 ) Gain (loss) recorded in other comprehensive income — — (28 ) (14 ) (5 ) (47 ) Less: Gain (loss) reclassified from AOCI to income (35 ) (1) (8 ) (1) 86 (2) (2 ) (3) — 41 Tax effect (expense)/benefit (21 ) — 40 9 22 50 Other comprehensive income (loss) 14 8 (74 ) (3 ) 17 (38 ) Less: Other comprehensive income (loss) attributable to controlling interest — — — — — — Balance at end of period $ (4,778 ) $ (102 ) $ 148 $ (25 ) $ (99 ) $ (4,856 ) Three Months Ended June 30, 2014 Defined Benefit Derivatives Net Net Currency Commodity Foreign Total Balance at beginning of period $ (4,031 ) $ (90 ) $ 94 $ 19 $ (16 ) $ (4,024 ) Gain (loss) recorded in other comprehensive income (19 ) (36 ) (144 ) 13 7 (179 ) Less: Gain (loss) reclassified from AOCI to income (27 ) (1) (5 ) (1) 29 (2) 6 (3) — 3 Tax effect expense 2 — (1 ) — — 1 Other comprehensive income (loss) 10 (31 ) (174 ) 7 7 (181 ) Balance at end of period $ (4,021 ) $ (121 ) $ (80 ) $ 26 $ (9 ) $ (4,205 ) Six Months Ended June 30, 2015 Defined Benefit Derivatives Net Net Currency Commodity Foreign Total Balance at beginning of period $ (4,752 ) $ (113 ) $ 114 $ (14 ) $ (84 ) $ (4,849 ) Gain (loss) recorded in other comprehensive income (68 ) (4) — 156 (31 ) (31 ) 26 Less: Gain (loss) reclassified from AOCI to income (77 ) (1), (4) (11 ) (1) 96 (2) (5 ) (3) — 3 Tax effect benefit/(expense) (35 ) — (26 ) 15 16 (30 ) Other comprehensive income (loss) (26 ) 11 34 (11 ) (15 ) (7 ) Less: Other comprehensive income (loss) attributable to noncontrolling interest — — — — — — Balance at end of period $ (4,778 ) $ (102 ) $ 148 $ (25 ) $ (99 ) $ (4,856 ) Six Months Ended June 30, 2014 Defined Benefit Derivatives Net Net Currency Commodity Foreign Total Balance at beginning of period $ (4,056 ) $ (93 ) $ 105 $ 8 $ (10 ) $ (4,046 ) Gain (loss) recorded in other comprehensive income (19 ) (36 ) (95 ) 30 1 (119 ) Less: Gain (loss) reclassified from AOCI to income (54 ) (1) (8 ) (1) 89 (2) 12 (3) — 39 Tax effect benefit/(expense) — — (1 ) — — (1 ) Other comprehensive income (loss) 35 (28 ) (185 ) 18 1 (159 ) Balance at end of period $ (4,021 ) $ (121 ) $ (80 ) $ 26 $ (9 ) $ (4,205 )</t>
  </si>
  <si>
    <t>Interest Expense (Tables)</t>
  </si>
  <si>
    <t>Interest expense included the following (in millions of dollars): Three Months Ended June 30, Six Months Ended June 30, 2015 2014 2015 2014 Financial interest expense: Related parties (1) (see Note 15) $ 1 $ 2 $ 3 $ 28 Third-party (see Note 9) 162 209 358 402 Interest accretion (2) 12 10 21 29 Capitalized interest related to capital expenditures (16 ) (12 ) (29 ) (25 ) Total $ 159 $ 209 $ 353 $ 434 (1) For the six months ended June 30, 2014 , financial interest expense with related parties includes interest expense related to the senior unsecured note issued June 10, 2009 to the VEBA Trust, with an original face value of $4,587 million, through January 20, 2014. Refer to Note 15, Other Transactions with Related Parties , for additional information. (2) Interest accretion is primarily related to debt discounts/premiums, debt issuance costs and fair value adjustments.</t>
  </si>
  <si>
    <t>Inventories (Tables)</t>
  </si>
  <si>
    <t>Components of Inventories</t>
  </si>
  <si>
    <t>The components of Inventories were as follows (in millions of dollars): June 30, 2015 December 31, 2014 Finished products, including service parts $ 3,732 $ 3,805 Work in process 2,319 2,056 Raw materials and manufacturing supplies 247 249 Total $ 6,298 $ 6,110</t>
  </si>
  <si>
    <t>Other Intangible Assets (Tables)</t>
  </si>
  <si>
    <t>Schedule of Intangible Assets and Goodwill [Table Text Block]</t>
  </si>
  <si>
    <t>The components of Other intangible assets were as follows (in millions of dollars): June 30, 2015 Range of Gross Accumulated Net Brand names Indefinite $ 2,210 $ — $ 2,210 Dealer networks 20 378 115 263 FCA contributed intellectual property rights 10 320 195 125 Other intellectual property rights 3 - 12 263 110 153 Patented and unpatented technology 4 - 10 208 173 35 Software 3 - 5 535 259 276 Regulatory credits 1 - 7 539 76 463 Other 1 - 16 20 17 3 Total $ 4,473 $ 945 $ 3,528 December 31, 2014 Range of Gross Accumulated Net Brand names Indefinite $ 2,210 $ — $ 2,210 Dealer networks 20 383 107 276 FCA contributed intellectual property rights 10 320 179 141 Other intellectual property rights 3 - 12 263 95 168 Patented and unpatented technology 4 - 10 208 164 44 Software 3 - 5 511 222 289 Regulatory credits 1 - 7 462 45 417 Other 1 - 16 20 17 3 Total $ 4,377 $ 829 $ 3,548</t>
  </si>
  <si>
    <t>Summarizes Amount of Intangible Asset Amortization Expense</t>
  </si>
  <si>
    <t>The following summarizes the amount of intangible asset amortization expense included in the respective financial statement captions of the accompanying Condensed Consolidated Statements of Operations (in millions of dollars): Financial Three Months Ended June 30, Six Months Ended June 30, 2015 2014 2015 2014 Patented and unpatented technology, intellectual property, software, regulatory credits and other Cost of sales $ 56 $ 40 $ 108 $ 82 Dealer networks and other Selling, administrative 5 5 13 10 Total $ 61 $ 45 $ 121 $ 92</t>
  </si>
  <si>
    <t>Estimated Future Amortization Expense for Next Five Years</t>
  </si>
  <si>
    <t>Based on the gross carrying amount of other intangible assets as of June 30, 2015 , the estimated future amortization expense for the next five years was as follows (in millions of dollars): Remainder of 2015 $ 114 2016 183 2017 456 2018 157 2019 65</t>
  </si>
  <si>
    <t>Prepaid Expenses and Other Assets (Tables)</t>
  </si>
  <si>
    <t>Components of Prepaid Expenses and Other Assets</t>
  </si>
  <si>
    <t>The components of Prepaid expenses and other assets were as follows (in millions of dollars): June 30, 2015 December 31, 2014 Current Non- Total Current Non- Total Amounts due from related parties (see Note 15) $ 1,274 $ — $ 1,274 $ 1,199 $ — $ 1,199 Prepayment of expenses with related parties (see Note 15) 54 246 300 45 234 279 Prepaid pension expense — 141 141 — 134 134 Other 1,063 272 1,335 1,158 325 1,483 Total $ 2,391 $ 659 $ 3,050 $ 2,402 $ 693 $ 3,095</t>
  </si>
  <si>
    <t>Accrued Expenses and Other Liabilities (Tables)</t>
  </si>
  <si>
    <t>Components of Accrued Expenses and Other Liabilities</t>
  </si>
  <si>
    <t>The components of Accrued expenses and other liabilities were as follows (in millions of dollars): June 30, 2015 December 31, 2014 Current Non- Total Current Non- Total Pension and postretirement benefits $ 185 $ 8,380 $ 8,565 $ 193 $ 8,579 $ 8,772 Product warranty costs 1,923 3,124 5,047 1,601 3,084 4,685 Sales incentives 4,137 — 4,137 3,932 — 3,932 Personnel costs 678 335 1,013 905 343 1,248 Amounts due to related parties (see Note 15) (1) 2,912 89 3,001 1,069 100 1,169 Vehicle residual value guarantees 996 — 996 540 — 540 Income and other taxes 226 87 313 434 123 557 Workers’ compensation 45 234 279 40 235 275 Accrued interest 46 — 46 96 — 96 Restructuring actions (See Note 16) 15 17 32 19 25 44 Other (2) 1,759 508 2,267 2,077 656 2,733 Total $ 12,922 $ 12,774 $ 25,696 $ 10,906 $ 13,145 $ 24,051 (1) As of June 30, 2015 , amounts due to related parties includes certain tax attributes of $1,509 million that FCA NA has agreed to allow us to utilize to determine our future obligation in accordance with the provisions of the Fourth Amended and Restated Limited Liability Company Operating Agreement of FCA US LLC (“FCA US operating agreement”). Refer to Note 10, Income Taxes , for additional information. (2) As of June 30, 2015 , the balance includes a $336 million obligation, $175 million current and $161 million non-current, associated with the Memorandum of Understanding entered into with the UAW for continued support of our World Class Manufacturing programs. Included within the obligation is $5 million of interest accretion. Refer to Note 15, Other Transactions with Related Parties , for additional information.</t>
  </si>
  <si>
    <t>Changes in Accrued Product Warranty Costs</t>
  </si>
  <si>
    <t>The changes in accrued product warranty costs (excluding deferred revenue from service contracts described below, as well as supplier recoveries) were as follows (in millions of dollars): Six Months Ended June 30, 2015 2014 Balance at beginning of period $ 4,685 $ 3,800 Provision for current period warranties 1,409 1,105 Net adjustments to pre-existing warranties 384 146 Net warranty settlements (1,384 ) (910 ) Translation and other adjustments (47 ) 1 Balance at end of period $ 5,047 $ 4,142</t>
  </si>
  <si>
    <t>Changes in Deferred Revenue</t>
  </si>
  <si>
    <t>The following summarizes the changes in deferred revenue from these contracts (in millions of dollars): Six Months Ended June 30, 2015 2014 Balance at beginning of period $ 1,446 $ 1,239 Deferred revenues for current period service contracts 393 360 Earned revenues in current period (260 ) (239 ) Refunds of canceled contracts (38 ) (22 ) Translation and other adjustments (10 ) 8 Balance at end of period $ 1,531 $ 1,346</t>
  </si>
  <si>
    <t>Financial Liabilities (Tables)</t>
  </si>
  <si>
    <t>Components of Financial Liabilities</t>
  </si>
  <si>
    <t>The components of Financial liabilities were as follows (in millions of dollars): June 30, 2015 Interest Face Carrying Financial Liabilities Payable Within One Year: Effective Tranche B Term Loan due 2017 4.06 % (1) $ 33 $ 33 Tranche B Term Loan due 2018 3.60 % (2) 18 18 Canadian Health Care Trust Notes: Tranche A 4.85 % (3) 89 91 Tranche B 9.21 % (3) 24 24 Total Canadian Health Care Trust Notes 113 115 Weighted Other: Capital lease obligations 9.99 % 73 67 Other financial obligations 14.85 % 45 41 Total other financial liabilities 118 108 Total financial liabilities payable within one year $ 282 $ 274 Maturity Interest Face Carrying Financial Liabilities Payable After One Year: Effective Tranche B Term Loan due 2017 5/24/2017 4.06 % (1) $ 3,093 $ 3,061 Tranche B Term Loan due 2018 12/31/2018 3.60 % (2) 1,710 1,690 Secured Senior Notes due 2021 6/15/2021 7.57 % (4) 3,080 3,176 Canadian Health Care Trust Notes: Tranche A 6/30/2017 4.85 % (3) 95 100 Tranche B 6/30/2024 9.21 % (3) 300 306 Tranche C 6/30/2024 9.68 % (5) 109 97 Total Canadian Health Care Trust Notes 504 503 Mexico Bank Loan due 2022 3/20/2022 3.54 % (6) 500 500 Weighted Other: Capital lease obligations 2017-2021 10.69 % 309 289 Other financial obligations 2018-2024 13.72 % 120 113 Total other financial liabilities 429 402 Total financial liabilities payable after one year 9,316 9,332 Total $ 9,598 $ 9,606 December 31, 2014 Interest Face Carrying Financial Liabilities Payable Within One Year: Effective Tranche B Term Loan due 2017 4.06 % (1) $ 33 $ 33 Tranche B Term Loan due 2018 3.60 % (2) 18 18 Canadian Health Care Trust Notes: Tranche A 6.48 % (3) 81 82 Tranche B 9.21 % (3) 23 23 Total Canadian Health Care Trust Notes 104 105 Mexican development banks credit facility due 2025 8.09 % (7) 26 26 Weighted Other: Capital lease obligations 9.81 % 75 67 Other financial obligations 18.03 % 61 59 Total other financial liabilities 136 126 Total financial liabilities payable within one year $ 317 $ 308 Maturity Interest Face Carrying Financial Liabilities Payable After One Year: Effective Tranche B Term Loan due 2017 5/24/2017 4.06 % (1) $ 3,109 $ 3,069 Tranche B Term Loan due 2018 12/31/2018 3.60 % (2) 1,719 1,697 Secured Senior Notes due 2019 6/15/2019 7.30 % (8) 2,875 2,948 Secured Senior Notes due 2021 6/15/2021 7.57 % (4) 3,080 3,183 Canadian Health Care Trust Notes: Tranche A 6/30/2017 6.48 % (3) 196 204 Tranche B 6/30/2024 9.21 % (3) 345 352 Tranche C 6/30/2024 9.68 % (5) 108 94 Total Canadian Health Care Trust Notes 649 650 Mexican development banks credit facilities: Credit facility due 2021 12/23/2021 7.00 % (9) 204 204 Credit facility due 2025 7/19/2025 8.09 % (7) 257 257 Total Mexican development banks credit facilities 461 461 Weighted Other: Capital lease obligations 2016-2021 10.59 % 350 328 Other financial obligations 2018-2024 13.66 % 146 135 Total other financial liabilities 496 463 Total financial liabilities payable after one year 12,389 12,471 Total $ 12,706 $ 12,779 (1) Loan bears interest at LIBOR (subject to a 0.75 percent floor) + 2.75 percent . Stated interest rate as of both June 30, 2015 and December 31, 2014 was 3.50 percent. (2) Loan bears interest at LIBOR (subject to a 0.75 percent floor) + 2.50 percent. Stated interest rate as of both June 30, 2015 and December 31, 2014 was 3.25 percent . (3) Note bears interest at a stated rate of 9.00 percent . (4) Notes bear interest at a stated rate of 8.25 percent. (5) Note bears interest at a stated rate of 7.50 percent. (6) Represents the stated interest rate. Loan bears interest at one-month LIBOR + 3.35 percent . (7) Represents the stated interest rate. Loan bore interest at the 28 day Interbank Equilibrium Interest Rate ("TIIE") + 4.80 percent subject to a quarterly reset of TIIE. (8) Notes bore interest at a stated rate of 8.00 percent. (9) Represents the stated interest rate. Loan bore interest at the 28 day TIIE + 3.70 percent subject to a monthly reset of TIIE.</t>
  </si>
  <si>
    <t>Adjustments to Carrying Value of Debt</t>
  </si>
  <si>
    <t>As of June 30, 2015 , the carrying amounts of our financial obligations include fair value adjustments, premiums, discounts and loan origination fees totaling $8 million in excess of their face value related to the following obligations (in millions of dollars): Tranche B Term Loan due 2017 $ (32 ) Tranche B Term Loan due 2018 (20 ) Secured Senior Notes due 2021 96 Canadian Health Care Trust Notes 1 Liabilities for capital lease and other financial obligations (37 ) Total $ 8</t>
  </si>
  <si>
    <t>Aggregate Annual Contractual Maturities of Financial Liabilities</t>
  </si>
  <si>
    <t>As of June 30, 2015 , the aggregate annual contractual maturities of our financial liabilities at face value were as follows (in millions of dollars): Remainder of 2015 $ 88 2016 277 2017 3,328 2018 1,933 2019 222 2020 and thereafter 3,750 Total $ 9,598</t>
  </si>
  <si>
    <t>Fair Value Measurements (Tables)</t>
  </si>
  <si>
    <t>Financial Assets and Liabilities Measured at Fair Value on Recurring Basis</t>
  </si>
  <si>
    <t>The following summarizes our financial assets and liabilities measured at fair value on a recurring basis (in millions of dollars): June 30, 2015 Level 1 Level 2 Level 3 Total Assets: Cash and cash equivalents $ 9,469 $ 2,198 $ — $ 11,667 Restricted cash 325 — — 325 Derivatives: Currency forwards and swaps — 322 — 322 Commodity swaps and options — 2 — 2 Total $ 9,794 $ 2,522 $ — $ 12,316 Liabilities: Derivatives: Currency forwards and swaps $ — $ 66 $ — $ 66 Commodity swaps and options — 28 31 59 Total $ — $ 94 $ 31 $ 125 December 31, 2014 Level 1 Level 2 Level 3 Total Assets: Cash and cash equivalents $ 12,081 $ 2,457 $ — $ 14,538 Restricted cash 310 — — 310 Derivatives: Currency forwards and swaps — 238 — 238 Commodity swaps and options — 1 4 5 Total $ 12,391 $ 2,696 $ 4 $ 15,091 Liabilities: Derivatives: Currency forwards and swaps $ — $ 169 $ — $ 169 Commodity swaps and options — 38 9 47 Total $ — $ 207 $ 9 $ 216</t>
  </si>
  <si>
    <t>Changes in Level 3 Items Measured at Fair Value on Recurring Basis</t>
  </si>
  <si>
    <t>The following summarizes the changes in Level 3 items measured at fair value on a recurring basis (in millions of dollars): Three Months Ended June 30, Six Months Ended June 30, 2015 2014 2015 2014 Derivatives Assets (Liabilities): Fair Value at beginning of the period $ (20 ) $ 11 $ (5 ) $ 3 Total realized and unrealized gains (losses): Included in Net income (1) — 5 — 8 Included in Other comprehensive income (loss) (2) (14 ) 8 (29 ) 18 Settlements (3) 3 (6 ) 3 (11 ) Fair value at end of the period $ (31 ) $ 18 $ (31 ) $ 18 Changes in unrealized gains (losses) relating to instruments held at end of period (1) $ — $ — $ — $ — (1) The related realized and unrealized gains (losses) are recognized in Cost of sales in the accompanying Condensed Consolidated Statements of Operations . (2) The related realized and unrealized gains (losses) are recognized in Other comprehensive income (loss) in the accompanying Condensed Consolidated Statements of Comprehensive Income (Loss) . (3) There were no purchases, issuances or sales during the three and six months ended June 30, 2015 and 2014 .</t>
  </si>
  <si>
    <t>Summary of Unobservable Inputs Related to Level 3 Items Measured at Fair Value on Recurring Basis</t>
  </si>
  <si>
    <t>The following summarizes the unobservable inputs related to Level 3 items measured at fair value on a recurring basis as of June 30, 2015 : Net Liability Valuation Unobservable Input Range Unit of Measure Commodity swaps $ (31 ) Discounted Platinum forward points $ 0.10 — $ 9.13 Per troy ounce cash flow Palladium forward points $ 0.04 — $ 5.18 Per troy ounce Natural gas forward points $ 0.04 — $ 0.60 Per giga-joule</t>
  </si>
  <si>
    <t>Fair Value, by Balance Sheet Grouping</t>
  </si>
  <si>
    <t>The carrying amounts and estimated fair values of our financial instruments were as follows (in millions of dollars): June 30, 2015 December 31, 2014 Carrying Fair Value Carrying Fair Value Cash and cash equivalents $ 11,667 $ 11,667 $ 14,538 $ 14,538 Restricted cash 325 325 310 310 Financial liabilities (1) 9,606 9,891 12,779 13,213 Derivatives: Included in Prepaid expenses and other assets and Advances to related parties and other financial assets 324 324 243 243 Included in Accrued expenses and other liabilities 125 125 216 216 (1) As of June 30, 2015 , the fair value of Financial liabilities includes $8.2 billion and $1.7 billion measured utilizing Level 2 and Level 3 inputs, respectively. As of December 31, 2014 , the fair value of Financial liabilities includes $11.3 billion and $1.9 billion measured utilizing Level 2 and Level 3 inputs, respectively.</t>
  </si>
  <si>
    <t>Derivative Financial Instruments and Risk Management (Tables)</t>
  </si>
  <si>
    <t>Gross and Net Amounts of Derivative Assets and Liabilities</t>
  </si>
  <si>
    <t>The following presents the gross and net amounts of our derivative assets and liabilities after giving consideration to the terms of the master netting arrangements with our counterparties (in millions of dollars): June 30, 2015 December 31, 2014 Derivative Derivative Derivative Derivative Gross amounts recognized in the Consolidated Balance Sheets $ 324 $ 125 $ 243 $ 216 Gross amounts not offset in the Consolidated Balance Sheets that are eligible for offsetting: Derivatives (112 ) (112 ) (192 ) (192 ) Cash collateral pledged — (7 ) — — Net Amount $ 212 $ 6 $ 51 $ 24</t>
  </si>
  <si>
    <t>Fair Values of Derivative Instruments Designated as Cash Flow Hedges</t>
  </si>
  <si>
    <t>The following summarizes the fair values of derivative instruments designated as cash flow hedges which were outstanding (in millions of dollars): June 30, 2015 Notional Derivative Assets (1) Derivative Liabilities (2) Currency forwards and swaps $ 4,842 $ 201 $ (38 ) Commodity swaps 248 — (38 ) Total $ 5,090 $ 201 $ (76 ) December 31, 2014 Notional Derivative Assets (1) Derivative Liabilities (2) Currency forwards and swaps $ 5,621 $ 206 $ (94 ) Commodity swaps 258 4 (19 ) Total $ 5,879 $ 210 $ (113 ) (1) The related derivative instruments are recognized in Prepaid expenses and other assets and Advances to related parties and other financial assets in the accompanying Condensed Consolidated Balance Sheets . (2) The related derivative instruments are recognized in Accrued expenses and other liabilities in the accompanying Condensed Consolidated Balance Sheets .</t>
  </si>
  <si>
    <t>Gains (Losses) Recorded in Other Comprehensive Income (Loss) and Reclassified from AOCI to Income</t>
  </si>
  <si>
    <t>The following summarizes the pre-tax effect of gains (losses) recorded in Other comprehensive income (loss) and reclassified from AOCI to income (in millions of dollars): Three Months Ended June 30, 2015 AOCI as of Gain (Loss) Gain (Loss) AOCI as of Currency forwards and swaps $ 290 $ (28 ) $ 86 $ 176 Commodity swaps (28 ) (14 ) (2 ) (40 ) Total $ 262 $ (42 ) $ 84 $ 136 Three Months Ended June 30, 2014 AOCI as of Gain (Loss) Gain (Loss) AOCI as of Currency forwards and swaps $ 95 $ (144 ) $ 29 $ (78 ) Commodity swaps 19 13 6 26 Total $ 114 $ (131 ) $ 35 $ (52 ) Six Months Ended June 30, 2015 AOCI as of Gain (Loss) Gain (Loss) AOCI as of Currency forwards and swaps $ 116 $ 156 $ 96 $ 176 Commodity swaps (14 ) (31 ) (5 ) (40 ) Total $ 102 $ 125 $ 91 $ 136 Six Months Ended June 30, 2014 AOCI as of Gain (Loss) Gain (Loss) AOCI as of Currency forwards and swaps $ 106 $ (95 ) $ 89 $ (78 ) Commodity swaps 8 30 12 26 Total $ 114 $ (65 ) $ 101 $ (52 )</t>
  </si>
  <si>
    <t>Fair Values of Derivative Instruments not Designated as Hedges</t>
  </si>
  <si>
    <t>The following summarizes the effect of derivative instruments not designated as hedges in the respective financial statement captions of the accompanying Condensed Consolidated Statements of Operations (in millions of dollars): Three Months Ended June 30, Six Months Ended June 30, Financial 2015 2014 2015 2014 Currency forwards and swaps Revenues, net $ 1 $ (8 ) $ 30 $ (16 ) Commodity swaps and options Cost of sales (13 ) 17 (26 ) (1 ) Total $ (12 ) $ 9 $ 4 $ (17 ) The following summarizes the fair values of derivative instruments not designated as hedges (in millions of dollars): June 30, 2015 Notional Derivative Assets (1) Derivative Liabilities (2) Currency forwards and swaps $ 1,746 $ 121 $ (28 ) Commodity swaps and options 400 2 (21 ) Total $ 2,146 $ 123 $ (49 ) December 31, 2014 Notional Derivative Assets (1) Derivative Liabilities (2) Currency forwards and swaps $ 1,651 $ 32 $ (75 ) Commodity swaps and options 399 1 (28 ) Total $ 2,050 $ 33 $ (103 ) (1) The related derivative instruments are recognized in Prepaid expenses and other assets and Advances to related parties and other financial assets in the accompanying Condensed Consolidated Balance Sheets . (2) The related derivative instruments are recognized in Accrued expenses and other liabilities in the accompanying Condensed Consolidated Balance Sheets .</t>
  </si>
  <si>
    <t>Employee Retirement and Other Benefits (Tables)</t>
  </si>
  <si>
    <t>Components of Pension and Other Postretirement Benefits (Income) Expense</t>
  </si>
  <si>
    <t>The components of pension and OPEB cost (income) were as follows (in millions of dollars): Three Months Ended June 30, Six Months Ended June 30, 2015 2014 2015 2014 Pension OPEB Pension OPEB Pension OPEB Pension OPEB Service cost $ 53 $ 6 $ 55 $ 9 $ 105 $ 13 $ 111 $ 15 Interest cost 312 27 365 36 643 55 715 68 Expected return on plan assets (430 ) — (420 ) — (859 ) — (840 ) — Recognition of net actuarial losses 27 8 22 5 62 15 43 11 Amortization of prior service cost 7 1 5 — 10 1 8 — Net periodic benefit cost (income) $ (31 ) $ 42 $ 27 $ 50 $ (39 ) $ 84 $ 37 $ 94</t>
  </si>
  <si>
    <t>Other Transactions with Related Parties (Tables)</t>
  </si>
  <si>
    <t>Related Party Transaction, Schedule Of Consideration Paid For Equity Purchase Agreement Commitments [Table Text Block]</t>
  </si>
  <si>
    <t>Due to the unique nature and inherent judgment involved in determining the fair value of the UAW’s commitments under the MOU, a residual value methodology was used to determine the portion of the consideration paid attributable to the UAW’s commitments as follows: Consideration paid: Special distribution from the Company $ 1,900 Cash payment from FCA NA 1,750 Fair value of financial commitments under the MOU 672 Total consideration paid $ 4,322 Less value attributed to the acquired elements: Estimated price paid for the fulfillment of previously exercised options on approximately 10 percent of our membership interest 650 Fair value of approximately 31.5 percent of our membership interest 3,002 Residual value allocated to the UAW's commitments under the MOU 670 Total value attributed to the acquired elements $ 4,322</t>
  </si>
  <si>
    <t>Related Party Schedule of Transactions with FCA [Table Text Block]</t>
  </si>
  <si>
    <t>The following summarizes our transactions with FCA (in millions of dollars): Three Months Ended June 30, Six Months Ended June 30, 2015 2014 2015 2014 Sales of vehicles, parts and services provided to FCA $ 1,306 $ 785 $ 2,207 $ 1,311 Purchases of vehicles, parts, services, tooling, machinery and equipment from FCA 1,723 691 2,970 1,259 Amounts capitalized in Property, plant and equipment, net and Other intangible assets, net 54 132 114 203 Reimbursements to FCA recognized (1) 3 11 4 20 Reimbursements from FCA recognized (1) 6 2 7 14 Royalty income from FCA 3 3 6 6 Royalty fees incurred for intellectual property contributed by FCA 1 1 2 1 Interest income on financial resources provided to FCA 1 1 1 1 Interest expense on financial resources provided by FCA 1 2 3 5 (1) Includes reimbursements recognized for costs related to shared engineering and development activities performed under the product and platform sharing arrangements.</t>
  </si>
  <si>
    <t>Amounts Due from and to Related Parties</t>
  </si>
  <si>
    <t>Amounts due from and to related parties were as follows (in millions of dollars): June 30, 2015 FCA Other Total Amounts due from related parties (included in Prepaid expenses and other assets and Advances to related parties and other financial assets) $ 1,255 $ 22 $ 1,277 Amounts due to related parties (included in Accrued expenses and other liabilities) $ 2,985 $ 16 $ 3,001 Financial liabilities to related parties (included in Financial liabilities) 69 — 69 Total due to related parties $ 3,054 $ 16 $ 3,070 December 31, 2014 FCA Other Total Amounts due from related parties (included in Prepaid expenses and other assets and Advances to related parties and other financial assets) $ 1,195 $ 20 $ 1,215 Amounts due to related parties (included in Accrued expenses and other liabilities) $ 1,158 $ 11 $ 1,169 Financial liabilities to related parties (included in Financial liabilities) 83 — 83 Total due to related parties $ 1,241 $ 11 $ 1,252 Amounts included in "Other" above relate to balances with related unconsolidated companies as a result of transactions in the ordinary course of business.</t>
  </si>
  <si>
    <t>Restructuring Actions (Tables)</t>
  </si>
  <si>
    <t>Restructuring Reserve Activity</t>
  </si>
  <si>
    <t>Restructuring reserves are included in Accrued expenses and other liabilities in the accompanying Condensed Consolidated Balance Sheets . The following summarizes the restructuring reserves activity (in millions of dollars): Six Months Ended June 30, 2015 2014 Workforce Other Total Workforce Other Total Balance at beginning of period $ 9 $ 35 $ 44 $ 11 $ 45 $ 56 Charges — 1 1 9 1 10 Adjustments to reserve estimates — (8 ) (8 ) (1 ) (5 ) (6 ) Payments (2 ) — (2 ) (9 ) (2 ) (11 ) Other, including currency translation — (3 ) (3 ) — (1 ) (1 ) Balance at end of period $ 7 $ 25 $ 32 $ 10 $ 38 $ 48</t>
  </si>
  <si>
    <t>Supplemental Parent and Guarantor Condensed Consolidating Financial Statements (Tables)</t>
  </si>
  <si>
    <t>Condensed Consolidating Statements of Comprehensive Income</t>
  </si>
  <si>
    <t>Condensed Consolidating Statements of Comprehensive Income (Loss) (in millions of dollars): Three Months Ended June 30, 2015 Parent Guarantors Non-Guarantors Consolidating FCA US LLC Revenues, net $ 22,811 $ 2,732 $ 10,588 $ (13,496 ) $ 22,635 Cost of sales 20,086 2,606 10,140 (13,489 ) 19,343 GROSS MARGIN 2,725 126 448 (7 ) 3,292 Selling, administrative and other expenses 1,090 15 225 61 1,391 Research and development expenses, net 573 — 24 — 597 Restructuring (income) expenses, net — (5 ) — — (5 ) Interest expense 149 4 22 (16 ) 159 Interest income (12 ) 2 (10 ) 6 (14 ) Loss on extinguishment of debt 71 — — — 71 INCOME (LOSS) BEFORE INCOME TAXES 854 110 187 (58 ) 1,093 Income tax (benefit) expense 396 5 90 4 495 Equity in net income (loss) of subsidiaries (141 ) (12 ) — 153 — NET INCOME (LOSS) 599 117 97 (215 ) 598 Less: Income (loss) attributable to noncontrolling interest — — 1 — 1 NET INCOME (LOSS) 599 117 96 (215 ) 597 Other comprehensive income (loss) (38 ) — 44 (44 ) (38 ) TOTAL COMPREHENSIVE INCOME (LOSS) 561 117 141 (259 ) 560 Less: Comprehensive income (loss) attributable to noncontrolling interest — — 1 — 1 TOTAL COMPREHENSIVE INCOME (LOSS) $ 561 $ 117 $ 140 $ (259 ) $ 559 Three Months Ended June 30, 2014 Parent Guarantors Non-Guarantors Consolidating FCA US LLC Revenues, net $ 21,225 $ 2,981 $ 11,633 $ (15,385 ) $ 20,454 Cost of sales 18,932 2,928 11,025 (15,327 ) 17,558 GROSS MARGIN 2,293 53 608 (58 ) 2,896 Selling, administrative and other expenses 1,018 27 266 10 1,321 Research and development expenses, net 584 — 18 — 602 Restructuring expenses (income), net — (5 ) 1 — (4 ) Interest expense 189 3 33 (16 ) 209 Interest income (13 ) — (11 ) 7 (17 ) INCOME (LOSS) BEFORE INCOME TAXES 515 28 301 (59 ) 785 Income tax (benefit) expense 22 6 141 (3 ) 166 Equity in net (income) loss of subsidiaries (126 ) (8 ) — 134 — NET INCOME (LOSS) 619 30 160 (190 ) 619 Other comprehensive (loss) income (181 ) — (15 ) 15 (181 ) TOTAL COMPREHENSIVE (LOSS) INCOME $ 438 $ 30 $ 145 $ (175 ) $ 438 Six Months Ended June 30, 2015 Parent Guarantors Non-Guarantors Consolidating FCA US LLC Revenues, net $ 44,200 $ 4,834 $ 21,012 $ (26,530 ) $ 43,516 Cost of sales 39,364 4,770 20,080 (26,542 ) 37,672 GROSS MARGIN 4,836 64 932 12 5,844 Selling, administrative and other expenses 2,159 37 459 70 2,725 Research and development expenses, net 1,066 — 49 — 1,115 Restructuring expenses (income), net — (7 ) — — (7 ) Interest expense 329 9 48 (33 ) 353 Interest income (23 ) 1 (20 ) 14 (28 ) Loss on extinguishment of debt 71 — 10 — 81 INCOME (LOSS) BEFORE INCOME TAXES 1,234 24 386 (39 ) 1,605 Income tax expense (benefit) (1,678 ) 10 179 (85 ) (1,574 ) Equity in net income (loss) of subsidiaries (268 ) (13 ) — 281 — NET INCOME (LOSS) 3,180 27 207 (235 ) 3,179 Less: Income (loss) attributable to noncontrolling interest — — 1 — 1 NET INCOME (LOSS) 3,180 27 206 (235 ) 3,178 Other comprehensive (loss) income (7 ) — (65 ) 65 (7 ) TOTAL COMPREHENSIVE INCOME (LOSS) 3,173 27 142 (170 ) 3,172 Less: Comprehensive income (loss) attributable to noncontrolling interest — — 1 — 1 TOTAL COMPREHENSIVE INCOME (LOSS) $ 3,173 $ 27 $ 141 $ (170 ) $ 3,171 Six Months Ended June 30, 2014 Parent Guarantors Non-Guarantors Consolidating FCA US LLC Revenues, net $ 40,780 $ 5,242 $ 22,165 $ (28,743 ) $ 39,444 Cost of sales 36,446 5,142 21,167 (28,675 ) 34,080 GROSS MARGIN 4,334 100 998 (68 ) 5,364 Selling, administrative and other expenses 2,754 25 511 20 3,310 Research and development expenses, net 1,128 — 33 — 1,161 Restructuring expenses (income), net — (5 ) 9 — 4 Interest expense 393 7 64 (30 ) 434 Interest income (20 ) (1 ) (20 ) 12 (29 ) Loss on extinguishment of debt 504 — — — 504 INCOME (LOSS) BEFORE INCOME TAXES (425 ) 74 401 (70 ) (20 ) Income tax expense (benefit) (20 ) 27 47 (3 ) 51 Equity in net income (loss) of subsidiaries (334 ) (10 ) — 344 — NET INCOME (LOSS) (71 ) 57 354 (411 ) (71 ) Other comprehensive (loss) income (159 ) — (56 ) 56 (159 ) TOTAL COMPREHENSIVE INCOME (LOSS) $ (230 ) $ 57 $ 298 $ (355 ) $ (230 )</t>
  </si>
  <si>
    <t>Condensed Consolidating Balance Sheets</t>
  </si>
  <si>
    <t>Condensed Consolidating Balance Sheets (in millions of dollars): June 30, 2015 Parent Guarantors Non-Guarantors Consolidating FCA US LLC CURRENT ASSETS: Cash and cash equivalents $ 8,055 $ 77 $ 3,535 $ — $ 11,667 Restricted cash 19 — 24 — 43 Accounts receivable, net 785 303 357 — 1,445 Inventories 3,921 238 2,360 (221 ) 6,298 Prepaid expenses and other assets Due from subsidiaries — — — — — Other 675 932 696 88 2,391 Deferred taxes 3,275 — 471 — 3,746 TOTAL CURRENT ASSETS 16,730 1,550 7,443 (133 ) 25,590 PROPERTY AND EQUIPMENT: Property, plant and equipment, net 10,688 489 4,436 (115 ) 15,498 Equipment and other assets on operating leases, net 1,645 282 530 (63 ) 2,394 TOTAL PROPERTY AND EQUIPMENT 12,333 771 4,966 (178 ) 17,892 OTHER ASSETS: Advances to related parties and other financial assets Due from subsidiaries 2,121 512 11 (2,644 ) — Other 65 — 95 (41 ) 119 Investment in subsidiaries 5,105 210 — (5,315 ) — Restricted cash 271 — 11 — 282 Goodwill 1,361 — — — 1,361 Other intangible assets, net 3,394 22 901 (789 ) 3,528 Prepaid expenses and other assets 315 18 326 — 659 Deferred taxes — — 350 — 350 TOTAL OTHER ASSETS 12,632 762 1,694 (8,789 ) 6,299 TOTAL ASSETS $ 41,695 $ 3,083 $ 14,103 $ (9,100 ) $ 49,781 CURRENT LIABILITIES: Trade liabilities $ 9,193 $ 161 $ 2,813 $ — $ 12,167 Accrued expenses and other liabilities Due to subsidiaries 1,250 1,172 168 (2,590 ) — Other 9,776 126 3,020 — 12,922 Current maturities of financial liabilities Due to subsidiaries 3 — 363 (366 ) — Other 144 — 130 — 274 Deferred revenue 1,660 176 145 (13 ) 1,968 Deferred taxes — 2 — — 2 TOTAL CURRENT LIABILITIES 22,026 1,637 6,639 (2,969 ) 27,333 LONG-TERM LIABILITIES: Accrued expenses and other liabilities 11,373 70 1,331 — 12,774 Financial liabilities Other 8,310 — 1,022 — 9,332 Deferred revenue 889 201 216 — 1,306 Deferred taxes 74 39 6 — 119 TOTAL LONG-TERM LIABILITIES 20,646 310 2,575 — 23,531 MEMBER’S INTEREST (DEFICIT): Membership interests — — 301 (301 ) — Contributed capital 662 1,660 2,066 (3,745 ) 643 Accumulated (losses) retained earnings 3,221 (524 ) 3,499 (3,100 ) 3,096 Accumulated other comprehensive loss (4,860 ) — (1,011 ) 1,015 (4,856 ) TOTAL MEMBER'S INTEREST (DEFICIT) ATTRIBUTABLE TO FCA US LLC (977 ) 1,136 4,855 (6,131 ) (1,117 ) Member's interest (deficit) attributable to noncontrolling interest — — 34 — 34 TOTAL MEMBER'S INTEREST (DEFICIT) (977 ) 1,136 4,889 (6,131 ) (1,083 ) TOTAL LIABILITIES AND MEMBER’S INTEREST (DEFICIT) $ 41,695 $ 3,083 $ 14,103 $ (9,100 ) $ 49,781 December 31, 2014 Parent Guarantors Non-Guarantors Consolidating FCA US LLC CURRENT ASSETS: Cash and cash equivalents $ 11,125 $ 112 $ 3,301 $ — $ 14,538 Restricted cash 1 — 4 — 5 Trade receivables, net 489 315 381 — 1,185 Inventories 3,276 207 2,890 (263 ) 6,110 Prepaid expenses and other assets Due from subsidiaries — — 227 (227 ) — Other 747 801 853 1 2,402 Deferred taxes 51 — 497 — 548 TOTAL CURRENT ASSETS 15,689 1,435 8,153 (489 ) 24,788 PROPERTY AND EQUIPMENT: Property, plant and equipment, net 11,078 524 4,120 (119 ) 15,603 Equipment and other assets on operating leases, net 1,671 282 330 (41 ) 2,242 TOTAL PROPERTY AND EQUIPMENT 12,749 806 4,450 (160 ) 17,845 OTHER ASSETS: Advances to related parties and other financial assets Due from subsidiaries 2,050 459 12 (2,521 ) — Other 61 — 34 (17 ) 78 Investment in subsidiaries 4,866 198 — (5,064 ) — Restricted cash 293 — 12 — 305 Goodwill 1,361 — — — 1,361 Other intangible assets, net 3,461 22 905 (840 ) 3,548 Prepaid expenses and other assets 329 17 347 — 693 Deferred taxes — — 406 — 406 TOTAL OTHER ASSETS 12,421 696 1,716 (8,442 ) 6,391 TOTAL ASSETS $ 40,859 $ 2,937 $ 14,319 $ (9,091 ) $ 49,024 CURRENT LIABILITIES: Trade liabilities $ 8,565 $ 154 $ 2,606 $ — $ 11,325 Accrued expenses and other liabilities Due to subsidiaries 1,657 1,082 — (2,739 ) — Other 7,473 37 3,396 — 10,906 Current maturities of financial liabilities Due to subsidiaries 2 — 301 (303 ) — Other 144 — 164 — 308 Deferred revenue 2,018 157 123 (19 ) 2,279 TOTAL CURRENT LIABILITIES 19,859 1,430 6,590 (3,061 ) 24,818 LONG-TERM LIABILITIES: Accrued expenses and other liabilities 11,536 156 1,453 — 13,145 Financial liabilities Other 11,338 — 1,133 — 12,471 Deferred revenue 853 181 220 — 1,254 Deferred taxes 90 35 24 — 149 TOTAL LONG-TERM LIABILITIES 23,817 372 2,830 — 27,019 MEMBERS' INTEREST (DEFICIT): Membership interests — — 324 (324 ) — Contributed capital 663 1,660 2,066 (3,745 ) 644 Accumulated (losses) retained earnings 1,373 (525 ) 3,422 (2,911 ) 1,359 Accumulated other comprehensive loss (4,853 ) — (946 ) 950 (4,849 ) TOTAL MEMBERS' INTEREST (DEFICIT) ATTRIBUTABLE TO CHRYSER GROUP LLC (2,817 ) 1,135 4,866 (6,030 ) (2,846 ) Members' interest (deficit) attributable to noncontrolling interests — — 33 — 33 TOTAL MEMBERS' INTEREST (DEFICIT) (2,817 ) 1,135 4,899 (6,030 ) (2,813 ) TOTAL LIABILITIES AND MEMBERS' INTEREST (DEFICIT) $ 40,859 $ 2,937 $ 14,319 $ (9,091 ) $ 49,024</t>
  </si>
  <si>
    <t>Condensed Consolidating Statements of Cash Flows</t>
  </si>
  <si>
    <t>Condensed Consolidating Statements of Cash Flows (in millions of dollars): Six Months Ended June 30, 2015 Parent Guarantors Non- Consolidating FCA US LLC CASH FLOWS FROM OPERATING ACTIVITIES: NET CASH PROVIDED BY (USED IN) OPERATING ACTIVITIES $ 2,190 $ 68 $ 1,379 $ (114 ) $ 3,523 CASH FLOWS FROM INVESTING ACTIVITIES: Purchases of property, plant and equipment and intangible assets (833 ) (20 ) (686 ) — (1,539 ) Proceeds from disposals of property, plant and equipment 1 — 1 — 2 Purchases of equipment and other assets on operating leases — (4 ) — — (4 ) Change in restricted cash 4 — (19 ) — (15 ) Capital contributions to unconsolidated subsidiaries — — (80 ) — (80 ) Other 21 — 10 (21 ) 10 NET CASH PROVIDED BY (USED IN) INVESTING ACTIVITIES (807 ) (24 ) (774 ) (21 ) (1,626 ) CASH FLOWS FROM FINANCING ACTIVITIES: Prepayment of Secured Senior Notes due 2019 (2,875 ) — — — (2,875 ) Payments of Canadian Health Care Trust Notes — — (97 ) — (97 ) Repayments of Tranche B Term Loan due 2017 (16 ) — — — (16 ) Repayment of Tranche B Term Loan due 2018 (9 ) — — — (9 ) Payments of Mexican development banks credit facilities — — (466 ) — (466 ) Proceeds from Mexico Bank Loan due 2022 — — 500 — 500 Debt issuance costs — — (5 ) — (5 ) Repayment of debt issuance premium on secured senior notes (93 ) — — — (93 ) Net repayments of financial obligations - related party (8 ) — — — (8 ) Net repayments of other financial obligations- third party (43 ) — (21 ) — (64 ) Dividend to FCA in exchange for equity investment — — (94 ) — (94 ) Special distribution paid to member (1,338 ) — — — (1,338 ) Distribution for state tax withholding obliga-tions and other taxes on behalf of member (1 ) — — — (1 ) Dividends issued to subsidiaries — (26 ) (26 ) 52 — Return of capital to parent — — (23 ) 23 — Net increase (decrease) in loans to subsidiaries (70 ) (53 ) 63 60 — NET CASH PROVIDED BY (USED IN) FINANCING ACTIVITIES (4,453 ) (79 ) (169 ) 135 (4,566 ) Effect of exchange rate changes on cash and cash equivalents — — (202 ) — (202 ) Net change in cash and cash equivalents (3,070 ) (35 ) 234 — (2,871 ) Cash and cash equivalents at beginning of period 11,125 112 3,301 — 14,538 Cash and cash equivalents at end of period $ 8,055 $ 77 $ 3,535 $ — $ 11,667 Six Months Ended June 30, 2014 Parent Guarantors Non- Consolidating FCA US LLC Consolidated CASH FLOWS FROM OPERATING ACTIVITIES: NET CASH PROVIDED BY (USED IN) OPERATING ACTIVITIES $ 1,979 $ 363 $ 1,564 $ (356 ) $ 3,550 CASH FLOWS FROM INVESTING ACTIVITIES: Purchases of property, plant and equipment and intangible assets (1,183 ) (22 ) (435 ) — (1,640 ) Proceeds from disposals of property, plant and equipment 15 — — — 15 Purchases of equipment and other assets on operating leases — (3 ) — — (3 ) Proceeds from disposals of equipment and other assets on operating leases — 4 — — 4 Change in restricted cash (40 ) — — — (40 ) Other (2 ) — 4 — 2 NET CASH PROVIDED BY (USED IN) INVESTING ACTIVITIES (1,210 ) (21 ) (431 ) — (1,662 ) CASH FLOWS FROM FINANCING ACTIVITIES: Proceeds from Senior Secured Notes 2,985 — — — 2,985 Proceeds from Tranche B Term Loan due 2018 1,723 — — — 1,723 Proceeds from Tranche B Term Loan due 2017 247 — — — 247 Prepayment of VEBA Trust Note (4,587 ) — — — (4,587 ) Payments of Canadian Health Care Trust Notes — — (77 ) — (77 ) Repayments of Tranche B Term Loan due 2017 (16 ) — — — (16 ) Repayment of Tranche B Term Loan due 2018 (4 ) — — — (4 ) Payments of Mexican development banks credit facility — — (15 ) — (15 ) Debt issuance costs (7 ) — — — (7 ) Repayment of debt issuance premium on secured senior notes (12 ) — — — (12 ) Net repayments of financial obligations - related party (12 ) — (2 ) — (14 ) Net repayments of other financial obligations - third party (38 ) — 20 — (18 ) Special distribution paid to our members (1,900 ) — — — (1,900 ) Distribution for state tax withholding obligations and other taxes on behalf of members (70 ) — — — (70 ) Dividends issued to subsidiaries — — (2 ) 2 — Net increase (decrease) in loans to subsidiaries (362 ) (252 ) 260 354 — NET CASH PROVIDED BY (USED IN) FINANCING ACTIVITIES (2,053 ) (252 ) 184 356 (1,765 ) Effect of exchange rate changes on cash and cash equivalents — — (157 ) — (157 ) Net change in cash and cash equivalents (1,284 ) 90 1,160 — (34 ) Cash and cash equivalents at beginning of period 10,256 171 2,917 — 13,344 Cash and cash equivalents at end of period $ 8,972 $ 261 $ 4,077 $ — $ 13,310</t>
  </si>
  <si>
    <t>Background and Nature of Operations - Additional Information (Detail) - country</t>
  </si>
  <si>
    <t>Jan. 01, 2015</t>
  </si>
  <si>
    <t>Oct. 12, 2014</t>
  </si>
  <si>
    <t>Jan. 21, 2014</t>
  </si>
  <si>
    <t>Background And Basis Of Presentation [Line Items]</t>
  </si>
  <si>
    <t>Ownership Percentage by Parent</t>
  </si>
  <si>
    <t>100.00%</t>
  </si>
  <si>
    <t>Number of countries in which product sold</t>
  </si>
  <si>
    <t>Fiat [Member]</t>
  </si>
  <si>
    <t>Noncontrolling Interest, Ownership Percentage by Noncontrolling Owners</t>
  </si>
  <si>
    <t>41.50%</t>
  </si>
  <si>
    <t>FCA North America Holdings LLC [Member]</t>
  </si>
  <si>
    <t>Equity Unit Purchase Agreements [Member] | Fiat [Member]</t>
  </si>
  <si>
    <t>31.50%</t>
  </si>
  <si>
    <t>Vehicle Sales [Member] | Geographic Concentration Risk [Member]</t>
  </si>
  <si>
    <t>Concentration Risk, Percentage</t>
  </si>
  <si>
    <t>10.00%</t>
  </si>
  <si>
    <t>Accumulated Other Comprehensive (Loss) Income - Components of Changes in Accumulated Other Comprehensive Income (Loss), Reclassified to Net Income (Detail) - USD ($) $ in Millions</t>
  </si>
  <si>
    <t>Accumulated Other Comprehensive Income (Loss) [Roll Forward]</t>
  </si>
  <si>
    <t>Balance at beginning of period</t>
  </si>
  <si>
    <t>Gain (loss) recorded in other comprehensive income</t>
  </si>
  <si>
    <t>Less: Gain (loss) reclassified from AOCI to income</t>
  </si>
  <si>
    <t>Tax effect benefit/(expense)</t>
  </si>
  <si>
    <t>Other comprehensive income (loss)</t>
  </si>
  <si>
    <t>Other Comprehensive Income (Loss), Net of Tax, Portion Attributable to Noncontrolling Interest</t>
  </si>
  <si>
    <t>Balance at end of period</t>
  </si>
  <si>
    <t>Defined Benefit Plan Adjustments, Net Actuarial Loss [Member]</t>
  </si>
  <si>
    <t>Defined Benefit Plan Adjustments, Net Prior Service (Cost) Credit [Member]</t>
  </si>
  <si>
    <t>Derivatives [Member] | Currency forwards and swaps [Member]</t>
  </si>
  <si>
    <t>Derivatives [Member] | Commodity Swaps [Member]</t>
  </si>
  <si>
    <t>Foreign Currency Translation Adjustments [Member]</t>
  </si>
  <si>
    <t>Interest Expense - Interest Expense (Detail) - USD ($) $ in Millions</t>
  </si>
  <si>
    <t>Jun. 10, 2009</t>
  </si>
  <si>
    <t>Financial interest expense:</t>
  </si>
  <si>
    <t>Related parties (1) (see Note 15)</t>
  </si>
  <si>
    <t>Third-party (see Note 9)</t>
  </si>
  <si>
    <t>Accretion of Discount</t>
  </si>
  <si>
    <t>Interest Costs Capitalized</t>
  </si>
  <si>
    <t>Total</t>
  </si>
  <si>
    <t>Veba Trust Note [Member]</t>
  </si>
  <si>
    <t>Debt Instrument [Line Items]</t>
  </si>
  <si>
    <t>Debt Instrument, Face Amount</t>
  </si>
  <si>
    <t>Inventories - Components of Inventories (Detail) - USD ($) $ in Millions</t>
  </si>
  <si>
    <t>Inventory, Finished Goods, Net of Reserves</t>
  </si>
  <si>
    <t>Work in process</t>
  </si>
  <si>
    <t>Raw materials and manufacturing supplies</t>
  </si>
  <si>
    <t>Other Intangible Assets - Components of Other Intangible Assets (Detail) - USD ($) $ in Millions</t>
  </si>
  <si>
    <t>12 Months Ended</t>
  </si>
  <si>
    <t>Acquired Finite And Indefinite Lived Intangible Assets [Line Items]</t>
  </si>
  <si>
    <t>Gross Carrying Amount</t>
  </si>
  <si>
    <t>Accumulated Amortization</t>
  </si>
  <si>
    <t>Net Intangible Assets</t>
  </si>
  <si>
    <t>Dealer networks [Member]</t>
  </si>
  <si>
    <t>Range of Useful Lives (years)</t>
  </si>
  <si>
    <t>20 years</t>
  </si>
  <si>
    <t>Fiat contributed intellectual property rights [Member]</t>
  </si>
  <si>
    <t>10 years</t>
  </si>
  <si>
    <t>Other intellectual property rights [Member]</t>
  </si>
  <si>
    <t>Other intellectual property rights [Member] | Minimum [Member]</t>
  </si>
  <si>
    <t>3 years</t>
  </si>
  <si>
    <t>Other intellectual property rights [Member] | Maximum [Member]</t>
  </si>
  <si>
    <t>12 years</t>
  </si>
  <si>
    <t>Patented and unpatented technology [Member]</t>
  </si>
  <si>
    <t>Patented and unpatented technology [Member] | Minimum [Member]</t>
  </si>
  <si>
    <t>4 years</t>
  </si>
  <si>
    <t>Patented and unpatented technology [Member] | Maximum [Member]</t>
  </si>
  <si>
    <t>Software [Member]</t>
  </si>
  <si>
    <t>Software [Member] | Minimum [Member]</t>
  </si>
  <si>
    <t>Software [Member] | Maximum [Member]</t>
  </si>
  <si>
    <t>5 years</t>
  </si>
  <si>
    <t>Regulatory credits [Member]</t>
  </si>
  <si>
    <t>Regulatory credits [Member] | Minimum [Member]</t>
  </si>
  <si>
    <t>1 year</t>
  </si>
  <si>
    <t>Regulatory credits [Member] | Maximum [Member]</t>
  </si>
  <si>
    <t>7 years</t>
  </si>
  <si>
    <t>Other [Member]</t>
  </si>
  <si>
    <t>Other [Member] | Minimum [Member]</t>
  </si>
  <si>
    <t>Other [Member] | Maximum [Member]</t>
  </si>
  <si>
    <t>16 years</t>
  </si>
  <si>
    <t>Brand names [Member]</t>
  </si>
  <si>
    <t>Gross Carrying Amount, Indefinite</t>
  </si>
  <si>
    <t>Other Intangible Assets - Summarizes Amount of Intangible Asset Amortization Expense (Detail) - USD ($) $ in Millions</t>
  </si>
  <si>
    <t>Finite-Lived Intangible Assets [Line Items]</t>
  </si>
  <si>
    <t>Amortization of intangible assets</t>
  </si>
  <si>
    <t>Patented and unpatented technology, intellectual property, software and other [Member] | Cost of Sales [Member]</t>
  </si>
  <si>
    <t>Dealer networks and other [Member] | Selling, Administrative and Other Expenses [Member]</t>
  </si>
  <si>
    <t>Other Intangible Assets - Estimated Future Amortization Expense for Next Five Years (Detail) $ in Millions</t>
  </si>
  <si>
    <t>Jun. 30, 2015USD ($)</t>
  </si>
  <si>
    <t>Remainder of 2015</t>
  </si>
  <si>
    <t>Prepaid Expenses and Other Assets - Components of Prepaid Expenses and Other Assets (Detail) - USD ($) $ in Millions</t>
  </si>
  <si>
    <t>Amounts due from related parties, current</t>
  </si>
  <si>
    <t>Prepaid Expense, Current</t>
  </si>
  <si>
    <t>Prepaid Pension Cost Current</t>
  </si>
  <si>
    <t>Other, current</t>
  </si>
  <si>
    <t>Prepaid expenses and other assets, Current</t>
  </si>
  <si>
    <t>Amounts due from related parties, non-current</t>
  </si>
  <si>
    <t>Prepaid Expense, Noncurrent</t>
  </si>
  <si>
    <t>Prepaid Pension Cost Non Current</t>
  </si>
  <si>
    <t>Other, non-current</t>
  </si>
  <si>
    <t>Prepaid expenses and other assets, non-current</t>
  </si>
  <si>
    <t>Due From Related Parties Prepaid And Other Assets</t>
  </si>
  <si>
    <t>Prepaid Expense</t>
  </si>
  <si>
    <t>Prepaid pension expense</t>
  </si>
  <si>
    <t>Prepaid expenses and other assets, total</t>
  </si>
  <si>
    <t>Accrued Expenses and Other Liabilities - Components of Accrued Expenses and Other Liabilities (Detail) - USD ($) $ in Millions</t>
  </si>
  <si>
    <t>Pension and postretirement benefits, Current</t>
  </si>
  <si>
    <t>Product warranty costs, Current</t>
  </si>
  <si>
    <t>Sales incentives, Current</t>
  </si>
  <si>
    <t>Personnel costs, Current</t>
  </si>
  <si>
    <t>Due to Related Parties, Current</t>
  </si>
  <si>
    <t>Vehicle residual value guarantees, Current</t>
  </si>
  <si>
    <t>Income and other taxes, Current</t>
  </si>
  <si>
    <t>Workers' compensation, Current</t>
  </si>
  <si>
    <t>Accrued interest, Current</t>
  </si>
  <si>
    <t>Restructuring actions (see Note 16), Current</t>
  </si>
  <si>
    <t>Other, Current</t>
  </si>
  <si>
    <t>Accrued Liabilities Current, Total</t>
  </si>
  <si>
    <t>Pension and postretirement benefits, Non-Current</t>
  </si>
  <si>
    <t>Product warranty costs, Non-Current</t>
  </si>
  <si>
    <t>Sales incentives, Non-Current</t>
  </si>
  <si>
    <t>Personnel costs, Non-Current</t>
  </si>
  <si>
    <t>Due to Related Parties, Noncurrent</t>
  </si>
  <si>
    <t>Vehicle residual value guarantees, Non-Current</t>
  </si>
  <si>
    <t>Income and other taxes, Non-Current</t>
  </si>
  <si>
    <t>Workers' compensation, Non-Current</t>
  </si>
  <si>
    <t>Accrued interest, Non-Current</t>
  </si>
  <si>
    <t>Restructuring actions (see Note 16), Non-Current</t>
  </si>
  <si>
    <t>Other Accrued Liabilities, Noncurrent</t>
  </si>
  <si>
    <t>Accrued Liabilities Non-Current, Total</t>
  </si>
  <si>
    <t>Pension and postretirement benefits, Total</t>
  </si>
  <si>
    <t>Product warranty costs, Total</t>
  </si>
  <si>
    <t>Sales incentives, Total</t>
  </si>
  <si>
    <t>Personnel costs, Total</t>
  </si>
  <si>
    <t>Certain Obligations Due To Related Parties Current And Noncurrent</t>
  </si>
  <si>
    <t>Vehicle residual value guarantees, Total</t>
  </si>
  <si>
    <t>Income and other taxes, Total</t>
  </si>
  <si>
    <t>Workers' compensation, Total</t>
  </si>
  <si>
    <t>Accrued interest, Total</t>
  </si>
  <si>
    <t>Restructuring actions (see Note 16), Total</t>
  </si>
  <si>
    <t>Other, Total</t>
  </si>
  <si>
    <t>Accrued Liabilities, Total</t>
  </si>
  <si>
    <t>Accrued Expenses and Other Liabilities - Components of Accrued Expenses and Other Liabilities (Detail 1) - USD ($) $ in Millions</t>
  </si>
  <si>
    <t>Accrued Expenses And Other Liabilities [Line Items]</t>
  </si>
  <si>
    <t>Deferred Tax Assets, Attributes</t>
  </si>
  <si>
    <t>Remaining outstanding obligation of MOU, current</t>
  </si>
  <si>
    <t>Remaining outstanding obligation of MOU, non-current</t>
  </si>
  <si>
    <t>Accrued Expenses And Other Liability [Member] | VEBA Trust [Member]</t>
  </si>
  <si>
    <t>Remaining outstanding obligation of MOU</t>
  </si>
  <si>
    <t>Accrued Expenses and Other Liabilities - Changes in Accrued Product Warranty Costs (Detail) - USD ($) $ in Millions</t>
  </si>
  <si>
    <t>Movement in Standard Product Warranty Accrual [Roll Forward]</t>
  </si>
  <si>
    <t>Provision for current period warranties</t>
  </si>
  <si>
    <t>Net adjustments to pre-existing warranties</t>
  </si>
  <si>
    <t>Net warranty settlements</t>
  </si>
  <si>
    <t>Translation and other adjustments</t>
  </si>
  <si>
    <t>Accrued Expenses and Other Liabilities - Additional Information (Detail) - USD ($) $ in Millions</t>
  </si>
  <si>
    <t>Recoveries from suppliers related to Warranty claims</t>
  </si>
  <si>
    <t>Accrued Expenses and Other Liabilities - Changes in Deferred Revenue (Detail) - USD ($) $ in Millions</t>
  </si>
  <si>
    <t>Movement in Deferred Revenue [Roll Forward]</t>
  </si>
  <si>
    <t>Deferred revenues for current period service contracts</t>
  </si>
  <si>
    <t>Deferred Revenue, Revenue Recognized</t>
  </si>
  <si>
    <t>Refunds of canceled contracts</t>
  </si>
  <si>
    <t>Financial Liabilities - Components of Financial Liabilities (Detail) - USD ($) $ in Millions</t>
  </si>
  <si>
    <t>Other Current Financial Liabilities, Carrying Value</t>
  </si>
  <si>
    <t>Financial Liabilities Payable Within One Year</t>
  </si>
  <si>
    <t>Other Noncurrent Financial Liabilities, Carrying Value</t>
  </si>
  <si>
    <t>Financial Liabilities Carrying Value</t>
  </si>
  <si>
    <t>Face Value [Member]</t>
  </si>
  <si>
    <t>Long-term Debt, Gross</t>
  </si>
  <si>
    <t>Financial Liabilities Face Value</t>
  </si>
  <si>
    <t>Effective Interest Rate</t>
  </si>
  <si>
    <t>4.06%</t>
  </si>
  <si>
    <t>Debt Instrument, Maturity Date</t>
  </si>
  <si>
    <t>May 24,
		2017</t>
  </si>
  <si>
    <t>Financial Liabilities Payable Within One Year, Carrying Value, Secured</t>
  </si>
  <si>
    <t>Financial Liabilities Payable After One Year, Carrying Value, Secured</t>
  </si>
  <si>
    <t>3.60%</t>
  </si>
  <si>
    <t>Dec. 31,
		2018</t>
  </si>
  <si>
    <t>Secured Senior Notes Due 2019 [Member]</t>
  </si>
  <si>
    <t>7.30%</t>
  </si>
  <si>
    <t>Jun. 15,
		2019</t>
  </si>
  <si>
    <t>Secured Senior Notes Due 2021 [Member]</t>
  </si>
  <si>
    <t>7.57%</t>
  </si>
  <si>
    <t>Jun. 15,
		2021</t>
  </si>
  <si>
    <t>Canadian Health Care Trust Notes, Tranche A [Member]</t>
  </si>
  <si>
    <t>4.85%</t>
  </si>
  <si>
    <t>6.48%</t>
  </si>
  <si>
    <t>Jun. 30,
		2017</t>
  </si>
  <si>
    <t>Financial Liabilities Payable Within One Year, Carrying Value, Unsecured</t>
  </si>
  <si>
    <t>Financial Liabilities Payable After One Year, Carrying Value, Unsecured</t>
  </si>
  <si>
    <t>Canadian Health Care Trust Notes, Tranche B [Member]</t>
  </si>
  <si>
    <t>9.21%</t>
  </si>
  <si>
    <t>Jun. 30,
		2024</t>
  </si>
  <si>
    <t>Canadian Health Care Trust Notes, Tranche C [Member]</t>
  </si>
  <si>
    <t>9.68%</t>
  </si>
  <si>
    <t>3.54%</t>
  </si>
  <si>
    <t>Mar. 20,
		2022</t>
  </si>
  <si>
    <t>Mexican Development Banks Credit Facility Due 2021 [Member]</t>
  </si>
  <si>
    <t>7.00%</t>
  </si>
  <si>
    <t>Dec. 23,
		2021</t>
  </si>
  <si>
    <t>Mexican Development Banks Credit Facility Due 2025 [Member]</t>
  </si>
  <si>
    <t>8.09%</t>
  </si>
  <si>
    <t>Jul. 19,
		2025</t>
  </si>
  <si>
    <t>Mexican Development Banks Credit Facilities [Member]</t>
  </si>
  <si>
    <t>Capital Lease Obligations [Member]</t>
  </si>
  <si>
    <t>Weighted Average Interest Rate</t>
  </si>
  <si>
    <t>9.99%</t>
  </si>
  <si>
    <t>9.81%</t>
  </si>
  <si>
    <t>Long-term, Weighted Average Interest Rate</t>
  </si>
  <si>
    <t>10.69%</t>
  </si>
  <si>
    <t>10.59%</t>
  </si>
  <si>
    <t>Capital Lease Obligations [Member] | Minimum [Member]</t>
  </si>
  <si>
    <t>Debt instrument maturity year</t>
  </si>
  <si>
    <t>Capital Lease Obligations [Member] | Maximum [Member]</t>
  </si>
  <si>
    <t>Other Financial Obligations [Member]</t>
  </si>
  <si>
    <t>14.85%</t>
  </si>
  <si>
    <t>18.03%</t>
  </si>
  <si>
    <t>13.72%</t>
  </si>
  <si>
    <t>13.66%</t>
  </si>
  <si>
    <t>Other Financial Obligations [Member] | Minimum [Member]</t>
  </si>
  <si>
    <t>Other Financial Obligations [Member] | Maximum [Member]</t>
  </si>
  <si>
    <t>Other Debt Obligations [Member]</t>
  </si>
  <si>
    <t>Other Debt Obligations [Member] | Face Value [Member]</t>
  </si>
  <si>
    <t>Capital Lease Obligations [Member] | Capital Lease Obligations [Member] | Face Value [Member]</t>
  </si>
  <si>
    <t>Other Debt Obligations [Member] | Other Financial Obligations [Member] | Face Value [Member]</t>
  </si>
  <si>
    <t>Secured Debt [Member] | Tranche B Term Loan due 2017 [Member] | Face Value [Member]</t>
  </si>
  <si>
    <t>Secured Debt [Member] | Tranche B Term Loan due 2018 [Member] | Face Value [Member]</t>
  </si>
  <si>
    <t>Secured Debt [Member] | Mexican Development Banks Credit Facility Due 2025 [Member] | Face Value [Member]</t>
  </si>
  <si>
    <t>Unsecured Debt [Member] | Canadian Health Care Trust Notes, Tranche A [Member] | Face Value [Member]</t>
  </si>
  <si>
    <t>Unsecured Debt [Member] | Canadian Health Care Trust Notes, Tranche B [Member] | Face Value [Member]</t>
  </si>
  <si>
    <t>Unsecured Debt [Member] | Canadian Health Care Trust Notes [Member] | Face Value [Member]</t>
  </si>
  <si>
    <t>Capital Lease Obligations [Member] | Capital Lease Obligations [Member]</t>
  </si>
  <si>
    <t>Unsecured Debt [Member] | Canadian Health Care Trust Notes, Tranche A [Member]</t>
  </si>
  <si>
    <t>Unsecured Debt [Member] | Canadian Health Care Trust Notes, Tranche B [Member]</t>
  </si>
  <si>
    <t>Unsecured Debt [Member] | Canadian Health Care Trust Notes, Tranche C [Member]</t>
  </si>
  <si>
    <t>Unsecured Debt [Member] | Canadian Health Care Trust Notes [Member]</t>
  </si>
  <si>
    <t>Secured Debt [Member] | Tranche B Term Loan due 2017 [Member]</t>
  </si>
  <si>
    <t>Secured Debt [Member] | Tranche B Term Loan due 2018 [Member]</t>
  </si>
  <si>
    <t>Secured Debt [Member] | Secured Senior Notes Due 2019 [Member]</t>
  </si>
  <si>
    <t>Secured Debt [Member] | Secured Senior Notes Due 2021 [Member]</t>
  </si>
  <si>
    <t>Secured Debt [Member] | Mexico Bank Loan Due 2022 [Member]</t>
  </si>
  <si>
    <t>Secured Debt [Member] | Mexican Development Banks Credit Facility Due 2021 [Member]</t>
  </si>
  <si>
    <t>Secured Debt [Member] | Mexican Development Banks Credit Facility Due 2025 [Member]</t>
  </si>
  <si>
    <t>Secured Debt [Member] | Mexican Development Banks Credit Facilities [Member]</t>
  </si>
  <si>
    <t>Other Debt Obligations [Member] | Other Financial Obligations [Member]</t>
  </si>
  <si>
    <t>Financial Liabilities - Components of Financial Liabilities (Detail 1) - Short-term Debt, Type [Domain] - USD ($) $ in Millions</t>
  </si>
  <si>
    <t>May. 14, 2015</t>
  </si>
  <si>
    <t>Feb. 07, 2014</t>
  </si>
  <si>
    <t>Debt Instrument, Interest Rate, Effective Percentage</t>
  </si>
  <si>
    <t>Variable Rate Basis</t>
  </si>
  <si>
    <t>LIBOR</t>
  </si>
  <si>
    <t>Variable rate description</t>
  </si>
  <si>
    <t>LIBOR + 2.75</t>
  </si>
  <si>
    <t>Floor rate</t>
  </si>
  <si>
    <t>0.75%</t>
  </si>
  <si>
    <t>Basis Spread on Variable Rate</t>
  </si>
  <si>
    <t>2.75%</t>
  </si>
  <si>
    <t>Stated interest rate</t>
  </si>
  <si>
    <t>3.50%</t>
  </si>
  <si>
    <t>LIBOR + 2.50</t>
  </si>
  <si>
    <t>2.50%</t>
  </si>
  <si>
    <t>3.25%</t>
  </si>
  <si>
    <t>9.00%</t>
  </si>
  <si>
    <t>LIBOR + 3.35</t>
  </si>
  <si>
    <t>3.35%</t>
  </si>
  <si>
    <t>28 day Interbank Equilibrium Interest Rate ("TIIE")</t>
  </si>
  <si>
    <t>28 day Interbank Equilibrium Interest Rate ("TIIE") + 4.80%</t>
  </si>
  <si>
    <t>4.80%</t>
  </si>
  <si>
    <t>8.00%</t>
  </si>
  <si>
    <t>8.25%</t>
  </si>
  <si>
    <t>7.50%</t>
  </si>
  <si>
    <t>28 day Interbank Equilibrium Interest Rate (“TIIE”)</t>
  </si>
  <si>
    <t>28 day Interbank Equilibrium Interest Rate ("TIIE") + 3.70%</t>
  </si>
  <si>
    <t>3.70%</t>
  </si>
  <si>
    <t>Financial Liabilities - Adjustments to Carrying Value of Debt (Detail) $ in Millions</t>
  </si>
  <si>
    <t>Adjustments to carrying value of debt</t>
  </si>
  <si>
    <t>Liabilities from Capital Lease and Other Financial Obligations [Member]</t>
  </si>
  <si>
    <t>Financial Liabilities - Aggregate Annual Contractual Maturities of Financial Liabilities (Detail) $ in Millions</t>
  </si>
  <si>
    <t>2020 and thereafter</t>
  </si>
  <si>
    <t>Financial Liabilities Financial Liabilities - FCA Mexico Credit Agreements - Additional Information (Details) MXN in Millions, $ in Millions</t>
  </si>
  <si>
    <t>Jun. 30, 2014USD ($)</t>
  </si>
  <si>
    <t>Mar. 20, 2015USD ($)</t>
  </si>
  <si>
    <t>Mar. 20, 2015MXN</t>
  </si>
  <si>
    <t>Gain (loss) on extinguishment of debt</t>
  </si>
  <si>
    <t>Debt Instrument, Agreement Amount</t>
  </si>
  <si>
    <t>Debt Instrument, Unused Borrowing Capacity, Amount</t>
  </si>
  <si>
    <t>Debt Instrument, Commitment Fee Description</t>
  </si>
  <si>
    <t>At the end of the initial four month period, FCA Mexico can extend the disbursement term for an additional 14 months, subject to a commitment fee of 0.50 percent per annum on the undisbursed balance.</t>
  </si>
  <si>
    <t>Debt Instrument, Unused Borrowing Capacity, Commitment Fee Percentage</t>
  </si>
  <si>
    <t>0.50%</t>
  </si>
  <si>
    <t>Debt Instrument, Face Amount | MXN</t>
  </si>
  <si>
    <t>Debt Instrument Prepay Amount</t>
  </si>
  <si>
    <t>Financial Liabilities Financial Liabilities - Secured Senior Notes (Details) - USD ($) $ in Millions</t>
  </si>
  <si>
    <t>Extinguishment of Debt, Amount</t>
  </si>
  <si>
    <t>Early Repayment of Senior Debt</t>
  </si>
  <si>
    <t>Secured Senior Notes [Member]</t>
  </si>
  <si>
    <t>Payment Of Call Premium Fee</t>
  </si>
  <si>
    <t>Debt Instrument, Periodic Payment, Interest</t>
  </si>
  <si>
    <t>Debt Instrument Payment, Interest and Call Premium</t>
  </si>
  <si>
    <t>Debt instrument, Periodic payment, Interest, Operating</t>
  </si>
  <si>
    <t>Debt Instrument, Periodic payment, Interest, Financing</t>
  </si>
  <si>
    <t>Financial Liabilities - Canadian Health Care Trust Notes - Additional Information (Detail) - USD ($) $ in Millions</t>
  </si>
  <si>
    <t>Jan. 02, 2015</t>
  </si>
  <si>
    <t>Jan. 02, 2014</t>
  </si>
  <si>
    <t>Debt Instrument, Periodic Payment</t>
  </si>
  <si>
    <t>Debt Instrument, Periodic Payment, Principal</t>
  </si>
  <si>
    <t>Previously capitalized interest</t>
  </si>
  <si>
    <t>Remaining amounts applied to the stated principal</t>
  </si>
  <si>
    <t>Financial Liabilities - New Debt Issuances and Repayments of the VEBA Trust Note - Additional Information (Details) - USD ($) $ in Millions</t>
  </si>
  <si>
    <t>VEBA Trust Note [Member]</t>
  </si>
  <si>
    <t>Principal payment</t>
  </si>
  <si>
    <t>Additional Tranche B Term Loan [Member]</t>
  </si>
  <si>
    <t>Original Tranche B Term Loan [Member]</t>
  </si>
  <si>
    <t>Percentage of redemption price</t>
  </si>
  <si>
    <t>108.25%</t>
  </si>
  <si>
    <t>110.50%</t>
  </si>
  <si>
    <t>Financial Liabilities - Amounts Available for Borrowing Under Credit Facilities - Additional Information (Details) $ in Millions</t>
  </si>
  <si>
    <t>Revolving Credit Facility [Member]</t>
  </si>
  <si>
    <t>Credit facility, undrawn</t>
  </si>
  <si>
    <t>Income Taxes Income Tax - Additional Information (Detail) (Details) - USD ($) $ in Millions</t>
  </si>
  <si>
    <t>Deferred Tax Assets, Change in Tax Status</t>
  </si>
  <si>
    <t>Deferred Taxes, Temporary Differences</t>
  </si>
  <si>
    <t>Deferred Tax Assets, Pension and OPEB</t>
  </si>
  <si>
    <t>Deferred Tax Assets, Incentives</t>
  </si>
  <si>
    <t>Deferred Tax Assets, Tax Deferred Expense, Reserves and Accruals, Warranty Reserves</t>
  </si>
  <si>
    <t>Deferred Tax Assets, Tax Deferred Expense, Reserves and Accruals, Other</t>
  </si>
  <si>
    <t>Tax Credit Carryforward, Deferred Tax Asset</t>
  </si>
  <si>
    <t>Deferred Tax Assets, Operating Loss Carryforwards</t>
  </si>
  <si>
    <t>Deferred Tax Benefit, Change in Tax Status</t>
  </si>
  <si>
    <t>State and Local Jurisdiction [Member]</t>
  </si>
  <si>
    <t>Deferred Tax Liabilities, Intangible Assets</t>
  </si>
  <si>
    <t>Deferred Tax Liabilities, Property, Plant and Equipment</t>
  </si>
  <si>
    <t>Commitments, Contingencies and Concentrations (Detail) $ in Millions</t>
  </si>
  <si>
    <t>Dec. 31, 2014USD ($)</t>
  </si>
  <si>
    <t>May. 31, 2013USD ($)</t>
  </si>
  <si>
    <t>Unrecorded Unconditional Purchase Obligation [Line Items]</t>
  </si>
  <si>
    <t>Amortization Period Of License Fee Included In Deferred Revenue</t>
  </si>
  <si>
    <t>Service Agreement Term</t>
  </si>
  <si>
    <t>Executed Recall Campaigns</t>
  </si>
  <si>
    <t>Restricted Cash and Cash Equivalents</t>
  </si>
  <si>
    <t>Daimler Subsidiary [Member]</t>
  </si>
  <si>
    <t>Maximum [Member] | Pending Litigation [Member]</t>
  </si>
  <si>
    <t>Loss Contingency, Range of Possible Loss</t>
  </si>
  <si>
    <t>Minimum [Member] | Pending Litigation [Member]</t>
  </si>
  <si>
    <t>zero</t>
  </si>
  <si>
    <t>Workforce Subject to Collective Bargaining Arrangements [Member]</t>
  </si>
  <si>
    <t>Salaried Employees Under Collective Bargaining Agreement Percentage</t>
  </si>
  <si>
    <t>19.00%</t>
  </si>
  <si>
    <t>Percentage Of Worldwide Workforce Represented By Collective Bargaining Agreements</t>
  </si>
  <si>
    <t>64.00%</t>
  </si>
  <si>
    <t>Other Contractual Agreements [Member]</t>
  </si>
  <si>
    <t>Other Wholesale Financing Arrangements [Member]</t>
  </si>
  <si>
    <t>Guarantor Obligations, Maximum Exposure, Undiscounted</t>
  </si>
  <si>
    <t>Repurchase Obligations, Exclusion Period For Damaged Or Altered Vehicles</t>
  </si>
  <si>
    <t>Guarantees, Fair Value Disclosure</t>
  </si>
  <si>
    <t>Santander Consumer Usa Private Label Financing Agreement [Member]</t>
  </si>
  <si>
    <t>Deferred Revenue</t>
  </si>
  <si>
    <t>Scenario, Previously Reported [Member] | Pending Litigation [Member]</t>
  </si>
  <si>
    <t>Fair Value Measurements - Financial Assets and Liabilities Measured at Fair Value on Recurring Basis (Detail) - USD ($) $ in Millions</t>
  </si>
  <si>
    <t>Assets:</t>
  </si>
  <si>
    <t>Derivatives:</t>
  </si>
  <si>
    <t>Included in Prepaid expenses and other assets and Advances to related parties and other financial assets</t>
  </si>
  <si>
    <t>Derivative liabilities</t>
  </si>
  <si>
    <t>Currency forwards and swaps [Member]</t>
  </si>
  <si>
    <t>Commodity swaps and options [Member]</t>
  </si>
  <si>
    <t>Level 1 [Member]</t>
  </si>
  <si>
    <t>Level 1 [Member] | Currency forwards and swaps [Member]</t>
  </si>
  <si>
    <t>Level 1 [Member] | Commodity swaps and options [Member]</t>
  </si>
  <si>
    <t>Fair Value, Inputs, Level 2 [Member]</t>
  </si>
  <si>
    <t>Fair Value, Inputs, Level 2 [Member] | Currency forwards and swaps [Member]</t>
  </si>
  <si>
    <t>Fair Value, Inputs, Level 2 [Member] | Commodity swaps and options [Member]</t>
  </si>
  <si>
    <t>Level 3 [Member]</t>
  </si>
  <si>
    <t>Level 3 [Member] | Currency forwards and swaps [Member]</t>
  </si>
  <si>
    <t>Level 3 [Member] | Commodity swaps and options [Member]</t>
  </si>
  <si>
    <t>Fair Value Measurements - Changes in Level 3 Items Measured at Fair Value on Recurring Basis (Detail) - USD ($) $ in Millions</t>
  </si>
  <si>
    <t>Derivatives Assets (Liabilities):</t>
  </si>
  <si>
    <t>Fair Value at beginning of the period</t>
  </si>
  <si>
    <t>Total realized and unrealized gains (losses):</t>
  </si>
  <si>
    <t>Included in Net (Loss) Income</t>
  </si>
  <si>
    <t>Included in Other Comprehensive (Loss) Income</t>
  </si>
  <si>
    <t>Settlements</t>
  </si>
  <si>
    <t>Fair Value at end of the period</t>
  </si>
  <si>
    <t>Changes in unrealized losses relating to instruments held at end of period</t>
  </si>
  <si>
    <t>Fair Value Measurements - Summary of Unobservable Inputs Related to Level 3 Items Measured at Fair Value on Recurring Basis (Detail) $ in Millions</t>
  </si>
  <si>
    <t>Jun. 30, 2015USD ($)$ / ozt</t>
  </si>
  <si>
    <t>Mar. 31, 2015USD ($)</t>
  </si>
  <si>
    <t>Mar. 31, 2014USD ($)</t>
  </si>
  <si>
    <t>Dec. 31, 2013USD ($)</t>
  </si>
  <si>
    <t>Unobservable Input Summary [Line Items]</t>
  </si>
  <si>
    <t>Commodity swaps | $</t>
  </si>
  <si>
    <t>Commodity Swaps [Member] | Level 3 [Member] | Fair Value, Measurements, Recurring [Member]</t>
  </si>
  <si>
    <t>Valuation Technique</t>
  </si>
  <si>
    <t>Discounted cash flow</t>
  </si>
  <si>
    <t>Minimum [Member] | Commodity Swaps [Member] | Level 3 [Member] | Fair Value, Measurements, Recurring [Member]</t>
  </si>
  <si>
    <t>Unobservable Input of Platinum Forward Points (in dollars per troy ounce)</t>
  </si>
  <si>
    <t>Unobservable Input of Palladium Forward Points (in dollars per troy ounce)</t>
  </si>
  <si>
    <t>Unobservable input of Natural gas forward points (in dollars per gig-joule)</t>
  </si>
  <si>
    <t>Maximum [Member] | Commodity Swaps [Member] | Level 3 [Member] | Fair Value, Measurements, Recurring [Member]</t>
  </si>
  <si>
    <t>Fair Value Measurements - Carrying Amount and Estimated Fair Value of Financial Instruments (Detail) - USD ($) $ in Millions</t>
  </si>
  <si>
    <t>Fair Value, Balance Sheet Grouping, Financial Statement Captions [Line Items]</t>
  </si>
  <si>
    <t>Cash and cash equivalents, Carrying Amount</t>
  </si>
  <si>
    <t>Cash and cash equivalents, Fair Value</t>
  </si>
  <si>
    <t>Financial liabilities, Carrying Amount</t>
  </si>
  <si>
    <t>Financial liabilities, Fair Value</t>
  </si>
  <si>
    <t>Included in Accrued expenses and other liabilities</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Detail 1) - USD ($) $ in Millions</t>
  </si>
  <si>
    <t>Fair Value, Assets and Liabilities Measured on Recurring and Nonrecurring Basis [Line Items]</t>
  </si>
  <si>
    <t>Fair Value, Measurement with Unobservable Inputs Reconciliations, Recurring Basis, Liability Value</t>
  </si>
  <si>
    <t>Derivative Financial Instruments and Risk Management - Additional Information (Detail) - USD ($) $ in Millions</t>
  </si>
  <si>
    <t>Derivatives, Fair Value [Line Items]</t>
  </si>
  <si>
    <t>Derivative Asset, Fair Value, Gross Asset</t>
  </si>
  <si>
    <t>Derivative Liability, Fair Value, Gross Liability</t>
  </si>
  <si>
    <t>Net losses reclassified from AOCI to Income</t>
  </si>
  <si>
    <t>Cash Flow Hedging [Member]</t>
  </si>
  <si>
    <t>Period of maturity</t>
  </si>
  <si>
    <t>24 months</t>
  </si>
  <si>
    <t>Derivative Financial Instruments and Risk Management - Gross and Net Amounts of Derivative Assets and Liabilities (Detail) - USD ($) $ in Millions</t>
  </si>
  <si>
    <t>Derivatives, Derivative Assets</t>
  </si>
  <si>
    <t>Net Amount, Derivative Assets</t>
  </si>
  <si>
    <t>Derivatives, Derivative Liabilities</t>
  </si>
  <si>
    <t>Derivative, Collateral, Obligation to Return Cash</t>
  </si>
  <si>
    <t>Derivative, Collateral, Right to Reclaim Cash</t>
  </si>
  <si>
    <t>Net Amount, Derivative Liabilities</t>
  </si>
  <si>
    <t>Derivative Financial Instruments and Risk Management - Fair Values of Derivative Instruments Designated as Cash Flow Hedges (Detail) - Cash Flow Hedging [Member] - USD ($) $ in Millions</t>
  </si>
  <si>
    <t>Notional Amounts</t>
  </si>
  <si>
    <t>Derivative Assets</t>
  </si>
  <si>
    <t>Derivative Liabilities</t>
  </si>
  <si>
    <t>Commodity Swaps [Member]</t>
  </si>
  <si>
    <t>Derivative Financial Instruments and Risk Management - Gains (Losses) Recorded in Other Comprehensive Income (Loss) and Reclassified from AOCI to Income (Detail) - USD ($) $ in Millions</t>
  </si>
  <si>
    <t>Derivative Instruments, Gain (Loss) [Line Items]</t>
  </si>
  <si>
    <t>Cash Flow Hedge Gain (Loss) to be Reclassified within Twelve Months</t>
  </si>
  <si>
    <t>AOCI Beginning Balance</t>
  </si>
  <si>
    <t>Gain (Loss) Recorded in OCI</t>
  </si>
  <si>
    <t>Gain (Loss) reclassified from AOCI to Income</t>
  </si>
  <si>
    <t>AOCI Ending Balance</t>
  </si>
  <si>
    <t>Cash Flow Hedging [Member] | Currency forwards and swaps [Member]</t>
  </si>
  <si>
    <t>Cash Flow Hedging [Member] | Commodity Swaps [Member]</t>
  </si>
  <si>
    <t>Derivative Financial Instruments and Risk Management - Fair Values of Derivative Instruments not Designated as Hedges (Detail) - Not Designated as Hedging Instrument [Member] - USD ($) $ in Millions</t>
  </si>
  <si>
    <t>Derivative Financial Instruments and Risk Management - Derivative Instruments not Designated as Hedges by Statements of Operations Location (Detail) - USD ($) $ in Millions</t>
  </si>
  <si>
    <t>Gain (Loss)</t>
  </si>
  <si>
    <t>Not Designated as Hedging Instrument [Member] | Revenue, net [Member] | Currency forwards and swaps [Member]</t>
  </si>
  <si>
    <t>Not Designated as Hedging Instrument [Member] | Cost of Sales [Member] | Commodity swaps and options [Member]</t>
  </si>
  <si>
    <t>Employee Retirement and Other Benefits - Additional Information (Detail) $ in Millions</t>
  </si>
  <si>
    <t>Unfunded Pension Plan [Member]</t>
  </si>
  <si>
    <t>Pension Plans, Postretirement and Other Employee Benefits [Line Items]</t>
  </si>
  <si>
    <t>Employer contribution</t>
  </si>
  <si>
    <t>Expected discretionary contributions</t>
  </si>
  <si>
    <t>United States Pension Plan [Member]</t>
  </si>
  <si>
    <t>Expected employer contribution</t>
  </si>
  <si>
    <t>United States Pension Plan [Member] | Mandatory Contributions [Member]</t>
  </si>
  <si>
    <t>United States Pension Plan [Member] | Discretionary Contributions [Member]</t>
  </si>
  <si>
    <t>Canadian Pension Plan [Member]</t>
  </si>
  <si>
    <t>Canadian Pension Plan [Member] | Mandatory Contributions [Member]</t>
  </si>
  <si>
    <t>Canadian Pension Plan [Member] | Discretionary Contributions [Member]</t>
  </si>
  <si>
    <t>OPEB [Member]</t>
  </si>
  <si>
    <t>Employee Retirement and Other Benefits - Components of Pension and Other Postretirement Benefits (Income) Expense (Detail) - USD ($) $ in Millions</t>
  </si>
  <si>
    <t>Pension Benefits [Member]</t>
  </si>
  <si>
    <t>Service cost</t>
  </si>
  <si>
    <t>Interest cost</t>
  </si>
  <si>
    <t>Expected return on plan assets</t>
  </si>
  <si>
    <t>Recognition of net actuarial losses</t>
  </si>
  <si>
    <t>Amortization of prior service cost</t>
  </si>
  <si>
    <t>Net periodic benefit cost (income)</t>
  </si>
  <si>
    <t>Employee Retirement and Other Benefits Out of Period Pension Adjustment (Details) - USD ($) $ in Millions</t>
  </si>
  <si>
    <t>Quantifying Impact in Current Year Financial Statements [Line Items]</t>
  </si>
  <si>
    <t>Immaterial Pension Adjustment [Member]</t>
  </si>
  <si>
    <t>Accumulated Other Comprehensive Income (Loss), before Tax</t>
  </si>
  <si>
    <t>Other Transactions with Related Parties - Additional Information (Detail) ¥ in Millions, $ in Millions</t>
  </si>
  <si>
    <t>Feb. 03, 2015USD ($)</t>
  </si>
  <si>
    <t>Jan. 23, 2015USD ($)</t>
  </si>
  <si>
    <t>Jan. 23, 2015CNY (¥)</t>
  </si>
  <si>
    <t>Jan. 21, 2015USD ($)</t>
  </si>
  <si>
    <t>Oct. 01, 2014USD ($)</t>
  </si>
  <si>
    <t>Jan. 21, 2014USD ($)</t>
  </si>
  <si>
    <t>Jan. 20, 2014USD ($)</t>
  </si>
  <si>
    <t>May. 31, 2012USD ($)</t>
  </si>
  <si>
    <t>Jan. 24, 2015</t>
  </si>
  <si>
    <t>Related Party Transaction [Line Items]</t>
  </si>
  <si>
    <t>Percentage of Previously Exercised Membership Interests Fulfilled</t>
  </si>
  <si>
    <t>Distribution For State Tax Withholding Obligations On Behalf Of Members</t>
  </si>
  <si>
    <t>Distribution Made to Limited Liability Company (LLC) Member, Cash Distributions Paid</t>
  </si>
  <si>
    <t>Business Combination, Additional Payments, Installment Paid</t>
  </si>
  <si>
    <t>Amortization period of license fee included in deferred revenue</t>
  </si>
  <si>
    <t>Property, Plant and Equipment, Net</t>
  </si>
  <si>
    <t>Interest expense related party</t>
  </si>
  <si>
    <t>Prepaid Expenses and Other Assets [Member]</t>
  </si>
  <si>
    <t>Common Capital Investments, Related Party</t>
  </si>
  <si>
    <t>FCA [Member] | Prepaid Expenses and Other Assets [Member]</t>
  </si>
  <si>
    <t>Upfront Capital Investment Installment, Production Agreement</t>
  </si>
  <si>
    <t>FCA [Member] | Equipment Tooling [Member]</t>
  </si>
  <si>
    <t>Capital lease asset</t>
  </si>
  <si>
    <t>Capital lease term</t>
  </si>
  <si>
    <t>six-year</t>
  </si>
  <si>
    <t>FCA [Member] | Technology License Agreement [Member]</t>
  </si>
  <si>
    <t>License fee remaining in deferred revenue</t>
  </si>
  <si>
    <t>Payments for Property, Plant and Equipment, Related Party</t>
  </si>
  <si>
    <t>Chrysler Brazil [Member]</t>
  </si>
  <si>
    <t>Disposal Group, Including Discontinued Operation, Cash and Cash Equivalents</t>
  </si>
  <si>
    <t>Disposal Group, Including Discontinued Operation, Inventory, Current</t>
  </si>
  <si>
    <t>Disposal Group, Including Discontinued Operation, Other Assets</t>
  </si>
  <si>
    <t>Disposal Group, Including Discontinued Operation, Accrued Liabilities</t>
  </si>
  <si>
    <t>Proceeds from Divestiture of Businesses</t>
  </si>
  <si>
    <t>CAPIC [Member]</t>
  </si>
  <si>
    <t>Ownership Percentage In Subsidiary</t>
  </si>
  <si>
    <t>Equity Method Investments</t>
  </si>
  <si>
    <t>Payments to Acquire Additional Equity Method Investments</t>
  </si>
  <si>
    <t>CAPIC [Member] | Retained Earnings [Member]</t>
  </si>
  <si>
    <t>CAPIC [Member] | GAC [Member]</t>
  </si>
  <si>
    <t>Equity Method Investment, Ownership Percentage</t>
  </si>
  <si>
    <t>32.00%</t>
  </si>
  <si>
    <t>25.00%</t>
  </si>
  <si>
    <t>Equity Unit Purchase Agreements [Member] | FCA [Member]</t>
  </si>
  <si>
    <t>Fair value of membership interests at transaction date</t>
  </si>
  <si>
    <t>Cash payment directed to the VEBA Trust from FNA</t>
  </si>
  <si>
    <t>Business Acquisition Cost Of Acquired Entity Cash Paid To Related Party</t>
  </si>
  <si>
    <t>Aggregate Business Acquisition Cost Of Acquired Entity Cash Paid</t>
  </si>
  <si>
    <t>Fair value of financial commitments under the MOU</t>
  </si>
  <si>
    <t>Business Acquisition Additional Payment</t>
  </si>
  <si>
    <t>Residual value allocated to the UAW's commitments under the MOU</t>
  </si>
  <si>
    <t>Equity Unit Purchase Agreements [Member] | Minimum [Member] | Fiat [Member]</t>
  </si>
  <si>
    <t>Options, exercise price</t>
  </si>
  <si>
    <t>Equity Unit Purchase Agreements [Member] | Maximum [Member] | Fiat [Member]</t>
  </si>
  <si>
    <t>Equity Unit Purchase Agreements [Member] | Average [Member] | Fiat [Member]</t>
  </si>
  <si>
    <t>IPO [Member]</t>
  </si>
  <si>
    <t>Fair Value Inputs, Discount for Lack of Marketability</t>
  </si>
  <si>
    <t>15.00%</t>
  </si>
  <si>
    <t>IPO [Member] | Minimum [Member]</t>
  </si>
  <si>
    <t>Estimated Fair Value of Equity</t>
  </si>
  <si>
    <t>IPO [Member] | Maximum [Member]</t>
  </si>
  <si>
    <t>IPO [Member] | Average [Member]</t>
  </si>
  <si>
    <t>Japan Merger [Member] | Fiat Group Automobiles Japan Ltd. [Member]</t>
  </si>
  <si>
    <t>60.00%</t>
  </si>
  <si>
    <t>40.00%</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 and Other Assets</t>
  </si>
  <si>
    <t>Business Combination, Recognized Identifiable Assets Acquired and Liabilities Assumed, Current Liabilities, Accounts Payable</t>
  </si>
  <si>
    <t>Business Combination, Recognized Identifiable Assets Acquired and Liabilities Assumed, Current Liabilities, Other</t>
  </si>
  <si>
    <t>Other Transactions with Related Parties - Consideration Paid (Details) - Equity Unit Purchase Agreements [Member] - Fiat [Member] $ in Millions</t>
  </si>
  <si>
    <t>Consideration paid:</t>
  </si>
  <si>
    <t>Special distribution from the Company</t>
  </si>
  <si>
    <t>Total consideration paid</t>
  </si>
  <si>
    <t>Less value attributed to the acquired elements:</t>
  </si>
  <si>
    <t>Estimated price paid for the fulfillment of previously exercised options on approximately 10 percent of our membership interest</t>
  </si>
  <si>
    <t>Fair value of approximately 31.5 percent of our membership interest</t>
  </si>
  <si>
    <t>Total value attributed to the acquired elements</t>
  </si>
  <si>
    <t>Other Transactions with Related Parties - Transactions with FCA and Fiat (Detail) - USD ($) $ in Millions</t>
  </si>
  <si>
    <t>FCA and Fiat [Member]</t>
  </si>
  <si>
    <t>Sales of vehicles, parts and services provided to FCA</t>
  </si>
  <si>
    <t>Purchases of vehicles, parts, services, tooling, machinery and equipment from FCA</t>
  </si>
  <si>
    <t>Amounts capitalized in Property, plant and equipment, net and Other intangible assets, net</t>
  </si>
  <si>
    <t>Reimbursements to FCA recognized</t>
  </si>
  <si>
    <t>Reimbursements from FCA recognized</t>
  </si>
  <si>
    <t>Royalty income from FCA</t>
  </si>
  <si>
    <t>Royalty Expense</t>
  </si>
  <si>
    <t>Interest Income, Related Party</t>
  </si>
  <si>
    <t>Other Transactions with Related Parties - Amounts Due from and to Related Parties (Detail) - USD ($) $ in Millions</t>
  </si>
  <si>
    <t>Amounts due from related parties (included in Prepaid expenses and other assets and Advances to related parties and other financial assets)</t>
  </si>
  <si>
    <t>Amounts due to related parties (included in Accrued expenses and other liabilities)</t>
  </si>
  <si>
    <t>Financial liabilities to related parties (included in Financial liabilities)</t>
  </si>
  <si>
    <t>Total due to related parties</t>
  </si>
  <si>
    <t>Restructuring Actions - Additional Information (Detail) $ in Millions</t>
  </si>
  <si>
    <t>Jun. 30, 2015USD ($)manufacturingsitesproduct</t>
  </si>
  <si>
    <t>Restructuring Cost and Reserve [Line Items]</t>
  </si>
  <si>
    <t>Number of product discontinued | product</t>
  </si>
  <si>
    <t>Number of Manufacturing Facilities With Restructuring Actions | manufacturingsites</t>
  </si>
  <si>
    <t>Restructuring and Related Cost, Incurred Cost</t>
  </si>
  <si>
    <t>Adjustments to reserve estimates</t>
  </si>
  <si>
    <t>Restructuring Reserve Accrual Adjustment Net Reductions</t>
  </si>
  <si>
    <t>Obligation from Company</t>
  </si>
  <si>
    <t>Other costs included in restructuring costs</t>
  </si>
  <si>
    <t>Expected future payments to be paid related with restructuring activities</t>
  </si>
  <si>
    <t>Employee Severance [Member]</t>
  </si>
  <si>
    <t>Other Restructuring [Member]</t>
  </si>
  <si>
    <t>Restructuring Actions - Restructuring Reserve Activity (Detail) - USD ($) $ in Millions</t>
  </si>
  <si>
    <t>Restructuring Reserve [Roll Forward]</t>
  </si>
  <si>
    <t>Payments</t>
  </si>
  <si>
    <t>Other, including currency translation</t>
  </si>
  <si>
    <t>Venezuelan Currency Regulations and Devaluation - Additional Information (Detail) VEF in Millions, $ in Millions</t>
  </si>
  <si>
    <t>Jun. 30, 2015USD ($)VEF / $</t>
  </si>
  <si>
    <t>Mar. 31, 2015USD ($)VEF / $</t>
  </si>
  <si>
    <t>Jun. 30, 2014USD ($)VEF / $</t>
  </si>
  <si>
    <t>Jun. 30, 2015VEFVEF / $</t>
  </si>
  <si>
    <t>Feb. 12, 2015VEF / $</t>
  </si>
  <si>
    <t>Dec. 31, 2014USD ($)VEF / $</t>
  </si>
  <si>
    <t>Dec. 31, 2014VEFVEF / $</t>
  </si>
  <si>
    <t>Currency Devaluation [Line Items]</t>
  </si>
  <si>
    <t>SICAD I Cash Distribution | $</t>
  </si>
  <si>
    <t>Cash and cash equivalents | $</t>
  </si>
  <si>
    <t>CdV [Member]</t>
  </si>
  <si>
    <t>Net monetary assets of subsidiary</t>
  </si>
  <si>
    <t>SICAD I [Member]</t>
  </si>
  <si>
    <t>Foreign Currency, re-measured exchange rate</t>
  </si>
  <si>
    <t>Foreign Currency Transaction Gain (Loss), before Tax | $</t>
  </si>
  <si>
    <t>Cash Distribution SICAD I Rate</t>
  </si>
  <si>
    <t>SIMADI Rate [Member] [Member]</t>
  </si>
  <si>
    <t>SICAD Rate [Member]</t>
  </si>
  <si>
    <t>Share-Based Compensation Share-Based Compensation - Additional Information (Details) - shares</t>
  </si>
  <si>
    <t>42 Months Ended</t>
  </si>
  <si>
    <t>Dec. 31, 2018</t>
  </si>
  <si>
    <t>Performance Shares [Member]</t>
  </si>
  <si>
    <t>Share-based Compensation Arrangement by Share-based Payment Award [Line Items]</t>
  </si>
  <si>
    <t>Share-based Compensation Arrangement by Share-based Payment Award, Non-Option Equity Instruments, Granted</t>
  </si>
  <si>
    <t>Restricted Stock Units (RSUs) [Member]</t>
  </si>
  <si>
    <t>PSU-NI [Member]</t>
  </si>
  <si>
    <t>Share-based Compensation Arrangement by Share-based Payment Award, Award Vesting Rights, Percentage</t>
  </si>
  <si>
    <t>50.00%</t>
  </si>
  <si>
    <t>PSU-TSR [Member]</t>
  </si>
  <si>
    <t>PSU-TSR [Member] | Minimum [Member]</t>
  </si>
  <si>
    <t>0.00%</t>
  </si>
  <si>
    <t>PSU-TSR [Member] | Maximum [Member]</t>
  </si>
  <si>
    <t>150.00%</t>
  </si>
  <si>
    <t>Supplemental Parent and Guarantor Condensed Consolidating Financial Statements - Additional Information (Detail)</t>
  </si>
  <si>
    <t>Condensed Financial Statements, Captions [Line Items]</t>
  </si>
  <si>
    <t>FCA Coissuer Inc [Member]</t>
  </si>
  <si>
    <t>Guarantors [Member]</t>
  </si>
  <si>
    <t>Supplemental Parent and Guarantor Condensed Consolidating Financial Statements - Condensed Consolidating Statements of Comprehensive (Loss) Income (Detail) - USD ($) $ in Millions</t>
  </si>
  <si>
    <t>Restructuring expense (income), net</t>
  </si>
  <si>
    <t>Income tax (benefit) expense</t>
  </si>
  <si>
    <t>(Income) Loss from Equity Method Investments</t>
  </si>
  <si>
    <t>Other comprehensive (loss) income</t>
  </si>
  <si>
    <t>Non-Guarantors [Member]</t>
  </si>
  <si>
    <t>Consolidating Adjustments [Member]</t>
  </si>
  <si>
    <t>Supplemental Parent and Guarantor Condensed Consolidating Financial Statements - Condensed Consolidating Balance Sheets (Detail) - USD ($) $ in Millions</t>
  </si>
  <si>
    <t>Mar. 31, 2015</t>
  </si>
  <si>
    <t>Mar. 31, 2014</t>
  </si>
  <si>
    <t>Trade receivables, net</t>
  </si>
  <si>
    <t>Due from subsidiaries</t>
  </si>
  <si>
    <t>Equipment and other assets on operating leases, net</t>
  </si>
  <si>
    <t>Investment in subsidiaries</t>
  </si>
  <si>
    <t>Due to subsidiaries</t>
  </si>
  <si>
    <t>MEMBERS’ INTEREST (DEFICIT):</t>
  </si>
  <si>
    <t>Accumulated (losses) retained earnings</t>
  </si>
  <si>
    <t>Supplemental Parent and Guarantor Condensed Consolidating Financial Statements - Condensed Consolidating Statements of Cash Flows (Detail) - USD ($) $ in Millions</t>
  </si>
  <si>
    <t>NET CASH PROVIDED BY (USED IN) OPERATING ACTIVITIES</t>
  </si>
  <si>
    <t>Net repayments of other financial obligations- third party</t>
  </si>
  <si>
    <t>Dividends issued to subsidiaries</t>
  </si>
  <si>
    <t>Return of Capital to Parent</t>
  </si>
  <si>
    <t>Net increase (decrease) in loans to subsidiaries</t>
  </si>
  <si>
    <t>Parent [Member] | FCA [Member]</t>
  </si>
  <si>
    <t>Parent [Member] | Senior Secured Notes [Member]</t>
  </si>
  <si>
    <t>Parent [Member] | Tranche B Term Loan due 2018 [Member]</t>
  </si>
  <si>
    <t>Parent [Member] | Tranche B Term Loan due 2017 [Member]</t>
  </si>
  <si>
    <t>Parent [Member] | VEBA Trust [Member]</t>
  </si>
  <si>
    <t>Parent [Member] | Canadian Health Care Trust Notes [Member]</t>
  </si>
  <si>
    <t>Parent [Member] | Mexican development banks credit facility [Member]</t>
  </si>
  <si>
    <t>Parent [Member] | Mexico Bank Loan Due 2022 [Member]</t>
  </si>
  <si>
    <t>Guarantors [Member] | FCA [Member]</t>
  </si>
  <si>
    <t>Guarantors [Member] | Senior Secured Notes [Member]</t>
  </si>
  <si>
    <t>Guarantors [Member] | Tranche B Term Loan due 2018 [Member]</t>
  </si>
  <si>
    <t>Guarantors [Member] | Tranche B Term Loan due 2017 [Member]</t>
  </si>
  <si>
    <t>Guarantors [Member] | VEBA Trust [Member]</t>
  </si>
  <si>
    <t>Guarantors [Member] | Canadian Health Care Trust Notes [Member]</t>
  </si>
  <si>
    <t>Guarantors [Member] | Mexican development banks credit facility [Member]</t>
  </si>
  <si>
    <t>Guarantors [Member] | Mexico Bank Loan Due 2022 [Member]</t>
  </si>
  <si>
    <t>Non-Guarantors [Member] | FCA [Member]</t>
  </si>
  <si>
    <t>Non-Guarantors [Member] | Senior Secured Notes [Member]</t>
  </si>
  <si>
    <t>Non-Guarantors [Member] | Tranche B Term Loan due 2018 [Member]</t>
  </si>
  <si>
    <t>Non-Guarantors [Member] | Tranche B Term Loan due 2017 [Member]</t>
  </si>
  <si>
    <t>Non-Guarantors [Member] | VEBA Trust [Member]</t>
  </si>
  <si>
    <t>Non-Guarantors [Member] | Canadian Health Care Trust Notes [Member]</t>
  </si>
  <si>
    <t>Non-Guarantors [Member] | Mexican development banks credit facility [Member]</t>
  </si>
  <si>
    <t>Non-Guarantors [Member] | Mexico Bank Loan Due 2022 [Member]</t>
  </si>
  <si>
    <t>Consolidating Adjustments [Member] | FCA [Member]</t>
  </si>
  <si>
    <t>Consolidating Adjustments [Member] | Senior Secured Notes [Member]</t>
  </si>
  <si>
    <t>Consolidating Adjustments [Member] | Tranche B Term Loan due 2018 [Member]</t>
  </si>
  <si>
    <t>Consolidating Adjustments [Member] | Tranche B Term Loan due 2017 [Member]</t>
  </si>
  <si>
    <t>Consolidating Adjustments [Member] | VEBA Trust [Member]</t>
  </si>
  <si>
    <t>Consolidating Adjustments [Member] | Canadian Health Care Trust Notes [Member]</t>
  </si>
  <si>
    <t>Consolidating Adjustments [Member] | Mexican development banks credit facility [Member]</t>
  </si>
  <si>
    <t>Consolidating Adjustments [Member] | Mexico Bank Loan Due 2022 [Member]</t>
  </si>
  <si>
    <t>Subsequent Events (Details) - Jun. 30, 2015 $ in Millions</t>
  </si>
  <si>
    <t>USD ($)</t>
  </si>
  <si>
    <t>Cash Payment to NHTSA</t>
  </si>
  <si>
    <t>Industry and Customer Outreach</t>
  </si>
  <si>
    <t>Number of Recall Campaigns</t>
  </si>
  <si>
    <t>Total Vehicles Subject to Recall Campaigns</t>
  </si>
  <si>
    <t>Percentage of the vehicles subject to recall with repairs completed</t>
  </si>
  <si>
    <t>Remaining Vehicles Subject to Recall with Repairs not Completed</t>
  </si>
  <si>
    <t>Minimum [Member]</t>
  </si>
  <si>
    <t>Loss Contingency, Range of Possible Loss, Portion Not Accrued</t>
  </si>
  <si>
    <t>Maximum [Member]</t>
  </si>
</sst>
</file>

<file path=xl/styles.xml><?xml version="1.0" encoding="utf-8"?>
<styleSheet xmlns="http://schemas.openxmlformats.org/spreadsheetml/2006/main">
  <numFmts count="6">
    <numFmt formatCode="_(&quot;$ &quot;#,##0_);_(&quot;$ &quot;(#,##0)" numFmtId="165"/>
    <numFmt formatCode="_(&quot;MXN &quot;#,##0_);_(&quot;MXN &quot;(#,##0)" numFmtId="166"/>
    <numFmt formatCode="#,##0.0_);(#,##0.0)" numFmtId="167"/>
    <numFmt formatCode="_(&quot;$ &quot;#,##0.0_);_(&quot;$ &quot;(#,##0.0)" numFmtId="168"/>
    <numFmt formatCode="_(&quot;¥ &quot;#,##0_);_(&quot;¥ &quot;(#,##0)" numFmtId="169"/>
    <numFmt formatCode="_(&quot;VEF &quot;#,##0_);_(&quot;VEF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513153</v>
      </c>
    </row>
    <row spans="1:3" r="11">
      <c r="A11" t="s" s="4">
        <v>17</v>
      </c>
      <c r="B11" t="s" s="4">
        <v>18</v>
      </c>
    </row>
    <row spans="1:3" r="12">
      <c r="A12" t="s" s="4">
        <v>19</v>
      </c>
      <c r="B12" t="s" s="4">
        <v>20</v>
      </c>
    </row>
    <row spans="1:3" r="13">
      <c r="A13" t="s" s="4">
        <v>21</v>
      </c>
      <c r="C13" t="n" s="5">
        <v>1632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45</v>
      </c>
      <c r="B1" t="s" s="2">
        <v>1</v>
      </c>
    </row>
    <row spans="1:2" r="2">
      <c r="B2" t="s" s="2">
        <v>2</v>
      </c>
    </row>
    <row spans="1:2" r="3">
      <c r="A3" t="s" s="3">
        <v>143</v>
      </c>
    </row>
    <row spans="1:2" r="4">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54</v>
      </c>
      <c r="B1" t="s" s="2">
        <v>1</v>
      </c>
    </row>
    <row spans="1:2" r="2">
      <c r="B2" t="s" s="2">
        <v>2</v>
      </c>
    </row>
    <row spans="1:2" r="3">
      <c r="A3" t="s" s="3">
        <v>153</v>
      </c>
    </row>
    <row spans="1:2" r="4">
      <c r="A4" t="s" s="4">
        <v>54</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22635</v>
      </c>
      <c r="C4" t="n" s="7">
        <v>20454</v>
      </c>
      <c r="D4" t="n" s="7">
        <v>43516</v>
      </c>
      <c r="E4" t="n" s="7">
        <v>39444</v>
      </c>
    </row>
    <row spans="1:5" r="5">
      <c r="A5" t="s" s="4">
        <v>27</v>
      </c>
      <c r="B5" t="n" s="5">
        <v>19343</v>
      </c>
      <c r="C5" t="n" s="5">
        <v>17558</v>
      </c>
      <c r="D5" t="n" s="5">
        <v>37672</v>
      </c>
      <c r="E5" t="n" s="5">
        <v>34080</v>
      </c>
    </row>
    <row spans="1:5" r="6">
      <c r="A6" t="s" s="4">
        <v>28</v>
      </c>
      <c r="B6" t="n" s="5">
        <v>3292</v>
      </c>
      <c r="C6" t="n" s="5">
        <v>2896</v>
      </c>
      <c r="D6" t="n" s="5">
        <v>5844</v>
      </c>
      <c r="E6" t="n" s="5">
        <v>5364</v>
      </c>
    </row>
    <row spans="1:5" r="7">
      <c r="A7" t="s" s="4">
        <v>29</v>
      </c>
      <c r="B7" t="n" s="5">
        <v>1391</v>
      </c>
      <c r="C7" t="n" s="5">
        <v>1321</v>
      </c>
      <c r="D7" t="n" s="5">
        <v>2725</v>
      </c>
      <c r="E7" t="n" s="5">
        <v>3310</v>
      </c>
    </row>
    <row spans="1:5" r="8">
      <c r="A8" t="s" s="4">
        <v>30</v>
      </c>
      <c r="B8" t="n" s="5">
        <v>597</v>
      </c>
      <c r="C8" t="n" s="5">
        <v>602</v>
      </c>
      <c r="D8" t="n" s="5">
        <v>1115</v>
      </c>
      <c r="E8" t="n" s="5">
        <v>1161</v>
      </c>
    </row>
    <row spans="1:5" r="9">
      <c r="A9" t="s" s="4">
        <v>31</v>
      </c>
      <c r="B9" t="n" s="5">
        <v>-5</v>
      </c>
      <c r="C9" t="n" s="5">
        <v>-4</v>
      </c>
      <c r="D9" t="n" s="5">
        <v>-7</v>
      </c>
      <c r="E9" t="n" s="5">
        <v>4</v>
      </c>
    </row>
    <row spans="1:5" r="10">
      <c r="A10" t="s" s="4">
        <v>32</v>
      </c>
      <c r="B10" t="n" s="5">
        <v>159</v>
      </c>
      <c r="C10" t="n" s="5">
        <v>209</v>
      </c>
      <c r="D10" t="n" s="5">
        <v>353</v>
      </c>
      <c r="E10" t="n" s="5">
        <v>434</v>
      </c>
    </row>
    <row spans="1:5" r="11">
      <c r="A11" t="s" s="4">
        <v>33</v>
      </c>
      <c r="B11" t="n" s="5">
        <v>-14</v>
      </c>
      <c r="C11" t="n" s="5">
        <v>-17</v>
      </c>
      <c r="D11" t="n" s="5">
        <v>-28</v>
      </c>
      <c r="E11" t="n" s="5">
        <v>-29</v>
      </c>
    </row>
    <row spans="1:5" r="12">
      <c r="A12" t="s" s="4">
        <v>34</v>
      </c>
      <c r="B12" t="n" s="5">
        <v>71</v>
      </c>
      <c r="C12" t="n" s="5">
        <v>0</v>
      </c>
      <c r="D12" t="n" s="5">
        <v>81</v>
      </c>
      <c r="E12" t="n" s="5">
        <v>504</v>
      </c>
    </row>
    <row spans="1:5" r="13">
      <c r="A13" t="s" s="4">
        <v>35</v>
      </c>
      <c r="B13" t="n" s="5">
        <v>1093</v>
      </c>
      <c r="C13" t="n" s="5">
        <v>785</v>
      </c>
      <c r="D13" t="n" s="5">
        <v>1605</v>
      </c>
      <c r="E13" t="n" s="5">
        <v>-20</v>
      </c>
    </row>
    <row spans="1:5" r="14">
      <c r="A14" t="s" s="4">
        <v>36</v>
      </c>
      <c r="B14" t="n" s="5">
        <v>495</v>
      </c>
      <c r="C14" t="n" s="5">
        <v>166</v>
      </c>
      <c r="D14" t="n" s="5">
        <v>-1574</v>
      </c>
      <c r="E14" t="n" s="5">
        <v>51</v>
      </c>
    </row>
    <row spans="1:5" r="15">
      <c r="A15" t="s" s="4">
        <v>37</v>
      </c>
      <c r="B15" t="n" s="5">
        <v>598</v>
      </c>
      <c r="C15" t="n" s="5">
        <v>619</v>
      </c>
      <c r="D15" t="n" s="5">
        <v>3179</v>
      </c>
      <c r="E15" t="n" s="5">
        <v>-71</v>
      </c>
    </row>
    <row spans="1:5" r="16">
      <c r="A16" t="s" s="4">
        <v>38</v>
      </c>
      <c r="B16" t="n" s="5">
        <v>1</v>
      </c>
      <c r="C16" t="n" s="5">
        <v>0</v>
      </c>
      <c r="D16" t="n" s="5">
        <v>1</v>
      </c>
      <c r="E16" t="n" s="5">
        <v>0</v>
      </c>
    </row>
    <row spans="1:5" r="17">
      <c r="A17" t="s" s="4">
        <v>39</v>
      </c>
      <c r="B17" t="n" s="7">
        <v>597</v>
      </c>
      <c r="C17" t="n" s="7">
        <v>619</v>
      </c>
      <c r="D17" t="n" s="7">
        <v>3178</v>
      </c>
      <c r="E17" t="n" s="7">
        <v>-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93</v>
      </c>
      <c r="B1" t="s" s="2">
        <v>1</v>
      </c>
    </row>
    <row spans="1:2" r="2">
      <c r="B2" t="s" s="2">
        <v>2</v>
      </c>
    </row>
    <row spans="1:2" r="3">
      <c r="A3" t="s" s="3">
        <v>194</v>
      </c>
    </row>
    <row spans="1:2" r="4">
      <c r="A4" t="s" s="4">
        <v>195</v>
      </c>
      <c r="B4"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203</v>
      </c>
      <c r="B1" t="s" s="2">
        <v>1</v>
      </c>
    </row>
    <row spans="1:2" r="2">
      <c r="B2" t="s" s="2">
        <v>2</v>
      </c>
    </row>
    <row spans="1:2" r="3">
      <c r="A3" t="s" s="3">
        <v>143</v>
      </c>
    </row>
    <row spans="1:2" r="4">
      <c r="A4" t="s" s="4">
        <v>204</v>
      </c>
      <c r="B4" t="s" s="4">
        <v>205</v>
      </c>
    </row>
    <row spans="1:2" r="5">
      <c r="A5" t="s" s="4">
        <v>206</v>
      </c>
      <c r="B5"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v>
      </c>
      <c r="B1" t="s" s="2">
        <v>23</v>
      </c>
      <c r="D1" t="s" s="2">
        <v>1</v>
      </c>
    </row>
    <row spans="1:5" r="2">
      <c r="B2" t="s" s="2">
        <v>2</v>
      </c>
      <c r="C2" t="s" s="2">
        <v>24</v>
      </c>
      <c r="D2" t="s" s="2">
        <v>2</v>
      </c>
      <c r="E2" t="s" s="2">
        <v>24</v>
      </c>
    </row>
    <row spans="1:5" r="3">
      <c r="A3" t="s" s="3">
        <v>41</v>
      </c>
    </row>
    <row spans="1:5" r="4">
      <c r="A4" t="s" s="4">
        <v>37</v>
      </c>
      <c r="B4" t="n" s="7">
        <v>598</v>
      </c>
      <c r="C4" t="n" s="7">
        <v>619</v>
      </c>
      <c r="D4" t="n" s="7">
        <v>3179</v>
      </c>
      <c r="E4" t="n" s="7">
        <v>-71</v>
      </c>
    </row>
    <row spans="1:5" r="5">
      <c r="A5" t="s" s="4">
        <v>42</v>
      </c>
      <c r="B5" t="n" s="5">
        <v>-38</v>
      </c>
      <c r="C5" t="n" s="5">
        <v>-181</v>
      </c>
      <c r="D5" t="n" s="5">
        <v>-7</v>
      </c>
      <c r="E5" t="n" s="5">
        <v>-159</v>
      </c>
    </row>
    <row spans="1:5" r="6">
      <c r="A6" t="s" s="4">
        <v>43</v>
      </c>
      <c r="B6" t="n" s="5">
        <v>560</v>
      </c>
      <c r="C6" t="n" s="5">
        <v>438</v>
      </c>
      <c r="D6" t="n" s="5">
        <v>3172</v>
      </c>
      <c r="E6" t="n" s="5">
        <v>-230</v>
      </c>
    </row>
    <row spans="1:5" r="7">
      <c r="A7" t="s" s="4">
        <v>44</v>
      </c>
      <c r="B7" t="n" s="5">
        <v>1</v>
      </c>
      <c r="C7" t="n" s="5">
        <v>0</v>
      </c>
      <c r="D7" t="n" s="5">
        <v>1</v>
      </c>
      <c r="E7" t="n" s="5">
        <v>0</v>
      </c>
    </row>
    <row spans="1:5" r="8">
      <c r="A8" t="s" s="4">
        <v>45</v>
      </c>
      <c r="B8" t="n" s="7">
        <v>559</v>
      </c>
      <c r="C8" t="n" s="7">
        <v>438</v>
      </c>
      <c r="D8" t="n" s="7">
        <v>3171</v>
      </c>
      <c r="E8" t="n" s="7">
        <v>-2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8</v>
      </c>
      <c r="B1" t="s" s="2">
        <v>1</v>
      </c>
    </row>
    <row spans="1:2" r="2">
      <c r="B2" t="s" s="2">
        <v>2</v>
      </c>
    </row>
    <row spans="1:2" r="3">
      <c r="A3" t="s" s="3">
        <v>148</v>
      </c>
    </row>
    <row spans="1:2" r="4">
      <c r="A4" t="s" s="4">
        <v>209</v>
      </c>
      <c r="B4" t="s"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11</v>
      </c>
      <c r="B1" t="s" s="2">
        <v>1</v>
      </c>
    </row>
    <row spans="1:2" r="2">
      <c r="B2" t="s" s="2">
        <v>2</v>
      </c>
    </row>
    <row spans="1:2" r="3">
      <c r="A3" t="s" s="3">
        <v>151</v>
      </c>
    </row>
    <row spans="1:2" r="4">
      <c r="A4" t="s" s="4">
        <v>150</v>
      </c>
      <c r="B4" t="s"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13</v>
      </c>
      <c r="B1" t="s" s="2">
        <v>1</v>
      </c>
    </row>
    <row spans="1:2" r="2">
      <c r="B2" t="s" s="2">
        <v>2</v>
      </c>
    </row>
    <row spans="1:2" r="3">
      <c r="A3" t="s" s="3">
        <v>153</v>
      </c>
    </row>
    <row spans="1:2" r="4">
      <c r="A4" t="s" s="4">
        <v>214</v>
      </c>
      <c r="B4" t="s"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r="A1" t="s" s="1">
        <v>216</v>
      </c>
      <c r="B1" t="s" s="2">
        <v>1</v>
      </c>
    </row>
    <row spans="1:2" r="2">
      <c r="B2" t="s" s="2">
        <v>2</v>
      </c>
    </row>
    <row spans="1:2" r="3">
      <c r="A3" t="s" s="3">
        <v>156</v>
      </c>
    </row>
    <row spans="1:2" r="4">
      <c r="A4" t="s" s="4">
        <v>217</v>
      </c>
      <c r="B4" t="s" s="4">
        <v>218</v>
      </c>
    </row>
    <row spans="1:2" r="5">
      <c r="A5" t="s" s="4">
        <v>219</v>
      </c>
      <c r="B5" t="s" s="4">
        <v>220</v>
      </c>
    </row>
    <row spans="1:2" r="6">
      <c r="A6" t="s" s="4">
        <v>221</v>
      </c>
      <c r="B6" t="s"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23</v>
      </c>
      <c r="B1" t="s" s="2">
        <v>1</v>
      </c>
    </row>
    <row spans="1:2" r="2">
      <c r="B2" t="s" s="2">
        <v>2</v>
      </c>
    </row>
    <row spans="1:2" r="3">
      <c r="A3" t="s" s="3">
        <v>159</v>
      </c>
    </row>
    <row spans="1:2" r="4">
      <c r="A4" t="s" s="4">
        <v>224</v>
      </c>
      <c r="B4" t="s"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226</v>
      </c>
      <c r="B1" t="s" s="2">
        <v>1</v>
      </c>
    </row>
    <row spans="1:2" r="2">
      <c r="B2" t="s" s="2">
        <v>2</v>
      </c>
    </row>
    <row spans="1:2" r="3">
      <c r="A3" t="s" s="3">
        <v>163</v>
      </c>
    </row>
    <row spans="1:2" r="4">
      <c r="A4" t="s" s="4">
        <v>227</v>
      </c>
      <c r="B4" t="s" s="4">
        <v>228</v>
      </c>
    </row>
    <row spans="1:2" r="5">
      <c r="A5" t="s" s="4">
        <v>229</v>
      </c>
      <c r="B5" t="s" s="4">
        <v>230</v>
      </c>
    </row>
    <row spans="1:2" r="6">
      <c r="A6" t="s" s="4">
        <v>231</v>
      </c>
      <c r="B6" t="s"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233</v>
      </c>
      <c r="B1" t="s" s="2">
        <v>1</v>
      </c>
    </row>
    <row spans="1:2" r="2">
      <c r="B2" t="s" s="2">
        <v>2</v>
      </c>
    </row>
    <row spans="1:2" r="3">
      <c r="A3" t="s" s="3">
        <v>166</v>
      </c>
    </row>
    <row spans="1:2" r="4">
      <c r="A4" t="s" s="4">
        <v>234</v>
      </c>
      <c r="B4" t="s" s="4">
        <v>235</v>
      </c>
    </row>
    <row spans="1:2" r="5">
      <c r="A5" t="s" s="4">
        <v>236</v>
      </c>
      <c r="B5" t="s" s="4">
        <v>237</v>
      </c>
    </row>
    <row spans="1:2" r="6">
      <c r="A6" t="s" s="4">
        <v>238</v>
      </c>
      <c r="B6" t="s" s="4">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0</v>
      </c>
      <c r="B1" t="s" s="2">
        <v>1</v>
      </c>
    </row>
    <row spans="1:2" r="2">
      <c r="B2" t="s" s="2">
        <v>2</v>
      </c>
    </row>
    <row spans="1:2" r="3">
      <c r="A3" t="s" s="3">
        <v>176</v>
      </c>
    </row>
    <row spans="1:2" r="4">
      <c r="A4" t="s" s="4">
        <v>241</v>
      </c>
      <c r="B4" t="s" s="4">
        <v>242</v>
      </c>
    </row>
    <row spans="1:2" r="5">
      <c r="A5" t="s" s="4">
        <v>243</v>
      </c>
      <c r="B5" t="s" s="4">
        <v>244</v>
      </c>
    </row>
    <row spans="1:2" r="6">
      <c r="A6" t="s" s="4">
        <v>245</v>
      </c>
      <c r="B6" t="s" s="4">
        <v>246</v>
      </c>
    </row>
    <row spans="1:2" r="7">
      <c r="A7" t="s" s="4">
        <v>247</v>
      </c>
      <c r="B7" t="s" s="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9</v>
      </c>
      <c r="B1" t="s" s="2">
        <v>1</v>
      </c>
    </row>
    <row spans="1:2" r="2">
      <c r="B2" t="s" s="2">
        <v>2</v>
      </c>
    </row>
    <row spans="1:2" r="3">
      <c r="A3" t="s" s="3">
        <v>179</v>
      </c>
    </row>
    <row spans="1:2" r="4">
      <c r="A4" t="s" s="4">
        <v>250</v>
      </c>
      <c r="B4" t="s" s="4">
        <v>251</v>
      </c>
    </row>
    <row spans="1:2" r="5">
      <c r="A5" t="s" s="4">
        <v>252</v>
      </c>
      <c r="B5" t="s" s="4">
        <v>253</v>
      </c>
    </row>
    <row spans="1:2" r="6">
      <c r="A6" t="s" s="4">
        <v>254</v>
      </c>
      <c r="B6" t="s" s="4">
        <v>255</v>
      </c>
    </row>
    <row spans="1:2" r="7">
      <c r="A7" t="s" s="4">
        <v>256</v>
      </c>
      <c r="B7" t="s" s="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58</v>
      </c>
      <c r="B1" t="s" s="2">
        <v>1</v>
      </c>
    </row>
    <row spans="1:2" r="2">
      <c r="B2" t="s" s="2">
        <v>2</v>
      </c>
    </row>
    <row spans="1:2" r="3">
      <c r="A3" t="s" s="3">
        <v>182</v>
      </c>
    </row>
    <row spans="1:2" r="4">
      <c r="A4" t="s" s="4">
        <v>259</v>
      </c>
      <c r="B4" t="s" s="4">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v>
      </c>
      <c r="B1" t="s" s="2">
        <v>23</v>
      </c>
      <c r="D1" t="s" s="2">
        <v>1</v>
      </c>
    </row>
    <row spans="1:5" r="2">
      <c r="B2" t="s" s="2">
        <v>2</v>
      </c>
      <c r="C2" t="s" s="2">
        <v>24</v>
      </c>
      <c r="D2" t="s" s="2">
        <v>2</v>
      </c>
      <c r="E2" t="s" s="2">
        <v>24</v>
      </c>
    </row>
    <row spans="1:5" r="3">
      <c r="A3" t="s" s="4">
        <v>47</v>
      </c>
      <c r="B3" t="n" s="7">
        <v>-50</v>
      </c>
      <c r="C3" t="n" s="7">
        <v>-1</v>
      </c>
      <c r="D3" t="n" s="7">
        <v>30</v>
      </c>
      <c r="E3" t="n"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61</v>
      </c>
      <c r="B1" t="s" s="2">
        <v>1</v>
      </c>
    </row>
    <row spans="1:2" r="2">
      <c r="B2" t="s" s="2">
        <v>2</v>
      </c>
    </row>
    <row spans="1:2" r="3">
      <c r="A3" t="s" s="3">
        <v>185</v>
      </c>
    </row>
    <row spans="1:2" r="4">
      <c r="A4" t="s" s="4">
        <v>262</v>
      </c>
      <c r="B4" t="s" s="4">
        <v>263</v>
      </c>
    </row>
    <row spans="1:2" r="5">
      <c r="A5" t="s" s="4">
        <v>264</v>
      </c>
      <c r="B5" t="s" s="4">
        <v>265</v>
      </c>
    </row>
    <row spans="1:2" r="6">
      <c r="A6" t="s" s="4">
        <v>266</v>
      </c>
      <c r="B6" t="s" s="4">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68</v>
      </c>
      <c r="B1" t="s" s="2">
        <v>1</v>
      </c>
    </row>
    <row spans="1:2" r="2">
      <c r="B2" t="s" s="2">
        <v>2</v>
      </c>
    </row>
    <row spans="1:2" r="3">
      <c r="A3" t="s" s="3">
        <v>188</v>
      </c>
    </row>
    <row spans="1:2" r="4">
      <c r="A4" t="s" s="4">
        <v>269</v>
      </c>
      <c r="B4" t="s" s="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1</v>
      </c>
      <c r="B1" t="s" s="2">
        <v>1</v>
      </c>
    </row>
    <row spans="1:2" r="2">
      <c r="B2" t="s" s="2">
        <v>2</v>
      </c>
    </row>
    <row spans="1:2" r="3">
      <c r="A3" t="s" s="3">
        <v>198</v>
      </c>
    </row>
    <row spans="1:2" r="4">
      <c r="A4" t="s" s="4">
        <v>272</v>
      </c>
      <c r="B4" t="s" s="4">
        <v>273</v>
      </c>
    </row>
    <row spans="1:2" r="5">
      <c r="A5" t="s" s="4">
        <v>274</v>
      </c>
      <c r="B5" t="s" s="4">
        <v>275</v>
      </c>
    </row>
    <row spans="1:2" r="6">
      <c r="A6" t="s" s="4">
        <v>276</v>
      </c>
      <c r="B6" t="s" s="4">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t="s" s="1">
        <v>278</v>
      </c>
      <c r="B1" t="s" s="2">
        <v>1</v>
      </c>
    </row>
    <row spans="1:6" r="2">
      <c r="B2" t="s" s="2">
        <v>2</v>
      </c>
      <c r="C2" t="s" s="2">
        <v>24</v>
      </c>
      <c r="D2" t="s" s="2">
        <v>279</v>
      </c>
      <c r="E2" t="s" s="2">
        <v>280</v>
      </c>
      <c r="F2" t="s" s="2">
        <v>281</v>
      </c>
    </row>
    <row spans="1:6" r="3">
      <c r="A3" t="s" s="3">
        <v>282</v>
      </c>
    </row>
    <row spans="1:6" r="4">
      <c r="A4" t="s" s="4">
        <v>283</v>
      </c>
      <c r="B4" t="s" s="4">
        <v>284</v>
      </c>
    </row>
    <row spans="1:6" r="5">
      <c r="A5" t="s" s="4">
        <v>285</v>
      </c>
      <c r="B5" t="n" s="5">
        <v>150</v>
      </c>
    </row>
    <row spans="1:6" r="6">
      <c r="A6" t="s" s="4">
        <v>119</v>
      </c>
    </row>
    <row spans="1:6" r="7">
      <c r="A7" t="s" s="3">
        <v>282</v>
      </c>
    </row>
    <row spans="1:6" r="8">
      <c r="A8" t="s" s="4">
        <v>283</v>
      </c>
      <c r="E8" t="s" s="4">
        <v>284</v>
      </c>
    </row>
    <row spans="1:6" r="9">
      <c r="A9" t="s" s="4">
        <v>286</v>
      </c>
    </row>
    <row spans="1:6" r="10">
      <c r="A10" t="s" s="3">
        <v>282</v>
      </c>
    </row>
    <row spans="1:6" r="11">
      <c r="A11" t="s" s="4">
        <v>283</v>
      </c>
      <c r="F11" t="s" s="4">
        <v>284</v>
      </c>
    </row>
    <row spans="1:6" r="12">
      <c r="A12" t="s" s="4">
        <v>127</v>
      </c>
    </row>
    <row spans="1:6" r="13">
      <c r="A13" t="s" s="3">
        <v>282</v>
      </c>
    </row>
    <row spans="1:6" r="14">
      <c r="A14" t="s" s="4">
        <v>287</v>
      </c>
      <c r="F14" t="s" s="4">
        <v>288</v>
      </c>
    </row>
    <row spans="1:6" r="15">
      <c r="A15" t="s" s="4">
        <v>289</v>
      </c>
    </row>
    <row spans="1:6" r="16">
      <c r="A16" t="s" s="3">
        <v>282</v>
      </c>
    </row>
    <row spans="1:6" r="17">
      <c r="A17" t="s" s="4">
        <v>283</v>
      </c>
      <c r="D17" t="s" s="4">
        <v>284</v>
      </c>
    </row>
    <row spans="1:6" r="18">
      <c r="A18" t="s" s="4">
        <v>290</v>
      </c>
    </row>
    <row spans="1:6" r="19">
      <c r="A19" t="s" s="3">
        <v>282</v>
      </c>
    </row>
    <row spans="1:6" r="20">
      <c r="A20" t="s" s="4">
        <v>283</v>
      </c>
      <c r="F20" t="s" s="4">
        <v>284</v>
      </c>
    </row>
    <row spans="1:6" r="21">
      <c r="A21" t="s" s="4">
        <v>287</v>
      </c>
      <c r="F21" t="s" s="4">
        <v>291</v>
      </c>
    </row>
    <row spans="1:6" r="22">
      <c r="A22" t="s" s="4">
        <v>292</v>
      </c>
    </row>
    <row spans="1:6" r="23">
      <c r="A23" t="s" s="3">
        <v>282</v>
      </c>
    </row>
    <row spans="1:6" r="24">
      <c r="A24" t="s" s="4">
        <v>293</v>
      </c>
      <c r="B24" t="s" s="4">
        <v>294</v>
      </c>
      <c r="C24" t="s" s="4">
        <v>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5</v>
      </c>
      <c r="B1" t="s" s="2">
        <v>23</v>
      </c>
      <c r="D1" t="s" s="2">
        <v>1</v>
      </c>
    </row>
    <row spans="1:5" r="2">
      <c r="B2" t="s" s="2">
        <v>2</v>
      </c>
      <c r="C2" t="s" s="2">
        <v>24</v>
      </c>
      <c r="D2" t="s" s="2">
        <v>2</v>
      </c>
      <c r="E2" t="s" s="2">
        <v>24</v>
      </c>
    </row>
    <row spans="1:5" r="3">
      <c r="A3" t="s" s="3">
        <v>296</v>
      </c>
    </row>
    <row spans="1:5" r="4">
      <c r="A4" t="s" s="4">
        <v>297</v>
      </c>
      <c r="B4" t="n" s="7">
        <v>-4818</v>
      </c>
      <c r="C4" t="n" s="7">
        <v>-4024</v>
      </c>
      <c r="D4" t="n" s="7">
        <v>-4849</v>
      </c>
      <c r="E4" t="n" s="7">
        <v>-4046</v>
      </c>
    </row>
    <row spans="1:5" r="5">
      <c r="A5" t="s" s="4">
        <v>298</v>
      </c>
      <c r="B5" t="n" s="5">
        <v>-47</v>
      </c>
      <c r="C5" t="n" s="5">
        <v>-179</v>
      </c>
      <c r="D5" t="n" s="5">
        <v>26</v>
      </c>
      <c r="E5" t="n" s="5">
        <v>-119</v>
      </c>
    </row>
    <row spans="1:5" r="6">
      <c r="A6" t="s" s="4">
        <v>299</v>
      </c>
      <c r="B6" t="n" s="5">
        <v>41</v>
      </c>
      <c r="C6" t="n" s="5">
        <v>3</v>
      </c>
      <c r="D6" t="n" s="5">
        <v>3</v>
      </c>
      <c r="E6" t="n" s="5">
        <v>39</v>
      </c>
    </row>
    <row spans="1:5" r="7">
      <c r="A7" t="s" s="4">
        <v>300</v>
      </c>
      <c r="B7" t="n" s="5">
        <v>50</v>
      </c>
      <c r="C7" t="n" s="5">
        <v>1</v>
      </c>
      <c r="D7" t="n" s="5">
        <v>-30</v>
      </c>
      <c r="E7" t="n" s="5">
        <v>-1</v>
      </c>
    </row>
    <row spans="1:5" r="8">
      <c r="A8" t="s" s="4">
        <v>301</v>
      </c>
      <c r="B8" t="n" s="5">
        <v>-38</v>
      </c>
      <c r="C8" t="n" s="5">
        <v>-181</v>
      </c>
      <c r="D8" t="n" s="5">
        <v>-7</v>
      </c>
      <c r="E8" t="n" s="5">
        <v>-159</v>
      </c>
    </row>
    <row spans="1:5" r="9">
      <c r="A9" t="s" s="4">
        <v>302</v>
      </c>
      <c r="B9" t="n" s="5">
        <v>0</v>
      </c>
      <c r="D9" t="n" s="5">
        <v>0</v>
      </c>
    </row>
    <row spans="1:5" r="10">
      <c r="A10" t="s" s="4">
        <v>303</v>
      </c>
      <c r="B10" t="n" s="5">
        <v>-4856</v>
      </c>
      <c r="C10" t="n" s="5">
        <v>-4205</v>
      </c>
      <c r="D10" t="n" s="5">
        <v>-4856</v>
      </c>
      <c r="E10" t="n" s="5">
        <v>-4205</v>
      </c>
    </row>
    <row spans="1:5" r="11">
      <c r="A11" t="s" s="4">
        <v>304</v>
      </c>
    </row>
    <row spans="1:5" r="12">
      <c r="A12" t="s" s="3">
        <v>296</v>
      </c>
    </row>
    <row spans="1:5" r="13">
      <c r="A13" t="s" s="4">
        <v>297</v>
      </c>
      <c r="B13" t="n" s="5">
        <v>-4792</v>
      </c>
      <c r="C13" t="n" s="5">
        <v>-4031</v>
      </c>
      <c r="D13" t="n" s="5">
        <v>-4752</v>
      </c>
      <c r="E13" t="n" s="5">
        <v>-4056</v>
      </c>
    </row>
    <row spans="1:5" r="14">
      <c r="A14" t="s" s="4">
        <v>298</v>
      </c>
      <c r="B14" t="n" s="5">
        <v>0</v>
      </c>
      <c r="C14" t="n" s="5">
        <v>-19</v>
      </c>
      <c r="D14" t="n" s="5">
        <v>-68</v>
      </c>
      <c r="E14" t="n" s="5">
        <v>-19</v>
      </c>
    </row>
    <row spans="1:5" r="15">
      <c r="A15" t="s" s="4">
        <v>299</v>
      </c>
      <c r="B15" t="n" s="5">
        <v>-35</v>
      </c>
      <c r="C15" t="n" s="5">
        <v>-27</v>
      </c>
      <c r="D15" t="n" s="5">
        <v>-77</v>
      </c>
      <c r="E15" t="n" s="5">
        <v>-54</v>
      </c>
    </row>
    <row spans="1:5" r="16">
      <c r="A16" t="s" s="4">
        <v>300</v>
      </c>
      <c r="B16" t="n" s="5">
        <v>-21</v>
      </c>
      <c r="C16" t="n" s="5">
        <v>2</v>
      </c>
      <c r="D16" t="n" s="5">
        <v>-35</v>
      </c>
      <c r="E16" t="n" s="5">
        <v>0</v>
      </c>
    </row>
    <row spans="1:5" r="17">
      <c r="A17" t="s" s="4">
        <v>301</v>
      </c>
      <c r="B17" t="n" s="5">
        <v>14</v>
      </c>
      <c r="C17" t="n" s="5">
        <v>10</v>
      </c>
      <c r="D17" t="n" s="5">
        <v>-26</v>
      </c>
      <c r="E17" t="n" s="5">
        <v>35</v>
      </c>
    </row>
    <row spans="1:5" r="18">
      <c r="A18" t="s" s="4">
        <v>302</v>
      </c>
      <c r="B18" t="n" s="5">
        <v>0</v>
      </c>
      <c r="D18" t="n" s="5">
        <v>0</v>
      </c>
    </row>
    <row spans="1:5" r="19">
      <c r="A19" t="s" s="4">
        <v>303</v>
      </c>
      <c r="B19" t="n" s="5">
        <v>-4778</v>
      </c>
      <c r="C19" t="n" s="5">
        <v>-4021</v>
      </c>
      <c r="D19" t="n" s="5">
        <v>-4778</v>
      </c>
      <c r="E19" t="n" s="5">
        <v>-4021</v>
      </c>
    </row>
    <row spans="1:5" r="20">
      <c r="A20" t="s" s="4">
        <v>305</v>
      </c>
    </row>
    <row spans="1:5" r="21">
      <c r="A21" t="s" s="3">
        <v>296</v>
      </c>
    </row>
    <row spans="1:5" r="22">
      <c r="A22" t="s" s="4">
        <v>297</v>
      </c>
      <c r="B22" t="n" s="5">
        <v>-110</v>
      </c>
      <c r="C22" t="n" s="5">
        <v>-90</v>
      </c>
      <c r="D22" t="n" s="5">
        <v>-113</v>
      </c>
      <c r="E22" t="n" s="5">
        <v>-93</v>
      </c>
    </row>
    <row spans="1:5" r="23">
      <c r="A23" t="s" s="4">
        <v>298</v>
      </c>
      <c r="B23" t="n" s="5">
        <v>0</v>
      </c>
      <c r="C23" t="n" s="5">
        <v>-36</v>
      </c>
      <c r="D23" t="n" s="5">
        <v>0</v>
      </c>
      <c r="E23" t="n" s="5">
        <v>-36</v>
      </c>
    </row>
    <row spans="1:5" r="24">
      <c r="A24" t="s" s="4">
        <v>299</v>
      </c>
      <c r="B24" t="n" s="5">
        <v>-8</v>
      </c>
      <c r="C24" t="n" s="5">
        <v>-5</v>
      </c>
      <c r="D24" t="n" s="5">
        <v>-11</v>
      </c>
      <c r="E24" t="n" s="5">
        <v>-8</v>
      </c>
    </row>
    <row spans="1:5" r="25">
      <c r="A25" t="s" s="4">
        <v>300</v>
      </c>
      <c r="B25" t="n" s="5">
        <v>0</v>
      </c>
      <c r="C25" t="n" s="5">
        <v>0</v>
      </c>
      <c r="D25" t="n" s="5">
        <v>0</v>
      </c>
      <c r="E25" t="n" s="5">
        <v>0</v>
      </c>
    </row>
    <row spans="1:5" r="26">
      <c r="A26" t="s" s="4">
        <v>301</v>
      </c>
      <c r="B26" t="n" s="5">
        <v>8</v>
      </c>
      <c r="C26" t="n" s="5">
        <v>-31</v>
      </c>
      <c r="D26" t="n" s="5">
        <v>11</v>
      </c>
      <c r="E26" t="n" s="5">
        <v>-28</v>
      </c>
    </row>
    <row spans="1:5" r="27">
      <c r="A27" t="s" s="4">
        <v>302</v>
      </c>
      <c r="B27" t="n" s="5">
        <v>0</v>
      </c>
      <c r="D27" t="n" s="5">
        <v>0</v>
      </c>
    </row>
    <row spans="1:5" r="28">
      <c r="A28" t="s" s="4">
        <v>303</v>
      </c>
      <c r="B28" t="n" s="5">
        <v>-102</v>
      </c>
      <c r="C28" t="n" s="5">
        <v>-121</v>
      </c>
      <c r="D28" t="n" s="5">
        <v>-102</v>
      </c>
      <c r="E28" t="n" s="5">
        <v>-121</v>
      </c>
    </row>
    <row spans="1:5" r="29">
      <c r="A29" t="s" s="4">
        <v>306</v>
      </c>
    </row>
    <row spans="1:5" r="30">
      <c r="A30" t="s" s="3">
        <v>296</v>
      </c>
    </row>
    <row spans="1:5" r="31">
      <c r="A31" t="s" s="4">
        <v>297</v>
      </c>
      <c r="B31" t="n" s="5">
        <v>222</v>
      </c>
      <c r="C31" t="n" s="5">
        <v>94</v>
      </c>
      <c r="D31" t="n" s="5">
        <v>114</v>
      </c>
      <c r="E31" t="n" s="5">
        <v>105</v>
      </c>
    </row>
    <row spans="1:5" r="32">
      <c r="A32" t="s" s="4">
        <v>298</v>
      </c>
      <c r="B32" t="n" s="5">
        <v>-28</v>
      </c>
      <c r="C32" t="n" s="5">
        <v>-144</v>
      </c>
      <c r="D32" t="n" s="5">
        <v>156</v>
      </c>
      <c r="E32" t="n" s="5">
        <v>-95</v>
      </c>
    </row>
    <row spans="1:5" r="33">
      <c r="A33" t="s" s="4">
        <v>299</v>
      </c>
      <c r="B33" t="n" s="5">
        <v>86</v>
      </c>
      <c r="C33" t="n" s="5">
        <v>29</v>
      </c>
      <c r="D33" t="n" s="5">
        <v>96</v>
      </c>
      <c r="E33" t="n" s="5">
        <v>89</v>
      </c>
    </row>
    <row spans="1:5" r="34">
      <c r="A34" t="s" s="4">
        <v>300</v>
      </c>
      <c r="B34" t="n" s="5">
        <v>40</v>
      </c>
      <c r="C34" t="n" s="5">
        <v>-1</v>
      </c>
      <c r="D34" t="n" s="5">
        <v>-26</v>
      </c>
      <c r="E34" t="n" s="5">
        <v>-1</v>
      </c>
    </row>
    <row spans="1:5" r="35">
      <c r="A35" t="s" s="4">
        <v>301</v>
      </c>
      <c r="B35" t="n" s="5">
        <v>-74</v>
      </c>
      <c r="C35" t="n" s="5">
        <v>-174</v>
      </c>
      <c r="D35" t="n" s="5">
        <v>34</v>
      </c>
      <c r="E35" t="n" s="5">
        <v>-185</v>
      </c>
    </row>
    <row spans="1:5" r="36">
      <c r="A36" t="s" s="4">
        <v>302</v>
      </c>
      <c r="B36" t="n" s="5">
        <v>0</v>
      </c>
      <c r="D36" t="n" s="5">
        <v>0</v>
      </c>
    </row>
    <row spans="1:5" r="37">
      <c r="A37" t="s" s="4">
        <v>303</v>
      </c>
      <c r="B37" t="n" s="5">
        <v>148</v>
      </c>
      <c r="C37" t="n" s="5">
        <v>-80</v>
      </c>
      <c r="D37" t="n" s="5">
        <v>148</v>
      </c>
      <c r="E37" t="n" s="5">
        <v>-80</v>
      </c>
    </row>
    <row spans="1:5" r="38">
      <c r="A38" t="s" s="4">
        <v>307</v>
      </c>
    </row>
    <row spans="1:5" r="39">
      <c r="A39" t="s" s="3">
        <v>296</v>
      </c>
    </row>
    <row spans="1:5" r="40">
      <c r="A40" t="s" s="4">
        <v>297</v>
      </c>
      <c r="B40" t="n" s="5">
        <v>-22</v>
      </c>
      <c r="C40" t="n" s="5">
        <v>19</v>
      </c>
      <c r="D40" t="n" s="5">
        <v>-14</v>
      </c>
      <c r="E40" t="n" s="5">
        <v>8</v>
      </c>
    </row>
    <row spans="1:5" r="41">
      <c r="A41" t="s" s="4">
        <v>298</v>
      </c>
      <c r="B41" t="n" s="5">
        <v>-14</v>
      </c>
      <c r="C41" t="n" s="5">
        <v>13</v>
      </c>
      <c r="D41" t="n" s="5">
        <v>-31</v>
      </c>
      <c r="E41" t="n" s="5">
        <v>30</v>
      </c>
    </row>
    <row spans="1:5" r="42">
      <c r="A42" t="s" s="4">
        <v>299</v>
      </c>
      <c r="B42" t="n" s="5">
        <v>-2</v>
      </c>
      <c r="C42" t="n" s="5">
        <v>6</v>
      </c>
      <c r="D42" t="n" s="5">
        <v>-5</v>
      </c>
      <c r="E42" t="n" s="5">
        <v>12</v>
      </c>
    </row>
    <row spans="1:5" r="43">
      <c r="A43" t="s" s="4">
        <v>300</v>
      </c>
      <c r="B43" t="n" s="5">
        <v>9</v>
      </c>
      <c r="C43" t="n" s="5">
        <v>0</v>
      </c>
      <c r="D43" t="n" s="5">
        <v>15</v>
      </c>
      <c r="E43" t="n" s="5">
        <v>0</v>
      </c>
    </row>
    <row spans="1:5" r="44">
      <c r="A44" t="s" s="4">
        <v>301</v>
      </c>
      <c r="B44" t="n" s="5">
        <v>-3</v>
      </c>
      <c r="C44" t="n" s="5">
        <v>7</v>
      </c>
      <c r="D44" t="n" s="5">
        <v>-11</v>
      </c>
      <c r="E44" t="n" s="5">
        <v>18</v>
      </c>
    </row>
    <row spans="1:5" r="45">
      <c r="A45" t="s" s="4">
        <v>302</v>
      </c>
      <c r="B45" t="n" s="5">
        <v>0</v>
      </c>
      <c r="D45" t="n" s="5">
        <v>0</v>
      </c>
    </row>
    <row spans="1:5" r="46">
      <c r="A46" t="s" s="4">
        <v>303</v>
      </c>
      <c r="B46" t="n" s="5">
        <v>-25</v>
      </c>
      <c r="C46" t="n" s="5">
        <v>26</v>
      </c>
      <c r="D46" t="n" s="5">
        <v>-25</v>
      </c>
      <c r="E46" t="n" s="5">
        <v>26</v>
      </c>
    </row>
    <row spans="1:5" r="47">
      <c r="A47" t="s" s="4">
        <v>308</v>
      </c>
    </row>
    <row spans="1:5" r="48">
      <c r="A48" t="s" s="3">
        <v>296</v>
      </c>
    </row>
    <row spans="1:5" r="49">
      <c r="A49" t="s" s="4">
        <v>297</v>
      </c>
      <c r="B49" t="n" s="5">
        <v>-116</v>
      </c>
      <c r="C49" t="n" s="5">
        <v>-16</v>
      </c>
      <c r="D49" t="n" s="5">
        <v>-84</v>
      </c>
      <c r="E49" t="n" s="5">
        <v>-10</v>
      </c>
    </row>
    <row spans="1:5" r="50">
      <c r="A50" t="s" s="4">
        <v>298</v>
      </c>
      <c r="B50" t="n" s="5">
        <v>-5</v>
      </c>
      <c r="C50" t="n" s="5">
        <v>7</v>
      </c>
      <c r="D50" t="n" s="5">
        <v>-31</v>
      </c>
      <c r="E50" t="n" s="5">
        <v>1</v>
      </c>
    </row>
    <row spans="1:5" r="51">
      <c r="A51" t="s" s="4">
        <v>299</v>
      </c>
      <c r="B51" t="n" s="5">
        <v>0</v>
      </c>
      <c r="C51" t="n" s="5">
        <v>0</v>
      </c>
      <c r="D51" t="n" s="5">
        <v>0</v>
      </c>
      <c r="E51" t="n" s="5">
        <v>0</v>
      </c>
    </row>
    <row spans="1:5" r="52">
      <c r="A52" t="s" s="4">
        <v>300</v>
      </c>
      <c r="B52" t="n" s="5">
        <v>22</v>
      </c>
      <c r="C52" t="n" s="5">
        <v>0</v>
      </c>
      <c r="D52" t="n" s="5">
        <v>16</v>
      </c>
      <c r="E52" t="n" s="5">
        <v>0</v>
      </c>
    </row>
    <row spans="1:5" r="53">
      <c r="A53" t="s" s="4">
        <v>301</v>
      </c>
      <c r="B53" t="n" s="5">
        <v>17</v>
      </c>
      <c r="C53" t="n" s="5">
        <v>7</v>
      </c>
      <c r="D53" t="n" s="5">
        <v>-15</v>
      </c>
      <c r="E53" t="n" s="5">
        <v>1</v>
      </c>
    </row>
    <row spans="1:5" r="54">
      <c r="A54" t="s" s="4">
        <v>302</v>
      </c>
      <c r="B54" t="n" s="5">
        <v>0</v>
      </c>
      <c r="D54" t="n" s="5">
        <v>0</v>
      </c>
    </row>
    <row spans="1:5" r="55">
      <c r="A55" t="s" s="4">
        <v>303</v>
      </c>
      <c r="B55" t="n" s="7">
        <v>-99</v>
      </c>
      <c r="C55" t="n" s="7">
        <v>-9</v>
      </c>
      <c r="D55" t="n" s="7">
        <v>-99</v>
      </c>
      <c r="E55" t="n" s="7">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r="A1" t="s" s="1">
        <v>309</v>
      </c>
      <c r="B1" t="s" s="2">
        <v>23</v>
      </c>
      <c r="D1" t="s" s="2">
        <v>1</v>
      </c>
    </row>
    <row spans="1:6" r="2">
      <c r="B2" t="s" s="2">
        <v>2</v>
      </c>
      <c r="C2" t="s" s="2">
        <v>24</v>
      </c>
      <c r="D2" t="s" s="2">
        <v>2</v>
      </c>
      <c r="E2" t="s" s="2">
        <v>24</v>
      </c>
      <c r="F2" t="s" s="2">
        <v>310</v>
      </c>
    </row>
    <row spans="1:6" r="3">
      <c r="A3" t="s" s="3">
        <v>311</v>
      </c>
    </row>
    <row spans="1:6" r="4">
      <c r="A4" t="s" s="4">
        <v>312</v>
      </c>
      <c r="B4" t="n" s="7">
        <v>1</v>
      </c>
      <c r="C4" t="n" s="7">
        <v>2</v>
      </c>
      <c r="D4" t="n" s="7">
        <v>3</v>
      </c>
      <c r="E4" t="n" s="7">
        <v>28</v>
      </c>
    </row>
    <row spans="1:6" r="5">
      <c r="A5" t="s" s="4">
        <v>313</v>
      </c>
      <c r="B5" t="n" s="5">
        <v>162</v>
      </c>
      <c r="C5" t="n" s="5">
        <v>209</v>
      </c>
      <c r="D5" t="n" s="5">
        <v>358</v>
      </c>
      <c r="E5" t="n" s="5">
        <v>402</v>
      </c>
    </row>
    <row spans="1:6" r="6">
      <c r="A6" t="s" s="4">
        <v>314</v>
      </c>
      <c r="B6" t="n" s="5">
        <v>12</v>
      </c>
      <c r="C6" t="n" s="5">
        <v>10</v>
      </c>
      <c r="D6" t="n" s="5">
        <v>21</v>
      </c>
      <c r="E6" t="n" s="5">
        <v>29</v>
      </c>
    </row>
    <row spans="1:6" r="7">
      <c r="A7" t="s" s="4">
        <v>315</v>
      </c>
      <c r="B7" t="n" s="5">
        <v>-16</v>
      </c>
      <c r="C7" t="n" s="5">
        <v>-12</v>
      </c>
      <c r="D7" t="n" s="5">
        <v>-29</v>
      </c>
      <c r="E7" t="n" s="5">
        <v>-25</v>
      </c>
    </row>
    <row spans="1:6" r="8">
      <c r="A8" t="s" s="4">
        <v>316</v>
      </c>
      <c r="B8" t="n" s="7">
        <v>159</v>
      </c>
      <c r="C8" t="n" s="7">
        <v>209</v>
      </c>
      <c r="D8" t="n" s="7">
        <v>353</v>
      </c>
      <c r="E8" t="n" s="7">
        <v>434</v>
      </c>
    </row>
    <row spans="1:6" r="9">
      <c r="A9" t="s" s="4">
        <v>317</v>
      </c>
    </row>
    <row spans="1:6" r="10">
      <c r="A10" t="s" s="3">
        <v>318</v>
      </c>
    </row>
    <row spans="1:6" r="11">
      <c r="A11" t="s" s="4">
        <v>319</v>
      </c>
      <c r="F11" t="n" s="7">
        <v>45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20</v>
      </c>
      <c r="B1" t="s" s="2">
        <v>2</v>
      </c>
      <c r="C1" t="s" s="2">
        <v>49</v>
      </c>
    </row>
    <row spans="1:3" r="2">
      <c r="A2" t="s" s="3">
        <v>153</v>
      </c>
    </row>
    <row spans="1:3" r="3">
      <c r="A3" t="s" s="4">
        <v>321</v>
      </c>
      <c r="B3" t="n" s="7">
        <v>3732</v>
      </c>
      <c r="C3" t="n" s="7">
        <v>3805</v>
      </c>
    </row>
    <row spans="1:3" r="4">
      <c r="A4" t="s" s="4">
        <v>322</v>
      </c>
      <c r="B4" t="n" s="5">
        <v>2319</v>
      </c>
      <c r="C4" t="n" s="5">
        <v>2056</v>
      </c>
    </row>
    <row spans="1:3" r="5">
      <c r="A5" t="s" s="4">
        <v>323</v>
      </c>
      <c r="B5" t="n" s="5">
        <v>247</v>
      </c>
      <c r="C5" t="n" s="5">
        <v>249</v>
      </c>
    </row>
    <row spans="1:3" r="6">
      <c r="A6" t="s" s="4">
        <v>316</v>
      </c>
      <c r="B6" t="n" s="7">
        <v>6298</v>
      </c>
      <c r="C6" t="n" s="7">
        <v>61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24</v>
      </c>
      <c r="B1" t="s" s="2">
        <v>1</v>
      </c>
      <c r="C1" t="s" s="2">
        <v>325</v>
      </c>
    </row>
    <row spans="1:3" r="2">
      <c r="B2" t="s" s="2">
        <v>2</v>
      </c>
      <c r="C2" t="s" s="2">
        <v>49</v>
      </c>
    </row>
    <row spans="1:3" r="3">
      <c r="A3" t="s" s="3">
        <v>326</v>
      </c>
    </row>
    <row spans="1:3" r="4">
      <c r="A4" t="s" s="4">
        <v>327</v>
      </c>
      <c r="B4" t="n" s="7">
        <v>4473</v>
      </c>
      <c r="C4" t="n" s="7">
        <v>4377</v>
      </c>
    </row>
    <row spans="1:3" r="5">
      <c r="A5" t="s" s="4">
        <v>328</v>
      </c>
      <c r="B5" t="n" s="5">
        <v>945</v>
      </c>
      <c r="C5" t="n" s="5">
        <v>829</v>
      </c>
    </row>
    <row spans="1:3" r="6">
      <c r="A6" t="s" s="4">
        <v>329</v>
      </c>
      <c r="B6" t="n" s="7">
        <v>3528</v>
      </c>
      <c r="C6" t="n" s="7">
        <v>3548</v>
      </c>
    </row>
    <row spans="1:3" r="7">
      <c r="A7" t="s" s="4">
        <v>330</v>
      </c>
    </row>
    <row spans="1:3" r="8">
      <c r="A8" t="s" s="3">
        <v>326</v>
      </c>
    </row>
    <row spans="1:3" r="9">
      <c r="A9" t="s" s="4">
        <v>331</v>
      </c>
      <c r="B9" t="s" s="4">
        <v>332</v>
      </c>
      <c r="C9" t="s" s="4">
        <v>332</v>
      </c>
    </row>
    <row spans="1:3" r="10">
      <c r="A10" t="s" s="4">
        <v>327</v>
      </c>
      <c r="B10" t="n" s="7">
        <v>378</v>
      </c>
      <c r="C10" t="n" s="7">
        <v>383</v>
      </c>
    </row>
    <row spans="1:3" r="11">
      <c r="A11" t="s" s="4">
        <v>328</v>
      </c>
      <c r="B11" t="n" s="5">
        <v>115</v>
      </c>
      <c r="C11" t="n" s="5">
        <v>107</v>
      </c>
    </row>
    <row spans="1:3" r="12">
      <c r="A12" t="s" s="4">
        <v>329</v>
      </c>
      <c r="B12" t="n" s="7">
        <v>263</v>
      </c>
      <c r="C12" t="n" s="7">
        <v>276</v>
      </c>
    </row>
    <row spans="1:3" r="13">
      <c r="A13" t="s" s="4">
        <v>333</v>
      </c>
    </row>
    <row spans="1:3" r="14">
      <c r="A14" t="s" s="3">
        <v>326</v>
      </c>
    </row>
    <row spans="1:3" r="15">
      <c r="A15" t="s" s="4">
        <v>331</v>
      </c>
      <c r="B15" t="s" s="4">
        <v>334</v>
      </c>
      <c r="C15" t="s" s="4">
        <v>334</v>
      </c>
    </row>
    <row spans="1:3" r="16">
      <c r="A16" t="s" s="4">
        <v>327</v>
      </c>
      <c r="B16" t="n" s="7">
        <v>320</v>
      </c>
      <c r="C16" t="n" s="7">
        <v>320</v>
      </c>
    </row>
    <row spans="1:3" r="17">
      <c r="A17" t="s" s="4">
        <v>328</v>
      </c>
      <c r="B17" t="n" s="5">
        <v>195</v>
      </c>
      <c r="C17" t="n" s="5">
        <v>179</v>
      </c>
    </row>
    <row spans="1:3" r="18">
      <c r="A18" t="s" s="4">
        <v>329</v>
      </c>
      <c r="B18" t="n" s="5">
        <v>125</v>
      </c>
      <c r="C18" t="n" s="5">
        <v>141</v>
      </c>
    </row>
    <row spans="1:3" r="19">
      <c r="A19" t="s" s="4">
        <v>335</v>
      </c>
    </row>
    <row spans="1:3" r="20">
      <c r="A20" t="s" s="3">
        <v>326</v>
      </c>
    </row>
    <row spans="1:3" r="21">
      <c r="A21" t="s" s="4">
        <v>327</v>
      </c>
      <c r="B21" t="n" s="5">
        <v>263</v>
      </c>
      <c r="C21" t="n" s="5">
        <v>263</v>
      </c>
    </row>
    <row spans="1:3" r="22">
      <c r="A22" t="s" s="4">
        <v>328</v>
      </c>
      <c r="B22" t="n" s="5">
        <v>110</v>
      </c>
      <c r="C22" t="n" s="5">
        <v>95</v>
      </c>
    </row>
    <row spans="1:3" r="23">
      <c r="A23" t="s" s="4">
        <v>329</v>
      </c>
      <c r="B23" t="n" s="7">
        <v>153</v>
      </c>
      <c r="C23" t="n" s="7">
        <v>168</v>
      </c>
    </row>
    <row spans="1:3" r="24">
      <c r="A24" t="s" s="4">
        <v>336</v>
      </c>
    </row>
    <row spans="1:3" r="25">
      <c r="A25" t="s" s="3">
        <v>326</v>
      </c>
    </row>
    <row spans="1:3" r="26">
      <c r="A26" t="s" s="4">
        <v>331</v>
      </c>
      <c r="B26" t="s" s="4">
        <v>337</v>
      </c>
      <c r="C26" t="s" s="4">
        <v>337</v>
      </c>
    </row>
    <row spans="1:3" r="27">
      <c r="A27" t="s" s="4">
        <v>338</v>
      </c>
    </row>
    <row spans="1:3" r="28">
      <c r="A28" t="s" s="3">
        <v>326</v>
      </c>
    </row>
    <row spans="1:3" r="29">
      <c r="A29" t="s" s="4">
        <v>331</v>
      </c>
      <c r="B29" t="s" s="4">
        <v>339</v>
      </c>
      <c r="C29" t="s" s="4">
        <v>339</v>
      </c>
    </row>
    <row spans="1:3" r="30">
      <c r="A30" t="s" s="4">
        <v>340</v>
      </c>
    </row>
    <row spans="1:3" r="31">
      <c r="A31" t="s" s="3">
        <v>326</v>
      </c>
    </row>
    <row spans="1:3" r="32">
      <c r="A32" t="s" s="4">
        <v>327</v>
      </c>
      <c r="B32" t="n" s="7">
        <v>208</v>
      </c>
      <c r="C32" t="n" s="7">
        <v>208</v>
      </c>
    </row>
    <row spans="1:3" r="33">
      <c r="A33" t="s" s="4">
        <v>328</v>
      </c>
      <c r="B33" t="n" s="5">
        <v>173</v>
      </c>
      <c r="C33" t="n" s="5">
        <v>164</v>
      </c>
    </row>
    <row spans="1:3" r="34">
      <c r="A34" t="s" s="4">
        <v>329</v>
      </c>
      <c r="B34" t="n" s="7">
        <v>35</v>
      </c>
      <c r="C34" t="n" s="7">
        <v>44</v>
      </c>
    </row>
    <row spans="1:3" r="35">
      <c r="A35" t="s" s="4">
        <v>341</v>
      </c>
    </row>
    <row spans="1:3" r="36">
      <c r="A36" t="s" s="3">
        <v>326</v>
      </c>
    </row>
    <row spans="1:3" r="37">
      <c r="A37" t="s" s="4">
        <v>331</v>
      </c>
      <c r="B37" t="s" s="4">
        <v>342</v>
      </c>
      <c r="C37" t="s" s="4">
        <v>342</v>
      </c>
    </row>
    <row spans="1:3" r="38">
      <c r="A38" t="s" s="4">
        <v>343</v>
      </c>
    </row>
    <row spans="1:3" r="39">
      <c r="A39" t="s" s="3">
        <v>326</v>
      </c>
    </row>
    <row spans="1:3" r="40">
      <c r="A40" t="s" s="4">
        <v>331</v>
      </c>
      <c r="B40" t="s" s="4">
        <v>334</v>
      </c>
      <c r="C40" t="s" s="4">
        <v>334</v>
      </c>
    </row>
    <row spans="1:3" r="41">
      <c r="A41" t="s" s="4">
        <v>344</v>
      </c>
    </row>
    <row spans="1:3" r="42">
      <c r="A42" t="s" s="3">
        <v>326</v>
      </c>
    </row>
    <row spans="1:3" r="43">
      <c r="A43" t="s" s="4">
        <v>327</v>
      </c>
      <c r="B43" t="n" s="7">
        <v>535</v>
      </c>
      <c r="C43" t="n" s="7">
        <v>511</v>
      </c>
    </row>
    <row spans="1:3" r="44">
      <c r="A44" t="s" s="4">
        <v>328</v>
      </c>
      <c r="B44" t="n" s="5">
        <v>259</v>
      </c>
      <c r="C44" t="n" s="5">
        <v>222</v>
      </c>
    </row>
    <row spans="1:3" r="45">
      <c r="A45" t="s" s="4">
        <v>329</v>
      </c>
      <c r="B45" t="n" s="7">
        <v>276</v>
      </c>
      <c r="C45" t="n" s="7">
        <v>289</v>
      </c>
    </row>
    <row spans="1:3" r="46">
      <c r="A46" t="s" s="4">
        <v>345</v>
      </c>
    </row>
    <row spans="1:3" r="47">
      <c r="A47" t="s" s="3">
        <v>326</v>
      </c>
    </row>
    <row spans="1:3" r="48">
      <c r="A48" t="s" s="4">
        <v>331</v>
      </c>
      <c r="B48" t="s" s="4">
        <v>337</v>
      </c>
      <c r="C48" t="s" s="4">
        <v>337</v>
      </c>
    </row>
    <row spans="1:3" r="49">
      <c r="A49" t="s" s="4">
        <v>346</v>
      </c>
    </row>
    <row spans="1:3" r="50">
      <c r="A50" t="s" s="3">
        <v>326</v>
      </c>
    </row>
    <row spans="1:3" r="51">
      <c r="A51" t="s" s="4">
        <v>331</v>
      </c>
      <c r="B51" t="s" s="4">
        <v>347</v>
      </c>
      <c r="C51" t="s" s="4">
        <v>347</v>
      </c>
    </row>
    <row spans="1:3" r="52">
      <c r="A52" t="s" s="4">
        <v>348</v>
      </c>
    </row>
    <row spans="1:3" r="53">
      <c r="A53" t="s" s="3">
        <v>326</v>
      </c>
    </row>
    <row spans="1:3" r="54">
      <c r="A54" t="s" s="4">
        <v>327</v>
      </c>
      <c r="B54" t="n" s="7">
        <v>539</v>
      </c>
      <c r="C54" t="n" s="7">
        <v>462</v>
      </c>
    </row>
    <row spans="1:3" r="55">
      <c r="A55" t="s" s="4">
        <v>328</v>
      </c>
      <c r="B55" t="n" s="5">
        <v>76</v>
      </c>
      <c r="C55" t="n" s="5">
        <v>45</v>
      </c>
    </row>
    <row spans="1:3" r="56">
      <c r="A56" t="s" s="4">
        <v>329</v>
      </c>
      <c r="B56" t="n" s="7">
        <v>463</v>
      </c>
      <c r="C56" t="n" s="7">
        <v>417</v>
      </c>
    </row>
    <row spans="1:3" r="57">
      <c r="A57" t="s" s="4">
        <v>349</v>
      </c>
    </row>
    <row spans="1:3" r="58">
      <c r="A58" t="s" s="3">
        <v>326</v>
      </c>
    </row>
    <row spans="1:3" r="59">
      <c r="A59" t="s" s="4">
        <v>331</v>
      </c>
      <c r="B59" t="s" s="4">
        <v>350</v>
      </c>
      <c r="C59" t="s" s="4">
        <v>350</v>
      </c>
    </row>
    <row spans="1:3" r="60">
      <c r="A60" t="s" s="4">
        <v>351</v>
      </c>
    </row>
    <row spans="1:3" r="61">
      <c r="A61" t="s" s="3">
        <v>326</v>
      </c>
    </row>
    <row spans="1:3" r="62">
      <c r="A62" t="s" s="4">
        <v>331</v>
      </c>
      <c r="B62" t="s" s="4">
        <v>352</v>
      </c>
      <c r="C62" t="s" s="4">
        <v>352</v>
      </c>
    </row>
    <row spans="1:3" r="63">
      <c r="A63" t="s" s="4">
        <v>353</v>
      </c>
    </row>
    <row spans="1:3" r="64">
      <c r="A64" t="s" s="3">
        <v>326</v>
      </c>
    </row>
    <row spans="1:3" r="65">
      <c r="A65" t="s" s="4">
        <v>327</v>
      </c>
      <c r="B65" t="n" s="7">
        <v>20</v>
      </c>
      <c r="C65" t="n" s="7">
        <v>20</v>
      </c>
    </row>
    <row spans="1:3" r="66">
      <c r="A66" t="s" s="4">
        <v>328</v>
      </c>
      <c r="B66" t="n" s="5">
        <v>17</v>
      </c>
      <c r="C66" t="n" s="5">
        <v>17</v>
      </c>
    </row>
    <row spans="1:3" r="67">
      <c r="A67" t="s" s="4">
        <v>329</v>
      </c>
      <c r="B67" t="n" s="7">
        <v>3</v>
      </c>
      <c r="C67" t="n" s="7">
        <v>3</v>
      </c>
    </row>
    <row spans="1:3" r="68">
      <c r="A68" t="s" s="4">
        <v>354</v>
      </c>
    </row>
    <row spans="1:3" r="69">
      <c r="A69" t="s" s="3">
        <v>326</v>
      </c>
    </row>
    <row spans="1:3" r="70">
      <c r="A70" t="s" s="4">
        <v>331</v>
      </c>
      <c r="B70" t="s" s="4">
        <v>350</v>
      </c>
      <c r="C70" t="s" s="4">
        <v>350</v>
      </c>
    </row>
    <row spans="1:3" r="71">
      <c r="A71" t="s" s="4">
        <v>355</v>
      </c>
    </row>
    <row spans="1:3" r="72">
      <c r="A72" t="s" s="3">
        <v>326</v>
      </c>
    </row>
    <row spans="1:3" r="73">
      <c r="A73" t="s" s="4">
        <v>331</v>
      </c>
      <c r="B73" t="s" s="4">
        <v>356</v>
      </c>
      <c r="C73" t="s" s="4">
        <v>356</v>
      </c>
    </row>
    <row spans="1:3" r="74">
      <c r="A74" t="s" s="4">
        <v>357</v>
      </c>
    </row>
    <row spans="1:3" r="75">
      <c r="A75" t="s" s="3">
        <v>326</v>
      </c>
    </row>
    <row spans="1:3" r="76">
      <c r="A76" t="s" s="4">
        <v>358</v>
      </c>
      <c r="B76" t="n" s="7">
        <v>2210</v>
      </c>
      <c r="C76" t="n" s="7">
        <v>2210</v>
      </c>
    </row>
    <row spans="1:3" r="77">
      <c r="A77" t="s" s="4">
        <v>328</v>
      </c>
      <c r="B77" t="n" s="5">
        <v>0</v>
      </c>
      <c r="C77" t="n" s="5">
        <v>0</v>
      </c>
    </row>
    <row spans="1:3" r="78">
      <c r="A78" t="s" s="4">
        <v>329</v>
      </c>
      <c r="B78" t="n" s="7">
        <v>2210</v>
      </c>
      <c r="C78" t="n" s="7">
        <v>22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9</v>
      </c>
      <c r="B1" t="s" s="2">
        <v>23</v>
      </c>
      <c r="D1" t="s" s="2">
        <v>1</v>
      </c>
    </row>
    <row spans="1:5" r="2">
      <c r="B2" t="s" s="2">
        <v>2</v>
      </c>
      <c r="C2" t="s" s="2">
        <v>24</v>
      </c>
      <c r="D2" t="s" s="2">
        <v>2</v>
      </c>
      <c r="E2" t="s" s="2">
        <v>24</v>
      </c>
    </row>
    <row spans="1:5" r="3">
      <c r="A3" t="s" s="3">
        <v>360</v>
      </c>
    </row>
    <row spans="1:5" r="4">
      <c r="A4" t="s" s="4">
        <v>361</v>
      </c>
      <c r="B4" t="n" s="7">
        <v>61</v>
      </c>
      <c r="C4" t="n" s="7">
        <v>45</v>
      </c>
      <c r="D4" t="n" s="7">
        <v>121</v>
      </c>
      <c r="E4" t="n" s="7">
        <v>92</v>
      </c>
    </row>
    <row spans="1:5" r="5">
      <c r="A5" t="s" s="4">
        <v>362</v>
      </c>
    </row>
    <row spans="1:5" r="6">
      <c r="A6" t="s" s="3">
        <v>360</v>
      </c>
    </row>
    <row spans="1:5" r="7">
      <c r="A7" t="s" s="4">
        <v>361</v>
      </c>
      <c r="B7" t="n" s="5">
        <v>56</v>
      </c>
      <c r="C7" t="n" s="5">
        <v>40</v>
      </c>
      <c r="D7" t="n" s="5">
        <v>108</v>
      </c>
      <c r="E7" t="n" s="5">
        <v>82</v>
      </c>
    </row>
    <row spans="1:5" r="8">
      <c r="A8" t="s" s="4">
        <v>363</v>
      </c>
    </row>
    <row spans="1:5" r="9">
      <c r="A9" t="s" s="3">
        <v>360</v>
      </c>
    </row>
    <row spans="1:5" r="10">
      <c r="A10" t="s" s="4">
        <v>361</v>
      </c>
      <c r="B10" t="n" s="7">
        <v>5</v>
      </c>
      <c r="C10" t="n" s="7">
        <v>5</v>
      </c>
      <c r="D10" t="n" s="7">
        <v>13</v>
      </c>
      <c r="E10" t="n" s="7">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64</v>
      </c>
      <c r="B1" t="s" s="2">
        <v>365</v>
      </c>
    </row>
    <row spans="1:2" r="2">
      <c r="A2" t="s" s="3">
        <v>156</v>
      </c>
    </row>
    <row spans="1:2" r="3">
      <c r="A3" t="s" s="4">
        <v>366</v>
      </c>
      <c r="B3" t="n" s="7">
        <v>114</v>
      </c>
    </row>
    <row spans="1:2" r="4">
      <c r="A4" t="n" s="5">
        <v>2016</v>
      </c>
      <c r="B4" t="n" s="5">
        <v>183</v>
      </c>
    </row>
    <row spans="1:2" r="5">
      <c r="A5" t="n" s="5">
        <v>2017</v>
      </c>
      <c r="B5" t="n" s="5">
        <v>456</v>
      </c>
    </row>
    <row spans="1:2" r="6">
      <c r="A6" t="n" s="5">
        <v>2018</v>
      </c>
      <c r="B6" t="n" s="5">
        <v>157</v>
      </c>
    </row>
    <row spans="1:2" r="7">
      <c r="A7" t="n" s="5">
        <v>2019</v>
      </c>
      <c r="B7" t="n" s="7">
        <v>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v>
      </c>
      <c r="B1" t="s" s="2">
        <v>2</v>
      </c>
      <c r="C1" t="s" s="2">
        <v>49</v>
      </c>
    </row>
    <row spans="1:3" r="2">
      <c r="A2" t="s" s="3">
        <v>50</v>
      </c>
    </row>
    <row spans="1:3" r="3">
      <c r="A3" t="s" s="4">
        <v>51</v>
      </c>
      <c r="B3" t="n" s="7">
        <v>11667</v>
      </c>
      <c r="C3" t="n" s="7">
        <v>14538</v>
      </c>
    </row>
    <row spans="1:3" r="4">
      <c r="A4" t="s" s="4">
        <v>52</v>
      </c>
      <c r="B4" t="n" s="5">
        <v>43</v>
      </c>
      <c r="C4" t="n" s="5">
        <v>5</v>
      </c>
    </row>
    <row spans="1:3" r="5">
      <c r="A5" t="s" s="4">
        <v>53</v>
      </c>
      <c r="B5" t="n" s="5">
        <v>1445</v>
      </c>
      <c r="C5" t="n" s="5">
        <v>1185</v>
      </c>
    </row>
    <row spans="1:3" r="6">
      <c r="A6" t="s" s="4">
        <v>54</v>
      </c>
      <c r="B6" t="n" s="5">
        <v>6298</v>
      </c>
      <c r="C6" t="n" s="5">
        <v>6110</v>
      </c>
    </row>
    <row spans="1:3" r="7">
      <c r="A7" t="s" s="4">
        <v>55</v>
      </c>
      <c r="B7" t="n" s="5">
        <v>2391</v>
      </c>
      <c r="C7" t="n" s="5">
        <v>2402</v>
      </c>
    </row>
    <row spans="1:3" r="8">
      <c r="A8" t="s" s="4">
        <v>56</v>
      </c>
      <c r="B8" t="n" s="5">
        <v>3746</v>
      </c>
      <c r="C8" t="n" s="5">
        <v>548</v>
      </c>
    </row>
    <row spans="1:3" r="9">
      <c r="A9" t="s" s="4">
        <v>57</v>
      </c>
      <c r="B9" t="n" s="5">
        <v>25590</v>
      </c>
      <c r="C9" t="n" s="5">
        <v>24788</v>
      </c>
    </row>
    <row spans="1:3" r="10">
      <c r="A10" t="s" s="3">
        <v>58</v>
      </c>
    </row>
    <row spans="1:3" r="11">
      <c r="A11" t="s" s="4">
        <v>59</v>
      </c>
      <c r="B11" t="n" s="5">
        <v>15498</v>
      </c>
      <c r="C11" t="n" s="5">
        <v>15603</v>
      </c>
    </row>
    <row spans="1:3" r="12">
      <c r="A12" t="s" s="4">
        <v>60</v>
      </c>
      <c r="B12" t="n" s="5">
        <v>2394</v>
      </c>
      <c r="C12" t="n" s="5">
        <v>2242</v>
      </c>
    </row>
    <row spans="1:3" r="13">
      <c r="A13" t="s" s="4">
        <v>61</v>
      </c>
      <c r="B13" t="n" s="5">
        <v>17892</v>
      </c>
      <c r="C13" t="n" s="5">
        <v>17845</v>
      </c>
    </row>
    <row spans="1:3" r="14">
      <c r="A14" t="s" s="3">
        <v>62</v>
      </c>
    </row>
    <row spans="1:3" r="15">
      <c r="A15" t="s" s="4">
        <v>63</v>
      </c>
      <c r="B15" t="n" s="5">
        <v>119</v>
      </c>
      <c r="C15" t="n" s="5">
        <v>78</v>
      </c>
    </row>
    <row spans="1:3" r="16">
      <c r="A16" t="s" s="4">
        <v>52</v>
      </c>
      <c r="B16" t="n" s="5">
        <v>282</v>
      </c>
      <c r="C16" t="n" s="5">
        <v>305</v>
      </c>
    </row>
    <row spans="1:3" r="17">
      <c r="A17" t="s" s="4">
        <v>64</v>
      </c>
      <c r="B17" t="n" s="5">
        <v>1361</v>
      </c>
      <c r="C17" t="n" s="5">
        <v>1361</v>
      </c>
    </row>
    <row spans="1:3" r="18">
      <c r="A18" t="s" s="4">
        <v>65</v>
      </c>
      <c r="B18" t="n" s="5">
        <v>3528</v>
      </c>
      <c r="C18" t="n" s="5">
        <v>3548</v>
      </c>
    </row>
    <row spans="1:3" r="19">
      <c r="A19" t="s" s="4">
        <v>55</v>
      </c>
      <c r="B19" t="n" s="5">
        <v>659</v>
      </c>
      <c r="C19" t="n" s="5">
        <v>693</v>
      </c>
    </row>
    <row spans="1:3" r="20">
      <c r="A20" t="s" s="4">
        <v>56</v>
      </c>
      <c r="B20" t="n" s="5">
        <v>350</v>
      </c>
      <c r="C20" t="n" s="5">
        <v>406</v>
      </c>
    </row>
    <row spans="1:3" r="21">
      <c r="A21" t="s" s="4">
        <v>66</v>
      </c>
      <c r="B21" t="n" s="5">
        <v>6299</v>
      </c>
      <c r="C21" t="n" s="5">
        <v>6391</v>
      </c>
    </row>
    <row spans="1:3" r="22">
      <c r="A22" t="s" s="4">
        <v>67</v>
      </c>
      <c r="B22" t="n" s="5">
        <v>49781</v>
      </c>
      <c r="C22" t="n" s="5">
        <v>49024</v>
      </c>
    </row>
    <row spans="1:3" r="23">
      <c r="A23" t="s" s="3">
        <v>68</v>
      </c>
    </row>
    <row spans="1:3" r="24">
      <c r="A24" t="s" s="4">
        <v>69</v>
      </c>
      <c r="B24" t="n" s="5">
        <v>12167</v>
      </c>
      <c r="C24" t="n" s="5">
        <v>11325</v>
      </c>
    </row>
    <row spans="1:3" r="25">
      <c r="A25" t="s" s="4">
        <v>70</v>
      </c>
      <c r="B25" t="n" s="5">
        <v>12922</v>
      </c>
      <c r="C25" t="n" s="5">
        <v>10906</v>
      </c>
    </row>
    <row spans="1:3" r="26">
      <c r="A26" t="s" s="4">
        <v>71</v>
      </c>
      <c r="B26" t="n" s="5">
        <v>274</v>
      </c>
      <c r="C26" t="n" s="5">
        <v>308</v>
      </c>
    </row>
    <row spans="1:3" r="27">
      <c r="A27" t="s" s="4">
        <v>72</v>
      </c>
      <c r="B27" t="n" s="5">
        <v>1968</v>
      </c>
      <c r="C27" t="n" s="5">
        <v>2279</v>
      </c>
    </row>
    <row spans="1:3" r="28">
      <c r="A28" t="s" s="4">
        <v>56</v>
      </c>
      <c r="B28" t="n" s="5">
        <v>2</v>
      </c>
      <c r="C28" t="n" s="5">
        <v>0</v>
      </c>
    </row>
    <row spans="1:3" r="29">
      <c r="A29" t="s" s="4">
        <v>73</v>
      </c>
      <c r="B29" t="n" s="5">
        <v>27333</v>
      </c>
      <c r="C29" t="n" s="5">
        <v>24818</v>
      </c>
    </row>
    <row spans="1:3" r="30">
      <c r="A30" t="s" s="3">
        <v>74</v>
      </c>
    </row>
    <row spans="1:3" r="31">
      <c r="A31" t="s" s="4">
        <v>75</v>
      </c>
      <c r="B31" t="n" s="5">
        <v>12774</v>
      </c>
      <c r="C31" t="n" s="5">
        <v>13145</v>
      </c>
    </row>
    <row spans="1:3" r="32">
      <c r="A32" t="s" s="4">
        <v>76</v>
      </c>
      <c r="B32" t="n" s="5">
        <v>9332</v>
      </c>
      <c r="C32" t="n" s="5">
        <v>12471</v>
      </c>
    </row>
    <row spans="1:3" r="33">
      <c r="A33" t="s" s="4">
        <v>72</v>
      </c>
      <c r="B33" t="n" s="5">
        <v>1306</v>
      </c>
      <c r="C33" t="n" s="5">
        <v>1254</v>
      </c>
    </row>
    <row spans="1:3" r="34">
      <c r="A34" t="s" s="4">
        <v>56</v>
      </c>
      <c r="B34" t="n" s="5">
        <v>119</v>
      </c>
      <c r="C34" t="n" s="5">
        <v>149</v>
      </c>
    </row>
    <row spans="1:3" r="35">
      <c r="A35" t="s" s="4">
        <v>77</v>
      </c>
      <c r="B35" t="n" s="5">
        <v>23531</v>
      </c>
      <c r="C35" t="n" s="5">
        <v>27019</v>
      </c>
    </row>
    <row spans="1:3" r="36">
      <c r="A36" t="s" s="4">
        <v>78</v>
      </c>
      <c r="B36" t="n" s="5">
        <v>0</v>
      </c>
      <c r="C36" t="n" s="5">
        <v>0</v>
      </c>
    </row>
    <row spans="1:3" r="37">
      <c r="A37" t="s" s="3">
        <v>79</v>
      </c>
    </row>
    <row spans="1:3" r="38">
      <c r="A38" t="s" s="4">
        <v>80</v>
      </c>
      <c r="B38" t="n" s="5">
        <v>0</v>
      </c>
      <c r="C38" t="n" s="5">
        <v>0</v>
      </c>
    </row>
    <row spans="1:3" r="39">
      <c r="A39" t="s" s="4">
        <v>81</v>
      </c>
      <c r="B39" t="n" s="5">
        <v>643</v>
      </c>
      <c r="C39" t="n" s="5">
        <v>644</v>
      </c>
    </row>
    <row spans="1:3" r="40">
      <c r="A40" t="s" s="4">
        <v>82</v>
      </c>
      <c r="B40" t="n" s="5">
        <v>3096</v>
      </c>
      <c r="C40" t="n" s="5">
        <v>1359</v>
      </c>
    </row>
    <row spans="1:3" r="41">
      <c r="A41" t="s" s="4">
        <v>83</v>
      </c>
      <c r="B41" t="n" s="5">
        <v>-4856</v>
      </c>
      <c r="C41" t="n" s="5">
        <v>-4849</v>
      </c>
    </row>
    <row spans="1:3" r="42">
      <c r="A42" t="s" s="4">
        <v>84</v>
      </c>
      <c r="B42" t="n" s="5">
        <v>-1083</v>
      </c>
      <c r="C42" t="n" s="5">
        <v>-2813</v>
      </c>
    </row>
    <row spans="1:3" r="43">
      <c r="A43" t="s" s="4">
        <v>85</v>
      </c>
      <c r="B43" t="n" s="5">
        <v>49781</v>
      </c>
      <c r="C43" t="n" s="5">
        <v>49024</v>
      </c>
    </row>
    <row spans="1:3" r="44">
      <c r="A44" t="s" s="4">
        <v>86</v>
      </c>
      <c r="B44" t="n" s="5">
        <v>-1117</v>
      </c>
      <c r="C44" t="n" s="5">
        <v>-2846</v>
      </c>
    </row>
    <row spans="1:3" r="45">
      <c r="A45" t="s" s="4">
        <v>87</v>
      </c>
      <c r="B45" t="n" s="5">
        <v>34</v>
      </c>
      <c r="C45" t="n" s="5">
        <v>33</v>
      </c>
    </row>
    <row spans="1:3" r="46">
      <c r="A46" t="s" s="4">
        <v>88</v>
      </c>
    </row>
    <row spans="1:3" r="47">
      <c r="A47" t="s" s="3">
        <v>79</v>
      </c>
    </row>
    <row spans="1:3" r="48">
      <c r="A48" t="s" s="4">
        <v>80</v>
      </c>
      <c r="B48" t="n" s="7">
        <v>0</v>
      </c>
      <c r="C48" t="n"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7</v>
      </c>
      <c r="B1" t="s" s="2">
        <v>2</v>
      </c>
      <c r="C1" t="s" s="2">
        <v>49</v>
      </c>
    </row>
    <row spans="1:3" r="2">
      <c r="A2" t="s" s="4">
        <v>368</v>
      </c>
      <c r="B2" t="n" s="7">
        <v>1274</v>
      </c>
      <c r="C2" t="n" s="7">
        <v>1199</v>
      </c>
    </row>
    <row spans="1:3" r="3">
      <c r="A3" t="s" s="4">
        <v>369</v>
      </c>
      <c r="B3" t="n" s="5">
        <v>54</v>
      </c>
      <c r="C3" t="n" s="5">
        <v>45</v>
      </c>
    </row>
    <row spans="1:3" r="4">
      <c r="A4" t="s" s="4">
        <v>370</v>
      </c>
      <c r="B4" t="n" s="5">
        <v>0</v>
      </c>
      <c r="C4" t="n" s="5">
        <v>0</v>
      </c>
    </row>
    <row spans="1:3" r="5">
      <c r="A5" t="s" s="4">
        <v>371</v>
      </c>
      <c r="B5" t="n" s="5">
        <v>1063</v>
      </c>
      <c r="C5" t="n" s="5">
        <v>1158</v>
      </c>
    </row>
    <row spans="1:3" r="6">
      <c r="A6" t="s" s="4">
        <v>372</v>
      </c>
      <c r="B6" t="n" s="5">
        <v>2391</v>
      </c>
      <c r="C6" t="n" s="5">
        <v>2402</v>
      </c>
    </row>
    <row spans="1:3" r="7">
      <c r="A7" t="s" s="4">
        <v>373</v>
      </c>
      <c r="B7" t="n" s="5">
        <v>0</v>
      </c>
      <c r="C7" t="n" s="5">
        <v>0</v>
      </c>
    </row>
    <row spans="1:3" r="8">
      <c r="A8" t="s" s="4">
        <v>374</v>
      </c>
      <c r="B8" t="n" s="5">
        <v>246</v>
      </c>
      <c r="C8" t="n" s="5">
        <v>234</v>
      </c>
    </row>
    <row spans="1:3" r="9">
      <c r="A9" t="s" s="4">
        <v>375</v>
      </c>
      <c r="B9" t="n" s="5">
        <v>141</v>
      </c>
      <c r="C9" t="n" s="5">
        <v>134</v>
      </c>
    </row>
    <row spans="1:3" r="10">
      <c r="A10" t="s" s="4">
        <v>376</v>
      </c>
      <c r="B10" t="n" s="5">
        <v>272</v>
      </c>
      <c r="C10" t="n" s="5">
        <v>325</v>
      </c>
    </row>
    <row spans="1:3" r="11">
      <c r="A11" t="s" s="4">
        <v>377</v>
      </c>
      <c r="B11" t="n" s="5">
        <v>659</v>
      </c>
      <c r="C11" t="n" s="5">
        <v>693</v>
      </c>
    </row>
    <row spans="1:3" r="12">
      <c r="A12" t="s" s="4">
        <v>378</v>
      </c>
      <c r="B12" t="n" s="5">
        <v>1274</v>
      </c>
      <c r="C12" t="n" s="5">
        <v>1199</v>
      </c>
    </row>
    <row spans="1:3" r="13">
      <c r="A13" t="s" s="4">
        <v>379</v>
      </c>
      <c r="B13" t="n" s="5">
        <v>300</v>
      </c>
      <c r="C13" t="n" s="5">
        <v>279</v>
      </c>
    </row>
    <row spans="1:3" r="14">
      <c r="A14" t="s" s="4">
        <v>380</v>
      </c>
      <c r="B14" t="n" s="5">
        <v>141</v>
      </c>
      <c r="C14" t="n" s="5">
        <v>134</v>
      </c>
    </row>
    <row spans="1:3" r="15">
      <c r="A15" t="s" s="4">
        <v>106</v>
      </c>
      <c r="B15" t="n" s="5">
        <v>1335</v>
      </c>
      <c r="C15" t="n" s="5">
        <v>1483</v>
      </c>
    </row>
    <row spans="1:3" r="16">
      <c r="A16" t="s" s="4">
        <v>381</v>
      </c>
      <c r="B16" t="n" s="7">
        <v>3050</v>
      </c>
      <c r="C16" t="n" s="7">
        <v>30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82</v>
      </c>
      <c r="B1" t="s" s="2">
        <v>2</v>
      </c>
      <c r="C1" t="s" s="2">
        <v>49</v>
      </c>
      <c r="D1" t="s" s="2">
        <v>24</v>
      </c>
      <c r="E1" t="s" s="2">
        <v>133</v>
      </c>
    </row>
    <row spans="1:5" r="2">
      <c r="A2" t="s" s="3">
        <v>163</v>
      </c>
    </row>
    <row spans="1:5" r="3">
      <c r="A3" t="s" s="4">
        <v>383</v>
      </c>
      <c r="B3" t="n" s="7">
        <v>185</v>
      </c>
      <c r="C3" t="n" s="7">
        <v>193</v>
      </c>
    </row>
    <row spans="1:5" r="4">
      <c r="A4" t="s" s="4">
        <v>384</v>
      </c>
      <c r="B4" t="n" s="5">
        <v>1923</v>
      </c>
      <c r="C4" t="n" s="5">
        <v>1601</v>
      </c>
    </row>
    <row spans="1:5" r="5">
      <c r="A5" t="s" s="4">
        <v>385</v>
      </c>
      <c r="B5" t="n" s="5">
        <v>4137</v>
      </c>
      <c r="C5" t="n" s="5">
        <v>3932</v>
      </c>
    </row>
    <row spans="1:5" r="6">
      <c r="A6" t="s" s="4">
        <v>386</v>
      </c>
      <c r="B6" t="n" s="5">
        <v>678</v>
      </c>
      <c r="C6" t="n" s="5">
        <v>905</v>
      </c>
    </row>
    <row spans="1:5" r="7">
      <c r="A7" t="s" s="4">
        <v>387</v>
      </c>
      <c r="B7" t="n" s="5">
        <v>2912</v>
      </c>
      <c r="C7" t="n" s="5">
        <v>1069</v>
      </c>
    </row>
    <row spans="1:5" r="8">
      <c r="A8" t="s" s="4">
        <v>388</v>
      </c>
      <c r="B8" t="n" s="5">
        <v>996</v>
      </c>
      <c r="C8" t="n" s="5">
        <v>540</v>
      </c>
    </row>
    <row spans="1:5" r="9">
      <c r="A9" t="s" s="4">
        <v>389</v>
      </c>
      <c r="B9" t="n" s="5">
        <v>226</v>
      </c>
      <c r="C9" t="n" s="5">
        <v>434</v>
      </c>
    </row>
    <row spans="1:5" r="10">
      <c r="A10" t="s" s="4">
        <v>390</v>
      </c>
      <c r="B10" t="n" s="5">
        <v>45</v>
      </c>
      <c r="C10" t="n" s="5">
        <v>40</v>
      </c>
    </row>
    <row spans="1:5" r="11">
      <c r="A11" t="s" s="4">
        <v>391</v>
      </c>
      <c r="B11" t="n" s="5">
        <v>46</v>
      </c>
      <c r="C11" t="n" s="5">
        <v>96</v>
      </c>
    </row>
    <row spans="1:5" r="12">
      <c r="A12" t="s" s="4">
        <v>392</v>
      </c>
      <c r="B12" t="n" s="5">
        <v>15</v>
      </c>
      <c r="C12" t="n" s="5">
        <v>19</v>
      </c>
    </row>
    <row spans="1:5" r="13">
      <c r="A13" t="s" s="4">
        <v>393</v>
      </c>
      <c r="B13" t="n" s="5">
        <v>1759</v>
      </c>
      <c r="C13" t="n" s="5">
        <v>2077</v>
      </c>
    </row>
    <row spans="1:5" r="14">
      <c r="A14" t="s" s="4">
        <v>394</v>
      </c>
      <c r="B14" t="n" s="5">
        <v>12922</v>
      </c>
      <c r="C14" t="n" s="5">
        <v>10906</v>
      </c>
    </row>
    <row spans="1:5" r="15">
      <c r="A15" t="s" s="4">
        <v>395</v>
      </c>
      <c r="B15" t="n" s="5">
        <v>8380</v>
      </c>
      <c r="C15" t="n" s="5">
        <v>8579</v>
      </c>
    </row>
    <row spans="1:5" r="16">
      <c r="A16" t="s" s="4">
        <v>396</v>
      </c>
      <c r="B16" t="n" s="5">
        <v>3124</v>
      </c>
      <c r="C16" t="n" s="5">
        <v>3084</v>
      </c>
    </row>
    <row spans="1:5" r="17">
      <c r="A17" t="s" s="4">
        <v>397</v>
      </c>
      <c r="B17" t="n" s="5">
        <v>0</v>
      </c>
      <c r="C17" t="n" s="5">
        <v>0</v>
      </c>
    </row>
    <row spans="1:5" r="18">
      <c r="A18" t="s" s="4">
        <v>398</v>
      </c>
      <c r="B18" t="n" s="5">
        <v>335</v>
      </c>
      <c r="C18" t="n" s="5">
        <v>343</v>
      </c>
    </row>
    <row spans="1:5" r="19">
      <c r="A19" t="s" s="4">
        <v>399</v>
      </c>
      <c r="B19" t="n" s="5">
        <v>89</v>
      </c>
      <c r="C19" t="n" s="5">
        <v>100</v>
      </c>
    </row>
    <row spans="1:5" r="20">
      <c r="A20" t="s" s="4">
        <v>400</v>
      </c>
      <c r="B20" t="n" s="5">
        <v>0</v>
      </c>
      <c r="C20" t="n" s="5">
        <v>0</v>
      </c>
    </row>
    <row spans="1:5" r="21">
      <c r="A21" t="s" s="4">
        <v>401</v>
      </c>
      <c r="B21" t="n" s="5">
        <v>87</v>
      </c>
      <c r="C21" t="n" s="5">
        <v>123</v>
      </c>
    </row>
    <row spans="1:5" r="22">
      <c r="A22" t="s" s="4">
        <v>402</v>
      </c>
      <c r="B22" t="n" s="5">
        <v>234</v>
      </c>
      <c r="C22" t="n" s="5">
        <v>235</v>
      </c>
    </row>
    <row spans="1:5" r="23">
      <c r="A23" t="s" s="4">
        <v>403</v>
      </c>
      <c r="B23" t="n" s="5">
        <v>0</v>
      </c>
      <c r="C23" t="n" s="5">
        <v>0</v>
      </c>
    </row>
    <row spans="1:5" r="24">
      <c r="A24" t="s" s="4">
        <v>404</v>
      </c>
      <c r="B24" t="n" s="5">
        <v>17</v>
      </c>
      <c r="C24" t="n" s="5">
        <v>25</v>
      </c>
    </row>
    <row spans="1:5" r="25">
      <c r="A25" t="s" s="4">
        <v>405</v>
      </c>
      <c r="B25" t="n" s="5">
        <v>508</v>
      </c>
      <c r="C25" t="n" s="5">
        <v>656</v>
      </c>
    </row>
    <row spans="1:5" r="26">
      <c r="A26" t="s" s="4">
        <v>406</v>
      </c>
      <c r="B26" t="n" s="5">
        <v>12774</v>
      </c>
      <c r="C26" t="n" s="5">
        <v>13145</v>
      </c>
    </row>
    <row spans="1:5" r="27">
      <c r="A27" t="s" s="4">
        <v>407</v>
      </c>
      <c r="B27" t="n" s="5">
        <v>8565</v>
      </c>
      <c r="C27" t="n" s="5">
        <v>8772</v>
      </c>
    </row>
    <row spans="1:5" r="28">
      <c r="A28" t="s" s="4">
        <v>408</v>
      </c>
      <c r="B28" t="n" s="5">
        <v>5047</v>
      </c>
      <c r="C28" t="n" s="5">
        <v>4685</v>
      </c>
      <c r="D28" t="n" s="7">
        <v>4142</v>
      </c>
      <c r="E28" t="n" s="7">
        <v>3800</v>
      </c>
    </row>
    <row spans="1:5" r="29">
      <c r="A29" t="s" s="4">
        <v>409</v>
      </c>
      <c r="B29" t="n" s="5">
        <v>4137</v>
      </c>
      <c r="C29" t="n" s="5">
        <v>3932</v>
      </c>
    </row>
    <row spans="1:5" r="30">
      <c r="A30" t="s" s="4">
        <v>410</v>
      </c>
      <c r="B30" t="n" s="5">
        <v>1013</v>
      </c>
      <c r="C30" t="n" s="5">
        <v>1248</v>
      </c>
    </row>
    <row spans="1:5" r="31">
      <c r="A31" t="s" s="4">
        <v>411</v>
      </c>
      <c r="B31" t="n" s="5">
        <v>3001</v>
      </c>
      <c r="C31" t="n" s="5">
        <v>1169</v>
      </c>
    </row>
    <row spans="1:5" r="32">
      <c r="A32" t="s" s="4">
        <v>412</v>
      </c>
      <c r="B32" t="n" s="5">
        <v>996</v>
      </c>
      <c r="C32" t="n" s="5">
        <v>540</v>
      </c>
    </row>
    <row spans="1:5" r="33">
      <c r="A33" t="s" s="4">
        <v>413</v>
      </c>
      <c r="B33" t="n" s="5">
        <v>313</v>
      </c>
      <c r="C33" t="n" s="5">
        <v>557</v>
      </c>
    </row>
    <row spans="1:5" r="34">
      <c r="A34" t="s" s="4">
        <v>414</v>
      </c>
      <c r="B34" t="n" s="5">
        <v>279</v>
      </c>
      <c r="C34" t="n" s="5">
        <v>275</v>
      </c>
    </row>
    <row spans="1:5" r="35">
      <c r="A35" t="s" s="4">
        <v>415</v>
      </c>
      <c r="B35" t="n" s="5">
        <v>46</v>
      </c>
      <c r="C35" t="n" s="5">
        <v>96</v>
      </c>
    </row>
    <row spans="1:5" r="36">
      <c r="A36" t="s" s="4">
        <v>416</v>
      </c>
      <c r="B36" t="n" s="5">
        <v>32</v>
      </c>
      <c r="C36" t="n" s="5">
        <v>44</v>
      </c>
      <c r="D36" t="n" s="7">
        <v>48</v>
      </c>
      <c r="E36" t="n" s="7">
        <v>56</v>
      </c>
    </row>
    <row spans="1:5" r="37">
      <c r="A37" t="s" s="4">
        <v>417</v>
      </c>
      <c r="B37" t="n" s="5">
        <v>2267</v>
      </c>
      <c r="C37" t="n" s="5">
        <v>2733</v>
      </c>
    </row>
    <row spans="1:5" r="38">
      <c r="A38" t="s" s="4">
        <v>418</v>
      </c>
      <c r="B38" t="n" s="7">
        <v>25696</v>
      </c>
      <c r="C38" t="n" s="7">
        <v>240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19</v>
      </c>
      <c r="B1" t="s" s="2">
        <v>23</v>
      </c>
      <c r="D1" t="s" s="2">
        <v>1</v>
      </c>
    </row>
    <row spans="1:6" r="2">
      <c r="B2" t="s" s="2">
        <v>2</v>
      </c>
      <c r="C2" t="s" s="2">
        <v>24</v>
      </c>
      <c r="D2" t="s" s="2">
        <v>2</v>
      </c>
      <c r="E2" t="s" s="2">
        <v>24</v>
      </c>
      <c r="F2" t="s" s="2">
        <v>279</v>
      </c>
    </row>
    <row spans="1:6" r="3">
      <c r="A3" t="s" s="3">
        <v>420</v>
      </c>
    </row>
    <row spans="1:6" r="4">
      <c r="A4" t="s" s="4">
        <v>421</v>
      </c>
      <c r="F4" t="n" s="7">
        <v>1509</v>
      </c>
    </row>
    <row spans="1:6" r="5">
      <c r="A5" t="s" s="4">
        <v>314</v>
      </c>
      <c r="B5" t="n" s="7">
        <v>12</v>
      </c>
      <c r="C5" t="n" s="7">
        <v>10</v>
      </c>
      <c r="D5" t="n" s="7">
        <v>21</v>
      </c>
      <c r="E5" t="n" s="7">
        <v>29</v>
      </c>
    </row>
    <row spans="1:6" r="6">
      <c r="A6" t="s" s="4">
        <v>127</v>
      </c>
    </row>
    <row spans="1:6" r="7">
      <c r="A7" t="s" s="3">
        <v>420</v>
      </c>
    </row>
    <row spans="1:6" r="8">
      <c r="A8" t="s" s="4">
        <v>422</v>
      </c>
      <c r="B8" t="n" s="5">
        <v>175</v>
      </c>
      <c r="D8" t="n" s="5">
        <v>175</v>
      </c>
    </row>
    <row spans="1:6" r="9">
      <c r="A9" t="s" s="4">
        <v>423</v>
      </c>
      <c r="B9" t="n" s="5">
        <v>161</v>
      </c>
      <c r="D9" t="n" s="5">
        <v>161</v>
      </c>
    </row>
    <row spans="1:6" r="10">
      <c r="A10" t="s" s="4">
        <v>314</v>
      </c>
      <c r="D10" t="n" s="5">
        <v>5</v>
      </c>
    </row>
    <row spans="1:6" r="11">
      <c r="A11" t="s" s="4">
        <v>424</v>
      </c>
    </row>
    <row spans="1:6" r="12">
      <c r="A12" t="s" s="3">
        <v>420</v>
      </c>
    </row>
    <row spans="1:6" r="13">
      <c r="A13" t="s" s="4">
        <v>425</v>
      </c>
      <c r="B13" t="n" s="7">
        <v>336</v>
      </c>
      <c r="D13" t="n" s="7">
        <v>3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26</v>
      </c>
      <c r="B1" t="s" s="2">
        <v>1</v>
      </c>
    </row>
    <row spans="1:3" r="2">
      <c r="B2" t="s" s="2">
        <v>2</v>
      </c>
      <c r="C2" t="s" s="2">
        <v>24</v>
      </c>
    </row>
    <row spans="1:3" r="3">
      <c r="A3" t="s" s="3">
        <v>427</v>
      </c>
    </row>
    <row spans="1:3" r="4">
      <c r="A4" t="s" s="4">
        <v>297</v>
      </c>
      <c r="B4" t="n" s="7">
        <v>4685</v>
      </c>
      <c r="C4" t="n" s="7">
        <v>3800</v>
      </c>
    </row>
    <row spans="1:3" r="5">
      <c r="A5" t="s" s="4">
        <v>428</v>
      </c>
      <c r="B5" t="n" s="5">
        <v>1409</v>
      </c>
      <c r="C5" t="n" s="5">
        <v>1105</v>
      </c>
    </row>
    <row spans="1:3" r="6">
      <c r="A6" t="s" s="4">
        <v>429</v>
      </c>
      <c r="B6" t="n" s="5">
        <v>384</v>
      </c>
      <c r="C6" t="n" s="5">
        <v>146</v>
      </c>
    </row>
    <row spans="1:3" r="7">
      <c r="A7" t="s" s="4">
        <v>430</v>
      </c>
      <c r="B7" t="n" s="5">
        <v>-1384</v>
      </c>
      <c r="C7" t="n" s="5">
        <v>-910</v>
      </c>
    </row>
    <row spans="1:3" r="8">
      <c r="A8" t="s" s="4">
        <v>431</v>
      </c>
      <c r="B8" t="n" s="5">
        <v>-47</v>
      </c>
      <c r="C8" t="n" s="5">
        <v>1</v>
      </c>
    </row>
    <row spans="1:3" r="9">
      <c r="A9" t="s" s="4">
        <v>303</v>
      </c>
      <c r="B9" t="n" s="7">
        <v>5047</v>
      </c>
      <c r="C9" t="n" s="7">
        <v>41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2</v>
      </c>
      <c r="B1" t="s" s="2">
        <v>23</v>
      </c>
      <c r="D1" t="s" s="2">
        <v>1</v>
      </c>
    </row>
    <row spans="1:5" r="2">
      <c r="B2" t="s" s="2">
        <v>2</v>
      </c>
      <c r="C2" t="s" s="2">
        <v>24</v>
      </c>
      <c r="D2" t="s" s="2">
        <v>2</v>
      </c>
      <c r="E2" t="s" s="2">
        <v>24</v>
      </c>
    </row>
    <row spans="1:5" r="3">
      <c r="A3" t="s" s="3">
        <v>163</v>
      </c>
    </row>
    <row spans="1:5" r="4">
      <c r="A4" t="s" s="4">
        <v>433</v>
      </c>
      <c r="B4" t="n" s="7">
        <v>66</v>
      </c>
      <c r="C4" t="n" s="7">
        <v>20</v>
      </c>
      <c r="D4" t="n" s="7">
        <v>97</v>
      </c>
      <c r="E4" t="n" s="7">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34</v>
      </c>
      <c r="B1" t="s" s="2">
        <v>1</v>
      </c>
    </row>
    <row spans="1:3" r="2">
      <c r="B2" t="s" s="2">
        <v>2</v>
      </c>
      <c r="C2" t="s" s="2">
        <v>24</v>
      </c>
    </row>
    <row spans="1:3" r="3">
      <c r="A3" t="s" s="3">
        <v>435</v>
      </c>
    </row>
    <row spans="1:3" r="4">
      <c r="A4" t="s" s="4">
        <v>297</v>
      </c>
      <c r="B4" t="n" s="7">
        <v>1446</v>
      </c>
      <c r="C4" t="n" s="7">
        <v>1239</v>
      </c>
    </row>
    <row spans="1:3" r="5">
      <c r="A5" t="s" s="4">
        <v>436</v>
      </c>
      <c r="B5" t="n" s="5">
        <v>393</v>
      </c>
      <c r="C5" t="n" s="5">
        <v>360</v>
      </c>
    </row>
    <row spans="1:3" r="6">
      <c r="A6" t="s" s="4">
        <v>437</v>
      </c>
      <c r="B6" t="n" s="5">
        <v>-260</v>
      </c>
      <c r="C6" t="n" s="5">
        <v>-239</v>
      </c>
    </row>
    <row spans="1:3" r="7">
      <c r="A7" t="s" s="4">
        <v>438</v>
      </c>
      <c r="B7" t="n" s="5">
        <v>-38</v>
      </c>
      <c r="C7" t="n" s="5">
        <v>-22</v>
      </c>
    </row>
    <row spans="1:3" r="8">
      <c r="A8" t="s" s="4">
        <v>431</v>
      </c>
      <c r="B8" t="n" s="5">
        <v>-10</v>
      </c>
      <c r="C8" t="n" s="5">
        <v>8</v>
      </c>
    </row>
    <row spans="1:3" r="9">
      <c r="A9" t="s" s="4">
        <v>303</v>
      </c>
      <c r="B9" t="n" s="7">
        <v>1531</v>
      </c>
      <c r="C9" t="n" s="7">
        <v>13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t="s" s="1">
        <v>439</v>
      </c>
      <c r="B1" t="s" s="2">
        <v>1</v>
      </c>
      <c r="C1" t="s" s="2">
        <v>325</v>
      </c>
    </row>
    <row spans="1:3" r="2">
      <c r="B2" t="s" s="2">
        <v>2</v>
      </c>
      <c r="C2" t="s" s="2">
        <v>49</v>
      </c>
    </row>
    <row spans="1:3" r="3">
      <c r="A3" t="s" s="3">
        <v>318</v>
      </c>
    </row>
    <row spans="1:3" r="4">
      <c r="A4" t="s" s="4">
        <v>440</v>
      </c>
      <c r="B4" t="n" s="7">
        <v>108</v>
      </c>
      <c r="C4" t="n" s="7">
        <v>126</v>
      </c>
    </row>
    <row spans="1:3" r="5">
      <c r="A5" t="s" s="4">
        <v>441</v>
      </c>
      <c r="B5" t="n" s="5">
        <v>274</v>
      </c>
      <c r="C5" t="n" s="5">
        <v>308</v>
      </c>
    </row>
    <row spans="1:3" r="6">
      <c r="A6" t="s" s="4">
        <v>442</v>
      </c>
      <c r="B6" t="n" s="5">
        <v>402</v>
      </c>
      <c r="C6" t="n" s="5">
        <v>463</v>
      </c>
    </row>
    <row spans="1:3" r="7">
      <c r="A7" t="s" s="4">
        <v>76</v>
      </c>
      <c r="B7" t="n" s="5">
        <v>9332</v>
      </c>
      <c r="C7" t="n" s="5">
        <v>12471</v>
      </c>
    </row>
    <row spans="1:3" r="8">
      <c r="A8" t="s" s="4">
        <v>443</v>
      </c>
      <c r="B8" t="n" s="5">
        <v>9606</v>
      </c>
      <c r="C8" t="n" s="5">
        <v>12779</v>
      </c>
    </row>
    <row spans="1:3" r="9">
      <c r="A9" t="s" s="4">
        <v>444</v>
      </c>
    </row>
    <row spans="1:3" r="10">
      <c r="A10" t="s" s="3">
        <v>318</v>
      </c>
    </row>
    <row spans="1:3" r="11">
      <c r="A11" t="s" s="4">
        <v>445</v>
      </c>
      <c r="B11" t="n" s="5">
        <v>9316</v>
      </c>
      <c r="C11" t="n" s="5">
        <v>12389</v>
      </c>
    </row>
    <row spans="1:3" r="12">
      <c r="A12" t="s" s="4">
        <v>441</v>
      </c>
      <c r="B12" t="n" s="5">
        <v>282</v>
      </c>
      <c r="C12" t="n" s="5">
        <v>317</v>
      </c>
    </row>
    <row spans="1:3" r="13">
      <c r="A13" t="s" s="4">
        <v>446</v>
      </c>
      <c r="B13" t="n" s="7">
        <v>9598</v>
      </c>
      <c r="C13" t="n" s="7">
        <v>12706</v>
      </c>
    </row>
    <row spans="1:3" r="14">
      <c r="A14" t="s" s="4">
        <v>126</v>
      </c>
    </row>
    <row spans="1:3" r="15">
      <c r="A15" t="s" s="3">
        <v>318</v>
      </c>
    </row>
    <row spans="1:3" r="16">
      <c r="A16" t="s" s="4">
        <v>447</v>
      </c>
      <c r="B16" t="s" s="4">
        <v>448</v>
      </c>
      <c r="C16" t="s" s="4">
        <v>448</v>
      </c>
    </row>
    <row spans="1:3" r="17">
      <c r="A17" t="s" s="4">
        <v>449</v>
      </c>
      <c r="B17" t="s" s="4">
        <v>450</v>
      </c>
      <c r="C17" t="s" s="4">
        <v>450</v>
      </c>
    </row>
    <row spans="1:3" r="18">
      <c r="A18" t="s" s="4">
        <v>451</v>
      </c>
      <c r="B18" t="n" s="7">
        <v>33</v>
      </c>
      <c r="C18" t="n" s="7">
        <v>33</v>
      </c>
    </row>
    <row spans="1:3" r="19">
      <c r="A19" t="s" s="4">
        <v>452</v>
      </c>
      <c r="B19" t="n" s="7">
        <v>3061</v>
      </c>
      <c r="C19" t="n" s="7">
        <v>3069</v>
      </c>
    </row>
    <row spans="1:3" r="20">
      <c r="A20" t="s" s="4">
        <v>125</v>
      </c>
    </row>
    <row spans="1:3" r="21">
      <c r="A21" t="s" s="3">
        <v>318</v>
      </c>
    </row>
    <row spans="1:3" r="22">
      <c r="A22" t="s" s="4">
        <v>447</v>
      </c>
      <c r="B22" t="s" s="4">
        <v>453</v>
      </c>
      <c r="C22" t="s" s="4">
        <v>453</v>
      </c>
    </row>
    <row spans="1:3" r="23">
      <c r="A23" t="s" s="4">
        <v>449</v>
      </c>
      <c r="B23" t="s" s="4">
        <v>454</v>
      </c>
      <c r="C23" t="s" s="4">
        <v>454</v>
      </c>
    </row>
    <row spans="1:3" r="24">
      <c r="A24" t="s" s="4">
        <v>451</v>
      </c>
      <c r="B24" t="n" s="7">
        <v>18</v>
      </c>
      <c r="C24" t="n" s="7">
        <v>18</v>
      </c>
    </row>
    <row spans="1:3" r="25">
      <c r="A25" t="s" s="4">
        <v>452</v>
      </c>
      <c r="B25" t="n" s="7">
        <v>1690</v>
      </c>
      <c r="C25" t="n" s="7">
        <v>1697</v>
      </c>
    </row>
    <row spans="1:3" r="26">
      <c r="A26" t="s" s="4">
        <v>455</v>
      </c>
    </row>
    <row spans="1:3" r="27">
      <c r="A27" t="s" s="3">
        <v>318</v>
      </c>
    </row>
    <row spans="1:3" r="28">
      <c r="A28" t="s" s="4">
        <v>447</v>
      </c>
      <c r="C28" t="s" s="4">
        <v>456</v>
      </c>
    </row>
    <row spans="1:3" r="29">
      <c r="A29" t="s" s="4">
        <v>449</v>
      </c>
      <c r="C29" t="s" s="4">
        <v>457</v>
      </c>
    </row>
    <row spans="1:3" r="30">
      <c r="A30" t="s" s="4">
        <v>452</v>
      </c>
      <c r="C30" t="n" s="7">
        <v>2948</v>
      </c>
    </row>
    <row spans="1:3" r="31">
      <c r="A31" t="s" s="4">
        <v>458</v>
      </c>
    </row>
    <row spans="1:3" r="32">
      <c r="A32" t="s" s="3">
        <v>318</v>
      </c>
    </row>
    <row spans="1:3" r="33">
      <c r="A33" t="s" s="4">
        <v>447</v>
      </c>
      <c r="B33" t="s" s="4">
        <v>459</v>
      </c>
      <c r="C33" t="s" s="4">
        <v>459</v>
      </c>
    </row>
    <row spans="1:3" r="34">
      <c r="A34" t="s" s="4">
        <v>449</v>
      </c>
      <c r="B34" t="s" s="4">
        <v>460</v>
      </c>
      <c r="C34" t="s" s="4">
        <v>460</v>
      </c>
    </row>
    <row spans="1:3" r="35">
      <c r="A35" t="s" s="4">
        <v>452</v>
      </c>
      <c r="B35" t="n" s="7">
        <v>3176</v>
      </c>
      <c r="C35" t="n" s="7">
        <v>3183</v>
      </c>
    </row>
    <row spans="1:3" r="36">
      <c r="A36" t="s" s="4">
        <v>461</v>
      </c>
    </row>
    <row spans="1:3" r="37">
      <c r="A37" t="s" s="3">
        <v>318</v>
      </c>
    </row>
    <row spans="1:3" r="38">
      <c r="A38" t="s" s="4">
        <v>447</v>
      </c>
      <c r="B38" t="s" s="4">
        <v>462</v>
      </c>
      <c r="C38" t="s" s="4">
        <v>463</v>
      </c>
    </row>
    <row spans="1:3" r="39">
      <c r="A39" t="s" s="4">
        <v>449</v>
      </c>
      <c r="B39" t="s" s="4">
        <v>464</v>
      </c>
      <c r="C39" t="s" s="4">
        <v>464</v>
      </c>
    </row>
    <row spans="1:3" r="40">
      <c r="A40" t="s" s="4">
        <v>465</v>
      </c>
      <c r="B40" t="n" s="7">
        <v>91</v>
      </c>
      <c r="C40" t="n" s="7">
        <v>82</v>
      </c>
    </row>
    <row spans="1:3" r="41">
      <c r="A41" t="s" s="4">
        <v>466</v>
      </c>
      <c r="B41" t="n" s="7">
        <v>100</v>
      </c>
      <c r="C41" t="n" s="7">
        <v>204</v>
      </c>
    </row>
    <row spans="1:3" r="42">
      <c r="A42" t="s" s="4">
        <v>467</v>
      </c>
    </row>
    <row spans="1:3" r="43">
      <c r="A43" t="s" s="3">
        <v>318</v>
      </c>
    </row>
    <row spans="1:3" r="44">
      <c r="A44" t="s" s="4">
        <v>447</v>
      </c>
      <c r="B44" t="s" s="4">
        <v>468</v>
      </c>
      <c r="C44" t="s" s="4">
        <v>468</v>
      </c>
    </row>
    <row spans="1:3" r="45">
      <c r="A45" t="s" s="4">
        <v>449</v>
      </c>
      <c r="B45" t="s" s="4">
        <v>469</v>
      </c>
      <c r="C45" t="s" s="4">
        <v>469</v>
      </c>
    </row>
    <row spans="1:3" r="46">
      <c r="A46" t="s" s="4">
        <v>465</v>
      </c>
      <c r="B46" t="n" s="7">
        <v>24</v>
      </c>
      <c r="C46" t="n" s="7">
        <v>23</v>
      </c>
    </row>
    <row spans="1:3" r="47">
      <c r="A47" t="s" s="4">
        <v>466</v>
      </c>
      <c r="B47" t="n" s="7">
        <v>306</v>
      </c>
      <c r="C47" t="n" s="7">
        <v>352</v>
      </c>
    </row>
    <row spans="1:3" r="48">
      <c r="A48" t="s" s="4">
        <v>470</v>
      </c>
    </row>
    <row spans="1:3" r="49">
      <c r="A49" t="s" s="3">
        <v>318</v>
      </c>
    </row>
    <row spans="1:3" r="50">
      <c r="A50" t="s" s="4">
        <v>447</v>
      </c>
      <c r="B50" t="s" s="4">
        <v>471</v>
      </c>
      <c r="C50" t="s" s="4">
        <v>471</v>
      </c>
    </row>
    <row spans="1:3" r="51">
      <c r="A51" t="s" s="4">
        <v>449</v>
      </c>
      <c r="B51" t="s" s="4">
        <v>469</v>
      </c>
      <c r="C51" t="s" s="4">
        <v>469</v>
      </c>
    </row>
    <row spans="1:3" r="52">
      <c r="A52" t="s" s="4">
        <v>466</v>
      </c>
      <c r="B52" t="n" s="7">
        <v>97</v>
      </c>
      <c r="C52" t="n" s="7">
        <v>94</v>
      </c>
    </row>
    <row spans="1:3" r="53">
      <c r="A53" t="s" s="4">
        <v>129</v>
      </c>
    </row>
    <row spans="1:3" r="54">
      <c r="A54" t="s" s="3">
        <v>318</v>
      </c>
    </row>
    <row spans="1:3" r="55">
      <c r="A55" t="s" s="4">
        <v>465</v>
      </c>
      <c r="B55" t="n" s="5">
        <v>115</v>
      </c>
      <c r="C55" t="n" s="5">
        <v>105</v>
      </c>
    </row>
    <row spans="1:3" r="56">
      <c r="A56" t="s" s="4">
        <v>466</v>
      </c>
      <c r="B56" t="n" s="7">
        <v>503</v>
      </c>
      <c r="C56" t="n" s="7">
        <v>650</v>
      </c>
    </row>
    <row spans="1:3" r="57">
      <c r="A57" t="s" s="4">
        <v>131</v>
      </c>
    </row>
    <row spans="1:3" r="58">
      <c r="A58" t="s" s="3">
        <v>318</v>
      </c>
    </row>
    <row spans="1:3" r="59">
      <c r="A59" t="s" s="4">
        <v>447</v>
      </c>
      <c r="B59" t="s" s="4">
        <v>472</v>
      </c>
    </row>
    <row spans="1:3" r="60">
      <c r="A60" t="s" s="4">
        <v>449</v>
      </c>
      <c r="B60" t="s" s="4">
        <v>473</v>
      </c>
    </row>
    <row spans="1:3" r="61">
      <c r="A61" t="s" s="4">
        <v>452</v>
      </c>
      <c r="B61" t="n" s="7">
        <v>500</v>
      </c>
    </row>
    <row spans="1:3" r="62">
      <c r="A62" t="s" s="4">
        <v>474</v>
      </c>
    </row>
    <row spans="1:3" r="63">
      <c r="A63" t="s" s="3">
        <v>318</v>
      </c>
    </row>
    <row spans="1:3" r="64">
      <c r="A64" t="s" s="4">
        <v>447</v>
      </c>
      <c r="C64" t="s" s="4">
        <v>475</v>
      </c>
    </row>
    <row spans="1:3" r="65">
      <c r="A65" t="s" s="4">
        <v>449</v>
      </c>
      <c r="C65" t="s" s="4">
        <v>476</v>
      </c>
    </row>
    <row spans="1:3" r="66">
      <c r="A66" t="s" s="4">
        <v>452</v>
      </c>
      <c r="C66" t="n" s="7">
        <v>204</v>
      </c>
    </row>
    <row spans="1:3" r="67">
      <c r="A67" t="s" s="4">
        <v>477</v>
      </c>
    </row>
    <row spans="1:3" r="68">
      <c r="A68" t="s" s="3">
        <v>318</v>
      </c>
    </row>
    <row spans="1:3" r="69">
      <c r="A69" t="s" s="4">
        <v>447</v>
      </c>
      <c r="C69" t="s" s="4">
        <v>478</v>
      </c>
    </row>
    <row spans="1:3" r="70">
      <c r="A70" t="s" s="4">
        <v>449</v>
      </c>
      <c r="C70" t="s" s="4">
        <v>479</v>
      </c>
    </row>
    <row spans="1:3" r="71">
      <c r="A71" t="s" s="4">
        <v>451</v>
      </c>
      <c r="C71" t="n" s="7">
        <v>26</v>
      </c>
    </row>
    <row spans="1:3" r="72">
      <c r="A72" t="s" s="4">
        <v>452</v>
      </c>
      <c r="C72" t="n" s="5">
        <v>257</v>
      </c>
    </row>
    <row spans="1:3" r="73">
      <c r="A73" t="s" s="4">
        <v>480</v>
      </c>
    </row>
    <row spans="1:3" r="74">
      <c r="A74" t="s" s="3">
        <v>318</v>
      </c>
    </row>
    <row spans="1:3" r="75">
      <c r="A75" t="s" s="4">
        <v>452</v>
      </c>
      <c r="C75" t="n" s="7">
        <v>461</v>
      </c>
    </row>
    <row spans="1:3" r="76">
      <c r="A76" t="s" s="4">
        <v>481</v>
      </c>
    </row>
    <row spans="1:3" r="77">
      <c r="A77" t="s" s="3">
        <v>318</v>
      </c>
    </row>
    <row spans="1:3" r="78">
      <c r="A78" t="s" s="4">
        <v>482</v>
      </c>
      <c r="B78" t="s" s="4">
        <v>483</v>
      </c>
      <c r="C78" t="s" s="4">
        <v>484</v>
      </c>
    </row>
    <row spans="1:3" r="79">
      <c r="A79" t="s" s="4">
        <v>485</v>
      </c>
      <c r="B79" t="s" s="4">
        <v>486</v>
      </c>
      <c r="C79" t="s" s="4">
        <v>487</v>
      </c>
    </row>
    <row spans="1:3" r="80">
      <c r="A80" t="s" s="4">
        <v>440</v>
      </c>
      <c r="B80" t="n" s="7">
        <v>67</v>
      </c>
      <c r="C80" t="n" s="7">
        <v>67</v>
      </c>
    </row>
    <row spans="1:3" r="81">
      <c r="A81" t="s" s="4">
        <v>442</v>
      </c>
      <c r="B81" t="n" s="7">
        <v>289</v>
      </c>
      <c r="C81" t="n" s="7">
        <v>328</v>
      </c>
    </row>
    <row spans="1:3" r="82">
      <c r="A82" t="s" s="4">
        <v>488</v>
      </c>
    </row>
    <row spans="1:3" r="83">
      <c r="A83" t="s" s="3">
        <v>318</v>
      </c>
    </row>
    <row spans="1:3" r="84">
      <c r="A84" t="s" s="4">
        <v>489</v>
      </c>
      <c r="B84" t="n" s="5">
        <v>2017</v>
      </c>
      <c r="C84" t="n" s="5">
        <v>2016</v>
      </c>
    </row>
    <row spans="1:3" r="85">
      <c r="A85" t="s" s="4">
        <v>490</v>
      </c>
    </row>
    <row spans="1:3" r="86">
      <c r="A86" t="s" s="3">
        <v>318</v>
      </c>
    </row>
    <row spans="1:3" r="87">
      <c r="A87" t="s" s="4">
        <v>489</v>
      </c>
      <c r="B87" t="n" s="5">
        <v>2021</v>
      </c>
      <c r="C87" t="n" s="5">
        <v>2021</v>
      </c>
    </row>
    <row spans="1:3" r="88">
      <c r="A88" t="s" s="4">
        <v>491</v>
      </c>
    </row>
    <row spans="1:3" r="89">
      <c r="A89" t="s" s="3">
        <v>318</v>
      </c>
    </row>
    <row spans="1:3" r="90">
      <c r="A90" t="s" s="4">
        <v>482</v>
      </c>
      <c r="B90" t="s" s="4">
        <v>492</v>
      </c>
      <c r="C90" t="s" s="4">
        <v>493</v>
      </c>
    </row>
    <row spans="1:3" r="91">
      <c r="A91" t="s" s="4">
        <v>485</v>
      </c>
      <c r="B91" t="s" s="4">
        <v>494</v>
      </c>
      <c r="C91" t="s" s="4">
        <v>495</v>
      </c>
    </row>
    <row spans="1:3" r="92">
      <c r="A92" t="s" s="4">
        <v>440</v>
      </c>
      <c r="B92" t="n" s="7">
        <v>41</v>
      </c>
      <c r="C92" t="n" s="7">
        <v>59</v>
      </c>
    </row>
    <row spans="1:3" r="93">
      <c r="A93" t="s" s="4">
        <v>442</v>
      </c>
      <c r="B93" t="n" s="7">
        <v>113</v>
      </c>
      <c r="C93" t="n" s="7">
        <v>135</v>
      </c>
    </row>
    <row spans="1:3" r="94">
      <c r="A94" t="s" s="4">
        <v>496</v>
      </c>
    </row>
    <row spans="1:3" r="95">
      <c r="A95" t="s" s="3">
        <v>318</v>
      </c>
    </row>
    <row spans="1:3" r="96">
      <c r="A96" t="s" s="4">
        <v>489</v>
      </c>
      <c r="B96" t="n" s="5">
        <v>2018</v>
      </c>
      <c r="C96" t="n" s="5">
        <v>2018</v>
      </c>
    </row>
    <row spans="1:3" r="97">
      <c r="A97" t="s" s="4">
        <v>497</v>
      </c>
    </row>
    <row spans="1:3" r="98">
      <c r="A98" t="s" s="3">
        <v>318</v>
      </c>
    </row>
    <row spans="1:3" r="99">
      <c r="A99" t="s" s="4">
        <v>489</v>
      </c>
      <c r="B99" t="n" s="5">
        <v>2024</v>
      </c>
      <c r="C99" t="n" s="5">
        <v>2024</v>
      </c>
    </row>
    <row spans="1:3" r="100">
      <c r="A100" t="s" s="4">
        <v>498</v>
      </c>
    </row>
    <row spans="1:3" r="101">
      <c r="A101" t="s" s="3">
        <v>318</v>
      </c>
    </row>
    <row spans="1:3" r="102">
      <c r="A102" t="s" s="4">
        <v>445</v>
      </c>
      <c r="B102" t="n" s="7">
        <v>429</v>
      </c>
      <c r="C102" t="n" s="7">
        <v>496</v>
      </c>
    </row>
    <row spans="1:3" r="103">
      <c r="A103" t="s" s="4">
        <v>499</v>
      </c>
    </row>
    <row spans="1:3" r="104">
      <c r="A104" t="s" s="3">
        <v>318</v>
      </c>
    </row>
    <row spans="1:3" r="105">
      <c r="A105" t="s" s="4">
        <v>441</v>
      </c>
      <c r="B105" t="n" s="5">
        <v>118</v>
      </c>
      <c r="C105" t="n" s="5">
        <v>136</v>
      </c>
    </row>
    <row spans="1:3" r="106">
      <c r="A106" t="s" s="4">
        <v>500</v>
      </c>
    </row>
    <row spans="1:3" r="107">
      <c r="A107" t="s" s="3">
        <v>318</v>
      </c>
    </row>
    <row spans="1:3" r="108">
      <c r="A108" t="s" s="4">
        <v>441</v>
      </c>
      <c r="B108" t="n" s="5">
        <v>73</v>
      </c>
      <c r="C108" t="n" s="5">
        <v>75</v>
      </c>
    </row>
    <row spans="1:3" r="109">
      <c r="A109" t="s" s="4">
        <v>501</v>
      </c>
    </row>
    <row spans="1:3" r="110">
      <c r="A110" t="s" s="3">
        <v>318</v>
      </c>
    </row>
    <row spans="1:3" r="111">
      <c r="A111" t="s" s="4">
        <v>441</v>
      </c>
      <c r="B111" t="n" s="5">
        <v>45</v>
      </c>
      <c r="C111" t="n" s="5">
        <v>61</v>
      </c>
    </row>
    <row spans="1:3" r="112">
      <c r="A112" t="s" s="4">
        <v>502</v>
      </c>
    </row>
    <row spans="1:3" r="113">
      <c r="A113" t="s" s="3">
        <v>318</v>
      </c>
    </row>
    <row spans="1:3" r="114">
      <c r="A114" t="s" s="4">
        <v>441</v>
      </c>
      <c r="B114" t="n" s="5">
        <v>33</v>
      </c>
      <c r="C114" t="n" s="5">
        <v>33</v>
      </c>
    </row>
    <row spans="1:3" r="115">
      <c r="A115" t="s" s="4">
        <v>503</v>
      </c>
    </row>
    <row spans="1:3" r="116">
      <c r="A116" t="s" s="3">
        <v>318</v>
      </c>
    </row>
    <row spans="1:3" r="117">
      <c r="A117" t="s" s="4">
        <v>441</v>
      </c>
      <c r="B117" t="n" s="5">
        <v>18</v>
      </c>
      <c r="C117" t="n" s="5">
        <v>18</v>
      </c>
    </row>
    <row spans="1:3" r="118">
      <c r="A118" t="s" s="4">
        <v>504</v>
      </c>
    </row>
    <row spans="1:3" r="119">
      <c r="A119" t="s" s="3">
        <v>318</v>
      </c>
    </row>
    <row spans="1:3" r="120">
      <c r="A120" t="s" s="4">
        <v>441</v>
      </c>
      <c r="C120" t="n" s="5">
        <v>26</v>
      </c>
    </row>
    <row spans="1:3" r="121">
      <c r="A121" t="s" s="4">
        <v>505</v>
      </c>
    </row>
    <row spans="1:3" r="122">
      <c r="A122" t="s" s="3">
        <v>318</v>
      </c>
    </row>
    <row spans="1:3" r="123">
      <c r="A123" t="s" s="4">
        <v>441</v>
      </c>
      <c r="B123" t="n" s="5">
        <v>89</v>
      </c>
      <c r="C123" t="n" s="5">
        <v>81</v>
      </c>
    </row>
    <row spans="1:3" r="124">
      <c r="A124" t="s" s="4">
        <v>506</v>
      </c>
    </row>
    <row spans="1:3" r="125">
      <c r="A125" t="s" s="3">
        <v>318</v>
      </c>
    </row>
    <row spans="1:3" r="126">
      <c r="A126" t="s" s="4">
        <v>441</v>
      </c>
      <c r="B126" t="n" s="5">
        <v>24</v>
      </c>
      <c r="C126" t="n" s="5">
        <v>23</v>
      </c>
    </row>
    <row spans="1:3" r="127">
      <c r="A127" t="s" s="4">
        <v>507</v>
      </c>
    </row>
    <row spans="1:3" r="128">
      <c r="A128" t="s" s="3">
        <v>318</v>
      </c>
    </row>
    <row spans="1:3" r="129">
      <c r="A129" t="s" s="4">
        <v>441</v>
      </c>
      <c r="B129" t="n" s="5">
        <v>113</v>
      </c>
      <c r="C129" t="n" s="5">
        <v>104</v>
      </c>
    </row>
    <row spans="1:3" r="130">
      <c r="A130" t="s" s="4">
        <v>508</v>
      </c>
    </row>
    <row spans="1:3" r="131">
      <c r="A131" t="s" s="3">
        <v>318</v>
      </c>
    </row>
    <row spans="1:3" r="132">
      <c r="A132" t="s" s="4">
        <v>445</v>
      </c>
      <c r="B132" t="n" s="5">
        <v>309</v>
      </c>
      <c r="C132" t="n" s="5">
        <v>350</v>
      </c>
    </row>
    <row spans="1:3" r="133">
      <c r="A133" t="s" s="4">
        <v>509</v>
      </c>
    </row>
    <row spans="1:3" r="134">
      <c r="A134" t="s" s="3">
        <v>318</v>
      </c>
    </row>
    <row spans="1:3" r="135">
      <c r="A135" t="s" s="4">
        <v>445</v>
      </c>
      <c r="B135" t="n" s="5">
        <v>95</v>
      </c>
      <c r="C135" t="n" s="5">
        <v>196</v>
      </c>
    </row>
    <row spans="1:3" r="136">
      <c r="A136" t="s" s="4">
        <v>510</v>
      </c>
    </row>
    <row spans="1:3" r="137">
      <c r="A137" t="s" s="3">
        <v>318</v>
      </c>
    </row>
    <row spans="1:3" r="138">
      <c r="A138" t="s" s="4">
        <v>445</v>
      </c>
      <c r="B138" t="n" s="5">
        <v>300</v>
      </c>
      <c r="C138" t="n" s="5">
        <v>345</v>
      </c>
    </row>
    <row spans="1:3" r="139">
      <c r="A139" t="s" s="4">
        <v>511</v>
      </c>
    </row>
    <row spans="1:3" r="140">
      <c r="A140" t="s" s="3">
        <v>318</v>
      </c>
    </row>
    <row spans="1:3" r="141">
      <c r="A141" t="s" s="4">
        <v>445</v>
      </c>
      <c r="B141" t="n" s="5">
        <v>109</v>
      </c>
      <c r="C141" t="n" s="5">
        <v>108</v>
      </c>
    </row>
    <row spans="1:3" r="142">
      <c r="A142" t="s" s="4">
        <v>512</v>
      </c>
    </row>
    <row spans="1:3" r="143">
      <c r="A143" t="s" s="3">
        <v>318</v>
      </c>
    </row>
    <row spans="1:3" r="144">
      <c r="A144" t="s" s="4">
        <v>445</v>
      </c>
      <c r="B144" t="n" s="5">
        <v>504</v>
      </c>
      <c r="C144" t="n" s="5">
        <v>649</v>
      </c>
    </row>
    <row spans="1:3" r="145">
      <c r="A145" t="s" s="4">
        <v>513</v>
      </c>
    </row>
    <row spans="1:3" r="146">
      <c r="A146" t="s" s="3">
        <v>318</v>
      </c>
    </row>
    <row spans="1:3" r="147">
      <c r="A147" t="s" s="4">
        <v>445</v>
      </c>
      <c r="B147" t="n" s="5">
        <v>3093</v>
      </c>
      <c r="C147" t="n" s="5">
        <v>3109</v>
      </c>
    </row>
    <row spans="1:3" r="148">
      <c r="A148" t="s" s="4">
        <v>514</v>
      </c>
    </row>
    <row spans="1:3" r="149">
      <c r="A149" t="s" s="3">
        <v>318</v>
      </c>
    </row>
    <row spans="1:3" r="150">
      <c r="A150" t="s" s="4">
        <v>445</v>
      </c>
      <c r="B150" t="n" s="5">
        <v>1710</v>
      </c>
      <c r="C150" t="n" s="5">
        <v>1719</v>
      </c>
    </row>
    <row spans="1:3" r="151">
      <c r="A151" t="s" s="4">
        <v>515</v>
      </c>
    </row>
    <row spans="1:3" r="152">
      <c r="A152" t="s" s="3">
        <v>318</v>
      </c>
    </row>
    <row spans="1:3" r="153">
      <c r="A153" t="s" s="4">
        <v>445</v>
      </c>
      <c r="C153" t="n" s="5">
        <v>2875</v>
      </c>
    </row>
    <row spans="1:3" r="154">
      <c r="A154" t="s" s="4">
        <v>516</v>
      </c>
    </row>
    <row spans="1:3" r="155">
      <c r="A155" t="s" s="3">
        <v>318</v>
      </c>
    </row>
    <row spans="1:3" r="156">
      <c r="A156" t="s" s="4">
        <v>445</v>
      </c>
      <c r="B156" t="n" s="5">
        <v>3080</v>
      </c>
      <c r="C156" t="n" s="5">
        <v>3080</v>
      </c>
    </row>
    <row spans="1:3" r="157">
      <c r="A157" t="s" s="4">
        <v>517</v>
      </c>
    </row>
    <row spans="1:3" r="158">
      <c r="A158" t="s" s="3">
        <v>318</v>
      </c>
    </row>
    <row spans="1:3" r="159">
      <c r="A159" t="s" s="4">
        <v>445</v>
      </c>
      <c r="B159" t="n" s="5">
        <v>500</v>
      </c>
    </row>
    <row spans="1:3" r="160">
      <c r="A160" t="s" s="4">
        <v>518</v>
      </c>
    </row>
    <row spans="1:3" r="161">
      <c r="A161" t="s" s="3">
        <v>318</v>
      </c>
    </row>
    <row spans="1:3" r="162">
      <c r="A162" t="s" s="4">
        <v>445</v>
      </c>
      <c r="C162" t="n" s="5">
        <v>204</v>
      </c>
    </row>
    <row spans="1:3" r="163">
      <c r="A163" t="s" s="4">
        <v>519</v>
      </c>
    </row>
    <row spans="1:3" r="164">
      <c r="A164" t="s" s="3">
        <v>318</v>
      </c>
    </row>
    <row spans="1:3" r="165">
      <c r="A165" t="s" s="4">
        <v>445</v>
      </c>
      <c r="C165" t="n" s="5">
        <v>257</v>
      </c>
    </row>
    <row spans="1:3" r="166">
      <c r="A166" t="s" s="4">
        <v>520</v>
      </c>
    </row>
    <row spans="1:3" r="167">
      <c r="A167" t="s" s="3">
        <v>318</v>
      </c>
    </row>
    <row spans="1:3" r="168">
      <c r="A168" t="s" s="4">
        <v>445</v>
      </c>
      <c r="C168" t="n" s="5">
        <v>461</v>
      </c>
    </row>
    <row spans="1:3" r="169">
      <c r="A169" t="s" s="4">
        <v>521</v>
      </c>
    </row>
    <row spans="1:3" r="170">
      <c r="A170" t="s" s="3">
        <v>318</v>
      </c>
    </row>
    <row spans="1:3" r="171">
      <c r="A171" t="s" s="4">
        <v>445</v>
      </c>
      <c r="B171" t="n" s="7">
        <v>120</v>
      </c>
      <c r="C171" t="n" s="7">
        <v>1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60"/>
    <col customWidth="1" max="4" min="4" width="14"/>
    <col customWidth="1" max="5" min="5" width="14"/>
  </cols>
  <sheetData>
    <row spans="1:5" r="1">
      <c r="A1" t="s" s="1">
        <v>522</v>
      </c>
      <c r="B1" t="s" s="2">
        <v>1</v>
      </c>
      <c r="C1" t="s" s="2">
        <v>325</v>
      </c>
    </row>
    <row spans="1:5" r="2">
      <c r="B2" t="s" s="2">
        <v>2</v>
      </c>
      <c r="C2" t="s" s="2">
        <v>49</v>
      </c>
      <c r="D2" t="s" s="2">
        <v>523</v>
      </c>
      <c r="E2" t="s" s="2">
        <v>524</v>
      </c>
    </row>
    <row spans="1:5" r="3">
      <c r="A3" t="s" s="3">
        <v>318</v>
      </c>
    </row>
    <row spans="1:5" r="4">
      <c r="A4" t="s" s="4">
        <v>71</v>
      </c>
      <c r="B4" t="n" s="7">
        <v>274</v>
      </c>
      <c r="C4" t="n" s="7">
        <v>308</v>
      </c>
    </row>
    <row spans="1:5" r="5">
      <c r="A5" t="s" s="4">
        <v>126</v>
      </c>
    </row>
    <row spans="1:5" r="6">
      <c r="A6" t="s" s="3">
        <v>318</v>
      </c>
    </row>
    <row spans="1:5" r="7">
      <c r="A7" t="s" s="4">
        <v>525</v>
      </c>
      <c r="B7" t="s" s="4">
        <v>448</v>
      </c>
      <c r="C7" t="s" s="4">
        <v>448</v>
      </c>
    </row>
    <row spans="1:5" r="8">
      <c r="A8" t="s" s="4">
        <v>526</v>
      </c>
      <c r="B8" t="s" s="4">
        <v>527</v>
      </c>
      <c r="C8" t="s" s="4">
        <v>527</v>
      </c>
    </row>
    <row spans="1:5" r="9">
      <c r="A9" t="s" s="4">
        <v>528</v>
      </c>
      <c r="B9" t="s" s="4">
        <v>529</v>
      </c>
      <c r="C9" t="s" s="4">
        <v>529</v>
      </c>
    </row>
    <row spans="1:5" r="10">
      <c r="A10" t="s" s="4">
        <v>530</v>
      </c>
      <c r="B10" t="s" s="4">
        <v>531</v>
      </c>
    </row>
    <row spans="1:5" r="11">
      <c r="A11" t="s" s="4">
        <v>532</v>
      </c>
      <c r="B11" t="s" s="4">
        <v>533</v>
      </c>
      <c r="C11" t="s" s="4">
        <v>533</v>
      </c>
    </row>
    <row spans="1:5" r="12">
      <c r="A12" t="s" s="4">
        <v>534</v>
      </c>
      <c r="B12" t="s" s="4">
        <v>535</v>
      </c>
      <c r="C12" t="s" s="4">
        <v>535</v>
      </c>
    </row>
    <row spans="1:5" r="13">
      <c r="A13" t="s" s="4">
        <v>125</v>
      </c>
    </row>
    <row spans="1:5" r="14">
      <c r="A14" t="s" s="3">
        <v>318</v>
      </c>
    </row>
    <row spans="1:5" r="15">
      <c r="A15" t="s" s="4">
        <v>525</v>
      </c>
      <c r="B15" t="s" s="4">
        <v>453</v>
      </c>
      <c r="C15" t="s" s="4">
        <v>453</v>
      </c>
    </row>
    <row spans="1:5" r="16">
      <c r="A16" t="s" s="4">
        <v>526</v>
      </c>
      <c r="B16" t="s" s="4">
        <v>527</v>
      </c>
      <c r="C16" t="s" s="4">
        <v>527</v>
      </c>
    </row>
    <row spans="1:5" r="17">
      <c r="A17" t="s" s="4">
        <v>528</v>
      </c>
      <c r="B17" t="s" s="4">
        <v>536</v>
      </c>
      <c r="C17" t="s" s="4">
        <v>536</v>
      </c>
    </row>
    <row spans="1:5" r="18">
      <c r="A18" t="s" s="4">
        <v>530</v>
      </c>
      <c r="B18" t="s" s="4">
        <v>531</v>
      </c>
    </row>
    <row spans="1:5" r="19">
      <c r="A19" t="s" s="4">
        <v>532</v>
      </c>
      <c r="B19" t="s" s="4">
        <v>537</v>
      </c>
      <c r="C19" t="s" s="4">
        <v>537</v>
      </c>
    </row>
    <row spans="1:5" r="20">
      <c r="A20" t="s" s="4">
        <v>534</v>
      </c>
      <c r="B20" t="s" s="4">
        <v>538</v>
      </c>
      <c r="C20" t="s" s="4">
        <v>538</v>
      </c>
    </row>
    <row spans="1:5" r="21">
      <c r="A21" t="s" s="4">
        <v>461</v>
      </c>
    </row>
    <row spans="1:5" r="22">
      <c r="A22" t="s" s="3">
        <v>318</v>
      </c>
    </row>
    <row spans="1:5" r="23">
      <c r="A23" t="s" s="4">
        <v>525</v>
      </c>
      <c r="B23" t="s" s="4">
        <v>462</v>
      </c>
      <c r="C23" t="s" s="4">
        <v>463</v>
      </c>
    </row>
    <row spans="1:5" r="24">
      <c r="A24" t="s" s="4">
        <v>534</v>
      </c>
      <c r="B24" t="s" s="4">
        <v>539</v>
      </c>
      <c r="C24" t="s" s="4">
        <v>539</v>
      </c>
    </row>
    <row spans="1:5" r="25">
      <c r="A25" t="s" s="4">
        <v>131</v>
      </c>
    </row>
    <row spans="1:5" r="26">
      <c r="A26" t="s" s="3">
        <v>318</v>
      </c>
    </row>
    <row spans="1:5" r="27">
      <c r="A27" t="s" s="4">
        <v>525</v>
      </c>
      <c r="B27" t="s" s="4">
        <v>472</v>
      </c>
    </row>
    <row spans="1:5" r="28">
      <c r="A28" t="s" s="4">
        <v>526</v>
      </c>
      <c r="B28" t="s" s="4">
        <v>527</v>
      </c>
    </row>
    <row spans="1:5" r="29">
      <c r="A29" t="s" s="4">
        <v>528</v>
      </c>
      <c r="B29" t="s" s="4">
        <v>540</v>
      </c>
    </row>
    <row spans="1:5" r="30">
      <c r="A30" t="s" s="4">
        <v>532</v>
      </c>
      <c r="B30" t="s" s="4">
        <v>541</v>
      </c>
    </row>
    <row spans="1:5" r="31">
      <c r="A31" t="s" s="4">
        <v>467</v>
      </c>
    </row>
    <row spans="1:5" r="32">
      <c r="A32" t="s" s="3">
        <v>318</v>
      </c>
    </row>
    <row spans="1:5" r="33">
      <c r="A33" t="s" s="4">
        <v>525</v>
      </c>
      <c r="B33" t="s" s="4">
        <v>468</v>
      </c>
      <c r="C33" t="s" s="4">
        <v>468</v>
      </c>
    </row>
    <row spans="1:5" r="34">
      <c r="A34" t="s" s="4">
        <v>534</v>
      </c>
      <c r="B34" t="s" s="4">
        <v>539</v>
      </c>
      <c r="C34" t="s" s="4">
        <v>539</v>
      </c>
    </row>
    <row spans="1:5" r="35">
      <c r="A35" t="s" s="4">
        <v>477</v>
      </c>
    </row>
    <row spans="1:5" r="36">
      <c r="A36" t="s" s="3">
        <v>318</v>
      </c>
    </row>
    <row spans="1:5" r="37">
      <c r="A37" t="s" s="4">
        <v>525</v>
      </c>
      <c r="C37" t="s" s="4">
        <v>478</v>
      </c>
    </row>
    <row spans="1:5" r="38">
      <c r="A38" t="s" s="4">
        <v>526</v>
      </c>
      <c r="C38" t="s" s="4">
        <v>542</v>
      </c>
    </row>
    <row spans="1:5" r="39">
      <c r="A39" t="s" s="4">
        <v>528</v>
      </c>
      <c r="C39" t="s" s="4">
        <v>543</v>
      </c>
    </row>
    <row spans="1:5" r="40">
      <c r="A40" t="s" s="4">
        <v>532</v>
      </c>
      <c r="C40" t="s" s="4">
        <v>544</v>
      </c>
    </row>
    <row spans="1:5" r="41">
      <c r="A41" t="s" s="4">
        <v>455</v>
      </c>
    </row>
    <row spans="1:5" r="42">
      <c r="A42" t="s" s="3">
        <v>318</v>
      </c>
    </row>
    <row spans="1:5" r="43">
      <c r="A43" t="s" s="4">
        <v>525</v>
      </c>
      <c r="C43" t="s" s="4">
        <v>456</v>
      </c>
    </row>
    <row spans="1:5" r="44">
      <c r="A44" t="s" s="4">
        <v>534</v>
      </c>
      <c r="B44" t="s" s="4">
        <v>545</v>
      </c>
      <c r="C44" t="s" s="4">
        <v>545</v>
      </c>
      <c r="D44" t="s" s="4">
        <v>545</v>
      </c>
      <c r="E44" t="s" s="4">
        <v>545</v>
      </c>
    </row>
    <row spans="1:5" r="45">
      <c r="A45" t="s" s="4">
        <v>458</v>
      </c>
    </row>
    <row spans="1:5" r="46">
      <c r="A46" t="s" s="3">
        <v>318</v>
      </c>
    </row>
    <row spans="1:5" r="47">
      <c r="A47" t="s" s="4">
        <v>525</v>
      </c>
      <c r="B47" t="s" s="4">
        <v>459</v>
      </c>
      <c r="C47" t="s" s="4">
        <v>459</v>
      </c>
    </row>
    <row spans="1:5" r="48">
      <c r="A48" t="s" s="4">
        <v>534</v>
      </c>
      <c r="B48" t="s" s="4">
        <v>546</v>
      </c>
      <c r="C48" t="s" s="4">
        <v>546</v>
      </c>
      <c r="E48" t="s" s="4">
        <v>546</v>
      </c>
    </row>
    <row spans="1:5" r="49">
      <c r="A49" t="s" s="4">
        <v>470</v>
      </c>
    </row>
    <row spans="1:5" r="50">
      <c r="A50" t="s" s="3">
        <v>318</v>
      </c>
    </row>
    <row spans="1:5" r="51">
      <c r="A51" t="s" s="4">
        <v>525</v>
      </c>
      <c r="B51" t="s" s="4">
        <v>471</v>
      </c>
      <c r="C51" t="s" s="4">
        <v>471</v>
      </c>
    </row>
    <row spans="1:5" r="52">
      <c r="A52" t="s" s="4">
        <v>534</v>
      </c>
      <c r="B52" t="s" s="4">
        <v>547</v>
      </c>
      <c r="C52" t="s" s="4">
        <v>547</v>
      </c>
    </row>
    <row spans="1:5" r="53">
      <c r="A53" t="s" s="4">
        <v>474</v>
      </c>
    </row>
    <row spans="1:5" r="54">
      <c r="A54" t="s" s="3">
        <v>318</v>
      </c>
    </row>
    <row spans="1:5" r="55">
      <c r="A55" t="s" s="4">
        <v>525</v>
      </c>
      <c r="C55" t="s" s="4">
        <v>475</v>
      </c>
    </row>
    <row spans="1:5" r="56">
      <c r="A56" t="s" s="4">
        <v>526</v>
      </c>
      <c r="C56" t="s" s="4">
        <v>548</v>
      </c>
    </row>
    <row spans="1:5" r="57">
      <c r="A57" t="s" s="4">
        <v>528</v>
      </c>
      <c r="C57" t="s" s="4">
        <v>549</v>
      </c>
    </row>
    <row spans="1:5" r="58">
      <c r="A58" t="s" s="4">
        <v>532</v>
      </c>
      <c r="C58" t="s" s="4">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t="s" s="1">
        <v>551</v>
      </c>
      <c r="B1" t="s" s="2">
        <v>365</v>
      </c>
    </row>
    <row spans="1:2" r="2">
      <c r="A2" t="s" s="3">
        <v>318</v>
      </c>
    </row>
    <row spans="1:2" r="3">
      <c r="A3" t="s" s="4">
        <v>552</v>
      </c>
      <c r="B3" t="n" s="7">
        <v>8</v>
      </c>
    </row>
    <row spans="1:2" r="4">
      <c r="A4" t="s" s="4">
        <v>126</v>
      </c>
    </row>
    <row spans="1:2" r="5">
      <c r="A5" t="s" s="3">
        <v>318</v>
      </c>
    </row>
    <row spans="1:2" r="6">
      <c r="A6" t="s" s="4">
        <v>552</v>
      </c>
      <c r="B6" t="n" s="5">
        <v>-32</v>
      </c>
    </row>
    <row spans="1:2" r="7">
      <c r="A7" t="s" s="4">
        <v>125</v>
      </c>
    </row>
    <row spans="1:2" r="8">
      <c r="A8" t="s" s="3">
        <v>318</v>
      </c>
    </row>
    <row spans="1:2" r="9">
      <c r="A9" t="s" s="4">
        <v>552</v>
      </c>
      <c r="B9" t="n" s="5">
        <v>-20</v>
      </c>
    </row>
    <row spans="1:2" r="10">
      <c r="A10" t="s" s="4">
        <v>458</v>
      </c>
    </row>
    <row spans="1:2" r="11">
      <c r="A11" t="s" s="3">
        <v>318</v>
      </c>
    </row>
    <row spans="1:2" r="12">
      <c r="A12" t="s" s="4">
        <v>552</v>
      </c>
      <c r="B12" t="n" s="5">
        <v>96</v>
      </c>
    </row>
    <row spans="1:2" r="13">
      <c r="A13" t="s" s="4">
        <v>129</v>
      </c>
    </row>
    <row spans="1:2" r="14">
      <c r="A14" t="s" s="3">
        <v>318</v>
      </c>
    </row>
    <row spans="1:2" r="15">
      <c r="A15" t="s" s="4">
        <v>552</v>
      </c>
      <c r="B15" t="n" s="5">
        <v>1</v>
      </c>
    </row>
    <row spans="1:2" r="16">
      <c r="A16" t="s" s="4">
        <v>553</v>
      </c>
    </row>
    <row spans="1:2" r="17">
      <c r="A17" t="s" s="3">
        <v>318</v>
      </c>
    </row>
    <row spans="1:2" r="18">
      <c r="A18" t="s" s="4">
        <v>552</v>
      </c>
      <c r="B18" t="n" s="7">
        <v>-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554</v>
      </c>
      <c r="B1" t="s" s="2">
        <v>365</v>
      </c>
    </row>
    <row spans="1:2" r="2">
      <c r="A2" t="s" s="3">
        <v>166</v>
      </c>
    </row>
    <row spans="1:2" r="3">
      <c r="A3" t="s" s="4">
        <v>366</v>
      </c>
      <c r="B3" t="n" s="7">
        <v>88</v>
      </c>
    </row>
    <row spans="1:2" r="4">
      <c r="A4" t="n" s="5">
        <v>2016</v>
      </c>
      <c r="B4" t="n" s="5">
        <v>277</v>
      </c>
    </row>
    <row spans="1:2" r="5">
      <c r="A5" t="n" s="5">
        <v>2017</v>
      </c>
      <c r="B5" t="n" s="5">
        <v>3328</v>
      </c>
    </row>
    <row spans="1:2" r="6">
      <c r="A6" t="n" s="5">
        <v>2018</v>
      </c>
      <c r="B6" t="n" s="5">
        <v>1933</v>
      </c>
    </row>
    <row spans="1:2" r="7">
      <c r="A7" t="n" s="5">
        <v>2019</v>
      </c>
      <c r="B7" t="n" s="5">
        <v>222</v>
      </c>
    </row>
    <row spans="1:2" r="8">
      <c r="A8" t="s" s="4">
        <v>555</v>
      </c>
      <c r="B8" t="n" s="7">
        <v>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9</v>
      </c>
      <c r="B1" t="s" s="2">
        <v>2</v>
      </c>
      <c r="C1" t="s" s="2">
        <v>49</v>
      </c>
    </row>
    <row spans="1:3" r="2">
      <c r="A2" t="s" s="4">
        <v>90</v>
      </c>
      <c r="B2" t="n" s="7">
        <v>28</v>
      </c>
      <c r="C2" t="n" s="7">
        <v>34</v>
      </c>
    </row>
    <row spans="1:3" r="3">
      <c r="A3" t="s" s="4">
        <v>91</v>
      </c>
      <c r="B3" t="n" s="5">
        <v>13547</v>
      </c>
      <c r="C3" t="n" s="5">
        <v>12558</v>
      </c>
    </row>
    <row spans="1:3" r="4">
      <c r="A4" t="s" s="4">
        <v>92</v>
      </c>
      <c r="B4" t="n" s="7">
        <v>204</v>
      </c>
      <c r="C4" t="n" s="7">
        <v>211</v>
      </c>
    </row>
    <row spans="1:3" r="5">
      <c r="A5" t="s" s="4">
        <v>88</v>
      </c>
    </row>
    <row spans="1:3" r="6">
      <c r="A6" t="s" s="4">
        <v>93</v>
      </c>
      <c r="B6" t="n" s="5">
        <v>1632654</v>
      </c>
      <c r="C6" t="n" s="5">
        <v>1632654</v>
      </c>
    </row>
    <row spans="1:3" r="7">
      <c r="A7" t="s" s="4">
        <v>94</v>
      </c>
      <c r="B7" t="n" s="5">
        <v>1632654</v>
      </c>
      <c r="C7" t="n" s="5">
        <v>1632654</v>
      </c>
    </row>
    <row spans="1:3" r="8">
      <c r="A8" t="s" s="4">
        <v>95</v>
      </c>
      <c r="B8" t="n" s="5">
        <v>1632654</v>
      </c>
      <c r="C8" t="n" s="5">
        <v>16326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60"/>
    <col customWidth="1" max="7" min="7" width="21"/>
    <col customWidth="1" max="8" min="8" width="17"/>
  </cols>
  <sheetData>
    <row spans="1:8" r="1">
      <c r="A1" t="s" s="1">
        <v>556</v>
      </c>
      <c r="B1" t="s" s="2">
        <v>23</v>
      </c>
      <c r="D1" t="s" s="2">
        <v>1</v>
      </c>
      <c r="F1" t="s" s="2">
        <v>325</v>
      </c>
      <c r="G1" t="n"/>
    </row>
    <row spans="1:8" r="2">
      <c r="B2" t="s" s="2">
        <v>365</v>
      </c>
      <c r="C2" t="s" s="2">
        <v>557</v>
      </c>
      <c r="D2" t="s" s="2">
        <v>365</v>
      </c>
      <c r="E2" t="s" s="2">
        <v>557</v>
      </c>
      <c r="F2" t="s" s="2">
        <v>49</v>
      </c>
      <c r="G2" t="s" s="2">
        <v>558</v>
      </c>
      <c r="H2" t="s" s="2">
        <v>559</v>
      </c>
    </row>
    <row spans="1:8" r="3">
      <c r="A3" t="s" s="3">
        <v>318</v>
      </c>
    </row>
    <row spans="1:8" r="4">
      <c r="A4" t="s" s="4">
        <v>560</v>
      </c>
      <c r="B4" t="n" s="7">
        <v>-71</v>
      </c>
      <c r="C4" t="n" s="7">
        <v>0</v>
      </c>
      <c r="D4" t="n" s="7">
        <v>-81</v>
      </c>
      <c r="E4" t="n" s="7">
        <v>-504</v>
      </c>
    </row>
    <row spans="1:8" r="5">
      <c r="A5" t="s" s="4">
        <v>131</v>
      </c>
    </row>
    <row spans="1:8" r="6">
      <c r="A6" t="s" s="3">
        <v>318</v>
      </c>
    </row>
    <row spans="1:8" r="7">
      <c r="A7" t="s" s="4">
        <v>561</v>
      </c>
      <c r="G7" t="n" s="7">
        <v>900</v>
      </c>
    </row>
    <row spans="1:8" r="8">
      <c r="A8" t="s" s="4">
        <v>319</v>
      </c>
      <c r="G8" t="n" s="5">
        <v>500</v>
      </c>
    </row>
    <row spans="1:8" r="9">
      <c r="A9" t="s" s="4">
        <v>449</v>
      </c>
      <c r="D9" t="s" s="4">
        <v>473</v>
      </c>
    </row>
    <row spans="1:8" r="10">
      <c r="A10" t="s" s="4">
        <v>532</v>
      </c>
      <c r="D10" t="s" s="4">
        <v>541</v>
      </c>
    </row>
    <row spans="1:8" r="11">
      <c r="A11" t="s" s="4">
        <v>526</v>
      </c>
      <c r="D11" t="s" s="4">
        <v>527</v>
      </c>
    </row>
    <row spans="1:8" r="12">
      <c r="A12" t="s" s="4">
        <v>528</v>
      </c>
      <c r="D12" t="s" s="4">
        <v>540</v>
      </c>
    </row>
    <row spans="1:8" r="13">
      <c r="A13" t="s" s="4">
        <v>562</v>
      </c>
      <c r="B13" t="n" s="7">
        <v>400</v>
      </c>
      <c r="D13" t="n" s="7">
        <v>400</v>
      </c>
    </row>
    <row spans="1:8" r="14">
      <c r="A14" t="s" s="4">
        <v>563</v>
      </c>
      <c r="D14" t="s" s="4">
        <v>564</v>
      </c>
    </row>
    <row spans="1:8" r="15">
      <c r="A15" t="s" s="4">
        <v>565</v>
      </c>
      <c r="D15" t="s" s="4">
        <v>566</v>
      </c>
    </row>
    <row spans="1:8" r="16">
      <c r="A16" t="s" s="4">
        <v>560</v>
      </c>
      <c r="D16" t="n" s="7">
        <v>-10</v>
      </c>
    </row>
    <row spans="1:8" r="17">
      <c r="A17" t="s" s="4">
        <v>474</v>
      </c>
    </row>
    <row spans="1:8" r="18">
      <c r="A18" t="s" s="3">
        <v>318</v>
      </c>
    </row>
    <row spans="1:8" r="19">
      <c r="A19" t="s" s="4">
        <v>567</v>
      </c>
      <c r="H19" t="n" s="8">
        <v>3000</v>
      </c>
    </row>
    <row spans="1:8" r="20">
      <c r="A20" t="s" s="4">
        <v>568</v>
      </c>
      <c r="G20" t="n" s="5">
        <v>198</v>
      </c>
      <c r="H20" t="n" s="5">
        <v>3100</v>
      </c>
    </row>
    <row spans="1:8" r="21">
      <c r="A21" t="s" s="4">
        <v>477</v>
      </c>
    </row>
    <row spans="1:8" r="22">
      <c r="A22" t="s" s="3">
        <v>318</v>
      </c>
    </row>
    <row spans="1:8" r="23">
      <c r="A23" t="s" s="4">
        <v>319</v>
      </c>
      <c r="G23" t="n" s="5">
        <v>400</v>
      </c>
    </row>
    <row spans="1:8" r="24">
      <c r="A24" t="s" s="4">
        <v>449</v>
      </c>
      <c r="F24" t="s" s="4">
        <v>479</v>
      </c>
    </row>
    <row spans="1:8" r="25">
      <c r="A25" t="s" s="4">
        <v>532</v>
      </c>
      <c r="F25" t="s" s="4">
        <v>544</v>
      </c>
    </row>
    <row spans="1:8" r="26">
      <c r="A26" t="s" s="4">
        <v>526</v>
      </c>
      <c r="F26" t="s" s="4">
        <v>542</v>
      </c>
    </row>
    <row spans="1:8" r="27">
      <c r="A27" t="s" s="4">
        <v>528</v>
      </c>
      <c r="F27" t="s" s="4">
        <v>543</v>
      </c>
    </row>
    <row spans="1:8" r="28">
      <c r="A28" t="s" s="4">
        <v>568</v>
      </c>
      <c r="G28" t="n" s="7">
        <v>268</v>
      </c>
      <c r="H28" t="n" s="8">
        <v>4100</v>
      </c>
    </row>
  </sheetData>
  <mergeCells count="4">
    <mergeCell ref="A1:A2"/>
    <mergeCell ref="B1:C1"/>
    <mergeCell ref="D1:E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569</v>
      </c>
      <c r="B1" t="s" s="2">
        <v>523</v>
      </c>
      <c r="C1" t="s" s="2">
        <v>2</v>
      </c>
      <c r="D1" t="s" s="2">
        <v>24</v>
      </c>
      <c r="E1" t="s" s="2">
        <v>2</v>
      </c>
      <c r="F1" t="s" s="2">
        <v>24</v>
      </c>
      <c r="G1" t="s" s="2">
        <v>49</v>
      </c>
      <c r="H1" t="s" s="2">
        <v>524</v>
      </c>
    </row>
    <row spans="1:8" r="2">
      <c r="A2" t="s" s="3">
        <v>318</v>
      </c>
    </row>
    <row spans="1:8" r="3">
      <c r="A3" t="s" s="4">
        <v>560</v>
      </c>
      <c r="C3" t="n" s="7">
        <v>-71</v>
      </c>
      <c r="D3" t="n" s="7">
        <v>0</v>
      </c>
      <c r="E3" t="n" s="7">
        <v>-81</v>
      </c>
      <c r="F3" t="n" s="7">
        <v>-504</v>
      </c>
    </row>
    <row spans="1:8" r="4">
      <c r="A4" t="s" s="4">
        <v>455</v>
      </c>
    </row>
    <row spans="1:8" r="5">
      <c r="A5" t="s" s="3">
        <v>318</v>
      </c>
    </row>
    <row spans="1:8" r="6">
      <c r="A6" t="s" s="4">
        <v>534</v>
      </c>
      <c r="B6" t="s" s="4">
        <v>545</v>
      </c>
      <c r="C6" t="s" s="4">
        <v>545</v>
      </c>
      <c r="E6" t="s" s="4">
        <v>545</v>
      </c>
      <c r="G6" t="s" s="4">
        <v>545</v>
      </c>
      <c r="H6" t="s" s="4">
        <v>545</v>
      </c>
    </row>
    <row spans="1:8" r="7">
      <c r="A7" t="s" s="4">
        <v>570</v>
      </c>
      <c r="B7" t="n" s="7">
        <v>2875</v>
      </c>
    </row>
    <row spans="1:8" r="8">
      <c r="A8" t="s" s="4">
        <v>571</v>
      </c>
      <c r="B8" t="n" s="5">
        <v>3100</v>
      </c>
    </row>
    <row spans="1:8" r="9">
      <c r="A9" t="s" s="4">
        <v>560</v>
      </c>
      <c r="B9" t="n" s="7">
        <v>-71</v>
      </c>
    </row>
    <row spans="1:8" r="10">
      <c r="A10" t="s" s="4">
        <v>572</v>
      </c>
    </row>
    <row spans="1:8" r="11">
      <c r="A11" t="s" s="3">
        <v>318</v>
      </c>
    </row>
    <row spans="1:8" r="12">
      <c r="A12" t="s" s="4">
        <v>573</v>
      </c>
      <c r="C12" t="n" s="7">
        <v>133</v>
      </c>
    </row>
    <row spans="1:8" r="13">
      <c r="A13" t="s" s="4">
        <v>574</v>
      </c>
      <c r="E13" t="n" s="7">
        <v>222</v>
      </c>
      <c r="F13" t="n" s="5">
        <v>210</v>
      </c>
    </row>
    <row spans="1:8" r="14">
      <c r="A14" t="s" s="4">
        <v>575</v>
      </c>
      <c r="E14" t="n" s="5">
        <v>355</v>
      </c>
    </row>
    <row spans="1:8" r="15">
      <c r="A15" t="s" s="4">
        <v>576</v>
      </c>
      <c r="E15" t="n" s="5">
        <v>262</v>
      </c>
      <c r="F15" t="n" s="5">
        <v>198</v>
      </c>
    </row>
    <row spans="1:8" r="16">
      <c r="A16" t="s" s="4">
        <v>577</v>
      </c>
      <c r="E16" t="n" s="7">
        <v>93</v>
      </c>
      <c r="F16" t="n" s="7">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78</v>
      </c>
      <c r="B1" t="s" s="2">
        <v>579</v>
      </c>
      <c r="C1" t="s" s="2">
        <v>580</v>
      </c>
      <c r="D1" t="s" s="2">
        <v>2</v>
      </c>
      <c r="E1" t="s" s="2">
        <v>24</v>
      </c>
    </row>
    <row spans="1:5" r="2">
      <c r="A2" t="s" s="4">
        <v>461</v>
      </c>
    </row>
    <row spans="1:5" r="3">
      <c r="A3" t="s" s="3">
        <v>318</v>
      </c>
    </row>
    <row spans="1:5" r="4">
      <c r="A4" t="s" s="4">
        <v>581</v>
      </c>
      <c r="B4" t="n" s="7">
        <v>99</v>
      </c>
      <c r="C4" t="n" s="7">
        <v>109</v>
      </c>
    </row>
    <row spans="1:5" r="5">
      <c r="A5" t="s" s="4">
        <v>582</v>
      </c>
      <c r="B5" t="n" s="5">
        <v>87</v>
      </c>
      <c r="C5" t="n" s="5">
        <v>91</v>
      </c>
    </row>
    <row spans="1:5" r="6">
      <c r="A6" t="s" s="4">
        <v>574</v>
      </c>
      <c r="B6" t="n" s="5">
        <v>12</v>
      </c>
      <c r="C6" t="n" s="5">
        <v>18</v>
      </c>
    </row>
    <row spans="1:5" r="7">
      <c r="A7" t="s" s="4">
        <v>583</v>
      </c>
      <c r="B7" t="n" s="5">
        <v>12</v>
      </c>
      <c r="C7" t="n" s="5">
        <v>17</v>
      </c>
    </row>
    <row spans="1:5" r="8">
      <c r="A8" t="s" s="4">
        <v>584</v>
      </c>
      <c r="B8" t="n" s="7">
        <v>75</v>
      </c>
      <c r="C8" t="n" s="7">
        <v>74</v>
      </c>
    </row>
    <row spans="1:5" r="9">
      <c r="A9" t="s" s="4">
        <v>467</v>
      </c>
    </row>
    <row spans="1:5" r="10">
      <c r="A10" t="s" s="3">
        <v>318</v>
      </c>
    </row>
    <row spans="1:5" r="11">
      <c r="A11" t="s" s="4">
        <v>581</v>
      </c>
      <c r="D11" t="n" s="7">
        <v>55</v>
      </c>
      <c r="E11" t="n" s="7">
        <v>64</v>
      </c>
    </row>
    <row spans="1:5" r="12">
      <c r="A12" t="s" s="4">
        <v>582</v>
      </c>
      <c r="D12" t="n" s="5">
        <v>22</v>
      </c>
      <c r="E12" t="n" s="5">
        <v>23</v>
      </c>
    </row>
    <row spans="1:5" r="13">
      <c r="A13" t="s" s="4">
        <v>574</v>
      </c>
      <c r="D13" t="n" s="7">
        <v>33</v>
      </c>
      <c r="E13" t="n" s="5">
        <v>41</v>
      </c>
    </row>
    <row spans="1:5" r="14">
      <c r="A14" t="s" s="4">
        <v>583</v>
      </c>
      <c r="E14" t="n" s="5">
        <v>20</v>
      </c>
    </row>
    <row spans="1:5" r="15">
      <c r="A15" t="s" s="4">
        <v>584</v>
      </c>
      <c r="E15" t="n" s="7">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585</v>
      </c>
      <c r="B1" t="s" s="2">
        <v>523</v>
      </c>
      <c r="C1" t="s" s="2">
        <v>2</v>
      </c>
      <c r="D1" t="s" s="2">
        <v>24</v>
      </c>
      <c r="E1" t="s" s="2">
        <v>2</v>
      </c>
      <c r="F1" t="s" s="2">
        <v>24</v>
      </c>
      <c r="G1" t="s" s="2">
        <v>49</v>
      </c>
      <c r="H1" t="s" s="2">
        <v>524</v>
      </c>
      <c r="I1" t="s" s="2">
        <v>310</v>
      </c>
    </row>
    <row spans="1:9" r="2">
      <c r="A2" t="s" s="3">
        <v>318</v>
      </c>
    </row>
    <row spans="1:9" r="3">
      <c r="A3" t="s" s="4">
        <v>560</v>
      </c>
      <c r="C3" t="n" s="7">
        <v>-71</v>
      </c>
      <c r="D3" t="n" s="7">
        <v>0</v>
      </c>
      <c r="E3" t="n" s="7">
        <v>-81</v>
      </c>
      <c r="F3" t="n" s="7">
        <v>-504</v>
      </c>
    </row>
    <row spans="1:9" r="4">
      <c r="A4" t="s" s="4">
        <v>586</v>
      </c>
    </row>
    <row spans="1:9" r="5">
      <c r="A5" t="s" s="3">
        <v>318</v>
      </c>
    </row>
    <row spans="1:9" r="6">
      <c r="A6" t="s" s="4">
        <v>319</v>
      </c>
      <c r="I6" t="n" s="7">
        <v>4587</v>
      </c>
    </row>
    <row spans="1:9" r="7">
      <c r="A7" t="s" s="4">
        <v>568</v>
      </c>
      <c r="H7" t="n" s="7">
        <v>5000</v>
      </c>
    </row>
    <row spans="1:9" r="8">
      <c r="A8" t="s" s="4">
        <v>587</v>
      </c>
      <c r="H8" t="n" s="5">
        <v>4715</v>
      </c>
    </row>
    <row spans="1:9" r="9">
      <c r="A9" t="s" s="4">
        <v>583</v>
      </c>
      <c r="F9" t="n" s="5">
        <v>128</v>
      </c>
    </row>
    <row spans="1:9" r="10">
      <c r="A10" t="s" s="4">
        <v>560</v>
      </c>
      <c r="F10" t="n" s="7">
        <v>-504</v>
      </c>
    </row>
    <row spans="1:9" r="11">
      <c r="A11" t="s" s="4">
        <v>588</v>
      </c>
    </row>
    <row spans="1:9" r="12">
      <c r="A12" t="s" s="3">
        <v>318</v>
      </c>
    </row>
    <row spans="1:9" r="13">
      <c r="A13" t="s" s="4">
        <v>319</v>
      </c>
      <c r="H13" t="n" s="5">
        <v>250</v>
      </c>
    </row>
    <row spans="1:9" r="14">
      <c r="A14" t="s" s="4">
        <v>589</v>
      </c>
    </row>
    <row spans="1:9" r="15">
      <c r="A15" t="s" s="3">
        <v>318</v>
      </c>
    </row>
    <row spans="1:9" r="16">
      <c r="A16" t="s" s="4">
        <v>319</v>
      </c>
      <c r="G16" t="n" s="7">
        <v>3000</v>
      </c>
    </row>
    <row spans="1:9" r="17">
      <c r="A17" t="s" s="4">
        <v>125</v>
      </c>
    </row>
    <row spans="1:9" r="18">
      <c r="A18" t="s" s="3">
        <v>318</v>
      </c>
    </row>
    <row spans="1:9" r="19">
      <c r="A19" t="s" s="4">
        <v>319</v>
      </c>
      <c r="H19" t="n" s="5">
        <v>1750</v>
      </c>
    </row>
    <row spans="1:9" r="20">
      <c r="A20" t="s" s="4">
        <v>534</v>
      </c>
      <c r="C20" t="s" s="4">
        <v>538</v>
      </c>
      <c r="E20" t="s" s="4">
        <v>538</v>
      </c>
      <c r="G20" t="s" s="4">
        <v>538</v>
      </c>
    </row>
    <row spans="1:9" r="21">
      <c r="A21" t="s" s="4">
        <v>455</v>
      </c>
    </row>
    <row spans="1:9" r="22">
      <c r="A22" t="s" s="3">
        <v>318</v>
      </c>
    </row>
    <row spans="1:9" r="23">
      <c r="A23" t="s" s="4">
        <v>319</v>
      </c>
      <c r="H23" t="n" s="7">
        <v>1375</v>
      </c>
    </row>
    <row spans="1:9" r="24">
      <c r="A24" t="s" s="4">
        <v>534</v>
      </c>
      <c r="B24" t="s" s="4">
        <v>545</v>
      </c>
      <c r="C24" t="s" s="4">
        <v>545</v>
      </c>
      <c r="E24" t="s" s="4">
        <v>545</v>
      </c>
      <c r="G24" t="s" s="4">
        <v>545</v>
      </c>
      <c r="H24" t="s" s="4">
        <v>545</v>
      </c>
    </row>
    <row spans="1:9" r="25">
      <c r="A25" t="s" s="4">
        <v>590</v>
      </c>
      <c r="H25" t="s" s="4">
        <v>591</v>
      </c>
    </row>
    <row spans="1:9" r="26">
      <c r="A26" t="s" s="4">
        <v>560</v>
      </c>
      <c r="B26" t="n" s="7">
        <v>-71</v>
      </c>
    </row>
    <row spans="1:9" r="27">
      <c r="A27" t="s" s="4">
        <v>458</v>
      </c>
    </row>
    <row spans="1:9" r="28">
      <c r="A28" t="s" s="3">
        <v>318</v>
      </c>
    </row>
    <row spans="1:9" r="29">
      <c r="A29" t="s" s="4">
        <v>319</v>
      </c>
      <c r="H29" t="n" s="7">
        <v>1380</v>
      </c>
    </row>
    <row spans="1:9" r="30">
      <c r="A30" t="s" s="4">
        <v>534</v>
      </c>
      <c r="C30" t="s" s="4">
        <v>546</v>
      </c>
      <c r="E30" t="s" s="4">
        <v>546</v>
      </c>
      <c r="G30" t="s" s="4">
        <v>546</v>
      </c>
      <c r="H30" t="s" s="4">
        <v>546</v>
      </c>
    </row>
    <row spans="1:9" r="31">
      <c r="A31" t="s" s="4">
        <v>590</v>
      </c>
      <c r="H31" t="s" s="4">
        <v>592</v>
      </c>
    </row>
    <row spans="1:9" r="32">
      <c r="A32" t="s" s="4">
        <v>126</v>
      </c>
    </row>
    <row spans="1:9" r="33">
      <c r="A33" t="s" s="3">
        <v>318</v>
      </c>
    </row>
    <row spans="1:9" r="34">
      <c r="A34" t="s" s="4">
        <v>534</v>
      </c>
      <c r="C34" t="s" s="4">
        <v>535</v>
      </c>
      <c r="E34" t="s" s="4">
        <v>535</v>
      </c>
      <c r="G34" t="s" s="4">
        <v>5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593</v>
      </c>
      <c r="B1" t="s" s="2">
        <v>365</v>
      </c>
    </row>
    <row spans="1:2" r="2">
      <c r="A2" t="s" s="4">
        <v>131</v>
      </c>
    </row>
    <row spans="1:2" r="3">
      <c r="A3" t="s" s="3">
        <v>318</v>
      </c>
    </row>
    <row spans="1:2" r="4">
      <c r="A4" t="s" s="4">
        <v>562</v>
      </c>
      <c r="B4" t="n" s="7">
        <v>400</v>
      </c>
    </row>
    <row spans="1:2" r="5">
      <c r="A5" t="s" s="4">
        <v>594</v>
      </c>
    </row>
    <row spans="1:2" r="6">
      <c r="A6" t="s" s="3">
        <v>318</v>
      </c>
    </row>
    <row spans="1:2" r="7">
      <c r="A7" t="s" s="4">
        <v>595</v>
      </c>
      <c r="B7" t="n" s="7">
        <v>1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96</v>
      </c>
      <c r="B1" t="s" s="2">
        <v>23</v>
      </c>
      <c r="D1" t="s" s="2">
        <v>1</v>
      </c>
    </row>
    <row spans="1:6" r="2">
      <c r="B2" t="s" s="2">
        <v>2</v>
      </c>
      <c r="C2" t="s" s="2">
        <v>24</v>
      </c>
      <c r="D2" t="s" s="2">
        <v>2</v>
      </c>
      <c r="E2" t="s" s="2">
        <v>24</v>
      </c>
      <c r="F2" t="s" s="2">
        <v>279</v>
      </c>
    </row>
    <row spans="1:6" r="3">
      <c r="A3" t="s" s="4">
        <v>597</v>
      </c>
      <c r="F3" t="n" s="7">
        <v>3692</v>
      </c>
    </row>
    <row spans="1:6" r="4">
      <c r="A4" t="s" s="4">
        <v>598</v>
      </c>
      <c r="F4" t="n" s="5">
        <v>2183</v>
      </c>
    </row>
    <row spans="1:6" r="5">
      <c r="A5" t="s" s="4">
        <v>421</v>
      </c>
      <c r="F5" t="n" s="5">
        <v>1509</v>
      </c>
    </row>
    <row spans="1:6" r="6">
      <c r="A6" t="s" s="4">
        <v>599</v>
      </c>
      <c r="F6" t="n" s="5">
        <v>2707</v>
      </c>
    </row>
    <row spans="1:6" r="7">
      <c r="A7" t="s" s="4">
        <v>600</v>
      </c>
      <c r="F7" t="n" s="5">
        <v>741</v>
      </c>
    </row>
    <row spans="1:6" r="8">
      <c r="A8" t="s" s="4">
        <v>601</v>
      </c>
      <c r="F8" t="n" s="5">
        <v>1046</v>
      </c>
    </row>
    <row spans="1:6" r="9">
      <c r="A9" t="s" s="4">
        <v>602</v>
      </c>
      <c r="F9" t="n" s="5">
        <v>1397</v>
      </c>
    </row>
    <row spans="1:6" r="10">
      <c r="A10" t="s" s="4">
        <v>603</v>
      </c>
      <c r="F10" t="n" s="5">
        <v>555</v>
      </c>
    </row>
    <row spans="1:6" r="11">
      <c r="A11" t="s" s="4">
        <v>604</v>
      </c>
      <c r="F11" t="n" s="5">
        <v>954</v>
      </c>
    </row>
    <row spans="1:6" r="12">
      <c r="A12" t="s" s="4">
        <v>36</v>
      </c>
      <c r="B12" t="n" s="7">
        <v>495</v>
      </c>
      <c r="C12" t="n" s="7">
        <v>166</v>
      </c>
      <c r="D12" t="n" s="7">
        <v>-1574</v>
      </c>
      <c r="E12" t="n" s="7">
        <v>51</v>
      </c>
    </row>
    <row spans="1:6" r="13">
      <c r="A13" t="s" s="4">
        <v>605</v>
      </c>
      <c r="F13" t="n" s="5">
        <v>2183</v>
      </c>
    </row>
    <row spans="1:6" r="14">
      <c r="A14" t="s" s="4">
        <v>606</v>
      </c>
    </row>
    <row spans="1:6" r="15">
      <c r="A15" t="s" s="4">
        <v>607</v>
      </c>
      <c r="F15" t="n" s="5">
        <v>-930</v>
      </c>
    </row>
    <row spans="1:6" r="16">
      <c r="A16" t="s" s="4">
        <v>608</v>
      </c>
      <c r="F16" t="n" s="7">
        <v>-27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609</v>
      </c>
      <c r="B1" t="s" s="2">
        <v>23</v>
      </c>
      <c r="C1" t="s" s="2">
        <v>1</v>
      </c>
    </row>
    <row spans="1:5" r="2">
      <c r="B2" t="s" s="2">
        <v>365</v>
      </c>
      <c r="C2" t="s" s="2">
        <v>365</v>
      </c>
      <c r="D2" t="s" s="2">
        <v>610</v>
      </c>
      <c r="E2" t="s" s="2">
        <v>611</v>
      </c>
    </row>
    <row spans="1:5" r="3">
      <c r="A3" t="s" s="3">
        <v>612</v>
      </c>
    </row>
    <row spans="1:5" r="4">
      <c r="A4" t="s" s="4">
        <v>613</v>
      </c>
      <c r="C4" t="s" s="4">
        <v>334</v>
      </c>
    </row>
    <row spans="1:5" r="5">
      <c r="A5" t="s" s="4">
        <v>614</v>
      </c>
      <c r="C5" t="s" s="4">
        <v>334</v>
      </c>
    </row>
    <row spans="1:5" r="6">
      <c r="A6" t="s" s="4">
        <v>615</v>
      </c>
      <c r="B6" t="n" s="5">
        <v>23</v>
      </c>
      <c r="C6" t="n" s="5">
        <v>23</v>
      </c>
    </row>
    <row spans="1:5" r="7">
      <c r="A7" t="s" s="4">
        <v>616</v>
      </c>
      <c r="B7" t="n" s="7">
        <v>325</v>
      </c>
      <c r="C7" t="n" s="7">
        <v>325</v>
      </c>
      <c r="D7" t="n" s="7">
        <v>310</v>
      </c>
    </row>
    <row spans="1:5" r="8">
      <c r="A8" t="s" s="4">
        <v>617</v>
      </c>
    </row>
    <row spans="1:5" r="9">
      <c r="A9" t="s" s="3">
        <v>612</v>
      </c>
    </row>
    <row spans="1:5" r="10">
      <c r="A10" t="s" s="4">
        <v>616</v>
      </c>
      <c r="B10" t="n" s="7">
        <v>211</v>
      </c>
      <c r="C10" t="n" s="7">
        <v>211</v>
      </c>
    </row>
    <row spans="1:5" r="11">
      <c r="A11" t="s" s="4">
        <v>618</v>
      </c>
    </row>
    <row spans="1:5" r="12">
      <c r="A12" t="s" s="3">
        <v>612</v>
      </c>
    </row>
    <row spans="1:5" r="13">
      <c r="A13" t="s" s="4">
        <v>619</v>
      </c>
      <c r="B13" t="n" s="5">
        <v>40</v>
      </c>
    </row>
    <row spans="1:5" r="14">
      <c r="A14" t="s" s="4">
        <v>620</v>
      </c>
    </row>
    <row spans="1:5" r="15">
      <c r="A15" t="s" s="3">
        <v>612</v>
      </c>
    </row>
    <row spans="1:5" r="16">
      <c r="A16" t="s" s="4">
        <v>619</v>
      </c>
      <c r="B16" t="s" s="4">
        <v>621</v>
      </c>
    </row>
    <row spans="1:5" r="17">
      <c r="A17" t="s" s="4">
        <v>622</v>
      </c>
    </row>
    <row spans="1:5" r="18">
      <c r="A18" t="s" s="3">
        <v>612</v>
      </c>
    </row>
    <row spans="1:5" r="19">
      <c r="A19" t="s" s="4">
        <v>623</v>
      </c>
      <c r="B19" t="s" s="4">
        <v>624</v>
      </c>
      <c r="C19" t="s" s="4">
        <v>624</v>
      </c>
    </row>
    <row spans="1:5" r="20">
      <c r="A20" t="s" s="4">
        <v>625</v>
      </c>
      <c r="B20" t="s" s="4">
        <v>626</v>
      </c>
      <c r="C20" t="s" s="4">
        <v>626</v>
      </c>
    </row>
    <row spans="1:5" r="21">
      <c r="A21" t="s" s="4">
        <v>627</v>
      </c>
    </row>
    <row spans="1:5" r="22">
      <c r="A22" t="s" s="3">
        <v>612</v>
      </c>
    </row>
    <row spans="1:5" r="23">
      <c r="A23" t="s" s="4">
        <v>616</v>
      </c>
      <c r="B23" t="n" s="7">
        <v>114</v>
      </c>
      <c r="C23" t="n" s="7">
        <v>114</v>
      </c>
    </row>
    <row spans="1:5" r="24">
      <c r="A24" t="s" s="4">
        <v>628</v>
      </c>
    </row>
    <row spans="1:5" r="25">
      <c r="A25" t="s" s="3">
        <v>612</v>
      </c>
    </row>
    <row spans="1:5" r="26">
      <c r="A26" t="s" s="4">
        <v>629</v>
      </c>
      <c r="B26" t="n" s="5">
        <v>325</v>
      </c>
      <c r="C26" t="n" s="7">
        <v>325</v>
      </c>
    </row>
    <row spans="1:5" r="27">
      <c r="A27" t="s" s="4">
        <v>630</v>
      </c>
      <c r="C27" t="s" s="4">
        <v>350</v>
      </c>
    </row>
    <row spans="1:5" r="28">
      <c r="A28" t="s" s="4">
        <v>631</v>
      </c>
      <c r="B28" t="n" s="9">
        <v>0.1</v>
      </c>
      <c r="C28" t="n" s="10">
        <v>0.1</v>
      </c>
    </row>
    <row spans="1:5" r="29">
      <c r="A29" t="s" s="4">
        <v>632</v>
      </c>
    </row>
    <row spans="1:5" r="30">
      <c r="A30" t="s" s="3">
        <v>612</v>
      </c>
    </row>
    <row spans="1:5" r="31">
      <c r="A31" t="s" s="4">
        <v>633</v>
      </c>
      <c r="B31" t="n" s="7">
        <v>118</v>
      </c>
      <c r="C31" t="n" s="7">
        <v>118</v>
      </c>
      <c r="E31" t="n" s="7">
        <v>150</v>
      </c>
    </row>
    <row spans="1:5" r="32">
      <c r="A32" t="s" s="4">
        <v>634</v>
      </c>
    </row>
    <row spans="1:5" r="33">
      <c r="A33" t="s" s="3">
        <v>612</v>
      </c>
    </row>
    <row spans="1:5" r="34">
      <c r="A34" t="s" s="4">
        <v>619</v>
      </c>
      <c r="B34" t="n" s="9">
        <v>1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5</v>
      </c>
      <c r="B1" t="s" s="2">
        <v>2</v>
      </c>
      <c r="C1" t="s" s="2">
        <v>49</v>
      </c>
    </row>
    <row spans="1:3" r="2">
      <c r="A2" t="s" s="3">
        <v>636</v>
      </c>
    </row>
    <row spans="1:3" r="3">
      <c r="A3" t="s" s="4">
        <v>51</v>
      </c>
      <c r="B3" t="n" s="7">
        <v>11667</v>
      </c>
      <c r="C3" t="n" s="7">
        <v>14538</v>
      </c>
    </row>
    <row spans="1:3" r="4">
      <c r="A4" t="s" s="4">
        <v>52</v>
      </c>
      <c r="B4" t="n" s="5">
        <v>325</v>
      </c>
      <c r="C4" t="n" s="5">
        <v>310</v>
      </c>
    </row>
    <row spans="1:3" r="5">
      <c r="A5" t="s" s="3">
        <v>637</v>
      </c>
    </row>
    <row spans="1:3" r="6">
      <c r="A6" t="s" s="4">
        <v>638</v>
      </c>
      <c r="B6" t="n" s="5">
        <v>112</v>
      </c>
      <c r="C6" t="n" s="5">
        <v>192</v>
      </c>
    </row>
    <row spans="1:3" r="7">
      <c r="A7" t="s" s="4">
        <v>316</v>
      </c>
      <c r="B7" t="n" s="5">
        <v>12316</v>
      </c>
      <c r="C7" t="n" s="5">
        <v>15091</v>
      </c>
    </row>
    <row spans="1:3" r="8">
      <c r="A8" t="s" s="3">
        <v>637</v>
      </c>
    </row>
    <row spans="1:3" r="9">
      <c r="A9" t="s" s="4">
        <v>639</v>
      </c>
      <c r="B9" t="n" s="5">
        <v>112</v>
      </c>
      <c r="C9" t="n" s="5">
        <v>192</v>
      </c>
    </row>
    <row spans="1:3" r="10">
      <c r="A10" t="s" s="4">
        <v>316</v>
      </c>
      <c r="B10" t="n" s="5">
        <v>125</v>
      </c>
      <c r="C10" t="n" s="5">
        <v>216</v>
      </c>
    </row>
    <row spans="1:3" r="11">
      <c r="A11" t="s" s="4">
        <v>640</v>
      </c>
    </row>
    <row spans="1:3" r="12">
      <c r="A12" t="s" s="3">
        <v>637</v>
      </c>
    </row>
    <row spans="1:3" r="13">
      <c r="A13" t="s" s="4">
        <v>638</v>
      </c>
      <c r="B13" t="n" s="5">
        <v>322</v>
      </c>
      <c r="C13" t="n" s="5">
        <v>238</v>
      </c>
    </row>
    <row spans="1:3" r="14">
      <c r="A14" t="s" s="3">
        <v>637</v>
      </c>
    </row>
    <row spans="1:3" r="15">
      <c r="A15" t="s" s="4">
        <v>639</v>
      </c>
      <c r="B15" t="n" s="5">
        <v>66</v>
      </c>
      <c r="C15" t="n" s="5">
        <v>169</v>
      </c>
    </row>
    <row spans="1:3" r="16">
      <c r="A16" t="s" s="4">
        <v>641</v>
      </c>
    </row>
    <row spans="1:3" r="17">
      <c r="A17" t="s" s="3">
        <v>637</v>
      </c>
    </row>
    <row spans="1:3" r="18">
      <c r="A18" t="s" s="4">
        <v>638</v>
      </c>
      <c r="B18" t="n" s="5">
        <v>2</v>
      </c>
      <c r="C18" t="n" s="5">
        <v>5</v>
      </c>
    </row>
    <row spans="1:3" r="19">
      <c r="A19" t="s" s="3">
        <v>637</v>
      </c>
    </row>
    <row spans="1:3" r="20">
      <c r="A20" t="s" s="4">
        <v>639</v>
      </c>
      <c r="B20" t="n" s="5">
        <v>59</v>
      </c>
      <c r="C20" t="n" s="5">
        <v>47</v>
      </c>
    </row>
    <row spans="1:3" r="21">
      <c r="A21" t="s" s="4">
        <v>642</v>
      </c>
    </row>
    <row spans="1:3" r="22">
      <c r="A22" t="s" s="3">
        <v>636</v>
      </c>
    </row>
    <row spans="1:3" r="23">
      <c r="A23" t="s" s="4">
        <v>51</v>
      </c>
      <c r="B23" t="n" s="5">
        <v>9469</v>
      </c>
      <c r="C23" t="n" s="5">
        <v>12081</v>
      </c>
    </row>
    <row spans="1:3" r="24">
      <c r="A24" t="s" s="4">
        <v>52</v>
      </c>
      <c r="B24" t="n" s="5">
        <v>325</v>
      </c>
      <c r="C24" t="n" s="5">
        <v>310</v>
      </c>
    </row>
    <row spans="1:3" r="25">
      <c r="A25" t="s" s="3">
        <v>637</v>
      </c>
    </row>
    <row spans="1:3" r="26">
      <c r="A26" t="s" s="4">
        <v>316</v>
      </c>
      <c r="B26" t="n" s="5">
        <v>9794</v>
      </c>
      <c r="C26" t="n" s="5">
        <v>12391</v>
      </c>
    </row>
    <row spans="1:3" r="27">
      <c r="A27" t="s" s="3">
        <v>637</v>
      </c>
    </row>
    <row spans="1:3" r="28">
      <c r="A28" t="s" s="4">
        <v>316</v>
      </c>
      <c r="B28" t="n" s="5">
        <v>0</v>
      </c>
      <c r="C28" t="n" s="5">
        <v>0</v>
      </c>
    </row>
    <row spans="1:3" r="29">
      <c r="A29" t="s" s="4">
        <v>643</v>
      </c>
    </row>
    <row spans="1:3" r="30">
      <c r="A30" t="s" s="3">
        <v>637</v>
      </c>
    </row>
    <row spans="1:3" r="31">
      <c r="A31" t="s" s="4">
        <v>638</v>
      </c>
      <c r="B31" t="n" s="5">
        <v>0</v>
      </c>
      <c r="C31" t="n" s="5">
        <v>0</v>
      </c>
    </row>
    <row spans="1:3" r="32">
      <c r="A32" t="s" s="3">
        <v>637</v>
      </c>
    </row>
    <row spans="1:3" r="33">
      <c r="A33" t="s" s="4">
        <v>639</v>
      </c>
      <c r="B33" t="n" s="5">
        <v>0</v>
      </c>
      <c r="C33" t="n" s="5">
        <v>0</v>
      </c>
    </row>
    <row spans="1:3" r="34">
      <c r="A34" t="s" s="4">
        <v>644</v>
      </c>
    </row>
    <row spans="1:3" r="35">
      <c r="A35" t="s" s="3">
        <v>637</v>
      </c>
    </row>
    <row spans="1:3" r="36">
      <c r="A36" t="s" s="4">
        <v>638</v>
      </c>
      <c r="B36" t="n" s="5">
        <v>0</v>
      </c>
      <c r="C36" t="n" s="5">
        <v>0</v>
      </c>
    </row>
    <row spans="1:3" r="37">
      <c r="A37" t="s" s="3">
        <v>637</v>
      </c>
    </row>
    <row spans="1:3" r="38">
      <c r="A38" t="s" s="4">
        <v>639</v>
      </c>
      <c r="B38" t="n" s="5">
        <v>0</v>
      </c>
      <c r="C38" t="n" s="5">
        <v>0</v>
      </c>
    </row>
    <row spans="1:3" r="39">
      <c r="A39" t="s" s="4">
        <v>645</v>
      </c>
    </row>
    <row spans="1:3" r="40">
      <c r="A40" t="s" s="3">
        <v>636</v>
      </c>
    </row>
    <row spans="1:3" r="41">
      <c r="A41" t="s" s="4">
        <v>51</v>
      </c>
      <c r="B41" t="n" s="5">
        <v>2198</v>
      </c>
      <c r="C41" t="n" s="5">
        <v>2457</v>
      </c>
    </row>
    <row spans="1:3" r="42">
      <c r="A42" t="s" s="4">
        <v>52</v>
      </c>
      <c r="B42" t="n" s="5">
        <v>0</v>
      </c>
      <c r="C42" t="n" s="5">
        <v>0</v>
      </c>
    </row>
    <row spans="1:3" r="43">
      <c r="A43" t="s" s="3">
        <v>637</v>
      </c>
    </row>
    <row spans="1:3" r="44">
      <c r="A44" t="s" s="4">
        <v>316</v>
      </c>
      <c r="B44" t="n" s="5">
        <v>2522</v>
      </c>
      <c r="C44" t="n" s="5">
        <v>2696</v>
      </c>
    </row>
    <row spans="1:3" r="45">
      <c r="A45" t="s" s="3">
        <v>637</v>
      </c>
    </row>
    <row spans="1:3" r="46">
      <c r="A46" t="s" s="4">
        <v>316</v>
      </c>
      <c r="B46" t="n" s="5">
        <v>94</v>
      </c>
      <c r="C46" t="n" s="5">
        <v>207</v>
      </c>
    </row>
    <row spans="1:3" r="47">
      <c r="A47" t="s" s="4">
        <v>646</v>
      </c>
    </row>
    <row spans="1:3" r="48">
      <c r="A48" t="s" s="3">
        <v>637</v>
      </c>
    </row>
    <row spans="1:3" r="49">
      <c r="A49" t="s" s="4">
        <v>638</v>
      </c>
      <c r="B49" t="n" s="5">
        <v>322</v>
      </c>
      <c r="C49" t="n" s="5">
        <v>238</v>
      </c>
    </row>
    <row spans="1:3" r="50">
      <c r="A50" t="s" s="3">
        <v>637</v>
      </c>
    </row>
    <row spans="1:3" r="51">
      <c r="A51" t="s" s="4">
        <v>639</v>
      </c>
      <c r="B51" t="n" s="5">
        <v>66</v>
      </c>
      <c r="C51" t="n" s="5">
        <v>169</v>
      </c>
    </row>
    <row spans="1:3" r="52">
      <c r="A52" t="s" s="4">
        <v>647</v>
      </c>
    </row>
    <row spans="1:3" r="53">
      <c r="A53" t="s" s="3">
        <v>637</v>
      </c>
    </row>
    <row spans="1:3" r="54">
      <c r="A54" t="s" s="4">
        <v>638</v>
      </c>
      <c r="B54" t="n" s="5">
        <v>2</v>
      </c>
      <c r="C54" t="n" s="5">
        <v>1</v>
      </c>
    </row>
    <row spans="1:3" r="55">
      <c r="A55" t="s" s="3">
        <v>637</v>
      </c>
    </row>
    <row spans="1:3" r="56">
      <c r="A56" t="s" s="4">
        <v>639</v>
      </c>
      <c r="B56" t="n" s="5">
        <v>28</v>
      </c>
      <c r="C56" t="n" s="5">
        <v>38</v>
      </c>
    </row>
    <row spans="1:3" r="57">
      <c r="A57" t="s" s="4">
        <v>648</v>
      </c>
    </row>
    <row spans="1:3" r="58">
      <c r="A58" t="s" s="3">
        <v>636</v>
      </c>
    </row>
    <row spans="1:3" r="59">
      <c r="A59" t="s" s="4">
        <v>51</v>
      </c>
      <c r="B59" t="n" s="5">
        <v>0</v>
      </c>
      <c r="C59" t="n" s="5">
        <v>0</v>
      </c>
    </row>
    <row spans="1:3" r="60">
      <c r="A60" t="s" s="4">
        <v>52</v>
      </c>
      <c r="B60" t="n" s="5">
        <v>0</v>
      </c>
      <c r="C60" t="n" s="5">
        <v>0</v>
      </c>
    </row>
    <row spans="1:3" r="61">
      <c r="A61" t="s" s="3">
        <v>637</v>
      </c>
    </row>
    <row spans="1:3" r="62">
      <c r="A62" t="s" s="4">
        <v>316</v>
      </c>
      <c r="B62" t="n" s="5">
        <v>0</v>
      </c>
      <c r="C62" t="n" s="5">
        <v>4</v>
      </c>
    </row>
    <row spans="1:3" r="63">
      <c r="A63" t="s" s="3">
        <v>637</v>
      </c>
    </row>
    <row spans="1:3" r="64">
      <c r="A64" t="s" s="4">
        <v>316</v>
      </c>
      <c r="B64" t="n" s="5">
        <v>31</v>
      </c>
      <c r="C64" t="n" s="5">
        <v>9</v>
      </c>
    </row>
    <row spans="1:3" r="65">
      <c r="A65" t="s" s="4">
        <v>649</v>
      </c>
    </row>
    <row spans="1:3" r="66">
      <c r="A66" t="s" s="3">
        <v>637</v>
      </c>
    </row>
    <row spans="1:3" r="67">
      <c r="A67" t="s" s="4">
        <v>638</v>
      </c>
      <c r="B67" t="n" s="5">
        <v>0</v>
      </c>
      <c r="C67" t="n" s="5">
        <v>0</v>
      </c>
    </row>
    <row spans="1:3" r="68">
      <c r="A68" t="s" s="3">
        <v>637</v>
      </c>
    </row>
    <row spans="1:3" r="69">
      <c r="A69" t="s" s="4">
        <v>639</v>
      </c>
      <c r="B69" t="n" s="5">
        <v>0</v>
      </c>
      <c r="C69" t="n" s="5">
        <v>0</v>
      </c>
    </row>
    <row spans="1:3" r="70">
      <c r="A70" t="s" s="4">
        <v>650</v>
      </c>
    </row>
    <row spans="1:3" r="71">
      <c r="A71" t="s" s="3">
        <v>637</v>
      </c>
    </row>
    <row spans="1:3" r="72">
      <c r="A72" t="s" s="4">
        <v>638</v>
      </c>
      <c r="B72" t="n" s="5">
        <v>0</v>
      </c>
      <c r="C72" t="n" s="5">
        <v>4</v>
      </c>
    </row>
    <row spans="1:3" r="73">
      <c r="A73" t="s" s="3">
        <v>637</v>
      </c>
    </row>
    <row spans="1:3" r="74">
      <c r="A74" t="s" s="4">
        <v>639</v>
      </c>
      <c r="B74" t="n" s="7">
        <v>31</v>
      </c>
      <c r="C74" t="n" s="7">
        <v>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1</v>
      </c>
      <c r="B1" t="s" s="2">
        <v>23</v>
      </c>
      <c r="D1" t="s" s="2">
        <v>1</v>
      </c>
    </row>
    <row spans="1:5" r="2">
      <c r="B2" t="s" s="2">
        <v>2</v>
      </c>
      <c r="C2" t="s" s="2">
        <v>24</v>
      </c>
      <c r="D2" t="s" s="2">
        <v>2</v>
      </c>
      <c r="E2" t="s" s="2">
        <v>24</v>
      </c>
    </row>
    <row spans="1:5" r="3">
      <c r="A3" t="s" s="3">
        <v>652</v>
      </c>
    </row>
    <row spans="1:5" r="4">
      <c r="A4" t="s" s="4">
        <v>653</v>
      </c>
      <c r="B4" t="n" s="7">
        <v>-20</v>
      </c>
      <c r="C4" t="n" s="7">
        <v>11</v>
      </c>
      <c r="D4" t="n" s="7">
        <v>-5</v>
      </c>
      <c r="E4" t="n" s="7">
        <v>3</v>
      </c>
    </row>
    <row spans="1:5" r="5">
      <c r="A5" t="s" s="3">
        <v>654</v>
      </c>
    </row>
    <row spans="1:5" r="6">
      <c r="A6" t="s" s="4">
        <v>655</v>
      </c>
      <c r="B6" t="n" s="5">
        <v>0</v>
      </c>
      <c r="C6" t="n" s="5">
        <v>5</v>
      </c>
      <c r="D6" t="n" s="5">
        <v>0</v>
      </c>
      <c r="E6" t="n" s="5">
        <v>8</v>
      </c>
    </row>
    <row spans="1:5" r="7">
      <c r="A7" t="s" s="4">
        <v>656</v>
      </c>
      <c r="B7" t="n" s="5">
        <v>-14</v>
      </c>
      <c r="C7" t="n" s="5">
        <v>8</v>
      </c>
      <c r="D7" t="n" s="5">
        <v>-29</v>
      </c>
      <c r="E7" t="n" s="5">
        <v>18</v>
      </c>
    </row>
    <row spans="1:5" r="8">
      <c r="A8" t="s" s="4">
        <v>657</v>
      </c>
      <c r="B8" t="n" s="5">
        <v>3</v>
      </c>
      <c r="C8" t="n" s="5">
        <v>-6</v>
      </c>
      <c r="D8" t="n" s="5">
        <v>3</v>
      </c>
      <c r="E8" t="n" s="5">
        <v>-11</v>
      </c>
    </row>
    <row spans="1:5" r="9">
      <c r="A9" t="s" s="4">
        <v>658</v>
      </c>
      <c r="B9" t="n" s="5">
        <v>-31</v>
      </c>
      <c r="C9" t="n" s="5">
        <v>18</v>
      </c>
      <c r="D9" t="n" s="5">
        <v>-31</v>
      </c>
      <c r="E9" t="n" s="5">
        <v>18</v>
      </c>
    </row>
    <row spans="1:5" r="10">
      <c r="A10" t="s" s="4">
        <v>659</v>
      </c>
      <c r="B10" t="n" s="7">
        <v>0</v>
      </c>
      <c r="C10" t="n" s="7">
        <v>0</v>
      </c>
      <c r="D10" t="n" s="7">
        <v>0</v>
      </c>
      <c r="E10" t="n"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r="A1" t="s" s="1">
        <v>660</v>
      </c>
      <c r="B1" t="s" s="2">
        <v>1</v>
      </c>
    </row>
    <row spans="1:7" r="2">
      <c r="B2" t="s" s="2">
        <v>661</v>
      </c>
      <c r="C2" t="s" s="2">
        <v>662</v>
      </c>
      <c r="D2" t="s" s="2">
        <v>610</v>
      </c>
      <c r="E2" t="s" s="2">
        <v>557</v>
      </c>
      <c r="F2" t="s" s="2">
        <v>663</v>
      </c>
      <c r="G2" t="s" s="2">
        <v>664</v>
      </c>
    </row>
    <row spans="1:7" r="3">
      <c r="A3" t="s" s="3">
        <v>665</v>
      </c>
    </row>
    <row spans="1:7" r="4">
      <c r="A4" t="s" s="4">
        <v>666</v>
      </c>
      <c r="B4" t="n" s="7">
        <v>-31</v>
      </c>
      <c r="C4" t="n" s="7">
        <v>-20</v>
      </c>
      <c r="D4" t="n" s="7">
        <v>-5</v>
      </c>
      <c r="E4" t="n" s="7">
        <v>18</v>
      </c>
      <c r="F4" t="n" s="7">
        <v>11</v>
      </c>
      <c r="G4" t="n" s="7">
        <v>3</v>
      </c>
    </row>
    <row spans="1:7" r="5">
      <c r="A5" t="s" s="4">
        <v>667</v>
      </c>
    </row>
    <row spans="1:7" r="6">
      <c r="A6" t="s" s="3">
        <v>665</v>
      </c>
    </row>
    <row spans="1:7" r="7">
      <c r="A7" t="s" s="4">
        <v>666</v>
      </c>
      <c r="B7" t="n" s="7">
        <v>-31</v>
      </c>
    </row>
    <row spans="1:7" r="8">
      <c r="A8" t="s" s="4">
        <v>668</v>
      </c>
      <c r="B8" t="s" s="4">
        <v>669</v>
      </c>
    </row>
    <row spans="1:7" r="9">
      <c r="A9" t="s" s="4">
        <v>670</v>
      </c>
    </row>
    <row spans="1:7" r="10">
      <c r="A10" t="s" s="3">
        <v>665</v>
      </c>
    </row>
    <row spans="1:7" r="11">
      <c r="A11" t="s" s="4">
        <v>671</v>
      </c>
      <c r="B11" t="n" s="11">
        <v>0.1</v>
      </c>
    </row>
    <row spans="1:7" r="12">
      <c r="A12" t="s" s="4">
        <v>672</v>
      </c>
      <c r="B12" t="n" s="11">
        <v>0.04</v>
      </c>
    </row>
    <row spans="1:7" r="13">
      <c r="A13" t="s" s="4">
        <v>673</v>
      </c>
      <c r="B13" t="n" s="11">
        <v>0.04</v>
      </c>
    </row>
    <row spans="1:7" r="14">
      <c r="A14" t="s" s="4">
        <v>674</v>
      </c>
    </row>
    <row spans="1:7" r="15">
      <c r="A15" t="s" s="3">
        <v>665</v>
      </c>
    </row>
    <row spans="1:7" r="16">
      <c r="A16" t="s" s="4">
        <v>671</v>
      </c>
      <c r="B16" t="n" s="11">
        <v>9.130000000000001</v>
      </c>
    </row>
    <row spans="1:7" r="17">
      <c r="A17" t="s" s="4">
        <v>672</v>
      </c>
      <c r="B17" t="n" s="11">
        <v>5.18</v>
      </c>
    </row>
    <row spans="1:7" r="18">
      <c r="A18" t="s" s="4">
        <v>673</v>
      </c>
      <c r="B18" t="n" s="11">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6</v>
      </c>
      <c r="B1" t="s" s="2">
        <v>1</v>
      </c>
    </row>
    <row spans="1:3" r="2">
      <c r="B2" t="s" s="2">
        <v>2</v>
      </c>
      <c r="C2" t="s" s="2">
        <v>24</v>
      </c>
    </row>
    <row spans="1:3" r="3">
      <c r="A3" t="s" s="3">
        <v>97</v>
      </c>
    </row>
    <row spans="1:3" r="4">
      <c r="A4" t="s" s="4">
        <v>98</v>
      </c>
      <c r="B4" t="n" s="7">
        <v>3523</v>
      </c>
      <c r="C4" t="n" s="7">
        <v>3550</v>
      </c>
    </row>
    <row spans="1:3" r="5">
      <c r="A5" t="s" s="3">
        <v>99</v>
      </c>
    </row>
    <row spans="1:3" r="6">
      <c r="A6" t="s" s="4">
        <v>100</v>
      </c>
      <c r="B6" t="n" s="5">
        <v>-1539</v>
      </c>
      <c r="C6" t="n" s="5">
        <v>-1640</v>
      </c>
    </row>
    <row spans="1:3" r="7">
      <c r="A7" t="s" s="4">
        <v>101</v>
      </c>
      <c r="B7" t="n" s="5">
        <v>2</v>
      </c>
      <c r="C7" t="n" s="5">
        <v>15</v>
      </c>
    </row>
    <row spans="1:3" r="8">
      <c r="A8" t="s" s="4">
        <v>102</v>
      </c>
      <c r="B8" t="n" s="5">
        <v>-4</v>
      </c>
      <c r="C8" t="n" s="5">
        <v>-3</v>
      </c>
    </row>
    <row spans="1:3" r="9">
      <c r="A9" t="s" s="4">
        <v>103</v>
      </c>
      <c r="B9" t="n" s="5">
        <v>0</v>
      </c>
      <c r="C9" t="n" s="5">
        <v>4</v>
      </c>
    </row>
    <row spans="1:3" r="10">
      <c r="A10" t="s" s="4">
        <v>104</v>
      </c>
      <c r="B10" t="n" s="5">
        <v>-15</v>
      </c>
      <c r="C10" t="n" s="5">
        <v>-40</v>
      </c>
    </row>
    <row spans="1:3" r="11">
      <c r="A11" t="s" s="4">
        <v>105</v>
      </c>
      <c r="B11" t="n" s="5">
        <v>-80</v>
      </c>
      <c r="C11" t="n" s="5">
        <v>0</v>
      </c>
    </row>
    <row spans="1:3" r="12">
      <c r="A12" t="s" s="4">
        <v>106</v>
      </c>
      <c r="B12" t="n" s="5">
        <v>10</v>
      </c>
      <c r="C12" t="n" s="5">
        <v>2</v>
      </c>
    </row>
    <row spans="1:3" r="13">
      <c r="A13" t="s" s="4">
        <v>107</v>
      </c>
      <c r="B13" t="n" s="5">
        <v>-1626</v>
      </c>
      <c r="C13" t="n" s="5">
        <v>-1662</v>
      </c>
    </row>
    <row spans="1:3" r="14">
      <c r="A14" t="s" s="3">
        <v>108</v>
      </c>
    </row>
    <row spans="1:3" r="15">
      <c r="A15" t="s" s="4">
        <v>109</v>
      </c>
      <c r="B15" t="n" s="5">
        <v>-5</v>
      </c>
      <c r="C15" t="n" s="5">
        <v>-7</v>
      </c>
    </row>
    <row spans="1:3" r="16">
      <c r="A16" t="s" s="4">
        <v>110</v>
      </c>
      <c r="B16" t="n" s="5">
        <v>-64</v>
      </c>
      <c r="C16" t="n" s="5">
        <v>-18</v>
      </c>
    </row>
    <row spans="1:3" r="17">
      <c r="A17" t="s" s="4">
        <v>111</v>
      </c>
      <c r="B17" t="n" s="5">
        <v>-94</v>
      </c>
      <c r="C17" t="n" s="5">
        <v>0</v>
      </c>
    </row>
    <row spans="1:3" r="18">
      <c r="A18" t="s" s="4">
        <v>112</v>
      </c>
      <c r="B18" t="n" s="5">
        <v>-1338</v>
      </c>
      <c r="C18" t="n" s="5">
        <v>-1900</v>
      </c>
    </row>
    <row spans="1:3" r="19">
      <c r="A19" t="s" s="4">
        <v>113</v>
      </c>
      <c r="B19" t="n" s="5">
        <v>-1</v>
      </c>
      <c r="C19" t="n" s="5">
        <v>-70</v>
      </c>
    </row>
    <row spans="1:3" r="20">
      <c r="A20" t="s" s="4">
        <v>114</v>
      </c>
      <c r="B20" t="n" s="5">
        <v>-4566</v>
      </c>
      <c r="C20" t="n" s="5">
        <v>-1765</v>
      </c>
    </row>
    <row spans="1:3" r="21">
      <c r="A21" t="s" s="4">
        <v>115</v>
      </c>
      <c r="B21" t="n" s="5">
        <v>-202</v>
      </c>
      <c r="C21" t="n" s="5">
        <v>-157</v>
      </c>
    </row>
    <row spans="1:3" r="22">
      <c r="A22" t="s" s="4">
        <v>116</v>
      </c>
      <c r="B22" t="n" s="5">
        <v>-2871</v>
      </c>
      <c r="C22" t="n" s="5">
        <v>-34</v>
      </c>
    </row>
    <row spans="1:3" r="23">
      <c r="A23" t="s" s="4">
        <v>117</v>
      </c>
      <c r="B23" t="n" s="5">
        <v>14538</v>
      </c>
      <c r="C23" t="n" s="5">
        <v>13344</v>
      </c>
    </row>
    <row spans="1:3" r="24">
      <c r="A24" t="s" s="4">
        <v>118</v>
      </c>
      <c r="B24" t="n" s="5">
        <v>11667</v>
      </c>
      <c r="C24" t="n" s="5">
        <v>13310</v>
      </c>
    </row>
    <row spans="1:3" r="25">
      <c r="A25" t="s" s="4">
        <v>119</v>
      </c>
    </row>
    <row spans="1:3" r="26">
      <c r="A26" t="s" s="3">
        <v>108</v>
      </c>
    </row>
    <row spans="1:3" r="27">
      <c r="A27" t="s" s="4">
        <v>120</v>
      </c>
      <c r="B27" t="n" s="5">
        <v>-8</v>
      </c>
      <c r="C27" t="n" s="5">
        <v>-14</v>
      </c>
    </row>
    <row spans="1:3" r="28">
      <c r="A28" t="s" s="4">
        <v>121</v>
      </c>
    </row>
    <row spans="1:3" r="29">
      <c r="A29" t="s" s="3">
        <v>108</v>
      </c>
    </row>
    <row spans="1:3" r="30">
      <c r="A30" t="s" s="4">
        <v>122</v>
      </c>
      <c r="B30" t="n" s="5">
        <v>-93</v>
      </c>
      <c r="C30" t="n" s="5">
        <v>-12</v>
      </c>
    </row>
    <row spans="1:3" r="31">
      <c r="A31" t="s" s="4">
        <v>123</v>
      </c>
      <c r="B31" t="n" s="5">
        <v>0</v>
      </c>
      <c r="C31" t="n" s="5">
        <v>2985</v>
      </c>
    </row>
    <row spans="1:3" r="32">
      <c r="A32" t="s" s="4">
        <v>124</v>
      </c>
      <c r="B32" t="n" s="5">
        <v>-2875</v>
      </c>
      <c r="C32" t="n" s="5">
        <v>0</v>
      </c>
    </row>
    <row spans="1:3" r="33">
      <c r="A33" t="s" s="4">
        <v>125</v>
      </c>
    </row>
    <row spans="1:3" r="34">
      <c r="A34" t="s" s="3">
        <v>108</v>
      </c>
    </row>
    <row spans="1:3" r="35">
      <c r="A35" t="s" s="4">
        <v>123</v>
      </c>
      <c r="B35" t="n" s="5">
        <v>0</v>
      </c>
      <c r="C35" t="n" s="5">
        <v>1723</v>
      </c>
    </row>
    <row spans="1:3" r="36">
      <c r="A36" t="s" s="4">
        <v>124</v>
      </c>
      <c r="B36" t="n" s="5">
        <v>-9</v>
      </c>
      <c r="C36" t="n" s="5">
        <v>-4</v>
      </c>
    </row>
    <row spans="1:3" r="37">
      <c r="A37" t="s" s="4">
        <v>126</v>
      </c>
    </row>
    <row spans="1:3" r="38">
      <c r="A38" t="s" s="3">
        <v>108</v>
      </c>
    </row>
    <row spans="1:3" r="39">
      <c r="A39" t="s" s="4">
        <v>123</v>
      </c>
      <c r="B39" t="n" s="5">
        <v>0</v>
      </c>
      <c r="C39" t="n" s="5">
        <v>247</v>
      </c>
    </row>
    <row spans="1:3" r="40">
      <c r="A40" t="s" s="4">
        <v>124</v>
      </c>
      <c r="B40" t="n" s="5">
        <v>-16</v>
      </c>
      <c r="C40" t="n" s="5">
        <v>-16</v>
      </c>
    </row>
    <row spans="1:3" r="41">
      <c r="A41" t="s" s="4">
        <v>127</v>
      </c>
    </row>
    <row spans="1:3" r="42">
      <c r="A42" t="s" s="3">
        <v>108</v>
      </c>
    </row>
    <row spans="1:3" r="43">
      <c r="A43" t="s" s="4">
        <v>128</v>
      </c>
      <c r="B43" t="n" s="5">
        <v>0</v>
      </c>
      <c r="C43" t="n" s="5">
        <v>-4587</v>
      </c>
    </row>
    <row spans="1:3" r="44">
      <c r="A44" t="s" s="4">
        <v>129</v>
      </c>
    </row>
    <row spans="1:3" r="45">
      <c r="A45" t="s" s="3">
        <v>108</v>
      </c>
    </row>
    <row spans="1:3" r="46">
      <c r="A46" t="s" s="4">
        <v>128</v>
      </c>
      <c r="B46" t="n" s="5">
        <v>-97</v>
      </c>
      <c r="C46" t="n" s="5">
        <v>-77</v>
      </c>
    </row>
    <row spans="1:3" r="47">
      <c r="A47" t="s" s="4">
        <v>130</v>
      </c>
    </row>
    <row spans="1:3" r="48">
      <c r="A48" t="s" s="3">
        <v>108</v>
      </c>
    </row>
    <row spans="1:3" r="49">
      <c r="A49" t="s" s="4">
        <v>124</v>
      </c>
      <c r="B49" t="n" s="5">
        <v>-466</v>
      </c>
      <c r="C49" t="n" s="5">
        <v>-15</v>
      </c>
    </row>
    <row spans="1:3" r="50">
      <c r="A50" t="s" s="4">
        <v>131</v>
      </c>
    </row>
    <row spans="1:3" r="51">
      <c r="A51" t="s" s="3">
        <v>108</v>
      </c>
    </row>
    <row spans="1:3" r="52">
      <c r="A52" t="s" s="4">
        <v>123</v>
      </c>
      <c r="B52" t="n" s="7">
        <v>500</v>
      </c>
      <c r="C52"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675</v>
      </c>
      <c r="B1" t="s" s="2">
        <v>2</v>
      </c>
      <c r="C1" t="s" s="2">
        <v>49</v>
      </c>
      <c r="D1" t="s" s="2">
        <v>24</v>
      </c>
      <c r="E1" t="s" s="2">
        <v>133</v>
      </c>
    </row>
    <row spans="1:5" r="2">
      <c r="A2" t="s" s="3">
        <v>676</v>
      </c>
    </row>
    <row spans="1:5" r="3">
      <c r="A3" t="s" s="4">
        <v>677</v>
      </c>
      <c r="B3" t="n" s="7">
        <v>11667</v>
      </c>
      <c r="C3" t="n" s="7">
        <v>14538</v>
      </c>
      <c r="D3" t="n" s="7">
        <v>13310</v>
      </c>
      <c r="E3" t="n" s="7">
        <v>13344</v>
      </c>
    </row>
    <row spans="1:5" r="4">
      <c r="A4" t="s" s="4">
        <v>678</v>
      </c>
      <c r="B4" t="n" s="5">
        <v>11667</v>
      </c>
      <c r="C4" t="n" s="5">
        <v>14538</v>
      </c>
    </row>
    <row spans="1:5" r="5">
      <c r="A5" t="s" s="4">
        <v>52</v>
      </c>
      <c r="B5" t="n" s="5">
        <v>325</v>
      </c>
      <c r="C5" t="n" s="5">
        <v>310</v>
      </c>
    </row>
    <row spans="1:5" r="6">
      <c r="A6" t="s" s="4">
        <v>679</v>
      </c>
      <c r="B6" t="n" s="5">
        <v>9606</v>
      </c>
      <c r="C6" t="n" s="5">
        <v>12779</v>
      </c>
    </row>
    <row spans="1:5" r="7">
      <c r="A7" t="s" s="4">
        <v>680</v>
      </c>
      <c r="B7" t="n" s="5">
        <v>9891</v>
      </c>
      <c r="C7" t="n" s="5">
        <v>13213</v>
      </c>
    </row>
    <row spans="1:5" r="8">
      <c r="A8" t="s" s="3">
        <v>637</v>
      </c>
    </row>
    <row spans="1:5" r="9">
      <c r="A9" t="s" s="4">
        <v>638</v>
      </c>
      <c r="B9" t="n" s="5">
        <v>112</v>
      </c>
      <c r="C9" t="n" s="5">
        <v>192</v>
      </c>
    </row>
    <row spans="1:5" r="10">
      <c r="A10" t="s" s="4">
        <v>681</v>
      </c>
      <c r="B10" t="n" s="5">
        <v>112</v>
      </c>
      <c r="C10" t="n" s="5">
        <v>192</v>
      </c>
    </row>
    <row spans="1:5" r="11">
      <c r="A11" t="s" s="4">
        <v>682</v>
      </c>
    </row>
    <row spans="1:5" r="12">
      <c r="A12" t="s" s="3">
        <v>676</v>
      </c>
    </row>
    <row spans="1:5" r="13">
      <c r="A13" t="s" s="4">
        <v>52</v>
      </c>
      <c r="B13" t="n" s="5">
        <v>325</v>
      </c>
      <c r="C13" t="n" s="5">
        <v>310</v>
      </c>
    </row>
    <row spans="1:5" r="14">
      <c r="A14" t="s" s="4">
        <v>683</v>
      </c>
    </row>
    <row spans="1:5" r="15">
      <c r="A15" t="s" s="3">
        <v>637</v>
      </c>
    </row>
    <row spans="1:5" r="16">
      <c r="A16" t="s" s="4">
        <v>638</v>
      </c>
      <c r="B16" t="n" s="5">
        <v>324</v>
      </c>
      <c r="C16" t="n" s="5">
        <v>243</v>
      </c>
    </row>
    <row spans="1:5" r="17">
      <c r="A17" t="s" s="4">
        <v>684</v>
      </c>
    </row>
    <row spans="1:5" r="18">
      <c r="A18" t="s" s="3">
        <v>637</v>
      </c>
    </row>
    <row spans="1:5" r="19">
      <c r="A19" t="s" s="4">
        <v>681</v>
      </c>
      <c r="B19" t="n" s="5">
        <v>125</v>
      </c>
      <c r="C19" t="n" s="5">
        <v>216</v>
      </c>
    </row>
    <row spans="1:5" r="20">
      <c r="A20" t="s" s="4">
        <v>685</v>
      </c>
    </row>
    <row spans="1:5" r="21">
      <c r="A21" t="s" s="3">
        <v>676</v>
      </c>
    </row>
    <row spans="1:5" r="22">
      <c r="A22" t="s" s="4">
        <v>52</v>
      </c>
      <c r="B22" t="n" s="5">
        <v>325</v>
      </c>
      <c r="C22" t="n" s="5">
        <v>310</v>
      </c>
    </row>
    <row spans="1:5" r="23">
      <c r="A23" t="s" s="4">
        <v>686</v>
      </c>
    </row>
    <row spans="1:5" r="24">
      <c r="A24" t="s" s="3">
        <v>637</v>
      </c>
    </row>
    <row spans="1:5" r="25">
      <c r="A25" t="s" s="4">
        <v>638</v>
      </c>
      <c r="B25" t="n" s="5">
        <v>324</v>
      </c>
      <c r="C25" t="n" s="5">
        <v>243</v>
      </c>
    </row>
    <row spans="1:5" r="26">
      <c r="A26" t="s" s="4">
        <v>687</v>
      </c>
    </row>
    <row spans="1:5" r="27">
      <c r="A27" t="s" s="3">
        <v>637</v>
      </c>
    </row>
    <row spans="1:5" r="28">
      <c r="A28" t="s" s="4">
        <v>681</v>
      </c>
      <c r="B28" t="n" s="7">
        <v>125</v>
      </c>
      <c r="C28" t="n" s="7">
        <v>2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8</v>
      </c>
      <c r="B1" t="s" s="2">
        <v>2</v>
      </c>
      <c r="C1" t="s" s="2">
        <v>49</v>
      </c>
    </row>
    <row spans="1:3" r="2">
      <c r="A2" t="s" s="3">
        <v>689</v>
      </c>
    </row>
    <row spans="1:3" r="3">
      <c r="A3" t="s" s="4">
        <v>680</v>
      </c>
      <c r="B3" t="n" s="7">
        <v>9891</v>
      </c>
      <c r="C3" t="n" s="7">
        <v>13213</v>
      </c>
    </row>
    <row spans="1:3" r="4">
      <c r="A4" t="s" s="4">
        <v>645</v>
      </c>
    </row>
    <row spans="1:3" r="5">
      <c r="A5" t="s" s="3">
        <v>689</v>
      </c>
    </row>
    <row spans="1:3" r="6">
      <c r="A6" t="s" s="4">
        <v>680</v>
      </c>
      <c r="B6" t="n" s="5">
        <v>8200</v>
      </c>
      <c r="C6" t="n" s="5">
        <v>11300</v>
      </c>
    </row>
    <row spans="1:3" r="7">
      <c r="A7" t="s" s="4">
        <v>648</v>
      </c>
    </row>
    <row spans="1:3" r="8">
      <c r="A8" t="s" s="3">
        <v>689</v>
      </c>
    </row>
    <row spans="1:3" r="9">
      <c r="A9" t="s" s="4">
        <v>690</v>
      </c>
      <c r="B9" t="n" s="7">
        <v>1700</v>
      </c>
      <c r="C9" t="n" s="7">
        <v>19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91</v>
      </c>
      <c r="B1" t="s" s="2">
        <v>1</v>
      </c>
    </row>
    <row spans="1:3" r="2">
      <c r="B2" t="s" s="2">
        <v>2</v>
      </c>
      <c r="C2" t="s" s="2">
        <v>49</v>
      </c>
    </row>
    <row spans="1:3" r="3">
      <c r="A3" t="s" s="3">
        <v>692</v>
      </c>
    </row>
    <row spans="1:3" r="4">
      <c r="A4" t="s" s="4">
        <v>693</v>
      </c>
      <c r="B4" t="n" s="7">
        <v>324</v>
      </c>
      <c r="C4" t="n" s="7">
        <v>243</v>
      </c>
    </row>
    <row spans="1:3" r="5">
      <c r="A5" t="s" s="4">
        <v>694</v>
      </c>
      <c r="B5" t="n" s="5">
        <v>125</v>
      </c>
      <c r="C5" t="n" s="7">
        <v>216</v>
      </c>
    </row>
    <row spans="1:3" r="6">
      <c r="A6" t="s" s="4">
        <v>695</v>
      </c>
      <c r="B6" t="n" s="7">
        <v>145</v>
      </c>
    </row>
    <row spans="1:3" r="7">
      <c r="A7" t="s" s="4">
        <v>696</v>
      </c>
    </row>
    <row spans="1:3" r="8">
      <c r="A8" t="s" s="3">
        <v>692</v>
      </c>
    </row>
    <row spans="1:3" r="9">
      <c r="A9" t="s" s="4">
        <v>697</v>
      </c>
      <c r="B9" t="s" s="4">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99</v>
      </c>
      <c r="B1" t="s" s="2">
        <v>2</v>
      </c>
      <c r="C1" t="s" s="2">
        <v>49</v>
      </c>
    </row>
    <row spans="1:3" r="2">
      <c r="A2" t="s" s="3">
        <v>179</v>
      </c>
    </row>
    <row spans="1:3" r="3">
      <c r="A3" t="s" s="4">
        <v>693</v>
      </c>
      <c r="B3" t="n" s="7">
        <v>324</v>
      </c>
      <c r="C3" t="n" s="7">
        <v>243</v>
      </c>
    </row>
    <row spans="1:3" r="4">
      <c r="A4" t="s" s="4">
        <v>694</v>
      </c>
      <c r="B4" t="n" s="5">
        <v>125</v>
      </c>
      <c r="C4" t="n" s="5">
        <v>216</v>
      </c>
    </row>
    <row spans="1:3" r="5">
      <c r="A5" t="s" s="4">
        <v>700</v>
      </c>
      <c r="B5" t="n" s="5">
        <v>-112</v>
      </c>
      <c r="C5" t="n" s="5">
        <v>-192</v>
      </c>
    </row>
    <row spans="1:3" r="6">
      <c r="A6" t="s" s="4">
        <v>701</v>
      </c>
      <c r="B6" t="n" s="5">
        <v>212</v>
      </c>
      <c r="C6" t="n" s="5">
        <v>51</v>
      </c>
    </row>
    <row spans="1:3" r="7">
      <c r="A7" t="s" s="4">
        <v>702</v>
      </c>
      <c r="B7" t="n" s="5">
        <v>-112</v>
      </c>
      <c r="C7" t="n" s="5">
        <v>-192</v>
      </c>
    </row>
    <row spans="1:3" r="8">
      <c r="A8" t="s" s="4">
        <v>703</v>
      </c>
      <c r="B8" t="n" s="5">
        <v>0</v>
      </c>
      <c r="C8" t="n" s="5">
        <v>0</v>
      </c>
    </row>
    <row spans="1:3" r="9">
      <c r="A9" t="s" s="4">
        <v>704</v>
      </c>
      <c r="B9" t="n" s="5">
        <v>-7</v>
      </c>
      <c r="C9" t="n" s="5">
        <v>0</v>
      </c>
    </row>
    <row spans="1:3" r="10">
      <c r="A10" t="s" s="4">
        <v>705</v>
      </c>
      <c r="B10" t="n" s="7">
        <v>6</v>
      </c>
      <c r="C10" t="n" s="7">
        <v>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6</v>
      </c>
      <c r="B1" t="s" s="2">
        <v>2</v>
      </c>
      <c r="C1" t="s" s="2">
        <v>49</v>
      </c>
    </row>
    <row spans="1:3" r="2">
      <c r="A2" t="s" s="3">
        <v>692</v>
      </c>
    </row>
    <row spans="1:3" r="3">
      <c r="A3" t="s" s="4">
        <v>707</v>
      </c>
      <c r="B3" t="n" s="7">
        <v>5090</v>
      </c>
      <c r="C3" t="n" s="7">
        <v>5879</v>
      </c>
    </row>
    <row spans="1:3" r="4">
      <c r="A4" t="s" s="4">
        <v>708</v>
      </c>
      <c r="B4" t="n" s="5">
        <v>201</v>
      </c>
      <c r="C4" t="n" s="5">
        <v>210</v>
      </c>
    </row>
    <row spans="1:3" r="5">
      <c r="A5" t="s" s="4">
        <v>709</v>
      </c>
      <c r="B5" t="n" s="5">
        <v>76</v>
      </c>
      <c r="C5" t="n" s="5">
        <v>-113</v>
      </c>
    </row>
    <row spans="1:3" r="6">
      <c r="A6" t="s" s="4">
        <v>640</v>
      </c>
    </row>
    <row spans="1:3" r="7">
      <c r="A7" t="s" s="3">
        <v>692</v>
      </c>
    </row>
    <row spans="1:3" r="8">
      <c r="A8" t="s" s="4">
        <v>707</v>
      </c>
      <c r="B8" t="n" s="5">
        <v>4842</v>
      </c>
      <c r="C8" t="n" s="5">
        <v>5621</v>
      </c>
    </row>
    <row spans="1:3" r="9">
      <c r="A9" t="s" s="4">
        <v>708</v>
      </c>
      <c r="B9" t="n" s="5">
        <v>201</v>
      </c>
      <c r="C9" t="n" s="5">
        <v>206</v>
      </c>
    </row>
    <row spans="1:3" r="10">
      <c r="A10" t="s" s="4">
        <v>709</v>
      </c>
      <c r="B10" t="n" s="5">
        <v>-38</v>
      </c>
      <c r="C10" t="n" s="5">
        <v>-94</v>
      </c>
    </row>
    <row spans="1:3" r="11">
      <c r="A11" t="s" s="4">
        <v>710</v>
      </c>
    </row>
    <row spans="1:3" r="12">
      <c r="A12" t="s" s="3">
        <v>692</v>
      </c>
    </row>
    <row spans="1:3" r="13">
      <c r="A13" t="s" s="4">
        <v>707</v>
      </c>
      <c r="B13" t="n" s="5">
        <v>248</v>
      </c>
      <c r="C13" t="n" s="5">
        <v>258</v>
      </c>
    </row>
    <row spans="1:3" r="14">
      <c r="A14" t="s" s="4">
        <v>708</v>
      </c>
      <c r="B14" t="n" s="5">
        <v>0</v>
      </c>
      <c r="C14" t="n" s="5">
        <v>4</v>
      </c>
    </row>
    <row spans="1:3" r="15">
      <c r="A15" t="s" s="4">
        <v>709</v>
      </c>
      <c r="B15" t="n" s="7">
        <v>-38</v>
      </c>
      <c r="C15" t="n" s="7">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1</v>
      </c>
      <c r="B1" t="s" s="2">
        <v>23</v>
      </c>
      <c r="D1" t="s" s="2">
        <v>1</v>
      </c>
    </row>
    <row spans="1:5" r="2">
      <c r="B2" t="s" s="2">
        <v>2</v>
      </c>
      <c r="C2" t="s" s="2">
        <v>24</v>
      </c>
      <c r="D2" t="s" s="2">
        <v>2</v>
      </c>
      <c r="E2" t="s" s="2">
        <v>24</v>
      </c>
    </row>
    <row spans="1:5" r="3">
      <c r="A3" t="s" s="3">
        <v>712</v>
      </c>
    </row>
    <row spans="1:5" r="4">
      <c r="A4" t="s" s="4">
        <v>713</v>
      </c>
      <c r="D4" t="n" s="7">
        <v>145</v>
      </c>
    </row>
    <row spans="1:5" r="5">
      <c r="A5" t="s" s="4">
        <v>696</v>
      </c>
    </row>
    <row spans="1:5" r="6">
      <c r="A6" t="s" s="3">
        <v>296</v>
      </c>
    </row>
    <row spans="1:5" r="7">
      <c r="A7" t="s" s="4">
        <v>714</v>
      </c>
      <c r="B7" t="n" s="7">
        <v>262</v>
      </c>
      <c r="C7" t="n" s="7">
        <v>114</v>
      </c>
      <c r="D7" t="n" s="5">
        <v>102</v>
      </c>
      <c r="E7" t="n" s="7">
        <v>114</v>
      </c>
    </row>
    <row spans="1:5" r="8">
      <c r="A8" t="s" s="4">
        <v>715</v>
      </c>
      <c r="B8" t="n" s="5">
        <v>-42</v>
      </c>
      <c r="C8" t="n" s="5">
        <v>-131</v>
      </c>
      <c r="D8" t="n" s="5">
        <v>125</v>
      </c>
      <c r="E8" t="n" s="5">
        <v>-65</v>
      </c>
    </row>
    <row spans="1:5" r="9">
      <c r="A9" t="s" s="4">
        <v>716</v>
      </c>
      <c r="B9" t="n" s="5">
        <v>84</v>
      </c>
      <c r="C9" t="n" s="5">
        <v>35</v>
      </c>
      <c r="D9" t="n" s="5">
        <v>91</v>
      </c>
      <c r="E9" t="n" s="5">
        <v>101</v>
      </c>
    </row>
    <row spans="1:5" r="10">
      <c r="A10" t="s" s="4">
        <v>717</v>
      </c>
      <c r="B10" t="n" s="5">
        <v>136</v>
      </c>
      <c r="C10" t="n" s="5">
        <v>-52</v>
      </c>
      <c r="D10" t="n" s="5">
        <v>136</v>
      </c>
      <c r="E10" t="n" s="5">
        <v>-52</v>
      </c>
    </row>
    <row spans="1:5" r="11">
      <c r="A11" t="s" s="4">
        <v>718</v>
      </c>
    </row>
    <row spans="1:5" r="12">
      <c r="A12" t="s" s="3">
        <v>296</v>
      </c>
    </row>
    <row spans="1:5" r="13">
      <c r="A13" t="s" s="4">
        <v>714</v>
      </c>
      <c r="B13" t="n" s="5">
        <v>290</v>
      </c>
      <c r="C13" t="n" s="5">
        <v>95</v>
      </c>
      <c r="D13" t="n" s="5">
        <v>116</v>
      </c>
      <c r="E13" t="n" s="5">
        <v>106</v>
      </c>
    </row>
    <row spans="1:5" r="14">
      <c r="A14" t="s" s="4">
        <v>715</v>
      </c>
      <c r="B14" t="n" s="5">
        <v>-28</v>
      </c>
      <c r="C14" t="n" s="5">
        <v>-144</v>
      </c>
      <c r="D14" t="n" s="5">
        <v>156</v>
      </c>
      <c r="E14" t="n" s="5">
        <v>-95</v>
      </c>
    </row>
    <row spans="1:5" r="15">
      <c r="A15" t="s" s="4">
        <v>716</v>
      </c>
      <c r="B15" t="n" s="5">
        <v>86</v>
      </c>
      <c r="C15" t="n" s="5">
        <v>29</v>
      </c>
      <c r="D15" t="n" s="5">
        <v>96</v>
      </c>
      <c r="E15" t="n" s="5">
        <v>89</v>
      </c>
    </row>
    <row spans="1:5" r="16">
      <c r="A16" t="s" s="4">
        <v>717</v>
      </c>
      <c r="B16" t="n" s="5">
        <v>176</v>
      </c>
      <c r="C16" t="n" s="5">
        <v>-78</v>
      </c>
      <c r="D16" t="n" s="5">
        <v>176</v>
      </c>
      <c r="E16" t="n" s="5">
        <v>-78</v>
      </c>
    </row>
    <row spans="1:5" r="17">
      <c r="A17" t="s" s="4">
        <v>719</v>
      </c>
    </row>
    <row spans="1:5" r="18">
      <c r="A18" t="s" s="3">
        <v>296</v>
      </c>
    </row>
    <row spans="1:5" r="19">
      <c r="A19" t="s" s="4">
        <v>714</v>
      </c>
      <c r="B19" t="n" s="5">
        <v>-28</v>
      </c>
      <c r="C19" t="n" s="5">
        <v>19</v>
      </c>
      <c r="D19" t="n" s="5">
        <v>-14</v>
      </c>
      <c r="E19" t="n" s="5">
        <v>8</v>
      </c>
    </row>
    <row spans="1:5" r="20">
      <c r="A20" t="s" s="4">
        <v>715</v>
      </c>
      <c r="B20" t="n" s="5">
        <v>-14</v>
      </c>
      <c r="C20" t="n" s="5">
        <v>13</v>
      </c>
      <c r="D20" t="n" s="5">
        <v>-31</v>
      </c>
      <c r="E20" t="n" s="5">
        <v>30</v>
      </c>
    </row>
    <row spans="1:5" r="21">
      <c r="A21" t="s" s="4">
        <v>716</v>
      </c>
      <c r="B21" t="n" s="5">
        <v>-2</v>
      </c>
      <c r="C21" t="n" s="5">
        <v>6</v>
      </c>
      <c r="D21" t="n" s="5">
        <v>-5</v>
      </c>
      <c r="E21" t="n" s="5">
        <v>12</v>
      </c>
    </row>
    <row spans="1:5" r="22">
      <c r="A22" t="s" s="4">
        <v>717</v>
      </c>
      <c r="B22" t="n" s="7">
        <v>-40</v>
      </c>
      <c r="C22" t="n" s="7">
        <v>26</v>
      </c>
      <c r="D22" t="n" s="7">
        <v>-40</v>
      </c>
      <c r="E22" t="n" s="7">
        <v>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20</v>
      </c>
      <c r="B1" t="s" s="2">
        <v>2</v>
      </c>
      <c r="C1" t="s" s="2">
        <v>49</v>
      </c>
    </row>
    <row spans="1:3" r="2">
      <c r="A2" t="s" s="3">
        <v>692</v>
      </c>
    </row>
    <row spans="1:3" r="3">
      <c r="A3" t="s" s="4">
        <v>707</v>
      </c>
      <c r="B3" t="n" s="7">
        <v>2146</v>
      </c>
      <c r="C3" t="n" s="7">
        <v>2050</v>
      </c>
    </row>
    <row spans="1:3" r="4">
      <c r="A4" t="s" s="4">
        <v>708</v>
      </c>
      <c r="B4" t="n" s="5">
        <v>123</v>
      </c>
      <c r="C4" t="n" s="5">
        <v>33</v>
      </c>
    </row>
    <row spans="1:3" r="5">
      <c r="A5" t="s" s="4">
        <v>709</v>
      </c>
      <c r="B5" t="n" s="5">
        <v>49</v>
      </c>
      <c r="C5" t="n" s="5">
        <v>-103</v>
      </c>
    </row>
    <row spans="1:3" r="6">
      <c r="A6" t="s" s="4">
        <v>640</v>
      </c>
    </row>
    <row spans="1:3" r="7">
      <c r="A7" t="s" s="3">
        <v>692</v>
      </c>
    </row>
    <row spans="1:3" r="8">
      <c r="A8" t="s" s="4">
        <v>707</v>
      </c>
      <c r="B8" t="n" s="5">
        <v>1746</v>
      </c>
      <c r="C8" t="n" s="5">
        <v>1651</v>
      </c>
    </row>
    <row spans="1:3" r="9">
      <c r="A9" t="s" s="4">
        <v>708</v>
      </c>
      <c r="B9" t="n" s="5">
        <v>121</v>
      </c>
      <c r="C9" t="n" s="5">
        <v>32</v>
      </c>
    </row>
    <row spans="1:3" r="10">
      <c r="A10" t="s" s="4">
        <v>709</v>
      </c>
      <c r="B10" t="n" s="5">
        <v>-28</v>
      </c>
      <c r="C10" t="n" s="5">
        <v>-75</v>
      </c>
    </row>
    <row spans="1:3" r="11">
      <c r="A11" t="s" s="4">
        <v>641</v>
      </c>
    </row>
    <row spans="1:3" r="12">
      <c r="A12" t="s" s="3">
        <v>692</v>
      </c>
    </row>
    <row spans="1:3" r="13">
      <c r="A13" t="s" s="4">
        <v>707</v>
      </c>
      <c r="B13" t="n" s="5">
        <v>400</v>
      </c>
      <c r="C13" t="n" s="5">
        <v>399</v>
      </c>
    </row>
    <row spans="1:3" r="14">
      <c r="A14" t="s" s="4">
        <v>708</v>
      </c>
      <c r="B14" t="n" s="5">
        <v>2</v>
      </c>
      <c r="C14" t="n" s="5">
        <v>1</v>
      </c>
    </row>
    <row spans="1:3" r="15">
      <c r="A15" t="s" s="4">
        <v>709</v>
      </c>
      <c r="B15" t="n" s="7">
        <v>-21</v>
      </c>
      <c r="C15" t="n" s="7">
        <v>-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21</v>
      </c>
      <c r="B1" t="s" s="2">
        <v>23</v>
      </c>
      <c r="D1" t="s" s="2">
        <v>1</v>
      </c>
    </row>
    <row spans="1:6" r="2">
      <c r="B2" t="s" s="2">
        <v>2</v>
      </c>
      <c r="C2" t="s" s="2">
        <v>24</v>
      </c>
      <c r="D2" t="s" s="2">
        <v>2</v>
      </c>
      <c r="E2" t="s" s="2">
        <v>24</v>
      </c>
      <c r="F2" t="s" s="2">
        <v>49</v>
      </c>
    </row>
    <row spans="1:6" r="3">
      <c r="A3" t="s" s="3">
        <v>712</v>
      </c>
    </row>
    <row spans="1:6" r="4">
      <c r="A4" t="s" s="4">
        <v>693</v>
      </c>
      <c r="B4" t="n" s="7">
        <v>324</v>
      </c>
      <c r="D4" t="n" s="7">
        <v>324</v>
      </c>
      <c r="F4" t="n" s="7">
        <v>243</v>
      </c>
    </row>
    <row spans="1:6" r="5">
      <c r="A5" t="s" s="4">
        <v>722</v>
      </c>
      <c r="B5" t="n" s="5">
        <v>-12</v>
      </c>
      <c r="C5" t="n" s="7">
        <v>9</v>
      </c>
      <c r="D5" t="n" s="5">
        <v>4</v>
      </c>
      <c r="E5" t="n" s="7">
        <v>-17</v>
      </c>
    </row>
    <row spans="1:6" r="6">
      <c r="A6" t="s" s="4">
        <v>694</v>
      </c>
      <c r="B6" t="n" s="5">
        <v>125</v>
      </c>
      <c r="D6" t="n" s="5">
        <v>125</v>
      </c>
      <c r="F6" t="n" s="7">
        <v>216</v>
      </c>
    </row>
    <row spans="1:6" r="7">
      <c r="A7" t="s" s="4">
        <v>723</v>
      </c>
    </row>
    <row spans="1:6" r="8">
      <c r="A8" t="s" s="3">
        <v>712</v>
      </c>
    </row>
    <row spans="1:6" r="9">
      <c r="A9" t="s" s="4">
        <v>722</v>
      </c>
      <c r="B9" t="n" s="5">
        <v>1</v>
      </c>
      <c r="C9" t="n" s="5">
        <v>-8</v>
      </c>
      <c r="D9" t="n" s="5">
        <v>30</v>
      </c>
      <c r="E9" t="n" s="5">
        <v>-16</v>
      </c>
    </row>
    <row spans="1:6" r="10">
      <c r="A10" t="s" s="4">
        <v>724</v>
      </c>
    </row>
    <row spans="1:6" r="11">
      <c r="A11" t="s" s="3">
        <v>712</v>
      </c>
    </row>
    <row spans="1:6" r="12">
      <c r="A12" t="s" s="4">
        <v>722</v>
      </c>
      <c r="B12" t="n" s="7">
        <v>-13</v>
      </c>
      <c r="C12" t="n" s="7">
        <v>17</v>
      </c>
      <c r="D12" t="n" s="7">
        <v>-26</v>
      </c>
      <c r="E12" t="n" s="7">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r="A1" t="s" s="1">
        <v>725</v>
      </c>
      <c r="B1" t="s" s="2">
        <v>1</v>
      </c>
    </row>
    <row spans="1:2" r="2">
      <c r="B2" t="s" s="2">
        <v>365</v>
      </c>
    </row>
    <row spans="1:2" r="3">
      <c r="A3" t="s" s="4">
        <v>726</v>
      </c>
    </row>
    <row spans="1:2" r="4">
      <c r="A4" t="s" s="3">
        <v>727</v>
      </c>
    </row>
    <row spans="1:2" r="5">
      <c r="A5" t="s" s="4">
        <v>728</v>
      </c>
      <c r="B5" t="n" s="7">
        <v>11</v>
      </c>
    </row>
    <row spans="1:2" r="6">
      <c r="A6" t="s" s="4">
        <v>729</v>
      </c>
      <c r="B6" t="n" s="5">
        <v>4</v>
      </c>
    </row>
    <row spans="1:2" r="7">
      <c r="A7" t="s" s="4">
        <v>730</v>
      </c>
    </row>
    <row spans="1:2" r="8">
      <c r="A8" t="s" s="3">
        <v>727</v>
      </c>
    </row>
    <row spans="1:2" r="9">
      <c r="A9" t="s" s="4">
        <v>728</v>
      </c>
      <c r="B9" t="n" s="5">
        <v>2</v>
      </c>
    </row>
    <row spans="1:2" r="10">
      <c r="A10" t="s" s="4">
        <v>731</v>
      </c>
      <c r="B10" t="n" s="5">
        <v>231</v>
      </c>
    </row>
    <row spans="1:2" r="11">
      <c r="A11" t="s" s="4">
        <v>732</v>
      </c>
    </row>
    <row spans="1:2" r="12">
      <c r="A12" t="s" s="3">
        <v>727</v>
      </c>
    </row>
    <row spans="1:2" r="13">
      <c r="A13" t="s" s="4">
        <v>731</v>
      </c>
      <c r="B13" t="n" s="5">
        <v>4</v>
      </c>
    </row>
    <row spans="1:2" r="14">
      <c r="A14" t="s" s="4">
        <v>733</v>
      </c>
    </row>
    <row spans="1:2" r="15">
      <c r="A15" t="s" s="3">
        <v>727</v>
      </c>
    </row>
    <row spans="1:2" r="16">
      <c r="A16" t="s" s="4">
        <v>731</v>
      </c>
      <c r="B16" t="n" s="5">
        <v>227</v>
      </c>
    </row>
    <row spans="1:2" r="17">
      <c r="A17" t="s" s="4">
        <v>734</v>
      </c>
    </row>
    <row spans="1:2" r="18">
      <c r="A18" t="s" s="3">
        <v>727</v>
      </c>
    </row>
    <row spans="1:2" r="19">
      <c r="A19" t="s" s="4">
        <v>728</v>
      </c>
      <c r="B19" t="n" s="5">
        <v>20</v>
      </c>
    </row>
    <row spans="1:2" r="20">
      <c r="A20" t="s" s="4">
        <v>731</v>
      </c>
      <c r="B20" t="n" s="5">
        <v>53</v>
      </c>
    </row>
    <row spans="1:2" r="21">
      <c r="A21" t="s" s="4">
        <v>735</v>
      </c>
    </row>
    <row spans="1:2" r="22">
      <c r="A22" t="s" s="3">
        <v>727</v>
      </c>
    </row>
    <row spans="1:2" r="23">
      <c r="A23" t="s" s="4">
        <v>731</v>
      </c>
      <c r="B23" t="n" s="5">
        <v>51</v>
      </c>
    </row>
    <row spans="1:2" r="24">
      <c r="A24" t="s" s="4">
        <v>736</v>
      </c>
    </row>
    <row spans="1:2" r="25">
      <c r="A25" t="s" s="3">
        <v>727</v>
      </c>
    </row>
    <row spans="1:2" r="26">
      <c r="A26" t="s" s="4">
        <v>731</v>
      </c>
      <c r="B26" t="n" s="5">
        <v>2</v>
      </c>
    </row>
    <row spans="1:2" r="27">
      <c r="A27" t="s" s="4">
        <v>737</v>
      </c>
    </row>
    <row spans="1:2" r="28">
      <c r="A28" t="s" s="3">
        <v>727</v>
      </c>
    </row>
    <row spans="1:2" r="29">
      <c r="A29" t="s" s="4">
        <v>728</v>
      </c>
      <c r="B29" t="n" s="5">
        <v>86</v>
      </c>
    </row>
    <row spans="1:2" r="30">
      <c r="A30" t="s" s="4">
        <v>729</v>
      </c>
      <c r="B30" t="n" s="7">
        <v>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8</v>
      </c>
      <c r="B1" t="s" s="2">
        <v>23</v>
      </c>
      <c r="D1" t="s" s="2">
        <v>1</v>
      </c>
    </row>
    <row spans="1:5" r="2">
      <c r="B2" t="s" s="2">
        <v>2</v>
      </c>
      <c r="C2" t="s" s="2">
        <v>24</v>
      </c>
      <c r="D2" t="s" s="2">
        <v>2</v>
      </c>
      <c r="E2" t="s" s="2">
        <v>24</v>
      </c>
    </row>
    <row spans="1:5" r="3">
      <c r="A3" t="s" s="4">
        <v>739</v>
      </c>
    </row>
    <row spans="1:5" r="4">
      <c r="A4" t="s" s="3">
        <v>727</v>
      </c>
    </row>
    <row spans="1:5" r="5">
      <c r="A5" t="s" s="4">
        <v>740</v>
      </c>
      <c r="B5" t="n" s="7">
        <v>53</v>
      </c>
      <c r="C5" t="n" s="7">
        <v>55</v>
      </c>
      <c r="D5" t="n" s="7">
        <v>105</v>
      </c>
      <c r="E5" t="n" s="7">
        <v>111</v>
      </c>
    </row>
    <row spans="1:5" r="6">
      <c r="A6" t="s" s="4">
        <v>741</v>
      </c>
      <c r="B6" t="n" s="5">
        <v>312</v>
      </c>
      <c r="C6" t="n" s="5">
        <v>365</v>
      </c>
      <c r="D6" t="n" s="5">
        <v>643</v>
      </c>
      <c r="E6" t="n" s="5">
        <v>715</v>
      </c>
    </row>
    <row spans="1:5" r="7">
      <c r="A7" t="s" s="4">
        <v>742</v>
      </c>
      <c r="B7" t="n" s="5">
        <v>-430</v>
      </c>
      <c r="C7" t="n" s="5">
        <v>-420</v>
      </c>
      <c r="D7" t="n" s="5">
        <v>-859</v>
      </c>
      <c r="E7" t="n" s="5">
        <v>-840</v>
      </c>
    </row>
    <row spans="1:5" r="8">
      <c r="A8" t="s" s="4">
        <v>743</v>
      </c>
      <c r="B8" t="n" s="5">
        <v>27</v>
      </c>
      <c r="C8" t="n" s="5">
        <v>22</v>
      </c>
      <c r="D8" t="n" s="5">
        <v>62</v>
      </c>
      <c r="E8" t="n" s="5">
        <v>43</v>
      </c>
    </row>
    <row spans="1:5" r="9">
      <c r="A9" t="s" s="4">
        <v>744</v>
      </c>
      <c r="B9" t="n" s="5">
        <v>7</v>
      </c>
      <c r="C9" t="n" s="5">
        <v>5</v>
      </c>
      <c r="D9" t="n" s="5">
        <v>10</v>
      </c>
      <c r="E9" t="n" s="5">
        <v>8</v>
      </c>
    </row>
    <row spans="1:5" r="10">
      <c r="A10" t="s" s="4">
        <v>745</v>
      </c>
      <c r="B10" t="n" s="5">
        <v>-31</v>
      </c>
      <c r="C10" t="n" s="5">
        <v>27</v>
      </c>
      <c r="D10" t="n" s="5">
        <v>-39</v>
      </c>
      <c r="E10" t="n" s="5">
        <v>37</v>
      </c>
    </row>
    <row spans="1:5" r="11">
      <c r="A11" t="s" s="4">
        <v>737</v>
      </c>
    </row>
    <row spans="1:5" r="12">
      <c r="A12" t="s" s="3">
        <v>727</v>
      </c>
    </row>
    <row spans="1:5" r="13">
      <c r="A13" t="s" s="4">
        <v>740</v>
      </c>
      <c r="B13" t="n" s="5">
        <v>6</v>
      </c>
      <c r="C13" t="n" s="5">
        <v>9</v>
      </c>
      <c r="D13" t="n" s="5">
        <v>13</v>
      </c>
      <c r="E13" t="n" s="5">
        <v>15</v>
      </c>
    </row>
    <row spans="1:5" r="14">
      <c r="A14" t="s" s="4">
        <v>741</v>
      </c>
      <c r="B14" t="n" s="5">
        <v>27</v>
      </c>
      <c r="C14" t="n" s="5">
        <v>36</v>
      </c>
      <c r="D14" t="n" s="5">
        <v>55</v>
      </c>
      <c r="E14" t="n" s="5">
        <v>68</v>
      </c>
    </row>
    <row spans="1:5" r="15">
      <c r="A15" t="s" s="4">
        <v>742</v>
      </c>
      <c r="B15" t="n" s="5">
        <v>0</v>
      </c>
      <c r="C15" t="n" s="5">
        <v>0</v>
      </c>
      <c r="D15" t="n" s="5">
        <v>0</v>
      </c>
      <c r="E15" t="n" s="5">
        <v>0</v>
      </c>
    </row>
    <row spans="1:5" r="16">
      <c r="A16" t="s" s="4">
        <v>743</v>
      </c>
      <c r="B16" t="n" s="5">
        <v>8</v>
      </c>
      <c r="C16" t="n" s="5">
        <v>5</v>
      </c>
      <c r="D16" t="n" s="5">
        <v>15</v>
      </c>
      <c r="E16" t="n" s="5">
        <v>11</v>
      </c>
    </row>
    <row spans="1:5" r="17">
      <c r="A17" t="s" s="4">
        <v>744</v>
      </c>
      <c r="B17" t="n" s="5">
        <v>1</v>
      </c>
      <c r="C17" t="n" s="5">
        <v>0</v>
      </c>
      <c r="D17" t="n" s="5">
        <v>1</v>
      </c>
      <c r="E17" t="n" s="5">
        <v>0</v>
      </c>
    </row>
    <row spans="1:5" r="18">
      <c r="A18" t="s" s="4">
        <v>745</v>
      </c>
      <c r="B18" t="n" s="7">
        <v>42</v>
      </c>
      <c r="C18" t="n" s="7">
        <v>50</v>
      </c>
      <c r="D18" t="n" s="7">
        <v>84</v>
      </c>
      <c r="E18" t="n" s="7">
        <v>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132</v>
      </c>
      <c r="B1" t="s" s="2">
        <v>1</v>
      </c>
    </row>
    <row spans="1:5" r="2">
      <c r="B2" t="s" s="2">
        <v>2</v>
      </c>
      <c r="C2" t="s" s="2">
        <v>24</v>
      </c>
      <c r="D2" t="s" s="2">
        <v>49</v>
      </c>
      <c r="E2" t="s" s="2">
        <v>133</v>
      </c>
    </row>
    <row spans="1:5" r="3">
      <c r="A3" t="s" s="3">
        <v>134</v>
      </c>
    </row>
    <row spans="1:5" r="4">
      <c r="A4" t="s" s="4">
        <v>84</v>
      </c>
      <c r="B4" t="n" s="7">
        <v>-1083</v>
      </c>
      <c r="C4" t="n" s="7">
        <v>-3442</v>
      </c>
      <c r="D4" t="n" s="7">
        <v>-2813</v>
      </c>
      <c r="E4" t="n" s="7">
        <v>-1242</v>
      </c>
    </row>
    <row spans="1:5" r="5">
      <c r="A5" t="s" s="4">
        <v>86</v>
      </c>
      <c r="B5" t="n" s="5">
        <v>-1117</v>
      </c>
      <c r="D5" t="n" s="5">
        <v>-2846</v>
      </c>
    </row>
    <row spans="1:5" r="6">
      <c r="A6" t="s" s="4">
        <v>87</v>
      </c>
      <c r="B6" t="n" s="5">
        <v>34</v>
      </c>
      <c r="D6" t="n" s="5">
        <v>33</v>
      </c>
    </row>
    <row spans="1:5" r="7">
      <c r="A7" t="s" s="4">
        <v>112</v>
      </c>
      <c r="B7" t="n" s="5">
        <v>-1338</v>
      </c>
      <c r="C7" t="n" s="5">
        <v>-1900</v>
      </c>
    </row>
    <row spans="1:5" r="8">
      <c r="A8" t="s" s="4">
        <v>113</v>
      </c>
      <c r="B8" t="n" s="5">
        <v>-1</v>
      </c>
      <c r="C8" t="n" s="5">
        <v>-70</v>
      </c>
    </row>
    <row spans="1:5" r="9">
      <c r="A9" t="s" s="4">
        <v>135</v>
      </c>
      <c r="B9" t="n" s="5">
        <v>-103</v>
      </c>
    </row>
    <row spans="1:5" r="10">
      <c r="A10" t="s" s="4">
        <v>136</v>
      </c>
      <c r="B10" t="n" s="5">
        <v>-7</v>
      </c>
      <c r="C10" t="n" s="5">
        <v>-159</v>
      </c>
    </row>
    <row spans="1:5" r="11">
      <c r="A11" t="s" s="4">
        <v>37</v>
      </c>
      <c r="B11" t="n" s="5">
        <v>3179</v>
      </c>
      <c r="C11" t="n" s="5">
        <v>-71</v>
      </c>
    </row>
    <row spans="1:5" r="12">
      <c r="A12" t="s" s="4">
        <v>39</v>
      </c>
      <c r="B12" t="n" s="5">
        <v>3178</v>
      </c>
      <c r="C12" t="n" s="5">
        <v>-71</v>
      </c>
    </row>
    <row spans="1:5" r="13">
      <c r="A13" t="s" s="4">
        <v>38</v>
      </c>
      <c r="B13" t="n" s="5">
        <v>1</v>
      </c>
      <c r="C13" t="n" s="5">
        <v>0</v>
      </c>
    </row>
    <row spans="1:5" r="14">
      <c r="A14" t="s" s="4">
        <v>137</v>
      </c>
    </row>
    <row spans="1:5" r="15">
      <c r="A15" t="s" s="3">
        <v>134</v>
      </c>
    </row>
    <row spans="1:5" r="16">
      <c r="A16" t="s" s="4">
        <v>86</v>
      </c>
      <c r="B16" t="n" s="5">
        <v>643</v>
      </c>
      <c r="C16" t="n" s="5">
        <v>663</v>
      </c>
      <c r="D16" t="n" s="5">
        <v>644</v>
      </c>
      <c r="E16" t="n" s="5">
        <v>2633</v>
      </c>
    </row>
    <row spans="1:5" r="17">
      <c r="A17" t="s" s="4">
        <v>112</v>
      </c>
      <c r="B17" t="n" s="5">
        <v>0</v>
      </c>
      <c r="C17" t="n" s="5">
        <v>-1900</v>
      </c>
    </row>
    <row spans="1:5" r="18">
      <c r="A18" t="s" s="4">
        <v>113</v>
      </c>
      <c r="B18" t="n" s="5">
        <v>-1</v>
      </c>
      <c r="C18" t="n" s="5">
        <v>-70</v>
      </c>
    </row>
    <row spans="1:5" r="19">
      <c r="A19" t="s" s="4">
        <v>135</v>
      </c>
      <c r="B19" t="n" s="5">
        <v>0</v>
      </c>
    </row>
    <row spans="1:5" r="20">
      <c r="A20" t="s" s="4">
        <v>136</v>
      </c>
      <c r="B20" t="n" s="5">
        <v>0</v>
      </c>
      <c r="C20" t="n" s="5">
        <v>0</v>
      </c>
    </row>
    <row spans="1:5" r="21">
      <c r="A21" t="s" s="4">
        <v>39</v>
      </c>
      <c r="B21" t="n" s="5">
        <v>0</v>
      </c>
      <c r="C21" t="n" s="5">
        <v>0</v>
      </c>
    </row>
    <row spans="1:5" r="22">
      <c r="A22" t="s" s="4">
        <v>138</v>
      </c>
    </row>
    <row spans="1:5" r="23">
      <c r="A23" t="s" s="3">
        <v>134</v>
      </c>
    </row>
    <row spans="1:5" r="24">
      <c r="A24" t="s" s="4">
        <v>86</v>
      </c>
      <c r="B24" t="n" s="5">
        <v>3096</v>
      </c>
      <c r="C24" t="n" s="5">
        <v>100</v>
      </c>
      <c r="D24" t="n" s="5">
        <v>1359</v>
      </c>
      <c r="E24" t="n" s="5">
        <v>171</v>
      </c>
    </row>
    <row spans="1:5" r="25">
      <c r="A25" t="s" s="4">
        <v>112</v>
      </c>
      <c r="B25" t="n" s="5">
        <v>-1338</v>
      </c>
      <c r="C25" t="n" s="5">
        <v>0</v>
      </c>
    </row>
    <row spans="1:5" r="26">
      <c r="A26" t="s" s="4">
        <v>113</v>
      </c>
      <c r="B26" t="n" s="5">
        <v>0</v>
      </c>
      <c r="C26" t="n" s="5">
        <v>0</v>
      </c>
    </row>
    <row spans="1:5" r="27">
      <c r="A27" t="s" s="4">
        <v>135</v>
      </c>
      <c r="B27" t="n" s="5">
        <v>-103</v>
      </c>
    </row>
    <row spans="1:5" r="28">
      <c r="A28" t="s" s="4">
        <v>136</v>
      </c>
      <c r="B28" t="n" s="5">
        <v>0</v>
      </c>
      <c r="C28" t="n" s="5">
        <v>0</v>
      </c>
    </row>
    <row spans="1:5" r="29">
      <c r="A29" t="s" s="4">
        <v>39</v>
      </c>
      <c r="B29" t="n" s="5">
        <v>3178</v>
      </c>
      <c r="C29" t="n" s="5">
        <v>-71</v>
      </c>
    </row>
    <row spans="1:5" r="30">
      <c r="A30" t="s" s="4">
        <v>139</v>
      </c>
    </row>
    <row spans="1:5" r="31">
      <c r="A31" t="s" s="3">
        <v>134</v>
      </c>
    </row>
    <row spans="1:5" r="32">
      <c r="A32" t="s" s="4">
        <v>86</v>
      </c>
      <c r="B32" t="n" s="5">
        <v>-4856</v>
      </c>
      <c r="C32" t="n" s="5">
        <v>-4205</v>
      </c>
      <c r="D32" t="n" s="5">
        <v>-4849</v>
      </c>
      <c r="E32" t="n" s="5">
        <v>-4046</v>
      </c>
    </row>
    <row spans="1:5" r="33">
      <c r="A33" t="s" s="4">
        <v>112</v>
      </c>
      <c r="B33" t="n" s="5">
        <v>0</v>
      </c>
      <c r="C33" t="n" s="5">
        <v>0</v>
      </c>
    </row>
    <row spans="1:5" r="34">
      <c r="A34" t="s" s="4">
        <v>113</v>
      </c>
      <c r="B34" t="n" s="5">
        <v>0</v>
      </c>
      <c r="C34" t="n" s="5">
        <v>0</v>
      </c>
    </row>
    <row spans="1:5" r="35">
      <c r="A35" t="s" s="4">
        <v>135</v>
      </c>
      <c r="B35" t="n" s="5">
        <v>0</v>
      </c>
    </row>
    <row spans="1:5" r="36">
      <c r="A36" t="s" s="4">
        <v>136</v>
      </c>
      <c r="B36" t="n" s="5">
        <v>-7</v>
      </c>
      <c r="C36" t="n" s="5">
        <v>-159</v>
      </c>
    </row>
    <row spans="1:5" r="37">
      <c r="A37" t="s" s="4">
        <v>39</v>
      </c>
      <c r="B37" t="n" s="5">
        <v>0</v>
      </c>
      <c r="C37" t="n" s="5">
        <v>0</v>
      </c>
    </row>
    <row spans="1:5" r="38">
      <c r="A38" t="s" s="4">
        <v>140</v>
      </c>
    </row>
    <row spans="1:5" r="39">
      <c r="A39" t="s" s="3">
        <v>134</v>
      </c>
    </row>
    <row spans="1:5" r="40">
      <c r="A40" t="s" s="4">
        <v>86</v>
      </c>
      <c r="B40" t="n" s="5">
        <v>-1117</v>
      </c>
      <c r="C40" t="n" s="5">
        <v>-3442</v>
      </c>
      <c r="D40" t="n" s="5">
        <v>-2846</v>
      </c>
      <c r="E40" t="n" s="5">
        <v>-1242</v>
      </c>
    </row>
    <row spans="1:5" r="41">
      <c r="A41" t="s" s="4">
        <v>112</v>
      </c>
      <c r="B41" t="n" s="5">
        <v>-1338</v>
      </c>
      <c r="C41" t="n" s="5">
        <v>-1900</v>
      </c>
    </row>
    <row spans="1:5" r="42">
      <c r="A42" t="s" s="4">
        <v>113</v>
      </c>
      <c r="B42" t="n" s="5">
        <v>-1</v>
      </c>
      <c r="C42" t="n" s="5">
        <v>-70</v>
      </c>
    </row>
    <row spans="1:5" r="43">
      <c r="A43" t="s" s="4">
        <v>135</v>
      </c>
      <c r="B43" t="n" s="5">
        <v>-103</v>
      </c>
    </row>
    <row spans="1:5" r="44">
      <c r="A44" t="s" s="4">
        <v>136</v>
      </c>
      <c r="B44" t="n" s="5">
        <v>-7</v>
      </c>
      <c r="C44" t="n" s="5">
        <v>-159</v>
      </c>
    </row>
    <row spans="1:5" r="45">
      <c r="A45" t="s" s="4">
        <v>39</v>
      </c>
      <c r="B45" t="n" s="5">
        <v>3178</v>
      </c>
      <c r="C45" t="n" s="5">
        <v>-71</v>
      </c>
    </row>
    <row spans="1:5" r="46">
      <c r="A46" t="s" s="4">
        <v>141</v>
      </c>
    </row>
    <row spans="1:5" r="47">
      <c r="A47" t="s" s="3">
        <v>134</v>
      </c>
    </row>
    <row spans="1:5" r="48">
      <c r="A48" t="s" s="4">
        <v>87</v>
      </c>
      <c r="B48" t="n" s="5">
        <v>34</v>
      </c>
      <c r="C48" t="n" s="5">
        <v>0</v>
      </c>
      <c r="D48" t="n" s="7">
        <v>33</v>
      </c>
      <c r="E48" t="n" s="7">
        <v>0</v>
      </c>
    </row>
    <row spans="1:5" r="49">
      <c r="A49" t="s" s="4">
        <v>112</v>
      </c>
      <c r="B49" t="n" s="5">
        <v>0</v>
      </c>
      <c r="C49" t="n" s="5">
        <v>0</v>
      </c>
    </row>
    <row spans="1:5" r="50">
      <c r="A50" t="s" s="4">
        <v>113</v>
      </c>
      <c r="B50" t="n" s="5">
        <v>0</v>
      </c>
      <c r="C50" t="n" s="5">
        <v>0</v>
      </c>
    </row>
    <row spans="1:5" r="51">
      <c r="A51" t="s" s="4">
        <v>135</v>
      </c>
      <c r="B51" t="n" s="5">
        <v>0</v>
      </c>
    </row>
    <row spans="1:5" r="52">
      <c r="A52" t="s" s="4">
        <v>136</v>
      </c>
      <c r="B52" t="n" s="5">
        <v>0</v>
      </c>
      <c r="C52" t="n" s="5">
        <v>0</v>
      </c>
    </row>
    <row spans="1:5" r="53">
      <c r="A53" t="s" s="4">
        <v>38</v>
      </c>
      <c r="B53" t="n" s="7">
        <v>1</v>
      </c>
      <c r="C53" t="n"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6</v>
      </c>
      <c r="B1" t="s" s="2">
        <v>23</v>
      </c>
      <c r="D1" t="s" s="2">
        <v>1</v>
      </c>
    </row>
    <row spans="1:5" r="2">
      <c r="B2" t="s" s="2">
        <v>2</v>
      </c>
      <c r="C2" t="s" s="2">
        <v>24</v>
      </c>
      <c r="D2" t="s" s="2">
        <v>2</v>
      </c>
      <c r="E2" t="s" s="2">
        <v>24</v>
      </c>
    </row>
    <row spans="1:5" r="3">
      <c r="A3" t="s" s="3">
        <v>747</v>
      </c>
    </row>
    <row spans="1:5" r="4">
      <c r="A4" t="s" s="4">
        <v>27</v>
      </c>
      <c r="B4" t="n" s="7">
        <v>19343</v>
      </c>
      <c r="C4" t="n" s="7">
        <v>17558</v>
      </c>
      <c r="D4" t="n" s="7">
        <v>37672</v>
      </c>
      <c r="E4" t="n" s="7">
        <v>34080</v>
      </c>
    </row>
    <row spans="1:5" r="5">
      <c r="A5" t="s" s="4">
        <v>29</v>
      </c>
      <c r="B5" t="n" s="5">
        <v>1391</v>
      </c>
      <c r="C5" t="n" s="5">
        <v>1321</v>
      </c>
      <c r="D5" t="n" s="5">
        <v>2725</v>
      </c>
      <c r="E5" t="n" s="5">
        <v>3310</v>
      </c>
    </row>
    <row spans="1:5" r="6">
      <c r="A6" t="s" s="4">
        <v>30</v>
      </c>
      <c r="B6" t="n" s="5">
        <v>597</v>
      </c>
      <c r="C6" t="n" s="7">
        <v>602</v>
      </c>
      <c r="D6" t="n" s="5">
        <v>1115</v>
      </c>
      <c r="E6" t="n" s="7">
        <v>1161</v>
      </c>
    </row>
    <row spans="1:5" r="7">
      <c r="A7" t="s" s="4">
        <v>748</v>
      </c>
    </row>
    <row spans="1:5" r="8">
      <c r="A8" t="s" s="3">
        <v>747</v>
      </c>
    </row>
    <row spans="1:5" r="9">
      <c r="A9" t="s" s="4">
        <v>27</v>
      </c>
      <c r="D9" t="n" s="5">
        <v>22</v>
      </c>
    </row>
    <row spans="1:5" r="10">
      <c r="A10" t="s" s="4">
        <v>29</v>
      </c>
      <c r="D10" t="n" s="5">
        <v>4</v>
      </c>
    </row>
    <row spans="1:5" r="11">
      <c r="A11" t="s" s="4">
        <v>30</v>
      </c>
      <c r="D11" t="n" s="5">
        <v>4</v>
      </c>
    </row>
    <row spans="1:5" r="12">
      <c r="A12" t="s" s="4">
        <v>749</v>
      </c>
      <c r="B12" t="n" s="5">
        <v>-56</v>
      </c>
      <c r="D12" t="n" s="5">
        <v>-56</v>
      </c>
    </row>
    <row spans="1:5" r="13">
      <c r="A13" t="s" s="4">
        <v>70</v>
      </c>
      <c r="B13" t="n" s="7">
        <v>86</v>
      </c>
      <c r="D13" t="n" s="7">
        <v>8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R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1"/>
    <col customWidth="1" max="18" min="18" width="14"/>
  </cols>
  <sheetData>
    <row spans="1:18" r="1">
      <c r="A1" t="s" s="1">
        <v>750</v>
      </c>
      <c r="B1" t="s" s="2">
        <v>751</v>
      </c>
      <c r="C1" t="s" s="2">
        <v>752</v>
      </c>
      <c r="D1" t="s" s="2">
        <v>753</v>
      </c>
      <c r="E1" t="s" s="2">
        <v>754</v>
      </c>
      <c r="F1" t="s" s="2">
        <v>755</v>
      </c>
      <c r="G1" t="s" s="2">
        <v>756</v>
      </c>
      <c r="H1" t="s" s="2">
        <v>757</v>
      </c>
      <c r="I1" t="s" s="2">
        <v>611</v>
      </c>
      <c r="J1" t="s" s="2">
        <v>758</v>
      </c>
      <c r="K1" t="s" s="2">
        <v>365</v>
      </c>
      <c r="L1" t="s" s="2">
        <v>557</v>
      </c>
      <c r="M1" t="s" s="2">
        <v>365</v>
      </c>
      <c r="N1" t="s" s="2">
        <v>557</v>
      </c>
      <c r="O1" t="s" s="2">
        <v>759</v>
      </c>
      <c r="P1" t="s" s="2">
        <v>279</v>
      </c>
      <c r="Q1" t="s" s="2">
        <v>610</v>
      </c>
      <c r="R1" t="s" s="2">
        <v>280</v>
      </c>
    </row>
    <row spans="1:18" r="2">
      <c r="A2" t="s" s="3">
        <v>760</v>
      </c>
    </row>
    <row spans="1:18" r="3">
      <c r="A3" t="s" s="4">
        <v>283</v>
      </c>
      <c r="K3" t="s" s="4">
        <v>284</v>
      </c>
      <c r="M3" t="s" s="4">
        <v>284</v>
      </c>
    </row>
    <row spans="1:18" r="4">
      <c r="A4" t="s" s="4">
        <v>761</v>
      </c>
      <c r="H4" t="s" s="4">
        <v>294</v>
      </c>
    </row>
    <row spans="1:18" r="5">
      <c r="A5" t="s" s="4">
        <v>762</v>
      </c>
      <c r="M5" t="n" s="7">
        <v>1</v>
      </c>
      <c r="N5" t="n" s="7">
        <v>70</v>
      </c>
    </row>
    <row spans="1:18" r="6">
      <c r="A6" t="s" s="4">
        <v>763</v>
      </c>
      <c r="B6" t="n" s="7">
        <v>-1338</v>
      </c>
    </row>
    <row spans="1:18" r="7">
      <c r="A7" t="s" s="4">
        <v>764</v>
      </c>
      <c r="E7" t="n" s="7">
        <v>175</v>
      </c>
      <c r="G7" t="n" s="7">
        <v>175</v>
      </c>
    </row>
    <row spans="1:18" r="8">
      <c r="A8" t="s" s="4">
        <v>765</v>
      </c>
      <c r="M8" t="s" s="4">
        <v>334</v>
      </c>
    </row>
    <row spans="1:18" r="9">
      <c r="A9" t="s" s="4">
        <v>766</v>
      </c>
      <c r="K9" t="n" s="7">
        <v>15498</v>
      </c>
      <c r="M9" t="n" s="7">
        <v>15498</v>
      </c>
      <c r="Q9" t="n" s="7">
        <v>15603</v>
      </c>
    </row>
    <row spans="1:18" r="10">
      <c r="A10" t="s" s="4">
        <v>767</v>
      </c>
      <c r="K10" t="n" s="5">
        <v>1</v>
      </c>
      <c r="L10" t="n" s="7">
        <v>2</v>
      </c>
      <c r="M10" t="n" s="5">
        <v>3</v>
      </c>
      <c r="N10" t="n" s="5">
        <v>28</v>
      </c>
    </row>
    <row spans="1:18" r="11">
      <c r="A11" t="s" s="4">
        <v>111</v>
      </c>
      <c r="M11" t="n" s="5">
        <v>-94</v>
      </c>
      <c r="N11" t="n" s="5">
        <v>0</v>
      </c>
    </row>
    <row spans="1:18" r="12">
      <c r="A12" t="s" s="4">
        <v>135</v>
      </c>
      <c r="M12" t="n" s="5">
        <v>-103</v>
      </c>
    </row>
    <row spans="1:18" r="13">
      <c r="A13" t="s" s="4">
        <v>768</v>
      </c>
    </row>
    <row spans="1:18" r="14">
      <c r="A14" t="s" s="3">
        <v>760</v>
      </c>
    </row>
    <row spans="1:18" r="15">
      <c r="A15" t="s" s="4">
        <v>769</v>
      </c>
      <c r="K15" t="n" s="5">
        <v>300</v>
      </c>
      <c r="M15" t="n" s="5">
        <v>300</v>
      </c>
      <c r="Q15" t="n" s="5">
        <v>279</v>
      </c>
    </row>
    <row spans="1:18" r="16">
      <c r="A16" t="s" s="4">
        <v>138</v>
      </c>
    </row>
    <row spans="1:18" r="17">
      <c r="A17" t="s" s="3">
        <v>760</v>
      </c>
    </row>
    <row spans="1:18" r="18">
      <c r="A18" t="s" s="4">
        <v>135</v>
      </c>
      <c r="M18" t="n" s="5">
        <v>-103</v>
      </c>
    </row>
    <row spans="1:18" r="19">
      <c r="A19" t="s" s="4">
        <v>119</v>
      </c>
    </row>
    <row spans="1:18" r="20">
      <c r="A20" t="s" s="3">
        <v>760</v>
      </c>
    </row>
    <row spans="1:18" r="21">
      <c r="A21" t="s" s="4">
        <v>283</v>
      </c>
      <c r="R21" t="s" s="4">
        <v>284</v>
      </c>
    </row>
    <row spans="1:18" r="22">
      <c r="A22" t="s" s="4">
        <v>770</v>
      </c>
    </row>
    <row spans="1:18" r="23">
      <c r="A23" t="s" s="3">
        <v>760</v>
      </c>
    </row>
    <row spans="1:18" r="24">
      <c r="A24" t="s" s="4">
        <v>771</v>
      </c>
      <c r="K24" t="n" s="5">
        <v>35</v>
      </c>
      <c r="L24" t="n" s="5">
        <v>28</v>
      </c>
      <c r="M24" t="n" s="5">
        <v>64</v>
      </c>
      <c r="N24" t="n" s="5">
        <v>225</v>
      </c>
    </row>
    <row spans="1:18" r="25">
      <c r="A25" t="s" s="4">
        <v>772</v>
      </c>
    </row>
    <row spans="1:18" r="26">
      <c r="A26" t="s" s="3">
        <v>760</v>
      </c>
    </row>
    <row spans="1:18" r="27">
      <c r="A27" t="s" s="4">
        <v>773</v>
      </c>
      <c r="I27" t="n" s="7">
        <v>120</v>
      </c>
    </row>
    <row spans="1:18" r="28">
      <c r="A28" t="s" s="4">
        <v>774</v>
      </c>
      <c r="I28" t="s" s="4">
        <v>775</v>
      </c>
    </row>
    <row spans="1:18" r="29">
      <c r="A29" t="s" s="4">
        <v>776</v>
      </c>
    </row>
    <row spans="1:18" r="30">
      <c r="A30" t="s" s="3">
        <v>760</v>
      </c>
    </row>
    <row spans="1:18" r="31">
      <c r="A31" t="s" s="4">
        <v>765</v>
      </c>
      <c r="J31" t="s" s="4">
        <v>352</v>
      </c>
    </row>
    <row spans="1:18" r="32">
      <c r="A32" t="s" s="4">
        <v>777</v>
      </c>
      <c r="J32" t="n" s="7">
        <v>37</v>
      </c>
      <c r="K32" t="n" s="5">
        <v>25</v>
      </c>
      <c r="M32" t="n" s="5">
        <v>25</v>
      </c>
    </row>
    <row spans="1:18" r="33">
      <c r="A33" t="s" s="4">
        <v>286</v>
      </c>
    </row>
    <row spans="1:18" r="34">
      <c r="A34" t="s" s="3">
        <v>760</v>
      </c>
    </row>
    <row spans="1:18" r="35">
      <c r="A35" t="s" s="4">
        <v>283</v>
      </c>
      <c r="G35" t="s" s="4">
        <v>284</v>
      </c>
    </row>
    <row spans="1:18" r="36">
      <c r="A36" t="s" s="4">
        <v>762</v>
      </c>
      <c r="G36" t="n" s="7">
        <v>60</v>
      </c>
    </row>
    <row spans="1:18" r="37">
      <c r="A37" t="s" s="4">
        <v>127</v>
      </c>
    </row>
    <row spans="1:18" r="38">
      <c r="A38" t="s" s="3">
        <v>760</v>
      </c>
    </row>
    <row spans="1:18" r="39">
      <c r="A39" t="s" s="4">
        <v>287</v>
      </c>
      <c r="G39" t="s" s="4">
        <v>288</v>
      </c>
    </row>
    <row spans="1:18" r="40">
      <c r="A40" t="s" s="4">
        <v>767</v>
      </c>
      <c r="H40" t="n" s="7">
        <v>23</v>
      </c>
    </row>
    <row spans="1:18" r="41">
      <c r="A41" t="s" s="4">
        <v>119</v>
      </c>
    </row>
    <row spans="1:18" r="42">
      <c r="A42" t="s" s="3">
        <v>760</v>
      </c>
    </row>
    <row spans="1:18" r="43">
      <c r="A43" t="s" s="4">
        <v>778</v>
      </c>
      <c r="K43" t="n" s="5">
        <v>25</v>
      </c>
      <c r="L43" t="n" s="7">
        <v>61</v>
      </c>
      <c r="M43" t="n" s="5">
        <v>35</v>
      </c>
      <c r="N43" t="n" s="7">
        <v>109</v>
      </c>
    </row>
    <row spans="1:18" r="44">
      <c r="A44" t="s" s="4">
        <v>766</v>
      </c>
      <c r="K44" t="n" s="7">
        <v>224</v>
      </c>
      <c r="M44" t="n" s="5">
        <v>224</v>
      </c>
      <c r="Q44" t="n" s="7">
        <v>234</v>
      </c>
    </row>
    <row spans="1:18" r="45">
      <c r="A45" t="s" s="4">
        <v>779</v>
      </c>
    </row>
    <row spans="1:18" r="46">
      <c r="A46" t="s" s="3">
        <v>760</v>
      </c>
    </row>
    <row spans="1:18" r="47">
      <c r="A47" t="s" s="4">
        <v>780</v>
      </c>
      <c r="F47" t="n" s="7">
        <v>41</v>
      </c>
    </row>
    <row spans="1:18" r="48">
      <c r="A48" t="s" s="4">
        <v>781</v>
      </c>
      <c r="F48" t="n" s="5">
        <v>31</v>
      </c>
    </row>
    <row spans="1:18" r="49">
      <c r="A49" t="s" s="4">
        <v>782</v>
      </c>
      <c r="F49" t="n" s="5">
        <v>14</v>
      </c>
    </row>
    <row spans="1:18" r="50">
      <c r="A50" t="s" s="4">
        <v>783</v>
      </c>
      <c r="F50" t="n" s="5">
        <v>63</v>
      </c>
    </row>
    <row spans="1:18" r="51">
      <c r="A51" t="s" s="4">
        <v>784</v>
      </c>
      <c r="F51" t="n" s="7">
        <v>22</v>
      </c>
    </row>
    <row spans="1:18" r="52">
      <c r="A52" t="s" s="4">
        <v>785</v>
      </c>
    </row>
    <row spans="1:18" r="53">
      <c r="A53" t="s" s="3">
        <v>760</v>
      </c>
    </row>
    <row spans="1:18" r="54">
      <c r="A54" t="s" s="4">
        <v>786</v>
      </c>
      <c r="K54" t="s" s="4">
        <v>284</v>
      </c>
    </row>
    <row spans="1:18" r="55">
      <c r="A55" t="s" s="4">
        <v>111</v>
      </c>
      <c r="C55" t="n" s="7">
        <v>94</v>
      </c>
    </row>
    <row spans="1:18" r="56">
      <c r="A56" t="s" s="4">
        <v>787</v>
      </c>
      <c r="K56" t="n" s="7">
        <v>-9</v>
      </c>
      <c r="M56" t="n" s="5">
        <v>-9</v>
      </c>
    </row>
    <row spans="1:18" r="57">
      <c r="A57" t="s" s="4">
        <v>788</v>
      </c>
      <c r="C57" t="n" s="7">
        <v>80</v>
      </c>
      <c r="D57" t="n" s="12">
        <v>500</v>
      </c>
    </row>
    <row spans="1:18" r="58">
      <c r="A58" t="s" s="4">
        <v>789</v>
      </c>
    </row>
    <row spans="1:18" r="59">
      <c r="A59" t="s" s="3">
        <v>760</v>
      </c>
    </row>
    <row spans="1:18" r="60">
      <c r="A60" t="s" s="4">
        <v>135</v>
      </c>
      <c r="M60" t="n" s="7">
        <v>103</v>
      </c>
    </row>
    <row spans="1:18" r="61">
      <c r="A61" t="s" s="4">
        <v>790</v>
      </c>
    </row>
    <row spans="1:18" r="62">
      <c r="A62" t="s" s="3">
        <v>760</v>
      </c>
    </row>
    <row spans="1:18" r="63">
      <c r="A63" t="s" s="4">
        <v>791</v>
      </c>
      <c r="O63" t="s" s="4">
        <v>792</v>
      </c>
      <c r="P63" t="s" s="4">
        <v>793</v>
      </c>
    </row>
    <row spans="1:18" r="64">
      <c r="A64" t="s" s="4">
        <v>794</v>
      </c>
    </row>
    <row spans="1:18" r="65">
      <c r="A65" t="s" s="3">
        <v>760</v>
      </c>
    </row>
    <row spans="1:18" r="66">
      <c r="A66" t="s" s="4">
        <v>795</v>
      </c>
      <c r="G66" t="n" s="7">
        <v>302</v>
      </c>
    </row>
    <row spans="1:18" r="67">
      <c r="A67" t="s" s="4">
        <v>290</v>
      </c>
    </row>
    <row spans="1:18" r="68">
      <c r="A68" t="s" s="3">
        <v>760</v>
      </c>
    </row>
    <row spans="1:18" r="69">
      <c r="A69" t="s" s="4">
        <v>283</v>
      </c>
      <c r="G69" t="s" s="4">
        <v>284</v>
      </c>
    </row>
    <row spans="1:18" r="70">
      <c r="A70" t="s" s="4">
        <v>287</v>
      </c>
      <c r="G70" t="s" s="4">
        <v>291</v>
      </c>
    </row>
    <row spans="1:18" r="71">
      <c r="A71" t="s" s="4">
        <v>796</v>
      </c>
      <c r="G71" t="n" s="7">
        <v>3650</v>
      </c>
    </row>
    <row spans="1:18" r="72">
      <c r="A72" t="s" s="4">
        <v>797</v>
      </c>
      <c r="G72" t="n" s="5">
        <v>1900</v>
      </c>
    </row>
    <row spans="1:18" r="73">
      <c r="A73" t="s" s="4">
        <v>798</v>
      </c>
      <c r="G73" t="n" s="5">
        <v>1750</v>
      </c>
    </row>
    <row spans="1:18" r="74">
      <c r="A74" t="s" s="4">
        <v>799</v>
      </c>
      <c r="G74" t="n" s="5">
        <v>672</v>
      </c>
    </row>
    <row spans="1:18" r="75">
      <c r="A75" t="s" s="4">
        <v>800</v>
      </c>
      <c r="G75" t="n" s="5">
        <v>700</v>
      </c>
    </row>
    <row spans="1:18" r="76">
      <c r="A76" t="s" s="4">
        <v>801</v>
      </c>
      <c r="G76" t="n" s="5">
        <v>670</v>
      </c>
    </row>
    <row spans="1:18" r="77">
      <c r="A77" t="s" s="4">
        <v>802</v>
      </c>
    </row>
    <row spans="1:18" r="78">
      <c r="A78" t="s" s="3">
        <v>760</v>
      </c>
    </row>
    <row spans="1:18" r="79">
      <c r="A79" t="s" s="4">
        <v>803</v>
      </c>
      <c r="G79" t="n" s="5">
        <v>600</v>
      </c>
    </row>
    <row spans="1:18" r="80">
      <c r="A80" t="s" s="4">
        <v>804</v>
      </c>
    </row>
    <row spans="1:18" r="81">
      <c r="A81" t="s" s="3">
        <v>760</v>
      </c>
    </row>
    <row spans="1:18" r="82">
      <c r="A82" t="s" s="4">
        <v>803</v>
      </c>
      <c r="G82" t="n" s="5">
        <v>700</v>
      </c>
    </row>
    <row spans="1:18" r="83">
      <c r="A83" t="s" s="4">
        <v>805</v>
      </c>
    </row>
    <row spans="1:18" r="84">
      <c r="A84" t="s" s="3">
        <v>760</v>
      </c>
    </row>
    <row spans="1:18" r="85">
      <c r="A85" t="s" s="4">
        <v>803</v>
      </c>
      <c r="G85" t="n" s="7">
        <v>650</v>
      </c>
    </row>
    <row spans="1:18" r="86">
      <c r="A86" t="s" s="4">
        <v>806</v>
      </c>
    </row>
    <row spans="1:18" r="87">
      <c r="A87" t="s" s="3">
        <v>760</v>
      </c>
    </row>
    <row spans="1:18" r="88">
      <c r="A88" t="s" s="4">
        <v>807</v>
      </c>
      <c r="G88" t="s" s="4">
        <v>808</v>
      </c>
    </row>
    <row spans="1:18" r="89">
      <c r="A89" t="s" s="4">
        <v>809</v>
      </c>
    </row>
    <row spans="1:18" r="90">
      <c r="A90" t="s" s="3">
        <v>760</v>
      </c>
    </row>
    <row spans="1:18" r="91">
      <c r="A91" t="s" s="4">
        <v>810</v>
      </c>
      <c r="G91" t="n" s="7">
        <v>10500</v>
      </c>
    </row>
    <row spans="1:18" r="92">
      <c r="A92" t="s" s="4">
        <v>811</v>
      </c>
    </row>
    <row spans="1:18" r="93">
      <c r="A93" t="s" s="3">
        <v>760</v>
      </c>
    </row>
    <row spans="1:18" r="94">
      <c r="A94" t="s" s="4">
        <v>810</v>
      </c>
      <c r="G94" t="n" s="5">
        <v>12000</v>
      </c>
    </row>
    <row spans="1:18" r="95">
      <c r="A95" t="s" s="4">
        <v>812</v>
      </c>
    </row>
    <row spans="1:18" r="96">
      <c r="A96" t="s" s="3">
        <v>760</v>
      </c>
    </row>
    <row spans="1:18" r="97">
      <c r="A97" t="s" s="4">
        <v>810</v>
      </c>
      <c r="G97" t="n" s="7">
        <v>11250</v>
      </c>
    </row>
    <row spans="1:18" r="98">
      <c r="A98" t="s" s="4">
        <v>813</v>
      </c>
    </row>
    <row spans="1:18" r="99">
      <c r="A99" t="s" s="3">
        <v>760</v>
      </c>
    </row>
    <row spans="1:18" r="100">
      <c r="A100" t="s" s="4">
        <v>283</v>
      </c>
      <c r="F100" t="s" s="4">
        <v>814</v>
      </c>
    </row>
    <row spans="1:18" r="101">
      <c r="A101" t="s" s="4">
        <v>287</v>
      </c>
      <c r="F101" t="s" s="4">
        <v>815</v>
      </c>
    </row>
    <row spans="1:18" r="102">
      <c r="A102" t="s" s="4">
        <v>816</v>
      </c>
      <c r="F102" t="n" s="7">
        <v>9</v>
      </c>
    </row>
    <row spans="1:18" r="103">
      <c r="A103" t="s" s="4">
        <v>817</v>
      </c>
      <c r="F103" t="n" s="5">
        <v>49</v>
      </c>
    </row>
    <row spans="1:18" r="104">
      <c r="A104" t="s" s="4">
        <v>818</v>
      </c>
      <c r="F104" t="n" s="5">
        <v>2</v>
      </c>
    </row>
    <row spans="1:18" r="105">
      <c r="A105" t="s" s="4">
        <v>819</v>
      </c>
      <c r="F105" t="n" s="5">
        <v>8</v>
      </c>
    </row>
    <row spans="1:18" r="106">
      <c r="A106" t="s" s="4">
        <v>820</v>
      </c>
      <c r="F106" t="n" s="7">
        <v>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821</v>
      </c>
      <c r="B1" t="s" s="2">
        <v>756</v>
      </c>
    </row>
    <row spans="1:2" r="2">
      <c r="A2" t="s" s="3">
        <v>822</v>
      </c>
    </row>
    <row spans="1:2" r="3">
      <c r="A3" t="s" s="4">
        <v>823</v>
      </c>
      <c r="B3" t="n" s="7">
        <v>1900</v>
      </c>
    </row>
    <row spans="1:2" r="4">
      <c r="A4" t="s" s="4">
        <v>798</v>
      </c>
      <c r="B4" t="n" s="5">
        <v>1750</v>
      </c>
    </row>
    <row spans="1:2" r="5">
      <c r="A5" t="s" s="4">
        <v>799</v>
      </c>
      <c r="B5" t="n" s="5">
        <v>672</v>
      </c>
    </row>
    <row spans="1:2" r="6">
      <c r="A6" t="s" s="4">
        <v>824</v>
      </c>
      <c r="B6" t="n" s="5">
        <v>4322</v>
      </c>
    </row>
    <row spans="1:2" r="7">
      <c r="A7" t="s" s="3">
        <v>825</v>
      </c>
    </row>
    <row spans="1:2" r="8">
      <c r="A8" t="s" s="4">
        <v>826</v>
      </c>
      <c r="B8" t="n" s="5">
        <v>650</v>
      </c>
    </row>
    <row spans="1:2" r="9">
      <c r="A9" t="s" s="4">
        <v>827</v>
      </c>
      <c r="B9" t="n" s="5">
        <v>3002</v>
      </c>
    </row>
    <row spans="1:2" r="10">
      <c r="A10" t="s" s="4">
        <v>801</v>
      </c>
      <c r="B10" t="n" s="5">
        <v>670</v>
      </c>
    </row>
    <row spans="1:2" r="11">
      <c r="A11" t="s" s="4">
        <v>828</v>
      </c>
      <c r="B11" t="n" s="7">
        <v>43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29</v>
      </c>
      <c r="B1" t="s" s="2">
        <v>23</v>
      </c>
      <c r="D1" t="s" s="2">
        <v>1</v>
      </c>
    </row>
    <row spans="1:5" r="2">
      <c r="B2" t="s" s="2">
        <v>2</v>
      </c>
      <c r="C2" t="s" s="2">
        <v>24</v>
      </c>
      <c r="D2" t="s" s="2">
        <v>2</v>
      </c>
      <c r="E2" t="s" s="2">
        <v>24</v>
      </c>
    </row>
    <row spans="1:5" r="3">
      <c r="A3" t="s" s="3">
        <v>760</v>
      </c>
    </row>
    <row spans="1:5" r="4">
      <c r="A4" t="s" s="4">
        <v>767</v>
      </c>
      <c r="B4" t="n" s="7">
        <v>1</v>
      </c>
      <c r="C4" t="n" s="7">
        <v>2</v>
      </c>
      <c r="D4" t="n" s="7">
        <v>3</v>
      </c>
      <c r="E4" t="n" s="7">
        <v>28</v>
      </c>
    </row>
    <row spans="1:5" r="5">
      <c r="A5" t="s" s="4">
        <v>830</v>
      </c>
    </row>
    <row spans="1:5" r="6">
      <c r="A6" t="s" s="3">
        <v>760</v>
      </c>
    </row>
    <row spans="1:5" r="7">
      <c r="A7" t="s" s="4">
        <v>831</v>
      </c>
      <c r="B7" t="n" s="5">
        <v>1306</v>
      </c>
      <c r="C7" t="n" s="5">
        <v>785</v>
      </c>
      <c r="D7" t="n" s="5">
        <v>2207</v>
      </c>
      <c r="E7" t="n" s="5">
        <v>1311</v>
      </c>
    </row>
    <row spans="1:5" r="8">
      <c r="A8" t="s" s="4">
        <v>832</v>
      </c>
      <c r="B8" t="n" s="5">
        <v>1723</v>
      </c>
      <c r="C8" t="n" s="5">
        <v>691</v>
      </c>
      <c r="D8" t="n" s="5">
        <v>2970</v>
      </c>
      <c r="E8" t="n" s="5">
        <v>1259</v>
      </c>
    </row>
    <row spans="1:5" r="9">
      <c r="A9" t="s" s="4">
        <v>833</v>
      </c>
      <c r="B9" t="n" s="5">
        <v>54</v>
      </c>
      <c r="C9" t="n" s="5">
        <v>132</v>
      </c>
      <c r="D9" t="n" s="5">
        <v>114</v>
      </c>
      <c r="E9" t="n" s="5">
        <v>203</v>
      </c>
    </row>
    <row spans="1:5" r="10">
      <c r="A10" t="s" s="4">
        <v>834</v>
      </c>
      <c r="B10" t="n" s="5">
        <v>3</v>
      </c>
      <c r="C10" t="n" s="5">
        <v>11</v>
      </c>
      <c r="D10" t="n" s="5">
        <v>4</v>
      </c>
      <c r="E10" t="n" s="5">
        <v>20</v>
      </c>
    </row>
    <row spans="1:5" r="11">
      <c r="A11" t="s" s="4">
        <v>835</v>
      </c>
      <c r="B11" t="n" s="5">
        <v>6</v>
      </c>
      <c r="C11" t="n" s="5">
        <v>2</v>
      </c>
      <c r="D11" t="n" s="5">
        <v>7</v>
      </c>
      <c r="E11" t="n" s="5">
        <v>14</v>
      </c>
    </row>
    <row spans="1:5" r="12">
      <c r="A12" t="s" s="4">
        <v>836</v>
      </c>
      <c r="B12" t="n" s="5">
        <v>3</v>
      </c>
      <c r="C12" t="n" s="5">
        <v>3</v>
      </c>
      <c r="D12" t="n" s="5">
        <v>6</v>
      </c>
      <c r="E12" t="n" s="5">
        <v>6</v>
      </c>
    </row>
    <row spans="1:5" r="13">
      <c r="A13" t="s" s="4">
        <v>837</v>
      </c>
      <c r="B13" t="n" s="5">
        <v>1</v>
      </c>
      <c r="C13" t="n" s="5">
        <v>1</v>
      </c>
      <c r="D13" t="n" s="5">
        <v>2</v>
      </c>
      <c r="E13" t="n" s="5">
        <v>1</v>
      </c>
    </row>
    <row spans="1:5" r="14">
      <c r="A14" t="s" s="4">
        <v>838</v>
      </c>
      <c r="B14" t="n" s="5">
        <v>1</v>
      </c>
      <c r="C14" t="n" s="5">
        <v>1</v>
      </c>
      <c r="D14" t="n" s="5">
        <v>1</v>
      </c>
      <c r="E14" t="n" s="5">
        <v>1</v>
      </c>
    </row>
    <row spans="1:5" r="15">
      <c r="A15" t="s" s="4">
        <v>767</v>
      </c>
      <c r="B15" t="n" s="7">
        <v>1</v>
      </c>
      <c r="C15" t="n" s="7">
        <v>2</v>
      </c>
      <c r="D15" t="n" s="7">
        <v>3</v>
      </c>
      <c r="E15" t="n" s="7">
        <v>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39</v>
      </c>
      <c r="B1" t="s" s="2">
        <v>2</v>
      </c>
      <c r="C1" t="s" s="2">
        <v>49</v>
      </c>
    </row>
    <row spans="1:3" r="2">
      <c r="A2" t="s" s="3">
        <v>760</v>
      </c>
    </row>
    <row spans="1:3" r="3">
      <c r="A3" t="s" s="4">
        <v>840</v>
      </c>
      <c r="B3" t="n" s="7">
        <v>1277</v>
      </c>
      <c r="C3" t="n" s="7">
        <v>1215</v>
      </c>
    </row>
    <row spans="1:3" r="4">
      <c r="A4" t="s" s="4">
        <v>841</v>
      </c>
      <c r="B4" t="n" s="5">
        <v>3001</v>
      </c>
      <c r="C4" t="n" s="5">
        <v>1169</v>
      </c>
    </row>
    <row spans="1:3" r="5">
      <c r="A5" t="s" s="4">
        <v>842</v>
      </c>
      <c r="B5" t="n" s="5">
        <v>69</v>
      </c>
      <c r="C5" t="n" s="5">
        <v>83</v>
      </c>
    </row>
    <row spans="1:3" r="6">
      <c r="A6" t="s" s="4">
        <v>843</v>
      </c>
      <c r="B6" t="n" s="5">
        <v>3070</v>
      </c>
      <c r="C6" t="n" s="5">
        <v>1252</v>
      </c>
    </row>
    <row spans="1:3" r="7">
      <c r="A7" t="s" s="4">
        <v>119</v>
      </c>
    </row>
    <row spans="1:3" r="8">
      <c r="A8" t="s" s="3">
        <v>760</v>
      </c>
    </row>
    <row spans="1:3" r="9">
      <c r="A9" t="s" s="4">
        <v>840</v>
      </c>
      <c r="B9" t="n" s="5">
        <v>1255</v>
      </c>
      <c r="C9" t="n" s="5">
        <v>1195</v>
      </c>
    </row>
    <row spans="1:3" r="10">
      <c r="A10" t="s" s="4">
        <v>841</v>
      </c>
      <c r="B10" t="n" s="5">
        <v>2985</v>
      </c>
      <c r="C10" t="n" s="5">
        <v>1158</v>
      </c>
    </row>
    <row spans="1:3" r="11">
      <c r="A11" t="s" s="4">
        <v>842</v>
      </c>
      <c r="B11" t="n" s="5">
        <v>69</v>
      </c>
      <c r="C11" t="n" s="5">
        <v>83</v>
      </c>
    </row>
    <row spans="1:3" r="12">
      <c r="A12" t="s" s="4">
        <v>843</v>
      </c>
      <c r="B12" t="n" s="5">
        <v>3054</v>
      </c>
      <c r="C12" t="n" s="5">
        <v>1241</v>
      </c>
    </row>
    <row spans="1:3" r="13">
      <c r="A13" t="s" s="4">
        <v>353</v>
      </c>
    </row>
    <row spans="1:3" r="14">
      <c r="A14" t="s" s="3">
        <v>760</v>
      </c>
    </row>
    <row spans="1:3" r="15">
      <c r="A15" t="s" s="4">
        <v>840</v>
      </c>
      <c r="B15" t="n" s="5">
        <v>22</v>
      </c>
      <c r="C15" t="n" s="5">
        <v>20</v>
      </c>
    </row>
    <row spans="1:3" r="16">
      <c r="A16" t="s" s="4">
        <v>841</v>
      </c>
      <c r="B16" t="n" s="5">
        <v>16</v>
      </c>
      <c r="C16" t="n" s="5">
        <v>11</v>
      </c>
    </row>
    <row spans="1:3" r="17">
      <c r="A17" t="s" s="4">
        <v>842</v>
      </c>
      <c r="B17" t="n" s="5">
        <v>0</v>
      </c>
      <c r="C17" t="n" s="5">
        <v>0</v>
      </c>
    </row>
    <row spans="1:3" r="18">
      <c r="A18" t="s" s="4">
        <v>843</v>
      </c>
      <c r="B18" t="n" s="7">
        <v>16</v>
      </c>
      <c r="C18" t="n" s="7">
        <v>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46"/>
    <col customWidth="1" max="5" min="5" width="21"/>
    <col customWidth="1" max="6" min="6" width="21"/>
    <col customWidth="1" max="7" min="7" width="21"/>
  </cols>
  <sheetData>
    <row spans="1:7" r="1">
      <c r="A1" t="s" s="1">
        <v>844</v>
      </c>
      <c r="B1" t="s" s="2">
        <v>23</v>
      </c>
      <c r="D1" t="s" s="2">
        <v>1</v>
      </c>
    </row>
    <row spans="1:7" r="2">
      <c r="B2" t="s" s="2">
        <v>845</v>
      </c>
      <c r="C2" t="s" s="2">
        <v>557</v>
      </c>
      <c r="D2" t="s" s="2">
        <v>845</v>
      </c>
      <c r="E2" t="s" s="2">
        <v>557</v>
      </c>
      <c r="F2" t="s" s="2">
        <v>610</v>
      </c>
      <c r="G2" t="s" s="2">
        <v>664</v>
      </c>
    </row>
    <row spans="1:7" r="3">
      <c r="A3" t="s" s="3">
        <v>846</v>
      </c>
    </row>
    <row spans="1:7" r="4">
      <c r="A4" t="s" s="4">
        <v>847</v>
      </c>
      <c r="B4" t="n" s="5">
        <v>5</v>
      </c>
      <c r="D4" t="n" s="5">
        <v>5</v>
      </c>
    </row>
    <row spans="1:7" r="5">
      <c r="A5" t="s" s="4">
        <v>848</v>
      </c>
      <c r="B5" t="n" s="5">
        <v>2</v>
      </c>
      <c r="D5" t="n" s="5">
        <v>2</v>
      </c>
    </row>
    <row spans="1:7" r="6">
      <c r="A6" t="s" s="4">
        <v>849</v>
      </c>
      <c r="B6" t="n" s="7">
        <v>0</v>
      </c>
      <c r="C6" t="n" s="7">
        <v>1</v>
      </c>
      <c r="D6" t="n" s="7">
        <v>1</v>
      </c>
      <c r="E6" t="n" s="7">
        <v>10</v>
      </c>
    </row>
    <row spans="1:7" r="7">
      <c r="A7" t="s" s="4">
        <v>850</v>
      </c>
      <c r="B7" t="n" s="5">
        <v>-5</v>
      </c>
      <c r="C7" t="n" s="5">
        <v>5</v>
      </c>
      <c r="D7" t="n" s="5">
        <v>-8</v>
      </c>
      <c r="E7" t="n" s="5">
        <v>-6</v>
      </c>
    </row>
    <row spans="1:7" r="8">
      <c r="A8" t="s" s="4">
        <v>851</v>
      </c>
      <c r="D8" t="n" s="5">
        <v>-8</v>
      </c>
      <c r="E8" t="n" s="5">
        <v>-6</v>
      </c>
    </row>
    <row spans="1:7" r="9">
      <c r="A9" t="s" s="4">
        <v>852</v>
      </c>
      <c r="D9" t="n" s="5">
        <v>554</v>
      </c>
    </row>
    <row spans="1:7" r="10">
      <c r="A10" t="s" s="4">
        <v>853</v>
      </c>
      <c r="B10" t="n" s="5">
        <v>527</v>
      </c>
      <c r="D10" t="n" s="5">
        <v>527</v>
      </c>
    </row>
    <row spans="1:7" r="11">
      <c r="A11" t="s" s="4">
        <v>854</v>
      </c>
      <c r="B11" t="n" s="5">
        <v>32</v>
      </c>
      <c r="C11" t="n" s="5">
        <v>48</v>
      </c>
      <c r="D11" t="n" s="5">
        <v>32</v>
      </c>
      <c r="E11" t="n" s="5">
        <v>48</v>
      </c>
      <c r="F11" t="n" s="7">
        <v>44</v>
      </c>
      <c r="G11" t="n" s="7">
        <v>56</v>
      </c>
    </row>
    <row spans="1:7" r="12">
      <c r="A12" t="s" s="4">
        <v>855</v>
      </c>
    </row>
    <row spans="1:7" r="13">
      <c r="A13" t="s" s="3">
        <v>846</v>
      </c>
    </row>
    <row spans="1:7" r="14">
      <c r="A14" t="s" s="4">
        <v>849</v>
      </c>
      <c r="D14" t="n" s="5">
        <v>0</v>
      </c>
      <c r="E14" t="n" s="5">
        <v>9</v>
      </c>
    </row>
    <row spans="1:7" r="15">
      <c r="A15" t="s" s="4">
        <v>850</v>
      </c>
      <c r="D15" t="n" s="5">
        <v>0</v>
      </c>
      <c r="E15" t="n" s="5">
        <v>-1</v>
      </c>
    </row>
    <row spans="1:7" r="16">
      <c r="A16" t="s" s="4">
        <v>853</v>
      </c>
      <c r="B16" t="n" s="5">
        <v>367</v>
      </c>
      <c r="D16" t="n" s="5">
        <v>367</v>
      </c>
    </row>
    <row spans="1:7" r="17">
      <c r="A17" t="s" s="4">
        <v>854</v>
      </c>
      <c r="B17" t="n" s="5">
        <v>7</v>
      </c>
      <c r="C17" t="n" s="5">
        <v>10</v>
      </c>
      <c r="D17" t="n" s="5">
        <v>7</v>
      </c>
      <c r="E17" t="n" s="5">
        <v>10</v>
      </c>
      <c r="F17" t="n" s="5">
        <v>9</v>
      </c>
      <c r="G17" t="n" s="5">
        <v>11</v>
      </c>
    </row>
    <row spans="1:7" r="18">
      <c r="A18" t="s" s="4">
        <v>856</v>
      </c>
    </row>
    <row spans="1:7" r="19">
      <c r="A19" t="s" s="3">
        <v>846</v>
      </c>
    </row>
    <row spans="1:7" r="20">
      <c r="A20" t="s" s="4">
        <v>849</v>
      </c>
      <c r="D20" t="n" s="5">
        <v>1</v>
      </c>
      <c r="E20" t="n" s="5">
        <v>1</v>
      </c>
    </row>
    <row spans="1:7" r="21">
      <c r="A21" t="s" s="4">
        <v>850</v>
      </c>
      <c r="D21" t="n" s="5">
        <v>-8</v>
      </c>
      <c r="E21" t="n" s="5">
        <v>-5</v>
      </c>
    </row>
    <row spans="1:7" r="22">
      <c r="A22" t="s" s="4">
        <v>853</v>
      </c>
      <c r="B22" t="n" s="5">
        <v>160</v>
      </c>
      <c r="D22" t="n" s="5">
        <v>160</v>
      </c>
    </row>
    <row spans="1:7" r="23">
      <c r="A23" t="s" s="4">
        <v>854</v>
      </c>
      <c r="B23" t="n" s="7">
        <v>25</v>
      </c>
      <c r="C23" t="n" s="7">
        <v>38</v>
      </c>
      <c r="D23" t="n" s="7">
        <v>25</v>
      </c>
      <c r="E23" t="n" s="7">
        <v>38</v>
      </c>
      <c r="F23" t="n" s="7">
        <v>35</v>
      </c>
      <c r="G23" t="n" s="7">
        <v>4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57</v>
      </c>
      <c r="B1" t="s" s="2">
        <v>23</v>
      </c>
      <c r="D1" t="s" s="2">
        <v>1</v>
      </c>
    </row>
    <row spans="1:5" r="2">
      <c r="B2" t="s" s="2">
        <v>2</v>
      </c>
      <c r="C2" t="s" s="2">
        <v>24</v>
      </c>
      <c r="D2" t="s" s="2">
        <v>2</v>
      </c>
      <c r="E2" t="s" s="2">
        <v>24</v>
      </c>
    </row>
    <row spans="1:5" r="3">
      <c r="A3" t="s" s="3">
        <v>858</v>
      </c>
    </row>
    <row spans="1:5" r="4">
      <c r="A4" t="s" s="4">
        <v>297</v>
      </c>
      <c r="D4" t="n" s="7">
        <v>44</v>
      </c>
      <c r="E4" t="n" s="7">
        <v>56</v>
      </c>
    </row>
    <row spans="1:5" r="5">
      <c r="A5" t="s" s="4">
        <v>849</v>
      </c>
      <c r="B5" t="n" s="7">
        <v>0</v>
      </c>
      <c r="C5" t="n" s="7">
        <v>1</v>
      </c>
      <c r="D5" t="n" s="5">
        <v>1</v>
      </c>
      <c r="E5" t="n" s="5">
        <v>10</v>
      </c>
    </row>
    <row spans="1:5" r="6">
      <c r="A6" t="s" s="4">
        <v>850</v>
      </c>
      <c r="B6" t="n" s="5">
        <v>-5</v>
      </c>
      <c r="C6" t="n" s="5">
        <v>5</v>
      </c>
      <c r="D6" t="n" s="5">
        <v>-8</v>
      </c>
      <c r="E6" t="n" s="5">
        <v>-6</v>
      </c>
    </row>
    <row spans="1:5" r="7">
      <c r="A7" t="s" s="4">
        <v>859</v>
      </c>
      <c r="D7" t="n" s="5">
        <v>-2</v>
      </c>
      <c r="E7" t="n" s="5">
        <v>-11</v>
      </c>
    </row>
    <row spans="1:5" r="8">
      <c r="A8" t="s" s="4">
        <v>860</v>
      </c>
      <c r="D8" t="n" s="5">
        <v>-3</v>
      </c>
      <c r="E8" t="n" s="5">
        <v>-1</v>
      </c>
    </row>
    <row spans="1:5" r="9">
      <c r="A9" t="s" s="4">
        <v>303</v>
      </c>
      <c r="B9" t="n" s="5">
        <v>32</v>
      </c>
      <c r="C9" t="n" s="5">
        <v>48</v>
      </c>
      <c r="D9" t="n" s="5">
        <v>32</v>
      </c>
      <c r="E9" t="n" s="5">
        <v>48</v>
      </c>
    </row>
    <row spans="1:5" r="10">
      <c r="A10" t="s" s="4">
        <v>855</v>
      </c>
    </row>
    <row spans="1:5" r="11">
      <c r="A11" t="s" s="3">
        <v>858</v>
      </c>
    </row>
    <row spans="1:5" r="12">
      <c r="A12" t="s" s="4">
        <v>297</v>
      </c>
      <c r="D12" t="n" s="5">
        <v>9</v>
      </c>
      <c r="E12" t="n" s="5">
        <v>11</v>
      </c>
    </row>
    <row spans="1:5" r="13">
      <c r="A13" t="s" s="4">
        <v>849</v>
      </c>
      <c r="D13" t="n" s="5">
        <v>0</v>
      </c>
      <c r="E13" t="n" s="5">
        <v>9</v>
      </c>
    </row>
    <row spans="1:5" r="14">
      <c r="A14" t="s" s="4">
        <v>850</v>
      </c>
      <c r="D14" t="n" s="5">
        <v>0</v>
      </c>
      <c r="E14" t="n" s="5">
        <v>-1</v>
      </c>
    </row>
    <row spans="1:5" r="15">
      <c r="A15" t="s" s="4">
        <v>859</v>
      </c>
      <c r="D15" t="n" s="5">
        <v>-2</v>
      </c>
      <c r="E15" t="n" s="5">
        <v>-9</v>
      </c>
    </row>
    <row spans="1:5" r="16">
      <c r="A16" t="s" s="4">
        <v>860</v>
      </c>
      <c r="D16" t="n" s="5">
        <v>0</v>
      </c>
      <c r="E16" t="n" s="5">
        <v>0</v>
      </c>
    </row>
    <row spans="1:5" r="17">
      <c r="A17" t="s" s="4">
        <v>303</v>
      </c>
      <c r="B17" t="n" s="5">
        <v>7</v>
      </c>
      <c r="C17" t="n" s="5">
        <v>10</v>
      </c>
      <c r="D17" t="n" s="5">
        <v>7</v>
      </c>
      <c r="E17" t="n" s="5">
        <v>10</v>
      </c>
    </row>
    <row spans="1:5" r="18">
      <c r="A18" t="s" s="4">
        <v>856</v>
      </c>
    </row>
    <row spans="1:5" r="19">
      <c r="A19" t="s" s="3">
        <v>858</v>
      </c>
    </row>
    <row spans="1:5" r="20">
      <c r="A20" t="s" s="4">
        <v>297</v>
      </c>
      <c r="D20" t="n" s="5">
        <v>35</v>
      </c>
      <c r="E20" t="n" s="5">
        <v>45</v>
      </c>
    </row>
    <row spans="1:5" r="21">
      <c r="A21" t="s" s="4">
        <v>849</v>
      </c>
      <c r="D21" t="n" s="5">
        <v>1</v>
      </c>
      <c r="E21" t="n" s="5">
        <v>1</v>
      </c>
    </row>
    <row spans="1:5" r="22">
      <c r="A22" t="s" s="4">
        <v>850</v>
      </c>
      <c r="D22" t="n" s="5">
        <v>-8</v>
      </c>
      <c r="E22" t="n" s="5">
        <v>-5</v>
      </c>
    </row>
    <row spans="1:5" r="23">
      <c r="A23" t="s" s="4">
        <v>859</v>
      </c>
      <c r="D23" t="n" s="5">
        <v>0</v>
      </c>
      <c r="E23" t="n" s="5">
        <v>-2</v>
      </c>
    </row>
    <row spans="1:5" r="24">
      <c r="A24" t="s" s="4">
        <v>860</v>
      </c>
      <c r="D24" t="n" s="5">
        <v>-3</v>
      </c>
      <c r="E24" t="n" s="5">
        <v>-1</v>
      </c>
    </row>
    <row spans="1:5" r="25">
      <c r="A25" t="s" s="4">
        <v>303</v>
      </c>
      <c r="B25" t="n" s="7">
        <v>25</v>
      </c>
      <c r="C25" t="n" s="7">
        <v>38</v>
      </c>
      <c r="D25" t="n" s="7">
        <v>25</v>
      </c>
      <c r="E25" t="n" s="7">
        <v>3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1"/>
    <col customWidth="1" max="6" min="6" width="24"/>
    <col customWidth="1" max="7" min="7" width="21"/>
    <col customWidth="1" max="8" min="8" width="28"/>
    <col customWidth="1" max="9" min="9" width="24"/>
    <col customWidth="1" max="10" min="10" width="21"/>
  </cols>
  <sheetData>
    <row spans="1:10" r="1">
      <c r="A1" t="s" s="1">
        <v>861</v>
      </c>
      <c r="B1" t="s" s="2">
        <v>23</v>
      </c>
      <c r="H1" t="n"/>
    </row>
    <row spans="1:10" r="2">
      <c r="B2" t="s" s="2">
        <v>862</v>
      </c>
      <c r="C2" t="s" s="2">
        <v>863</v>
      </c>
      <c r="D2" t="s" s="2">
        <v>864</v>
      </c>
      <c r="E2" t="s" s="2">
        <v>663</v>
      </c>
      <c r="F2" t="s" s="2">
        <v>865</v>
      </c>
      <c r="G2" t="s" s="2">
        <v>866</v>
      </c>
      <c r="H2" t="s" s="2">
        <v>867</v>
      </c>
      <c r="I2" t="s" s="2">
        <v>868</v>
      </c>
      <c r="J2" t="s" s="2">
        <v>664</v>
      </c>
    </row>
    <row spans="1:10" r="3">
      <c r="A3" t="s" s="3">
        <v>869</v>
      </c>
    </row>
    <row spans="1:10" r="4">
      <c r="A4" t="s" s="4">
        <v>870</v>
      </c>
      <c r="D4" t="n" s="7">
        <v>35</v>
      </c>
    </row>
    <row spans="1:10" r="5">
      <c r="A5" t="s" s="4">
        <v>871</v>
      </c>
      <c r="B5" t="n" s="7">
        <v>11667</v>
      </c>
      <c r="D5" t="n" s="7">
        <v>13310</v>
      </c>
      <c r="H5" t="n" s="7">
        <v>14538</v>
      </c>
      <c r="J5" t="n" s="7">
        <v>13344</v>
      </c>
    </row>
    <row spans="1:10" r="6">
      <c r="A6" t="s" s="4">
        <v>872</v>
      </c>
    </row>
    <row spans="1:10" r="7">
      <c r="A7" t="s" s="3">
        <v>869</v>
      </c>
    </row>
    <row spans="1:10" r="8">
      <c r="A8" t="s" s="4">
        <v>873</v>
      </c>
      <c r="B8" t="n" s="5">
        <v>4</v>
      </c>
      <c r="F8" t="n" s="13">
        <v>738</v>
      </c>
      <c r="H8" t="n" s="5">
        <v>65</v>
      </c>
      <c r="I8" t="n" s="13">
        <v>783</v>
      </c>
    </row>
    <row spans="1:10" r="9">
      <c r="A9" t="s" s="4">
        <v>51</v>
      </c>
      <c r="B9" t="n" s="7">
        <v>9</v>
      </c>
      <c r="F9" t="n" s="13">
        <v>1726</v>
      </c>
      <c r="H9" t="n" s="7">
        <v>149</v>
      </c>
      <c r="I9" t="n" s="13">
        <v>1785</v>
      </c>
    </row>
    <row spans="1:10" r="10">
      <c r="A10" t="s" s="4">
        <v>874</v>
      </c>
    </row>
    <row spans="1:10" r="11">
      <c r="A11" t="s" s="3">
        <v>869</v>
      </c>
    </row>
    <row spans="1:10" r="12">
      <c r="A12" t="s" s="4">
        <v>875</v>
      </c>
      <c r="D12" t="n" s="9">
        <v>10.6</v>
      </c>
      <c r="H12" t="n" s="5">
        <v>12</v>
      </c>
      <c r="I12" t="n" s="5">
        <v>12</v>
      </c>
    </row>
    <row spans="1:10" r="13">
      <c r="A13" t="s" s="4">
        <v>876</v>
      </c>
      <c r="D13" t="n" s="7">
        <v>3</v>
      </c>
      <c r="E13" t="n" s="7">
        <v>129</v>
      </c>
    </row>
    <row spans="1:10" r="14">
      <c r="A14" t="s" s="4">
        <v>877</v>
      </c>
      <c r="D14" t="n" s="5">
        <v>10</v>
      </c>
    </row>
    <row spans="1:10" r="15">
      <c r="A15" t="s" s="4">
        <v>878</v>
      </c>
    </row>
    <row spans="1:10" r="16">
      <c r="A16" t="s" s="3">
        <v>869</v>
      </c>
    </row>
    <row spans="1:10" r="17">
      <c r="A17" t="s" s="4">
        <v>875</v>
      </c>
      <c r="B17" t="n" s="9">
        <v>197.3</v>
      </c>
      <c r="C17" t="n" s="5">
        <v>189</v>
      </c>
      <c r="F17" t="n" s="9">
        <v>197.3</v>
      </c>
      <c r="G17" t="n" s="5">
        <v>170</v>
      </c>
    </row>
    <row spans="1:10" r="18">
      <c r="A18" t="s" s="4">
        <v>876</v>
      </c>
      <c r="B18" t="n" s="7">
        <v>59</v>
      </c>
      <c r="C18" t="n" s="7">
        <v>4</v>
      </c>
    </row>
    <row spans="1:10" r="19">
      <c r="A19" t="s" s="4">
        <v>879</v>
      </c>
    </row>
    <row spans="1:10" r="20">
      <c r="A20" t="s" s="3">
        <v>869</v>
      </c>
    </row>
    <row spans="1:10" r="21">
      <c r="A21" t="s" s="4">
        <v>875</v>
      </c>
      <c r="G21" t="n" s="5">
        <v>12</v>
      </c>
    </row>
  </sheetData>
  <mergeCells count="3">
    <mergeCell ref="A1:A2"/>
    <mergeCell ref="B1:E1"/>
    <mergeCell ref="H1:I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880</v>
      </c>
      <c r="B1" t="s" s="2">
        <v>23</v>
      </c>
      <c r="C1" t="s" s="2">
        <v>881</v>
      </c>
    </row>
    <row spans="1:3" r="2">
      <c r="B2" t="s" s="2">
        <v>2</v>
      </c>
      <c r="C2" t="s" s="2">
        <v>882</v>
      </c>
    </row>
    <row spans="1:3" r="3">
      <c r="A3" t="s" s="4">
        <v>883</v>
      </c>
    </row>
    <row spans="1:3" r="4">
      <c r="A4" t="s" s="3">
        <v>884</v>
      </c>
    </row>
    <row spans="1:3" r="5">
      <c r="A5" t="s" s="4">
        <v>885</v>
      </c>
      <c r="B5" t="n" s="5">
        <v>4558400</v>
      </c>
    </row>
    <row spans="1:3" r="6">
      <c r="A6" t="s" s="4">
        <v>886</v>
      </c>
    </row>
    <row spans="1:3" r="7">
      <c r="A7" t="s" s="3">
        <v>884</v>
      </c>
    </row>
    <row spans="1:3" r="8">
      <c r="A8" t="s" s="4">
        <v>885</v>
      </c>
      <c r="B8" t="n" s="5">
        <v>2279200</v>
      </c>
    </row>
    <row spans="1:3" r="9">
      <c r="A9" t="s" s="4">
        <v>887</v>
      </c>
    </row>
    <row spans="1:3" r="10">
      <c r="A10" t="s" s="3">
        <v>884</v>
      </c>
    </row>
    <row spans="1:3" r="11">
      <c r="A11" t="s" s="4">
        <v>888</v>
      </c>
      <c r="B11" t="s" s="4">
        <v>889</v>
      </c>
    </row>
    <row spans="1:3" r="12">
      <c r="A12" t="s" s="4">
        <v>890</v>
      </c>
    </row>
    <row spans="1:3" r="13">
      <c r="A13" t="s" s="3">
        <v>884</v>
      </c>
    </row>
    <row spans="1:3" r="14">
      <c r="A14" t="s" s="4">
        <v>888</v>
      </c>
      <c r="B14" t="s" s="4">
        <v>889</v>
      </c>
    </row>
    <row spans="1:3" r="15">
      <c r="A15" t="s" s="4">
        <v>891</v>
      </c>
    </row>
    <row spans="1:3" r="16">
      <c r="A16" t="s" s="3">
        <v>884</v>
      </c>
    </row>
    <row spans="1:3" r="17">
      <c r="A17" t="s" s="4">
        <v>888</v>
      </c>
      <c r="C17" t="s" s="4">
        <v>892</v>
      </c>
    </row>
    <row spans="1:3" r="18">
      <c r="A18" t="s" s="4">
        <v>893</v>
      </c>
    </row>
    <row spans="1:3" r="19">
      <c r="A19" t="s" s="3">
        <v>884</v>
      </c>
    </row>
    <row spans="1:3" r="20">
      <c r="A20" t="s" s="4">
        <v>888</v>
      </c>
      <c r="C20" t="s" s="4">
        <v>8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r="A1" t="s" s="1">
        <v>895</v>
      </c>
      <c r="B1" t="s" s="2">
        <v>2</v>
      </c>
    </row>
    <row spans="1:2" r="2">
      <c r="A2" t="s" s="3">
        <v>896</v>
      </c>
    </row>
    <row spans="1:2" r="3">
      <c r="A3" t="s" s="4">
        <v>283</v>
      </c>
      <c r="B3" t="s" s="4">
        <v>284</v>
      </c>
    </row>
    <row spans="1:2" r="4">
      <c r="A4" t="s" s="4">
        <v>897</v>
      </c>
    </row>
    <row spans="1:2" r="5">
      <c r="A5" t="s" s="3">
        <v>896</v>
      </c>
    </row>
    <row spans="1:2" r="6">
      <c r="A6" t="s" s="4">
        <v>283</v>
      </c>
      <c r="B6" t="s" s="4">
        <v>284</v>
      </c>
    </row>
    <row spans="1:2" r="7">
      <c r="A7" t="s" s="4">
        <v>898</v>
      </c>
    </row>
    <row spans="1:2" r="8">
      <c r="A8" t="s" s="3">
        <v>896</v>
      </c>
    </row>
    <row spans="1:2" r="9">
      <c r="A9" t="s" s="4">
        <v>283</v>
      </c>
      <c r="B9" t="s" s="4">
        <v>2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99</v>
      </c>
      <c r="B1" t="s" s="2">
        <v>23</v>
      </c>
      <c r="D1" t="s" s="2">
        <v>1</v>
      </c>
    </row>
    <row spans="1:5" r="2">
      <c r="B2" t="s" s="2">
        <v>2</v>
      </c>
      <c r="C2" t="s" s="2">
        <v>24</v>
      </c>
      <c r="D2" t="s" s="2">
        <v>2</v>
      </c>
      <c r="E2" t="s" s="2">
        <v>24</v>
      </c>
    </row>
    <row spans="1:5" r="3">
      <c r="A3" t="s" s="3">
        <v>896</v>
      </c>
    </row>
    <row spans="1:5" r="4">
      <c r="A4" t="s" s="4">
        <v>26</v>
      </c>
      <c r="B4" t="n" s="7">
        <v>22635</v>
      </c>
      <c r="C4" t="n" s="7">
        <v>20454</v>
      </c>
      <c r="D4" t="n" s="7">
        <v>43516</v>
      </c>
      <c r="E4" t="n" s="7">
        <v>39444</v>
      </c>
    </row>
    <row spans="1:5" r="5">
      <c r="A5" t="s" s="4">
        <v>27</v>
      </c>
      <c r="B5" t="n" s="5">
        <v>19343</v>
      </c>
      <c r="C5" t="n" s="5">
        <v>17558</v>
      </c>
      <c r="D5" t="n" s="5">
        <v>37672</v>
      </c>
      <c r="E5" t="n" s="5">
        <v>34080</v>
      </c>
    </row>
    <row spans="1:5" r="6">
      <c r="A6" t="s" s="4">
        <v>28</v>
      </c>
      <c r="B6" t="n" s="5">
        <v>3292</v>
      </c>
      <c r="C6" t="n" s="5">
        <v>2896</v>
      </c>
      <c r="D6" t="n" s="5">
        <v>5844</v>
      </c>
      <c r="E6" t="n" s="5">
        <v>5364</v>
      </c>
    </row>
    <row spans="1:5" r="7">
      <c r="A7" t="s" s="4">
        <v>29</v>
      </c>
      <c r="B7" t="n" s="5">
        <v>1391</v>
      </c>
      <c r="C7" t="n" s="5">
        <v>1321</v>
      </c>
      <c r="D7" t="n" s="5">
        <v>2725</v>
      </c>
      <c r="E7" t="n" s="5">
        <v>3310</v>
      </c>
    </row>
    <row spans="1:5" r="8">
      <c r="A8" t="s" s="4">
        <v>30</v>
      </c>
      <c r="B8" t="n" s="5">
        <v>597</v>
      </c>
      <c r="C8" t="n" s="5">
        <v>602</v>
      </c>
      <c r="D8" t="n" s="5">
        <v>1115</v>
      </c>
      <c r="E8" t="n" s="5">
        <v>1161</v>
      </c>
    </row>
    <row spans="1:5" r="9">
      <c r="A9" t="s" s="4">
        <v>900</v>
      </c>
      <c r="B9" t="n" s="5">
        <v>-5</v>
      </c>
      <c r="C9" t="n" s="5">
        <v>-4</v>
      </c>
      <c r="D9" t="n" s="5">
        <v>-7</v>
      </c>
      <c r="E9" t="n" s="5">
        <v>4</v>
      </c>
    </row>
    <row spans="1:5" r="10">
      <c r="A10" t="s" s="4">
        <v>32</v>
      </c>
      <c r="B10" t="n" s="5">
        <v>159</v>
      </c>
      <c r="C10" t="n" s="5">
        <v>209</v>
      </c>
      <c r="D10" t="n" s="5">
        <v>353</v>
      </c>
      <c r="E10" t="n" s="5">
        <v>434</v>
      </c>
    </row>
    <row spans="1:5" r="11">
      <c r="A11" t="s" s="4">
        <v>33</v>
      </c>
      <c r="B11" t="n" s="5">
        <v>-14</v>
      </c>
      <c r="C11" t="n" s="5">
        <v>-17</v>
      </c>
      <c r="D11" t="n" s="5">
        <v>-28</v>
      </c>
      <c r="E11" t="n" s="5">
        <v>-29</v>
      </c>
    </row>
    <row spans="1:5" r="12">
      <c r="A12" t="s" s="4">
        <v>34</v>
      </c>
      <c r="B12" t="n" s="5">
        <v>71</v>
      </c>
      <c r="C12" t="n" s="5">
        <v>0</v>
      </c>
      <c r="D12" t="n" s="5">
        <v>81</v>
      </c>
      <c r="E12" t="n" s="5">
        <v>504</v>
      </c>
    </row>
    <row spans="1:5" r="13">
      <c r="A13" t="s" s="4">
        <v>35</v>
      </c>
      <c r="B13" t="n" s="5">
        <v>1093</v>
      </c>
      <c r="C13" t="n" s="5">
        <v>785</v>
      </c>
      <c r="D13" t="n" s="5">
        <v>1605</v>
      </c>
      <c r="E13" t="n" s="5">
        <v>-20</v>
      </c>
    </row>
    <row spans="1:5" r="14">
      <c r="A14" t="s" s="4">
        <v>901</v>
      </c>
      <c r="B14" t="n" s="5">
        <v>495</v>
      </c>
      <c r="C14" t="n" s="5">
        <v>166</v>
      </c>
      <c r="D14" t="n" s="5">
        <v>-1574</v>
      </c>
      <c r="E14" t="n" s="5">
        <v>51</v>
      </c>
    </row>
    <row spans="1:5" r="15">
      <c r="A15" t="s" s="4">
        <v>902</v>
      </c>
      <c r="B15" t="n" s="5">
        <v>0</v>
      </c>
      <c r="C15" t="n" s="5">
        <v>0</v>
      </c>
      <c r="D15" t="n" s="5">
        <v>0</v>
      </c>
      <c r="E15" t="n" s="5">
        <v>0</v>
      </c>
    </row>
    <row spans="1:5" r="16">
      <c r="A16" t="s" s="4">
        <v>37</v>
      </c>
      <c r="B16" t="n" s="5">
        <v>598</v>
      </c>
      <c r="C16" t="n" s="5">
        <v>619</v>
      </c>
      <c r="D16" t="n" s="5">
        <v>3179</v>
      </c>
      <c r="E16" t="n" s="5">
        <v>-71</v>
      </c>
    </row>
    <row spans="1:5" r="17">
      <c r="A17" t="s" s="4">
        <v>38</v>
      </c>
      <c r="B17" t="n" s="5">
        <v>1</v>
      </c>
      <c r="C17" t="n" s="5">
        <v>0</v>
      </c>
      <c r="D17" t="n" s="5">
        <v>1</v>
      </c>
      <c r="E17" t="n" s="5">
        <v>0</v>
      </c>
    </row>
    <row spans="1:5" r="18">
      <c r="A18" t="s" s="4">
        <v>39</v>
      </c>
      <c r="B18" t="n" s="5">
        <v>597</v>
      </c>
      <c r="C18" t="n" s="5">
        <v>619</v>
      </c>
      <c r="D18" t="n" s="5">
        <v>3178</v>
      </c>
      <c r="E18" t="n" s="5">
        <v>-71</v>
      </c>
    </row>
    <row spans="1:5" r="19">
      <c r="A19" t="s" s="4">
        <v>903</v>
      </c>
      <c r="B19" t="n" s="5">
        <v>-38</v>
      </c>
      <c r="C19" t="n" s="5">
        <v>-181</v>
      </c>
      <c r="D19" t="n" s="5">
        <v>-7</v>
      </c>
      <c r="E19" t="n" s="5">
        <v>-159</v>
      </c>
    </row>
    <row spans="1:5" r="20">
      <c r="A20" t="s" s="4">
        <v>43</v>
      </c>
      <c r="B20" t="n" s="5">
        <v>560</v>
      </c>
      <c r="C20" t="n" s="5">
        <v>438</v>
      </c>
      <c r="D20" t="n" s="5">
        <v>3172</v>
      </c>
      <c r="E20" t="n" s="5">
        <v>-230</v>
      </c>
    </row>
    <row spans="1:5" r="21">
      <c r="A21" t="s" s="4">
        <v>44</v>
      </c>
      <c r="B21" t="n" s="5">
        <v>1</v>
      </c>
      <c r="C21" t="n" s="5">
        <v>0</v>
      </c>
      <c r="D21" t="n" s="5">
        <v>1</v>
      </c>
      <c r="E21" t="n" s="5">
        <v>0</v>
      </c>
    </row>
    <row spans="1:5" r="22">
      <c r="A22" t="s" s="4">
        <v>45</v>
      </c>
      <c r="B22" t="n" s="5">
        <v>559</v>
      </c>
      <c r="C22" t="n" s="5">
        <v>438</v>
      </c>
      <c r="D22" t="n" s="5">
        <v>3171</v>
      </c>
      <c r="E22" t="n" s="5">
        <v>-230</v>
      </c>
    </row>
    <row spans="1:5" r="23">
      <c r="A23" t="s" s="4">
        <v>140</v>
      </c>
    </row>
    <row spans="1:5" r="24">
      <c r="A24" t="s" s="3">
        <v>896</v>
      </c>
    </row>
    <row spans="1:5" r="25">
      <c r="A25" t="s" s="4">
        <v>26</v>
      </c>
      <c r="B25" t="n" s="5">
        <v>22811</v>
      </c>
      <c r="C25" t="n" s="5">
        <v>21225</v>
      </c>
      <c r="D25" t="n" s="5">
        <v>44200</v>
      </c>
      <c r="E25" t="n" s="5">
        <v>40780</v>
      </c>
    </row>
    <row spans="1:5" r="26">
      <c r="A26" t="s" s="4">
        <v>27</v>
      </c>
      <c r="B26" t="n" s="5">
        <v>20086</v>
      </c>
      <c r="C26" t="n" s="5">
        <v>18932</v>
      </c>
      <c r="D26" t="n" s="5">
        <v>39364</v>
      </c>
      <c r="E26" t="n" s="5">
        <v>36446</v>
      </c>
    </row>
    <row spans="1:5" r="27">
      <c r="A27" t="s" s="4">
        <v>28</v>
      </c>
      <c r="B27" t="n" s="5">
        <v>2725</v>
      </c>
      <c r="C27" t="n" s="5">
        <v>2293</v>
      </c>
      <c r="D27" t="n" s="5">
        <v>4836</v>
      </c>
      <c r="E27" t="n" s="5">
        <v>4334</v>
      </c>
    </row>
    <row spans="1:5" r="28">
      <c r="A28" t="s" s="4">
        <v>29</v>
      </c>
      <c r="B28" t="n" s="5">
        <v>1090</v>
      </c>
      <c r="C28" t="n" s="5">
        <v>1018</v>
      </c>
      <c r="D28" t="n" s="5">
        <v>2159</v>
      </c>
      <c r="E28" t="n" s="5">
        <v>2754</v>
      </c>
    </row>
    <row spans="1:5" r="29">
      <c r="A29" t="s" s="4">
        <v>30</v>
      </c>
      <c r="B29" t="n" s="5">
        <v>573</v>
      </c>
      <c r="C29" t="n" s="5">
        <v>584</v>
      </c>
      <c r="D29" t="n" s="5">
        <v>1066</v>
      </c>
      <c r="E29" t="n" s="5">
        <v>1128</v>
      </c>
    </row>
    <row spans="1:5" r="30">
      <c r="A30" t="s" s="4">
        <v>900</v>
      </c>
      <c r="B30" t="n" s="5">
        <v>0</v>
      </c>
      <c r="C30" t="n" s="5">
        <v>0</v>
      </c>
      <c r="D30" t="n" s="5">
        <v>0</v>
      </c>
      <c r="E30" t="n" s="5">
        <v>0</v>
      </c>
    </row>
    <row spans="1:5" r="31">
      <c r="A31" t="s" s="4">
        <v>32</v>
      </c>
      <c r="B31" t="n" s="5">
        <v>149</v>
      </c>
      <c r="C31" t="n" s="5">
        <v>189</v>
      </c>
      <c r="D31" t="n" s="5">
        <v>329</v>
      </c>
      <c r="E31" t="n" s="5">
        <v>393</v>
      </c>
    </row>
    <row spans="1:5" r="32">
      <c r="A32" t="s" s="4">
        <v>33</v>
      </c>
      <c r="B32" t="n" s="5">
        <v>-12</v>
      </c>
      <c r="C32" t="n" s="5">
        <v>-13</v>
      </c>
      <c r="D32" t="n" s="5">
        <v>-23</v>
      </c>
      <c r="E32" t="n" s="5">
        <v>-20</v>
      </c>
    </row>
    <row spans="1:5" r="33">
      <c r="A33" t="s" s="4">
        <v>34</v>
      </c>
      <c r="B33" t="n" s="5">
        <v>71</v>
      </c>
      <c r="D33" t="n" s="5">
        <v>71</v>
      </c>
      <c r="E33" t="n" s="5">
        <v>504</v>
      </c>
    </row>
    <row spans="1:5" r="34">
      <c r="A34" t="s" s="4">
        <v>35</v>
      </c>
      <c r="B34" t="n" s="5">
        <v>854</v>
      </c>
      <c r="C34" t="n" s="5">
        <v>515</v>
      </c>
      <c r="D34" t="n" s="5">
        <v>1234</v>
      </c>
      <c r="E34" t="n" s="5">
        <v>-425</v>
      </c>
    </row>
    <row spans="1:5" r="35">
      <c r="A35" t="s" s="4">
        <v>901</v>
      </c>
      <c r="B35" t="n" s="5">
        <v>396</v>
      </c>
      <c r="C35" t="n" s="5">
        <v>22</v>
      </c>
      <c r="D35" t="n" s="5">
        <v>-1678</v>
      </c>
      <c r="E35" t="n" s="5">
        <v>-20</v>
      </c>
    </row>
    <row spans="1:5" r="36">
      <c r="A36" t="s" s="4">
        <v>902</v>
      </c>
      <c r="B36" t="n" s="5">
        <v>-141</v>
      </c>
      <c r="C36" t="n" s="5">
        <v>-126</v>
      </c>
      <c r="D36" t="n" s="5">
        <v>-268</v>
      </c>
      <c r="E36" t="n" s="5">
        <v>-334</v>
      </c>
    </row>
    <row spans="1:5" r="37">
      <c r="A37" t="s" s="4">
        <v>37</v>
      </c>
      <c r="B37" t="n" s="5">
        <v>599</v>
      </c>
      <c r="C37" t="n" s="5">
        <v>619</v>
      </c>
      <c r="D37" t="n" s="5">
        <v>3180</v>
      </c>
      <c r="E37" t="n" s="5">
        <v>-71</v>
      </c>
    </row>
    <row spans="1:5" r="38">
      <c r="A38" t="s" s="4">
        <v>38</v>
      </c>
      <c r="B38" t="n" s="5">
        <v>0</v>
      </c>
      <c r="D38" t="n" s="5">
        <v>0</v>
      </c>
    </row>
    <row spans="1:5" r="39">
      <c r="A39" t="s" s="4">
        <v>39</v>
      </c>
      <c r="B39" t="n" s="5">
        <v>599</v>
      </c>
      <c r="D39" t="n" s="5">
        <v>3180</v>
      </c>
    </row>
    <row spans="1:5" r="40">
      <c r="A40" t="s" s="4">
        <v>903</v>
      </c>
      <c r="B40" t="n" s="5">
        <v>-38</v>
      </c>
      <c r="C40" t="n" s="5">
        <v>-181</v>
      </c>
      <c r="D40" t="n" s="5">
        <v>-7</v>
      </c>
      <c r="E40" t="n" s="5">
        <v>-159</v>
      </c>
    </row>
    <row spans="1:5" r="41">
      <c r="A41" t="s" s="4">
        <v>43</v>
      </c>
      <c r="B41" t="n" s="5">
        <v>561</v>
      </c>
      <c r="D41" t="n" s="5">
        <v>3173</v>
      </c>
    </row>
    <row spans="1:5" r="42">
      <c r="A42" t="s" s="4">
        <v>44</v>
      </c>
      <c r="B42" t="n" s="5">
        <v>0</v>
      </c>
      <c r="D42" t="n" s="5">
        <v>0</v>
      </c>
    </row>
    <row spans="1:5" r="43">
      <c r="A43" t="s" s="4">
        <v>45</v>
      </c>
      <c r="B43" t="n" s="5">
        <v>561</v>
      </c>
      <c r="C43" t="n" s="5">
        <v>438</v>
      </c>
      <c r="D43" t="n" s="5">
        <v>3173</v>
      </c>
      <c r="E43" t="n" s="5">
        <v>-230</v>
      </c>
    </row>
    <row spans="1:5" r="44">
      <c r="A44" t="s" s="4">
        <v>898</v>
      </c>
    </row>
    <row spans="1:5" r="45">
      <c r="A45" t="s" s="3">
        <v>896</v>
      </c>
    </row>
    <row spans="1:5" r="46">
      <c r="A46" t="s" s="4">
        <v>26</v>
      </c>
      <c r="B46" t="n" s="5">
        <v>2732</v>
      </c>
      <c r="C46" t="n" s="5">
        <v>2981</v>
      </c>
      <c r="D46" t="n" s="5">
        <v>4834</v>
      </c>
      <c r="E46" t="n" s="5">
        <v>5242</v>
      </c>
    </row>
    <row spans="1:5" r="47">
      <c r="A47" t="s" s="4">
        <v>27</v>
      </c>
      <c r="B47" t="n" s="5">
        <v>2606</v>
      </c>
      <c r="C47" t="n" s="5">
        <v>2928</v>
      </c>
      <c r="D47" t="n" s="5">
        <v>4770</v>
      </c>
      <c r="E47" t="n" s="5">
        <v>5142</v>
      </c>
    </row>
    <row spans="1:5" r="48">
      <c r="A48" t="s" s="4">
        <v>28</v>
      </c>
      <c r="B48" t="n" s="5">
        <v>126</v>
      </c>
      <c r="C48" t="n" s="5">
        <v>53</v>
      </c>
      <c r="D48" t="n" s="5">
        <v>64</v>
      </c>
      <c r="E48" t="n" s="5">
        <v>100</v>
      </c>
    </row>
    <row spans="1:5" r="49">
      <c r="A49" t="s" s="4">
        <v>29</v>
      </c>
      <c r="B49" t="n" s="5">
        <v>15</v>
      </c>
      <c r="C49" t="n" s="5">
        <v>27</v>
      </c>
      <c r="D49" t="n" s="5">
        <v>37</v>
      </c>
      <c r="E49" t="n" s="5">
        <v>25</v>
      </c>
    </row>
    <row spans="1:5" r="50">
      <c r="A50" t="s" s="4">
        <v>30</v>
      </c>
      <c r="B50" t="n" s="5">
        <v>0</v>
      </c>
      <c r="C50" t="n" s="5">
        <v>0</v>
      </c>
      <c r="D50" t="n" s="5">
        <v>0</v>
      </c>
      <c r="E50" t="n" s="5">
        <v>0</v>
      </c>
    </row>
    <row spans="1:5" r="51">
      <c r="A51" t="s" s="4">
        <v>900</v>
      </c>
      <c r="B51" t="n" s="5">
        <v>-5</v>
      </c>
      <c r="C51" t="n" s="5">
        <v>-5</v>
      </c>
      <c r="D51" t="n" s="5">
        <v>-7</v>
      </c>
      <c r="E51" t="n" s="5">
        <v>-5</v>
      </c>
    </row>
    <row spans="1:5" r="52">
      <c r="A52" t="s" s="4">
        <v>32</v>
      </c>
      <c r="B52" t="n" s="5">
        <v>4</v>
      </c>
      <c r="C52" t="n" s="5">
        <v>3</v>
      </c>
      <c r="D52" t="n" s="5">
        <v>9</v>
      </c>
      <c r="E52" t="n" s="5">
        <v>7</v>
      </c>
    </row>
    <row spans="1:5" r="53">
      <c r="A53" t="s" s="4">
        <v>33</v>
      </c>
      <c r="B53" t="n" s="5">
        <v>2</v>
      </c>
      <c r="C53" t="n" s="5">
        <v>0</v>
      </c>
      <c r="D53" t="n" s="5">
        <v>1</v>
      </c>
      <c r="E53" t="n" s="5">
        <v>-1</v>
      </c>
    </row>
    <row spans="1:5" r="54">
      <c r="A54" t="s" s="4">
        <v>34</v>
      </c>
      <c r="B54" t="n" s="5">
        <v>0</v>
      </c>
      <c r="D54" t="n" s="5">
        <v>0</v>
      </c>
      <c r="E54" t="n" s="5">
        <v>0</v>
      </c>
    </row>
    <row spans="1:5" r="55">
      <c r="A55" t="s" s="4">
        <v>35</v>
      </c>
      <c r="B55" t="n" s="5">
        <v>110</v>
      </c>
      <c r="C55" t="n" s="5">
        <v>28</v>
      </c>
      <c r="D55" t="n" s="5">
        <v>24</v>
      </c>
      <c r="E55" t="n" s="5">
        <v>74</v>
      </c>
    </row>
    <row spans="1:5" r="56">
      <c r="A56" t="s" s="4">
        <v>901</v>
      </c>
      <c r="B56" t="n" s="5">
        <v>5</v>
      </c>
      <c r="C56" t="n" s="5">
        <v>6</v>
      </c>
      <c r="D56" t="n" s="5">
        <v>10</v>
      </c>
      <c r="E56" t="n" s="5">
        <v>27</v>
      </c>
    </row>
    <row spans="1:5" r="57">
      <c r="A57" t="s" s="4">
        <v>902</v>
      </c>
      <c r="B57" t="n" s="5">
        <v>-12</v>
      </c>
      <c r="C57" t="n" s="5">
        <v>-8</v>
      </c>
      <c r="D57" t="n" s="5">
        <v>-13</v>
      </c>
      <c r="E57" t="n" s="5">
        <v>-10</v>
      </c>
    </row>
    <row spans="1:5" r="58">
      <c r="A58" t="s" s="4">
        <v>37</v>
      </c>
      <c r="B58" t="n" s="5">
        <v>117</v>
      </c>
      <c r="C58" t="n" s="5">
        <v>30</v>
      </c>
      <c r="D58" t="n" s="5">
        <v>27</v>
      </c>
      <c r="E58" t="n" s="5">
        <v>57</v>
      </c>
    </row>
    <row spans="1:5" r="59">
      <c r="A59" t="s" s="4">
        <v>38</v>
      </c>
      <c r="B59" t="n" s="5">
        <v>0</v>
      </c>
      <c r="D59" t="n" s="5">
        <v>0</v>
      </c>
    </row>
    <row spans="1:5" r="60">
      <c r="A60" t="s" s="4">
        <v>39</v>
      </c>
      <c r="B60" t="n" s="5">
        <v>117</v>
      </c>
      <c r="D60" t="n" s="5">
        <v>27</v>
      </c>
    </row>
    <row spans="1:5" r="61">
      <c r="A61" t="s" s="4">
        <v>903</v>
      </c>
      <c r="B61" t="n" s="5">
        <v>0</v>
      </c>
      <c r="C61" t="n" s="5">
        <v>0</v>
      </c>
      <c r="D61" t="n" s="5">
        <v>0</v>
      </c>
      <c r="E61" t="n" s="5">
        <v>0</v>
      </c>
    </row>
    <row spans="1:5" r="62">
      <c r="A62" t="s" s="4">
        <v>43</v>
      </c>
      <c r="B62" t="n" s="5">
        <v>117</v>
      </c>
      <c r="D62" t="n" s="5">
        <v>27</v>
      </c>
    </row>
    <row spans="1:5" r="63">
      <c r="A63" t="s" s="4">
        <v>44</v>
      </c>
      <c r="B63" t="n" s="5">
        <v>0</v>
      </c>
      <c r="D63" t="n" s="5">
        <v>0</v>
      </c>
    </row>
    <row spans="1:5" r="64">
      <c r="A64" t="s" s="4">
        <v>45</v>
      </c>
      <c r="B64" t="n" s="5">
        <v>117</v>
      </c>
      <c r="C64" t="n" s="5">
        <v>30</v>
      </c>
      <c r="D64" t="n" s="5">
        <v>27</v>
      </c>
      <c r="E64" t="n" s="5">
        <v>57</v>
      </c>
    </row>
    <row spans="1:5" r="65">
      <c r="A65" t="s" s="4">
        <v>904</v>
      </c>
    </row>
    <row spans="1:5" r="66">
      <c r="A66" t="s" s="3">
        <v>896</v>
      </c>
    </row>
    <row spans="1:5" r="67">
      <c r="A67" t="s" s="4">
        <v>26</v>
      </c>
      <c r="B67" t="n" s="5">
        <v>10588</v>
      </c>
      <c r="C67" t="n" s="5">
        <v>11633</v>
      </c>
      <c r="D67" t="n" s="5">
        <v>21012</v>
      </c>
      <c r="E67" t="n" s="5">
        <v>22165</v>
      </c>
    </row>
    <row spans="1:5" r="68">
      <c r="A68" t="s" s="4">
        <v>27</v>
      </c>
      <c r="B68" t="n" s="5">
        <v>10140</v>
      </c>
      <c r="C68" t="n" s="5">
        <v>11025</v>
      </c>
      <c r="D68" t="n" s="5">
        <v>20080</v>
      </c>
      <c r="E68" t="n" s="5">
        <v>21167</v>
      </c>
    </row>
    <row spans="1:5" r="69">
      <c r="A69" t="s" s="4">
        <v>28</v>
      </c>
      <c r="B69" t="n" s="5">
        <v>448</v>
      </c>
      <c r="C69" t="n" s="5">
        <v>608</v>
      </c>
      <c r="D69" t="n" s="5">
        <v>932</v>
      </c>
      <c r="E69" t="n" s="5">
        <v>998</v>
      </c>
    </row>
    <row spans="1:5" r="70">
      <c r="A70" t="s" s="4">
        <v>29</v>
      </c>
      <c r="B70" t="n" s="5">
        <v>225</v>
      </c>
      <c r="C70" t="n" s="5">
        <v>266</v>
      </c>
      <c r="D70" t="n" s="5">
        <v>459</v>
      </c>
      <c r="E70" t="n" s="5">
        <v>511</v>
      </c>
    </row>
    <row spans="1:5" r="71">
      <c r="A71" t="s" s="4">
        <v>30</v>
      </c>
      <c r="B71" t="n" s="5">
        <v>24</v>
      </c>
      <c r="C71" t="n" s="5">
        <v>18</v>
      </c>
      <c r="D71" t="n" s="5">
        <v>49</v>
      </c>
      <c r="E71" t="n" s="5">
        <v>33</v>
      </c>
    </row>
    <row spans="1:5" r="72">
      <c r="A72" t="s" s="4">
        <v>900</v>
      </c>
      <c r="B72" t="n" s="5">
        <v>0</v>
      </c>
      <c r="C72" t="n" s="5">
        <v>1</v>
      </c>
      <c r="D72" t="n" s="5">
        <v>0</v>
      </c>
      <c r="E72" t="n" s="5">
        <v>9</v>
      </c>
    </row>
    <row spans="1:5" r="73">
      <c r="A73" t="s" s="4">
        <v>32</v>
      </c>
      <c r="B73" t="n" s="5">
        <v>22</v>
      </c>
      <c r="C73" t="n" s="5">
        <v>33</v>
      </c>
      <c r="D73" t="n" s="5">
        <v>48</v>
      </c>
      <c r="E73" t="n" s="5">
        <v>64</v>
      </c>
    </row>
    <row spans="1:5" r="74">
      <c r="A74" t="s" s="4">
        <v>33</v>
      </c>
      <c r="B74" t="n" s="5">
        <v>-10</v>
      </c>
      <c r="C74" t="n" s="5">
        <v>-11</v>
      </c>
      <c r="D74" t="n" s="5">
        <v>-20</v>
      </c>
      <c r="E74" t="n" s="5">
        <v>-20</v>
      </c>
    </row>
    <row spans="1:5" r="75">
      <c r="A75" t="s" s="4">
        <v>34</v>
      </c>
      <c r="B75" t="n" s="5">
        <v>0</v>
      </c>
      <c r="D75" t="n" s="5">
        <v>10</v>
      </c>
      <c r="E75" t="n" s="5">
        <v>0</v>
      </c>
    </row>
    <row spans="1:5" r="76">
      <c r="A76" t="s" s="4">
        <v>35</v>
      </c>
      <c r="B76" t="n" s="5">
        <v>187</v>
      </c>
      <c r="C76" t="n" s="5">
        <v>301</v>
      </c>
      <c r="D76" t="n" s="5">
        <v>386</v>
      </c>
      <c r="E76" t="n" s="5">
        <v>401</v>
      </c>
    </row>
    <row spans="1:5" r="77">
      <c r="A77" t="s" s="4">
        <v>901</v>
      </c>
      <c r="B77" t="n" s="5">
        <v>90</v>
      </c>
      <c r="C77" t="n" s="5">
        <v>141</v>
      </c>
      <c r="D77" t="n" s="5">
        <v>179</v>
      </c>
      <c r="E77" t="n" s="5">
        <v>47</v>
      </c>
    </row>
    <row spans="1:5" r="78">
      <c r="A78" t="s" s="4">
        <v>902</v>
      </c>
      <c r="B78" t="n" s="5">
        <v>0</v>
      </c>
      <c r="C78" t="n" s="5">
        <v>0</v>
      </c>
      <c r="D78" t="n" s="5">
        <v>0</v>
      </c>
      <c r="E78" t="n" s="5">
        <v>0</v>
      </c>
    </row>
    <row spans="1:5" r="79">
      <c r="A79" t="s" s="4">
        <v>37</v>
      </c>
      <c r="B79" t="n" s="5">
        <v>97</v>
      </c>
      <c r="C79" t="n" s="5">
        <v>160</v>
      </c>
      <c r="D79" t="n" s="5">
        <v>207</v>
      </c>
      <c r="E79" t="n" s="5">
        <v>354</v>
      </c>
    </row>
    <row spans="1:5" r="80">
      <c r="A80" t="s" s="4">
        <v>38</v>
      </c>
      <c r="B80" t="n" s="5">
        <v>1</v>
      </c>
      <c r="D80" t="n" s="5">
        <v>1</v>
      </c>
    </row>
    <row spans="1:5" r="81">
      <c r="A81" t="s" s="4">
        <v>39</v>
      </c>
      <c r="B81" t="n" s="5">
        <v>96</v>
      </c>
      <c r="D81" t="n" s="5">
        <v>206</v>
      </c>
    </row>
    <row spans="1:5" r="82">
      <c r="A82" t="s" s="4">
        <v>903</v>
      </c>
      <c r="B82" t="n" s="5">
        <v>44</v>
      </c>
      <c r="C82" t="n" s="5">
        <v>-15</v>
      </c>
      <c r="D82" t="n" s="5">
        <v>-65</v>
      </c>
      <c r="E82" t="n" s="5">
        <v>-56</v>
      </c>
    </row>
    <row spans="1:5" r="83">
      <c r="A83" t="s" s="4">
        <v>43</v>
      </c>
      <c r="B83" t="n" s="5">
        <v>141</v>
      </c>
      <c r="D83" t="n" s="5">
        <v>142</v>
      </c>
    </row>
    <row spans="1:5" r="84">
      <c r="A84" t="s" s="4">
        <v>44</v>
      </c>
      <c r="B84" t="n" s="5">
        <v>1</v>
      </c>
      <c r="D84" t="n" s="5">
        <v>1</v>
      </c>
    </row>
    <row spans="1:5" r="85">
      <c r="A85" t="s" s="4">
        <v>45</v>
      </c>
      <c r="B85" t="n" s="5">
        <v>140</v>
      </c>
      <c r="C85" t="n" s="5">
        <v>145</v>
      </c>
      <c r="D85" t="n" s="5">
        <v>141</v>
      </c>
      <c r="E85" t="n" s="5">
        <v>298</v>
      </c>
    </row>
    <row spans="1:5" r="86">
      <c r="A86" t="s" s="4">
        <v>905</v>
      </c>
    </row>
    <row spans="1:5" r="87">
      <c r="A87" t="s" s="3">
        <v>896</v>
      </c>
    </row>
    <row spans="1:5" r="88">
      <c r="A88" t="s" s="4">
        <v>26</v>
      </c>
      <c r="B88" t="n" s="5">
        <v>-13496</v>
      </c>
      <c r="C88" t="n" s="5">
        <v>-15385</v>
      </c>
      <c r="D88" t="n" s="5">
        <v>-26530</v>
      </c>
      <c r="E88" t="n" s="5">
        <v>-28743</v>
      </c>
    </row>
    <row spans="1:5" r="89">
      <c r="A89" t="s" s="4">
        <v>27</v>
      </c>
      <c r="B89" t="n" s="5">
        <v>-13489</v>
      </c>
      <c r="C89" t="n" s="5">
        <v>-15327</v>
      </c>
      <c r="D89" t="n" s="5">
        <v>-26542</v>
      </c>
      <c r="E89" t="n" s="5">
        <v>-28675</v>
      </c>
    </row>
    <row spans="1:5" r="90">
      <c r="A90" t="s" s="4">
        <v>28</v>
      </c>
      <c r="B90" t="n" s="5">
        <v>-7</v>
      </c>
      <c r="C90" t="n" s="5">
        <v>-58</v>
      </c>
      <c r="D90" t="n" s="5">
        <v>12</v>
      </c>
      <c r="E90" t="n" s="5">
        <v>-68</v>
      </c>
    </row>
    <row spans="1:5" r="91">
      <c r="A91" t="s" s="4">
        <v>29</v>
      </c>
      <c r="B91" t="n" s="5">
        <v>61</v>
      </c>
      <c r="C91" t="n" s="5">
        <v>10</v>
      </c>
      <c r="D91" t="n" s="5">
        <v>70</v>
      </c>
      <c r="E91" t="n" s="5">
        <v>20</v>
      </c>
    </row>
    <row spans="1:5" r="92">
      <c r="A92" t="s" s="4">
        <v>30</v>
      </c>
      <c r="B92" t="n" s="5">
        <v>0</v>
      </c>
      <c r="C92" t="n" s="5">
        <v>0</v>
      </c>
      <c r="D92" t="n" s="5">
        <v>0</v>
      </c>
      <c r="E92" t="n" s="5">
        <v>0</v>
      </c>
    </row>
    <row spans="1:5" r="93">
      <c r="A93" t="s" s="4">
        <v>900</v>
      </c>
      <c r="B93" t="n" s="5">
        <v>0</v>
      </c>
      <c r="C93" t="n" s="5">
        <v>0</v>
      </c>
      <c r="D93" t="n" s="5">
        <v>0</v>
      </c>
      <c r="E93" t="n" s="5">
        <v>0</v>
      </c>
    </row>
    <row spans="1:5" r="94">
      <c r="A94" t="s" s="4">
        <v>32</v>
      </c>
      <c r="B94" t="n" s="5">
        <v>-16</v>
      </c>
      <c r="C94" t="n" s="5">
        <v>-16</v>
      </c>
      <c r="D94" t="n" s="5">
        <v>-33</v>
      </c>
      <c r="E94" t="n" s="5">
        <v>-30</v>
      </c>
    </row>
    <row spans="1:5" r="95">
      <c r="A95" t="s" s="4">
        <v>33</v>
      </c>
      <c r="B95" t="n" s="5">
        <v>6</v>
      </c>
      <c r="C95" t="n" s="5">
        <v>7</v>
      </c>
      <c r="D95" t="n" s="5">
        <v>14</v>
      </c>
      <c r="E95" t="n" s="5">
        <v>12</v>
      </c>
    </row>
    <row spans="1:5" r="96">
      <c r="A96" t="s" s="4">
        <v>34</v>
      </c>
      <c r="B96" t="n" s="5">
        <v>0</v>
      </c>
      <c r="D96" t="n" s="5">
        <v>0</v>
      </c>
      <c r="E96" t="n" s="5">
        <v>0</v>
      </c>
    </row>
    <row spans="1:5" r="97">
      <c r="A97" t="s" s="4">
        <v>35</v>
      </c>
      <c r="B97" t="n" s="5">
        <v>-58</v>
      </c>
      <c r="C97" t="n" s="5">
        <v>-59</v>
      </c>
      <c r="D97" t="n" s="5">
        <v>-39</v>
      </c>
      <c r="E97" t="n" s="5">
        <v>-70</v>
      </c>
    </row>
    <row spans="1:5" r="98">
      <c r="A98" t="s" s="4">
        <v>901</v>
      </c>
      <c r="B98" t="n" s="5">
        <v>4</v>
      </c>
      <c r="C98" t="n" s="5">
        <v>-3</v>
      </c>
      <c r="D98" t="n" s="5">
        <v>-85</v>
      </c>
      <c r="E98" t="n" s="5">
        <v>-3</v>
      </c>
    </row>
    <row spans="1:5" r="99">
      <c r="A99" t="s" s="4">
        <v>902</v>
      </c>
      <c r="B99" t="n" s="5">
        <v>153</v>
      </c>
      <c r="C99" t="n" s="5">
        <v>134</v>
      </c>
      <c r="D99" t="n" s="5">
        <v>281</v>
      </c>
      <c r="E99" t="n" s="5">
        <v>344</v>
      </c>
    </row>
    <row spans="1:5" r="100">
      <c r="A100" t="s" s="4">
        <v>37</v>
      </c>
      <c r="B100" t="n" s="5">
        <v>-215</v>
      </c>
      <c r="C100" t="n" s="5">
        <v>-190</v>
      </c>
      <c r="D100" t="n" s="5">
        <v>-235</v>
      </c>
      <c r="E100" t="n" s="5">
        <v>-411</v>
      </c>
    </row>
    <row spans="1:5" r="101">
      <c r="A101" t="s" s="4">
        <v>38</v>
      </c>
      <c r="B101" t="n" s="5">
        <v>0</v>
      </c>
      <c r="D101" t="n" s="5">
        <v>0</v>
      </c>
    </row>
    <row spans="1:5" r="102">
      <c r="A102" t="s" s="4">
        <v>39</v>
      </c>
      <c r="B102" t="n" s="5">
        <v>-215</v>
      </c>
      <c r="D102" t="n" s="5">
        <v>-235</v>
      </c>
    </row>
    <row spans="1:5" r="103">
      <c r="A103" t="s" s="4">
        <v>903</v>
      </c>
      <c r="B103" t="n" s="5">
        <v>-44</v>
      </c>
      <c r="C103" t="n" s="5">
        <v>15</v>
      </c>
      <c r="D103" t="n" s="5">
        <v>65</v>
      </c>
      <c r="E103" t="n" s="5">
        <v>56</v>
      </c>
    </row>
    <row spans="1:5" r="104">
      <c r="A104" t="s" s="4">
        <v>43</v>
      </c>
      <c r="B104" t="n" s="5">
        <v>-259</v>
      </c>
      <c r="D104" t="n" s="5">
        <v>-170</v>
      </c>
    </row>
    <row spans="1:5" r="105">
      <c r="A105" t="s" s="4">
        <v>44</v>
      </c>
      <c r="B105" t="n" s="5">
        <v>0</v>
      </c>
      <c r="D105" t="n" s="5">
        <v>0</v>
      </c>
    </row>
    <row spans="1:5" r="106">
      <c r="A106" t="s" s="4">
        <v>45</v>
      </c>
      <c r="B106" t="n" s="7">
        <v>-259</v>
      </c>
      <c r="C106" t="n" s="7">
        <v>-175</v>
      </c>
      <c r="D106" t="n" s="7">
        <v>-170</v>
      </c>
      <c r="E106" t="n" s="7">
        <v>-35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906</v>
      </c>
      <c r="B1" t="s" s="2">
        <v>2</v>
      </c>
      <c r="C1" t="s" s="2">
        <v>907</v>
      </c>
      <c r="D1" t="s" s="2">
        <v>49</v>
      </c>
      <c r="E1" t="s" s="2">
        <v>24</v>
      </c>
      <c r="F1" t="s" s="2">
        <v>908</v>
      </c>
      <c r="G1" t="s" s="2">
        <v>133</v>
      </c>
    </row>
    <row spans="1:7" r="2">
      <c r="A2" t="s" s="3">
        <v>50</v>
      </c>
    </row>
    <row spans="1:7" r="3">
      <c r="A3" t="s" s="4">
        <v>51</v>
      </c>
      <c r="B3" t="n" s="7">
        <v>11667</v>
      </c>
      <c r="D3" t="n" s="7">
        <v>14538</v>
      </c>
      <c r="E3" t="n" s="7">
        <v>13310</v>
      </c>
      <c r="G3" t="n" s="7">
        <v>13344</v>
      </c>
    </row>
    <row spans="1:7" r="4">
      <c r="A4" t="s" s="4">
        <v>52</v>
      </c>
      <c r="B4" t="n" s="5">
        <v>43</v>
      </c>
      <c r="D4" t="n" s="5">
        <v>5</v>
      </c>
    </row>
    <row spans="1:7" r="5">
      <c r="A5" t="s" s="4">
        <v>909</v>
      </c>
      <c r="B5" t="n" s="5">
        <v>1445</v>
      </c>
      <c r="D5" t="n" s="5">
        <v>1185</v>
      </c>
    </row>
    <row spans="1:7" r="6">
      <c r="A6" t="s" s="4">
        <v>54</v>
      </c>
      <c r="B6" t="n" s="5">
        <v>6298</v>
      </c>
      <c r="D6" t="n" s="5">
        <v>6110</v>
      </c>
    </row>
    <row spans="1:7" r="7">
      <c r="A7" t="s" s="3">
        <v>55</v>
      </c>
    </row>
    <row spans="1:7" r="8">
      <c r="A8" t="s" s="4">
        <v>910</v>
      </c>
      <c r="B8" t="n" s="5">
        <v>0</v>
      </c>
      <c r="D8" t="n" s="5">
        <v>0</v>
      </c>
    </row>
    <row spans="1:7" r="9">
      <c r="A9" t="s" s="4">
        <v>55</v>
      </c>
      <c r="B9" t="n" s="5">
        <v>2391</v>
      </c>
      <c r="D9" t="n" s="5">
        <v>2402</v>
      </c>
    </row>
    <row spans="1:7" r="10">
      <c r="A10" t="s" s="4">
        <v>56</v>
      </c>
      <c r="B10" t="n" s="5">
        <v>3746</v>
      </c>
      <c r="D10" t="n" s="5">
        <v>548</v>
      </c>
    </row>
    <row spans="1:7" r="11">
      <c r="A11" t="s" s="4">
        <v>57</v>
      </c>
      <c r="B11" t="n" s="5">
        <v>25590</v>
      </c>
      <c r="D11" t="n" s="5">
        <v>24788</v>
      </c>
    </row>
    <row spans="1:7" r="12">
      <c r="A12" t="s" s="3">
        <v>58</v>
      </c>
    </row>
    <row spans="1:7" r="13">
      <c r="A13" t="s" s="4">
        <v>766</v>
      </c>
      <c r="B13" t="n" s="5">
        <v>15498</v>
      </c>
      <c r="D13" t="n" s="5">
        <v>15603</v>
      </c>
    </row>
    <row spans="1:7" r="14">
      <c r="A14" t="s" s="4">
        <v>911</v>
      </c>
      <c r="B14" t="n" s="5">
        <v>2394</v>
      </c>
      <c r="D14" t="n" s="5">
        <v>2242</v>
      </c>
    </row>
    <row spans="1:7" r="15">
      <c r="A15" t="s" s="4">
        <v>61</v>
      </c>
      <c r="B15" t="n" s="5">
        <v>17892</v>
      </c>
      <c r="D15" t="n" s="5">
        <v>17845</v>
      </c>
    </row>
    <row spans="1:7" r="16">
      <c r="A16" t="s" s="3">
        <v>63</v>
      </c>
    </row>
    <row spans="1:7" r="17">
      <c r="A17" t="s" s="4">
        <v>910</v>
      </c>
      <c r="B17" t="n" s="5">
        <v>0</v>
      </c>
      <c r="D17" t="n" s="5">
        <v>0</v>
      </c>
    </row>
    <row spans="1:7" r="18">
      <c r="A18" t="s" s="4">
        <v>63</v>
      </c>
      <c r="B18" t="n" s="5">
        <v>119</v>
      </c>
      <c r="D18" t="n" s="5">
        <v>78</v>
      </c>
    </row>
    <row spans="1:7" r="19">
      <c r="A19" t="s" s="4">
        <v>912</v>
      </c>
      <c r="B19" t="n" s="5">
        <v>0</v>
      </c>
      <c r="D19" t="n" s="5">
        <v>0</v>
      </c>
    </row>
    <row spans="1:7" r="20">
      <c r="A20" t="s" s="4">
        <v>52</v>
      </c>
      <c r="B20" t="n" s="5">
        <v>282</v>
      </c>
      <c r="D20" t="n" s="5">
        <v>305</v>
      </c>
    </row>
    <row spans="1:7" r="21">
      <c r="A21" t="s" s="4">
        <v>64</v>
      </c>
      <c r="B21" t="n" s="5">
        <v>1361</v>
      </c>
      <c r="D21" t="n" s="5">
        <v>1361</v>
      </c>
    </row>
    <row spans="1:7" r="22">
      <c r="A22" t="s" s="4">
        <v>65</v>
      </c>
      <c r="B22" t="n" s="5">
        <v>3528</v>
      </c>
      <c r="D22" t="n" s="5">
        <v>3548</v>
      </c>
    </row>
    <row spans="1:7" r="23">
      <c r="A23" t="s" s="4">
        <v>55</v>
      </c>
      <c r="B23" t="n" s="5">
        <v>659</v>
      </c>
      <c r="D23" t="n" s="5">
        <v>693</v>
      </c>
    </row>
    <row spans="1:7" r="24">
      <c r="A24" t="s" s="4">
        <v>56</v>
      </c>
      <c r="B24" t="n" s="5">
        <v>350</v>
      </c>
      <c r="D24" t="n" s="5">
        <v>406</v>
      </c>
    </row>
    <row spans="1:7" r="25">
      <c r="A25" t="s" s="4">
        <v>66</v>
      </c>
      <c r="B25" t="n" s="5">
        <v>6299</v>
      </c>
      <c r="D25" t="n" s="5">
        <v>6391</v>
      </c>
    </row>
    <row spans="1:7" r="26">
      <c r="A26" t="s" s="4">
        <v>67</v>
      </c>
      <c r="B26" t="n" s="5">
        <v>49781</v>
      </c>
      <c r="D26" t="n" s="5">
        <v>49024</v>
      </c>
    </row>
    <row spans="1:7" r="27">
      <c r="A27" t="s" s="3">
        <v>68</v>
      </c>
    </row>
    <row spans="1:7" r="28">
      <c r="A28" t="s" s="4">
        <v>69</v>
      </c>
      <c r="B28" t="n" s="5">
        <v>12167</v>
      </c>
      <c r="D28" t="n" s="5">
        <v>11325</v>
      </c>
    </row>
    <row spans="1:7" r="29">
      <c r="A29" t="s" s="3">
        <v>70</v>
      </c>
    </row>
    <row spans="1:7" r="30">
      <c r="A30" t="s" s="4">
        <v>913</v>
      </c>
      <c r="B30" t="n" s="5">
        <v>0</v>
      </c>
      <c r="D30" t="n" s="5">
        <v>0</v>
      </c>
    </row>
    <row spans="1:7" r="31">
      <c r="A31" t="s" s="4">
        <v>70</v>
      </c>
      <c r="B31" t="n" s="5">
        <v>12922</v>
      </c>
      <c r="D31" t="n" s="5">
        <v>10906</v>
      </c>
    </row>
    <row spans="1:7" r="32">
      <c r="A32" t="s" s="3">
        <v>71</v>
      </c>
    </row>
    <row spans="1:7" r="33">
      <c r="A33" t="s" s="4">
        <v>913</v>
      </c>
      <c r="B33" t="n" s="5">
        <v>0</v>
      </c>
      <c r="D33" t="n" s="5">
        <v>0</v>
      </c>
    </row>
    <row spans="1:7" r="34">
      <c r="A34" t="s" s="4">
        <v>71</v>
      </c>
      <c r="B34" t="n" s="5">
        <v>274</v>
      </c>
      <c r="D34" t="n" s="5">
        <v>308</v>
      </c>
    </row>
    <row spans="1:7" r="35">
      <c r="A35" t="s" s="4">
        <v>72</v>
      </c>
      <c r="B35" t="n" s="5">
        <v>1968</v>
      </c>
      <c r="D35" t="n" s="5">
        <v>2279</v>
      </c>
    </row>
    <row spans="1:7" r="36">
      <c r="A36" t="s" s="4">
        <v>56</v>
      </c>
      <c r="B36" t="n" s="5">
        <v>2</v>
      </c>
      <c r="D36" t="n" s="5">
        <v>0</v>
      </c>
    </row>
    <row spans="1:7" r="37">
      <c r="A37" t="s" s="4">
        <v>73</v>
      </c>
      <c r="B37" t="n" s="5">
        <v>27333</v>
      </c>
      <c r="D37" t="n" s="5">
        <v>24818</v>
      </c>
    </row>
    <row spans="1:7" r="38">
      <c r="A38" t="s" s="4">
        <v>75</v>
      </c>
      <c r="B38" t="n" s="5">
        <v>12774</v>
      </c>
      <c r="D38" t="n" s="5">
        <v>13145</v>
      </c>
    </row>
    <row spans="1:7" r="39">
      <c r="A39" t="s" s="3">
        <v>76</v>
      </c>
    </row>
    <row spans="1:7" r="40">
      <c r="A40" t="s" s="4">
        <v>76</v>
      </c>
      <c r="B40" t="n" s="5">
        <v>9332</v>
      </c>
      <c r="D40" t="n" s="5">
        <v>12471</v>
      </c>
    </row>
    <row spans="1:7" r="41">
      <c r="A41" t="s" s="4">
        <v>72</v>
      </c>
      <c r="B41" t="n" s="5">
        <v>1306</v>
      </c>
      <c r="D41" t="n" s="5">
        <v>1254</v>
      </c>
    </row>
    <row spans="1:7" r="42">
      <c r="A42" t="s" s="4">
        <v>56</v>
      </c>
      <c r="B42" t="n" s="5">
        <v>119</v>
      </c>
      <c r="D42" t="n" s="5">
        <v>149</v>
      </c>
    </row>
    <row spans="1:7" r="43">
      <c r="A43" t="s" s="4">
        <v>77</v>
      </c>
      <c r="B43" t="n" s="5">
        <v>23531</v>
      </c>
      <c r="D43" t="n" s="5">
        <v>27019</v>
      </c>
    </row>
    <row spans="1:7" r="44">
      <c r="A44" t="s" s="4">
        <v>80</v>
      </c>
      <c r="B44" t="n" s="5">
        <v>0</v>
      </c>
      <c r="D44" t="n" s="5">
        <v>0</v>
      </c>
    </row>
    <row spans="1:7" r="45">
      <c r="A45" t="s" s="3">
        <v>914</v>
      </c>
    </row>
    <row spans="1:7" r="46">
      <c r="A46" t="s" s="4">
        <v>81</v>
      </c>
      <c r="B46" t="n" s="5">
        <v>643</v>
      </c>
      <c r="D46" t="n" s="5">
        <v>644</v>
      </c>
    </row>
    <row spans="1:7" r="47">
      <c r="A47" t="s" s="4">
        <v>915</v>
      </c>
      <c r="B47" t="n" s="5">
        <v>3096</v>
      </c>
      <c r="D47" t="n" s="5">
        <v>1359</v>
      </c>
    </row>
    <row spans="1:7" r="48">
      <c r="A48" t="s" s="4">
        <v>83</v>
      </c>
      <c r="B48" t="n" s="5">
        <v>-4856</v>
      </c>
      <c r="C48" t="n" s="7">
        <v>-4818</v>
      </c>
      <c r="D48" t="n" s="5">
        <v>-4849</v>
      </c>
      <c r="E48" t="n" s="5">
        <v>-4205</v>
      </c>
      <c r="F48" t="n" s="7">
        <v>-4024</v>
      </c>
      <c r="G48" t="n" s="5">
        <v>-4046</v>
      </c>
    </row>
    <row spans="1:7" r="49">
      <c r="A49" t="s" s="4">
        <v>86</v>
      </c>
      <c r="B49" t="n" s="5">
        <v>-1117</v>
      </c>
      <c r="D49" t="n" s="5">
        <v>-2846</v>
      </c>
    </row>
    <row spans="1:7" r="50">
      <c r="A50" t="s" s="4">
        <v>84</v>
      </c>
      <c r="B50" t="n" s="5">
        <v>-1083</v>
      </c>
      <c r="D50" t="n" s="5">
        <v>-2813</v>
      </c>
      <c r="E50" t="n" s="5">
        <v>-3442</v>
      </c>
      <c r="G50" t="n" s="5">
        <v>-1242</v>
      </c>
    </row>
    <row spans="1:7" r="51">
      <c r="A51" t="s" s="4">
        <v>87</v>
      </c>
      <c r="B51" t="n" s="5">
        <v>34</v>
      </c>
      <c r="D51" t="n" s="5">
        <v>33</v>
      </c>
    </row>
    <row spans="1:7" r="52">
      <c r="A52" t="s" s="4">
        <v>85</v>
      </c>
      <c r="B52" t="n" s="5">
        <v>49781</v>
      </c>
      <c r="D52" t="n" s="5">
        <v>49024</v>
      </c>
    </row>
    <row spans="1:7" r="53">
      <c r="A53" t="s" s="4">
        <v>140</v>
      </c>
    </row>
    <row spans="1:7" r="54">
      <c r="A54" t="s" s="3">
        <v>50</v>
      </c>
    </row>
    <row spans="1:7" r="55">
      <c r="A55" t="s" s="4">
        <v>51</v>
      </c>
      <c r="B55" t="n" s="5">
        <v>8055</v>
      </c>
      <c r="D55" t="n" s="5">
        <v>11125</v>
      </c>
      <c r="E55" t="n" s="5">
        <v>8972</v>
      </c>
      <c r="G55" t="n" s="5">
        <v>10256</v>
      </c>
    </row>
    <row spans="1:7" r="56">
      <c r="A56" t="s" s="4">
        <v>52</v>
      </c>
      <c r="B56" t="n" s="5">
        <v>19</v>
      </c>
      <c r="D56" t="n" s="5">
        <v>1</v>
      </c>
    </row>
    <row spans="1:7" r="57">
      <c r="A57" t="s" s="4">
        <v>909</v>
      </c>
      <c r="B57" t="n" s="5">
        <v>785</v>
      </c>
      <c r="D57" t="n" s="5">
        <v>489</v>
      </c>
    </row>
    <row spans="1:7" r="58">
      <c r="A58" t="s" s="4">
        <v>54</v>
      </c>
      <c r="B58" t="n" s="5">
        <v>3921</v>
      </c>
      <c r="D58" t="n" s="5">
        <v>3276</v>
      </c>
    </row>
    <row spans="1:7" r="59">
      <c r="A59" t="s" s="3">
        <v>55</v>
      </c>
    </row>
    <row spans="1:7" r="60">
      <c r="A60" t="s" s="4">
        <v>910</v>
      </c>
      <c r="B60" t="n" s="5">
        <v>0</v>
      </c>
      <c r="D60" t="n" s="5">
        <v>0</v>
      </c>
    </row>
    <row spans="1:7" r="61">
      <c r="A61" t="s" s="4">
        <v>55</v>
      </c>
      <c r="B61" t="n" s="5">
        <v>675</v>
      </c>
      <c r="D61" t="n" s="5">
        <v>747</v>
      </c>
    </row>
    <row spans="1:7" r="62">
      <c r="A62" t="s" s="4">
        <v>56</v>
      </c>
      <c r="B62" t="n" s="5">
        <v>3275</v>
      </c>
      <c r="D62" t="n" s="5">
        <v>51</v>
      </c>
    </row>
    <row spans="1:7" r="63">
      <c r="A63" t="s" s="4">
        <v>57</v>
      </c>
      <c r="B63" t="n" s="5">
        <v>16730</v>
      </c>
      <c r="D63" t="n" s="5">
        <v>15689</v>
      </c>
    </row>
    <row spans="1:7" r="64">
      <c r="A64" t="s" s="3">
        <v>58</v>
      </c>
    </row>
    <row spans="1:7" r="65">
      <c r="A65" t="s" s="4">
        <v>766</v>
      </c>
      <c r="B65" t="n" s="5">
        <v>10688</v>
      </c>
      <c r="D65" t="n" s="5">
        <v>11078</v>
      </c>
    </row>
    <row spans="1:7" r="66">
      <c r="A66" t="s" s="4">
        <v>911</v>
      </c>
      <c r="B66" t="n" s="5">
        <v>1645</v>
      </c>
      <c r="D66" t="n" s="5">
        <v>1671</v>
      </c>
    </row>
    <row spans="1:7" r="67">
      <c r="A67" t="s" s="4">
        <v>61</v>
      </c>
      <c r="B67" t="n" s="5">
        <v>12333</v>
      </c>
      <c r="D67" t="n" s="5">
        <v>12749</v>
      </c>
    </row>
    <row spans="1:7" r="68">
      <c r="A68" t="s" s="3">
        <v>63</v>
      </c>
    </row>
    <row spans="1:7" r="69">
      <c r="A69" t="s" s="4">
        <v>910</v>
      </c>
      <c r="B69" t="n" s="5">
        <v>2121</v>
      </c>
      <c r="D69" t="n" s="5">
        <v>2050</v>
      </c>
    </row>
    <row spans="1:7" r="70">
      <c r="A70" t="s" s="4">
        <v>63</v>
      </c>
      <c r="B70" t="n" s="5">
        <v>65</v>
      </c>
      <c r="D70" t="n" s="5">
        <v>61</v>
      </c>
    </row>
    <row spans="1:7" r="71">
      <c r="A71" t="s" s="4">
        <v>912</v>
      </c>
      <c r="B71" t="n" s="5">
        <v>5105</v>
      </c>
      <c r="D71" t="n" s="5">
        <v>4866</v>
      </c>
    </row>
    <row spans="1:7" r="72">
      <c r="A72" t="s" s="4">
        <v>52</v>
      </c>
      <c r="B72" t="n" s="5">
        <v>271</v>
      </c>
      <c r="D72" t="n" s="5">
        <v>293</v>
      </c>
    </row>
    <row spans="1:7" r="73">
      <c r="A73" t="s" s="4">
        <v>64</v>
      </c>
      <c r="B73" t="n" s="5">
        <v>1361</v>
      </c>
      <c r="D73" t="n" s="5">
        <v>1361</v>
      </c>
    </row>
    <row spans="1:7" r="74">
      <c r="A74" t="s" s="4">
        <v>65</v>
      </c>
      <c r="B74" t="n" s="5">
        <v>3394</v>
      </c>
      <c r="D74" t="n" s="5">
        <v>3461</v>
      </c>
    </row>
    <row spans="1:7" r="75">
      <c r="A75" t="s" s="4">
        <v>55</v>
      </c>
      <c r="B75" t="n" s="5">
        <v>315</v>
      </c>
      <c r="D75" t="n" s="5">
        <v>329</v>
      </c>
    </row>
    <row spans="1:7" r="76">
      <c r="A76" t="s" s="4">
        <v>56</v>
      </c>
      <c r="B76" t="n" s="5">
        <v>0</v>
      </c>
      <c r="D76" t="n" s="5">
        <v>0</v>
      </c>
    </row>
    <row spans="1:7" r="77">
      <c r="A77" t="s" s="4">
        <v>66</v>
      </c>
      <c r="B77" t="n" s="5">
        <v>12632</v>
      </c>
      <c r="D77" t="n" s="5">
        <v>12421</v>
      </c>
    </row>
    <row spans="1:7" r="78">
      <c r="A78" t="s" s="4">
        <v>67</v>
      </c>
      <c r="B78" t="n" s="5">
        <v>41695</v>
      </c>
      <c r="D78" t="n" s="5">
        <v>40859</v>
      </c>
    </row>
    <row spans="1:7" r="79">
      <c r="A79" t="s" s="3">
        <v>68</v>
      </c>
    </row>
    <row spans="1:7" r="80">
      <c r="A80" t="s" s="4">
        <v>69</v>
      </c>
      <c r="B80" t="n" s="5">
        <v>9193</v>
      </c>
      <c r="D80" t="n" s="5">
        <v>8565</v>
      </c>
    </row>
    <row spans="1:7" r="81">
      <c r="A81" t="s" s="3">
        <v>70</v>
      </c>
    </row>
    <row spans="1:7" r="82">
      <c r="A82" t="s" s="4">
        <v>913</v>
      </c>
      <c r="B82" t="n" s="5">
        <v>1250</v>
      </c>
      <c r="D82" t="n" s="5">
        <v>1657</v>
      </c>
    </row>
    <row spans="1:7" r="83">
      <c r="A83" t="s" s="4">
        <v>70</v>
      </c>
      <c r="B83" t="n" s="5">
        <v>9776</v>
      </c>
      <c r="D83" t="n" s="5">
        <v>7473</v>
      </c>
    </row>
    <row spans="1:7" r="84">
      <c r="A84" t="s" s="3">
        <v>71</v>
      </c>
    </row>
    <row spans="1:7" r="85">
      <c r="A85" t="s" s="4">
        <v>913</v>
      </c>
      <c r="B85" t="n" s="5">
        <v>3</v>
      </c>
      <c r="D85" t="n" s="5">
        <v>2</v>
      </c>
    </row>
    <row spans="1:7" r="86">
      <c r="A86" t="s" s="4">
        <v>71</v>
      </c>
      <c r="B86" t="n" s="5">
        <v>144</v>
      </c>
      <c r="D86" t="n" s="5">
        <v>144</v>
      </c>
    </row>
    <row spans="1:7" r="87">
      <c r="A87" t="s" s="4">
        <v>72</v>
      </c>
      <c r="B87" t="n" s="5">
        <v>1660</v>
      </c>
      <c r="D87" t="n" s="5">
        <v>2018</v>
      </c>
    </row>
    <row spans="1:7" r="88">
      <c r="A88" t="s" s="4">
        <v>56</v>
      </c>
      <c r="B88" t="n" s="5">
        <v>0</v>
      </c>
    </row>
    <row spans="1:7" r="89">
      <c r="A89" t="s" s="4">
        <v>73</v>
      </c>
      <c r="B89" t="n" s="5">
        <v>22026</v>
      </c>
      <c r="D89" t="n" s="5">
        <v>19859</v>
      </c>
    </row>
    <row spans="1:7" r="90">
      <c r="A90" t="s" s="4">
        <v>75</v>
      </c>
      <c r="B90" t="n" s="5">
        <v>11373</v>
      </c>
      <c r="D90" t="n" s="5">
        <v>11536</v>
      </c>
    </row>
    <row spans="1:7" r="91">
      <c r="A91" t="s" s="3">
        <v>76</v>
      </c>
    </row>
    <row spans="1:7" r="92">
      <c r="A92" t="s" s="4">
        <v>76</v>
      </c>
      <c r="B92" t="n" s="5">
        <v>8310</v>
      </c>
      <c r="D92" t="n" s="5">
        <v>11338</v>
      </c>
    </row>
    <row spans="1:7" r="93">
      <c r="A93" t="s" s="4">
        <v>72</v>
      </c>
      <c r="B93" t="n" s="5">
        <v>889</v>
      </c>
      <c r="D93" t="n" s="5">
        <v>853</v>
      </c>
    </row>
    <row spans="1:7" r="94">
      <c r="A94" t="s" s="4">
        <v>56</v>
      </c>
      <c r="B94" t="n" s="5">
        <v>74</v>
      </c>
      <c r="D94" t="n" s="5">
        <v>90</v>
      </c>
    </row>
    <row spans="1:7" r="95">
      <c r="A95" t="s" s="4">
        <v>77</v>
      </c>
      <c r="B95" t="n" s="5">
        <v>20646</v>
      </c>
      <c r="D95" t="n" s="5">
        <v>23817</v>
      </c>
    </row>
    <row spans="1:7" r="96">
      <c r="A96" t="s" s="4">
        <v>80</v>
      </c>
      <c r="B96" t="n" s="5">
        <v>0</v>
      </c>
      <c r="D96" t="n" s="5">
        <v>0</v>
      </c>
    </row>
    <row spans="1:7" r="97">
      <c r="A97" t="s" s="3">
        <v>914</v>
      </c>
    </row>
    <row spans="1:7" r="98">
      <c r="A98" t="s" s="4">
        <v>81</v>
      </c>
      <c r="B98" t="n" s="5">
        <v>662</v>
      </c>
      <c r="D98" t="n" s="5">
        <v>663</v>
      </c>
    </row>
    <row spans="1:7" r="99">
      <c r="A99" t="s" s="4">
        <v>915</v>
      </c>
      <c r="B99" t="n" s="5">
        <v>3221</v>
      </c>
      <c r="D99" t="n" s="5">
        <v>1373</v>
      </c>
    </row>
    <row spans="1:7" r="100">
      <c r="A100" t="s" s="4">
        <v>83</v>
      </c>
      <c r="B100" t="n" s="5">
        <v>-4860</v>
      </c>
      <c r="D100" t="n" s="5">
        <v>-4853</v>
      </c>
    </row>
    <row spans="1:7" r="101">
      <c r="A101" t="s" s="4">
        <v>86</v>
      </c>
      <c r="B101" t="n" s="5">
        <v>-977</v>
      </c>
      <c r="D101" t="n" s="5">
        <v>-2817</v>
      </c>
    </row>
    <row spans="1:7" r="102">
      <c r="A102" t="s" s="4">
        <v>84</v>
      </c>
      <c r="B102" t="n" s="5">
        <v>-977</v>
      </c>
      <c r="D102" t="n" s="5">
        <v>-2817</v>
      </c>
    </row>
    <row spans="1:7" r="103">
      <c r="A103" t="s" s="4">
        <v>87</v>
      </c>
      <c r="B103" t="n" s="5">
        <v>0</v>
      </c>
      <c r="D103" t="n" s="5">
        <v>0</v>
      </c>
    </row>
    <row spans="1:7" r="104">
      <c r="A104" t="s" s="4">
        <v>85</v>
      </c>
      <c r="B104" t="n" s="5">
        <v>41695</v>
      </c>
      <c r="D104" t="n" s="5">
        <v>40859</v>
      </c>
    </row>
    <row spans="1:7" r="105">
      <c r="A105" t="s" s="4">
        <v>898</v>
      </c>
    </row>
    <row spans="1:7" r="106">
      <c r="A106" t="s" s="3">
        <v>50</v>
      </c>
    </row>
    <row spans="1:7" r="107">
      <c r="A107" t="s" s="4">
        <v>51</v>
      </c>
      <c r="B107" t="n" s="5">
        <v>77</v>
      </c>
      <c r="D107" t="n" s="5">
        <v>112</v>
      </c>
      <c r="E107" t="n" s="5">
        <v>261</v>
      </c>
      <c r="G107" t="n" s="5">
        <v>171</v>
      </c>
    </row>
    <row spans="1:7" r="108">
      <c r="A108" t="s" s="4">
        <v>52</v>
      </c>
      <c r="B108" t="n" s="5">
        <v>0</v>
      </c>
      <c r="D108" t="n" s="5">
        <v>0</v>
      </c>
    </row>
    <row spans="1:7" r="109">
      <c r="A109" t="s" s="4">
        <v>909</v>
      </c>
      <c r="B109" t="n" s="5">
        <v>303</v>
      </c>
      <c r="D109" t="n" s="5">
        <v>315</v>
      </c>
    </row>
    <row spans="1:7" r="110">
      <c r="A110" t="s" s="4">
        <v>54</v>
      </c>
      <c r="B110" t="n" s="5">
        <v>238</v>
      </c>
      <c r="D110" t="n" s="5">
        <v>207</v>
      </c>
    </row>
    <row spans="1:7" r="111">
      <c r="A111" t="s" s="3">
        <v>55</v>
      </c>
    </row>
    <row spans="1:7" r="112">
      <c r="A112" t="s" s="4">
        <v>910</v>
      </c>
      <c r="B112" t="n" s="5">
        <v>0</v>
      </c>
      <c r="D112" t="n" s="5">
        <v>0</v>
      </c>
    </row>
    <row spans="1:7" r="113">
      <c r="A113" t="s" s="4">
        <v>55</v>
      </c>
      <c r="B113" t="n" s="5">
        <v>932</v>
      </c>
      <c r="D113" t="n" s="5">
        <v>801</v>
      </c>
    </row>
    <row spans="1:7" r="114">
      <c r="A114" t="s" s="4">
        <v>56</v>
      </c>
      <c r="B114" t="n" s="5">
        <v>0</v>
      </c>
      <c r="D114" t="n" s="5">
        <v>0</v>
      </c>
    </row>
    <row spans="1:7" r="115">
      <c r="A115" t="s" s="4">
        <v>57</v>
      </c>
      <c r="B115" t="n" s="5">
        <v>1550</v>
      </c>
      <c r="D115" t="n" s="5">
        <v>1435</v>
      </c>
    </row>
    <row spans="1:7" r="116">
      <c r="A116" t="s" s="3">
        <v>58</v>
      </c>
    </row>
    <row spans="1:7" r="117">
      <c r="A117" t="s" s="4">
        <v>766</v>
      </c>
      <c r="B117" t="n" s="5">
        <v>489</v>
      </c>
      <c r="D117" t="n" s="5">
        <v>524</v>
      </c>
    </row>
    <row spans="1:7" r="118">
      <c r="A118" t="s" s="4">
        <v>911</v>
      </c>
      <c r="B118" t="n" s="5">
        <v>282</v>
      </c>
      <c r="D118" t="n" s="5">
        <v>282</v>
      </c>
    </row>
    <row spans="1:7" r="119">
      <c r="A119" t="s" s="4">
        <v>61</v>
      </c>
      <c r="B119" t="n" s="5">
        <v>771</v>
      </c>
      <c r="D119" t="n" s="5">
        <v>806</v>
      </c>
    </row>
    <row spans="1:7" r="120">
      <c r="A120" t="s" s="3">
        <v>63</v>
      </c>
    </row>
    <row spans="1:7" r="121">
      <c r="A121" t="s" s="4">
        <v>910</v>
      </c>
      <c r="B121" t="n" s="5">
        <v>512</v>
      </c>
      <c r="D121" t="n" s="5">
        <v>459</v>
      </c>
    </row>
    <row spans="1:7" r="122">
      <c r="A122" t="s" s="4">
        <v>63</v>
      </c>
      <c r="B122" t="n" s="5">
        <v>0</v>
      </c>
      <c r="D122" t="n" s="5">
        <v>0</v>
      </c>
    </row>
    <row spans="1:7" r="123">
      <c r="A123" t="s" s="4">
        <v>912</v>
      </c>
      <c r="B123" t="n" s="5">
        <v>210</v>
      </c>
      <c r="D123" t="n" s="5">
        <v>198</v>
      </c>
    </row>
    <row spans="1:7" r="124">
      <c r="A124" t="s" s="4">
        <v>52</v>
      </c>
      <c r="B124" t="n" s="5">
        <v>0</v>
      </c>
      <c r="D124" t="n" s="5">
        <v>0</v>
      </c>
    </row>
    <row spans="1:7" r="125">
      <c r="A125" t="s" s="4">
        <v>64</v>
      </c>
      <c r="B125" t="n" s="5">
        <v>0</v>
      </c>
      <c r="D125" t="n" s="5">
        <v>0</v>
      </c>
    </row>
    <row spans="1:7" r="126">
      <c r="A126" t="s" s="4">
        <v>65</v>
      </c>
      <c r="B126" t="n" s="5">
        <v>22</v>
      </c>
      <c r="D126" t="n" s="5">
        <v>22</v>
      </c>
    </row>
    <row spans="1:7" r="127">
      <c r="A127" t="s" s="4">
        <v>55</v>
      </c>
      <c r="B127" t="n" s="5">
        <v>18</v>
      </c>
      <c r="D127" t="n" s="5">
        <v>17</v>
      </c>
    </row>
    <row spans="1:7" r="128">
      <c r="A128" t="s" s="4">
        <v>56</v>
      </c>
      <c r="B128" t="n" s="5">
        <v>0</v>
      </c>
      <c r="D128" t="n" s="5">
        <v>0</v>
      </c>
    </row>
    <row spans="1:7" r="129">
      <c r="A129" t="s" s="4">
        <v>66</v>
      </c>
      <c r="B129" t="n" s="5">
        <v>762</v>
      </c>
      <c r="D129" t="n" s="5">
        <v>696</v>
      </c>
    </row>
    <row spans="1:7" r="130">
      <c r="A130" t="s" s="4">
        <v>67</v>
      </c>
      <c r="B130" t="n" s="5">
        <v>3083</v>
      </c>
      <c r="D130" t="n" s="5">
        <v>2937</v>
      </c>
    </row>
    <row spans="1:7" r="131">
      <c r="A131" t="s" s="3">
        <v>68</v>
      </c>
    </row>
    <row spans="1:7" r="132">
      <c r="A132" t="s" s="4">
        <v>69</v>
      </c>
      <c r="B132" t="n" s="5">
        <v>161</v>
      </c>
      <c r="D132" t="n" s="5">
        <v>154</v>
      </c>
    </row>
    <row spans="1:7" r="133">
      <c r="A133" t="s" s="3">
        <v>70</v>
      </c>
    </row>
    <row spans="1:7" r="134">
      <c r="A134" t="s" s="4">
        <v>913</v>
      </c>
      <c r="B134" t="n" s="5">
        <v>1172</v>
      </c>
      <c r="D134" t="n" s="5">
        <v>1082</v>
      </c>
    </row>
    <row spans="1:7" r="135">
      <c r="A135" t="s" s="4">
        <v>70</v>
      </c>
      <c r="B135" t="n" s="5">
        <v>126</v>
      </c>
      <c r="D135" t="n" s="5">
        <v>37</v>
      </c>
    </row>
    <row spans="1:7" r="136">
      <c r="A136" t="s" s="3">
        <v>71</v>
      </c>
    </row>
    <row spans="1:7" r="137">
      <c r="A137" t="s" s="4">
        <v>913</v>
      </c>
      <c r="B137" t="n" s="5">
        <v>0</v>
      </c>
      <c r="D137" t="n" s="5">
        <v>0</v>
      </c>
    </row>
    <row spans="1:7" r="138">
      <c r="A138" t="s" s="4">
        <v>71</v>
      </c>
      <c r="B138" t="n" s="5">
        <v>0</v>
      </c>
      <c r="D138" t="n" s="5">
        <v>0</v>
      </c>
    </row>
    <row spans="1:7" r="139">
      <c r="A139" t="s" s="4">
        <v>72</v>
      </c>
      <c r="B139" t="n" s="5">
        <v>176</v>
      </c>
      <c r="D139" t="n" s="5">
        <v>157</v>
      </c>
    </row>
    <row spans="1:7" r="140">
      <c r="A140" t="s" s="4">
        <v>56</v>
      </c>
      <c r="B140" t="n" s="5">
        <v>2</v>
      </c>
    </row>
    <row spans="1:7" r="141">
      <c r="A141" t="s" s="4">
        <v>73</v>
      </c>
      <c r="B141" t="n" s="5">
        <v>1637</v>
      </c>
      <c r="D141" t="n" s="5">
        <v>1430</v>
      </c>
    </row>
    <row spans="1:7" r="142">
      <c r="A142" t="s" s="4">
        <v>75</v>
      </c>
      <c r="B142" t="n" s="5">
        <v>70</v>
      </c>
      <c r="D142" t="n" s="5">
        <v>156</v>
      </c>
    </row>
    <row spans="1:7" r="143">
      <c r="A143" t="s" s="3">
        <v>76</v>
      </c>
    </row>
    <row spans="1:7" r="144">
      <c r="A144" t="s" s="4">
        <v>76</v>
      </c>
      <c r="B144" t="n" s="5">
        <v>0</v>
      </c>
      <c r="D144" t="n" s="5">
        <v>0</v>
      </c>
    </row>
    <row spans="1:7" r="145">
      <c r="A145" t="s" s="4">
        <v>72</v>
      </c>
      <c r="B145" t="n" s="5">
        <v>201</v>
      </c>
      <c r="D145" t="n" s="5">
        <v>181</v>
      </c>
    </row>
    <row spans="1:7" r="146">
      <c r="A146" t="s" s="4">
        <v>56</v>
      </c>
      <c r="B146" t="n" s="5">
        <v>39</v>
      </c>
      <c r="D146" t="n" s="5">
        <v>35</v>
      </c>
    </row>
    <row spans="1:7" r="147">
      <c r="A147" t="s" s="4">
        <v>77</v>
      </c>
      <c r="B147" t="n" s="5">
        <v>310</v>
      </c>
      <c r="D147" t="n" s="5">
        <v>372</v>
      </c>
    </row>
    <row spans="1:7" r="148">
      <c r="A148" t="s" s="4">
        <v>80</v>
      </c>
      <c r="B148" t="n" s="5">
        <v>0</v>
      </c>
      <c r="D148" t="n" s="5">
        <v>0</v>
      </c>
    </row>
    <row spans="1:7" r="149">
      <c r="A149" t="s" s="3">
        <v>914</v>
      </c>
    </row>
    <row spans="1:7" r="150">
      <c r="A150" t="s" s="4">
        <v>81</v>
      </c>
      <c r="B150" t="n" s="5">
        <v>1660</v>
      </c>
      <c r="D150" t="n" s="5">
        <v>1660</v>
      </c>
    </row>
    <row spans="1:7" r="151">
      <c r="A151" t="s" s="4">
        <v>915</v>
      </c>
      <c r="B151" t="n" s="5">
        <v>-524</v>
      </c>
      <c r="D151" t="n" s="5">
        <v>-525</v>
      </c>
    </row>
    <row spans="1:7" r="152">
      <c r="A152" t="s" s="4">
        <v>83</v>
      </c>
      <c r="B152" t="n" s="5">
        <v>0</v>
      </c>
      <c r="D152" t="n" s="5">
        <v>0</v>
      </c>
    </row>
    <row spans="1:7" r="153">
      <c r="A153" t="s" s="4">
        <v>86</v>
      </c>
      <c r="B153" t="n" s="5">
        <v>1136</v>
      </c>
      <c r="D153" t="n" s="5">
        <v>1135</v>
      </c>
    </row>
    <row spans="1:7" r="154">
      <c r="A154" t="s" s="4">
        <v>84</v>
      </c>
      <c r="B154" t="n" s="5">
        <v>1136</v>
      </c>
      <c r="D154" t="n" s="5">
        <v>1135</v>
      </c>
    </row>
    <row spans="1:7" r="155">
      <c r="A155" t="s" s="4">
        <v>87</v>
      </c>
      <c r="B155" t="n" s="5">
        <v>0</v>
      </c>
      <c r="D155" t="n" s="5">
        <v>0</v>
      </c>
    </row>
    <row spans="1:7" r="156">
      <c r="A156" t="s" s="4">
        <v>85</v>
      </c>
      <c r="B156" t="n" s="5">
        <v>3083</v>
      </c>
      <c r="D156" t="n" s="5">
        <v>2937</v>
      </c>
    </row>
    <row spans="1:7" r="157">
      <c r="A157" t="s" s="4">
        <v>904</v>
      </c>
    </row>
    <row spans="1:7" r="158">
      <c r="A158" t="s" s="3">
        <v>50</v>
      </c>
    </row>
    <row spans="1:7" r="159">
      <c r="A159" t="s" s="4">
        <v>51</v>
      </c>
      <c r="B159" t="n" s="5">
        <v>3535</v>
      </c>
      <c r="D159" t="n" s="5">
        <v>3301</v>
      </c>
      <c r="E159" t="n" s="5">
        <v>4077</v>
      </c>
      <c r="G159" t="n" s="5">
        <v>2917</v>
      </c>
    </row>
    <row spans="1:7" r="160">
      <c r="A160" t="s" s="4">
        <v>52</v>
      </c>
      <c r="B160" t="n" s="5">
        <v>24</v>
      </c>
      <c r="D160" t="n" s="5">
        <v>4</v>
      </c>
    </row>
    <row spans="1:7" r="161">
      <c r="A161" t="s" s="4">
        <v>909</v>
      </c>
      <c r="B161" t="n" s="5">
        <v>357</v>
      </c>
      <c r="D161" t="n" s="5">
        <v>381</v>
      </c>
    </row>
    <row spans="1:7" r="162">
      <c r="A162" t="s" s="4">
        <v>54</v>
      </c>
      <c r="B162" t="n" s="5">
        <v>2360</v>
      </c>
      <c r="D162" t="n" s="5">
        <v>2890</v>
      </c>
    </row>
    <row spans="1:7" r="163">
      <c r="A163" t="s" s="3">
        <v>55</v>
      </c>
    </row>
    <row spans="1:7" r="164">
      <c r="A164" t="s" s="4">
        <v>910</v>
      </c>
      <c r="B164" t="n" s="5">
        <v>0</v>
      </c>
      <c r="D164" t="n" s="5">
        <v>227</v>
      </c>
    </row>
    <row spans="1:7" r="165">
      <c r="A165" t="s" s="4">
        <v>55</v>
      </c>
      <c r="B165" t="n" s="5">
        <v>696</v>
      </c>
      <c r="D165" t="n" s="5">
        <v>853</v>
      </c>
    </row>
    <row spans="1:7" r="166">
      <c r="A166" t="s" s="4">
        <v>56</v>
      </c>
      <c r="B166" t="n" s="5">
        <v>471</v>
      </c>
      <c r="D166" t="n" s="5">
        <v>497</v>
      </c>
    </row>
    <row spans="1:7" r="167">
      <c r="A167" t="s" s="4">
        <v>57</v>
      </c>
      <c r="B167" t="n" s="5">
        <v>7443</v>
      </c>
      <c r="D167" t="n" s="5">
        <v>8153</v>
      </c>
    </row>
    <row spans="1:7" r="168">
      <c r="A168" t="s" s="3">
        <v>58</v>
      </c>
    </row>
    <row spans="1:7" r="169">
      <c r="A169" t="s" s="4">
        <v>766</v>
      </c>
      <c r="B169" t="n" s="5">
        <v>4436</v>
      </c>
      <c r="D169" t="n" s="5">
        <v>4120</v>
      </c>
    </row>
    <row spans="1:7" r="170">
      <c r="A170" t="s" s="4">
        <v>911</v>
      </c>
      <c r="B170" t="n" s="5">
        <v>530</v>
      </c>
      <c r="D170" t="n" s="5">
        <v>330</v>
      </c>
    </row>
    <row spans="1:7" r="171">
      <c r="A171" t="s" s="4">
        <v>61</v>
      </c>
      <c r="B171" t="n" s="5">
        <v>4966</v>
      </c>
      <c r="D171" t="n" s="5">
        <v>4450</v>
      </c>
    </row>
    <row spans="1:7" r="172">
      <c r="A172" t="s" s="3">
        <v>63</v>
      </c>
    </row>
    <row spans="1:7" r="173">
      <c r="A173" t="s" s="4">
        <v>910</v>
      </c>
      <c r="B173" t="n" s="5">
        <v>11</v>
      </c>
      <c r="D173" t="n" s="5">
        <v>12</v>
      </c>
    </row>
    <row spans="1:7" r="174">
      <c r="A174" t="s" s="4">
        <v>63</v>
      </c>
      <c r="B174" t="n" s="5">
        <v>95</v>
      </c>
      <c r="D174" t="n" s="5">
        <v>34</v>
      </c>
    </row>
    <row spans="1:7" r="175">
      <c r="A175" t="s" s="4">
        <v>912</v>
      </c>
      <c r="B175" t="n" s="5">
        <v>0</v>
      </c>
      <c r="D175" t="n" s="5">
        <v>0</v>
      </c>
    </row>
    <row spans="1:7" r="176">
      <c r="A176" t="s" s="4">
        <v>52</v>
      </c>
      <c r="B176" t="n" s="5">
        <v>11</v>
      </c>
      <c r="D176" t="n" s="5">
        <v>12</v>
      </c>
    </row>
    <row spans="1:7" r="177">
      <c r="A177" t="s" s="4">
        <v>64</v>
      </c>
      <c r="B177" t="n" s="5">
        <v>0</v>
      </c>
      <c r="D177" t="n" s="5">
        <v>0</v>
      </c>
    </row>
    <row spans="1:7" r="178">
      <c r="A178" t="s" s="4">
        <v>65</v>
      </c>
      <c r="B178" t="n" s="5">
        <v>901</v>
      </c>
      <c r="D178" t="n" s="5">
        <v>905</v>
      </c>
    </row>
    <row spans="1:7" r="179">
      <c r="A179" t="s" s="4">
        <v>55</v>
      </c>
      <c r="B179" t="n" s="5">
        <v>326</v>
      </c>
      <c r="D179" t="n" s="5">
        <v>347</v>
      </c>
    </row>
    <row spans="1:7" r="180">
      <c r="A180" t="s" s="4">
        <v>56</v>
      </c>
      <c r="B180" t="n" s="5">
        <v>350</v>
      </c>
      <c r="D180" t="n" s="5">
        <v>406</v>
      </c>
    </row>
    <row spans="1:7" r="181">
      <c r="A181" t="s" s="4">
        <v>66</v>
      </c>
      <c r="B181" t="n" s="5">
        <v>1694</v>
      </c>
      <c r="D181" t="n" s="5">
        <v>1716</v>
      </c>
    </row>
    <row spans="1:7" r="182">
      <c r="A182" t="s" s="4">
        <v>67</v>
      </c>
      <c r="B182" t="n" s="5">
        <v>14103</v>
      </c>
      <c r="D182" t="n" s="5">
        <v>14319</v>
      </c>
    </row>
    <row spans="1:7" r="183">
      <c r="A183" t="s" s="3">
        <v>68</v>
      </c>
    </row>
    <row spans="1:7" r="184">
      <c r="A184" t="s" s="4">
        <v>69</v>
      </c>
      <c r="B184" t="n" s="5">
        <v>2813</v>
      </c>
      <c r="D184" t="n" s="5">
        <v>2606</v>
      </c>
    </row>
    <row spans="1:7" r="185">
      <c r="A185" t="s" s="3">
        <v>70</v>
      </c>
    </row>
    <row spans="1:7" r="186">
      <c r="A186" t="s" s="4">
        <v>913</v>
      </c>
      <c r="B186" t="n" s="5">
        <v>168</v>
      </c>
      <c r="D186" t="n" s="5">
        <v>0</v>
      </c>
    </row>
    <row spans="1:7" r="187">
      <c r="A187" t="s" s="4">
        <v>70</v>
      </c>
      <c r="B187" t="n" s="5">
        <v>3020</v>
      </c>
      <c r="D187" t="n" s="5">
        <v>3396</v>
      </c>
    </row>
    <row spans="1:7" r="188">
      <c r="A188" t="s" s="3">
        <v>71</v>
      </c>
    </row>
    <row spans="1:7" r="189">
      <c r="A189" t="s" s="4">
        <v>913</v>
      </c>
      <c r="B189" t="n" s="5">
        <v>363</v>
      </c>
      <c r="D189" t="n" s="5">
        <v>301</v>
      </c>
    </row>
    <row spans="1:7" r="190">
      <c r="A190" t="s" s="4">
        <v>71</v>
      </c>
      <c r="B190" t="n" s="5">
        <v>130</v>
      </c>
      <c r="D190" t="n" s="5">
        <v>164</v>
      </c>
    </row>
    <row spans="1:7" r="191">
      <c r="A191" t="s" s="4">
        <v>72</v>
      </c>
      <c r="B191" t="n" s="5">
        <v>145</v>
      </c>
      <c r="D191" t="n" s="5">
        <v>123</v>
      </c>
    </row>
    <row spans="1:7" r="192">
      <c r="A192" t="s" s="4">
        <v>56</v>
      </c>
      <c r="B192" t="n" s="5">
        <v>0</v>
      </c>
    </row>
    <row spans="1:7" r="193">
      <c r="A193" t="s" s="4">
        <v>73</v>
      </c>
      <c r="B193" t="n" s="5">
        <v>6639</v>
      </c>
      <c r="D193" t="n" s="5">
        <v>6590</v>
      </c>
    </row>
    <row spans="1:7" r="194">
      <c r="A194" t="s" s="4">
        <v>75</v>
      </c>
      <c r="B194" t="n" s="5">
        <v>1331</v>
      </c>
      <c r="D194" t="n" s="5">
        <v>1453</v>
      </c>
    </row>
    <row spans="1:7" r="195">
      <c r="A195" t="s" s="3">
        <v>76</v>
      </c>
    </row>
    <row spans="1:7" r="196">
      <c r="A196" t="s" s="4">
        <v>76</v>
      </c>
      <c r="B196" t="n" s="5">
        <v>1022</v>
      </c>
      <c r="D196" t="n" s="5">
        <v>1133</v>
      </c>
    </row>
    <row spans="1:7" r="197">
      <c r="A197" t="s" s="4">
        <v>72</v>
      </c>
      <c r="B197" t="n" s="5">
        <v>216</v>
      </c>
      <c r="D197" t="n" s="5">
        <v>220</v>
      </c>
    </row>
    <row spans="1:7" r="198">
      <c r="A198" t="s" s="4">
        <v>56</v>
      </c>
      <c r="B198" t="n" s="5">
        <v>6</v>
      </c>
      <c r="D198" t="n" s="5">
        <v>24</v>
      </c>
    </row>
    <row spans="1:7" r="199">
      <c r="A199" t="s" s="4">
        <v>77</v>
      </c>
      <c r="B199" t="n" s="5">
        <v>2575</v>
      </c>
      <c r="D199" t="n" s="5">
        <v>2830</v>
      </c>
    </row>
    <row spans="1:7" r="200">
      <c r="A200" t="s" s="4">
        <v>80</v>
      </c>
      <c r="B200" t="n" s="5">
        <v>301</v>
      </c>
      <c r="D200" t="n" s="5">
        <v>324</v>
      </c>
    </row>
    <row spans="1:7" r="201">
      <c r="A201" t="s" s="3">
        <v>914</v>
      </c>
    </row>
    <row spans="1:7" r="202">
      <c r="A202" t="s" s="4">
        <v>81</v>
      </c>
      <c r="B202" t="n" s="5">
        <v>2066</v>
      </c>
      <c r="D202" t="n" s="5">
        <v>2066</v>
      </c>
    </row>
    <row spans="1:7" r="203">
      <c r="A203" t="s" s="4">
        <v>915</v>
      </c>
      <c r="B203" t="n" s="5">
        <v>3499</v>
      </c>
      <c r="D203" t="n" s="5">
        <v>3422</v>
      </c>
    </row>
    <row spans="1:7" r="204">
      <c r="A204" t="s" s="4">
        <v>83</v>
      </c>
      <c r="B204" t="n" s="5">
        <v>-1011</v>
      </c>
      <c r="D204" t="n" s="5">
        <v>-946</v>
      </c>
    </row>
    <row spans="1:7" r="205">
      <c r="A205" t="s" s="4">
        <v>86</v>
      </c>
      <c r="B205" t="n" s="5">
        <v>4855</v>
      </c>
      <c r="D205" t="n" s="5">
        <v>4866</v>
      </c>
    </row>
    <row spans="1:7" r="206">
      <c r="A206" t="s" s="4">
        <v>84</v>
      </c>
      <c r="B206" t="n" s="5">
        <v>4889</v>
      </c>
      <c r="D206" t="n" s="5">
        <v>4899</v>
      </c>
    </row>
    <row spans="1:7" r="207">
      <c r="A207" t="s" s="4">
        <v>87</v>
      </c>
      <c r="B207" t="n" s="5">
        <v>34</v>
      </c>
      <c r="D207" t="n" s="5">
        <v>33</v>
      </c>
    </row>
    <row spans="1:7" r="208">
      <c r="A208" t="s" s="4">
        <v>85</v>
      </c>
      <c r="B208" t="n" s="5">
        <v>14103</v>
      </c>
      <c r="D208" t="n" s="5">
        <v>14319</v>
      </c>
    </row>
    <row spans="1:7" r="209">
      <c r="A209" t="s" s="4">
        <v>905</v>
      </c>
    </row>
    <row spans="1:7" r="210">
      <c r="A210" t="s" s="3">
        <v>50</v>
      </c>
    </row>
    <row spans="1:7" r="211">
      <c r="A211" t="s" s="4">
        <v>51</v>
      </c>
      <c r="B211" t="n" s="5">
        <v>0</v>
      </c>
      <c r="D211" t="n" s="5">
        <v>0</v>
      </c>
      <c r="E211" t="n" s="7">
        <v>0</v>
      </c>
      <c r="G211" t="n" s="7">
        <v>0</v>
      </c>
    </row>
    <row spans="1:7" r="212">
      <c r="A212" t="s" s="4">
        <v>52</v>
      </c>
      <c r="B212" t="n" s="5">
        <v>0</v>
      </c>
      <c r="D212" t="n" s="5">
        <v>0</v>
      </c>
    </row>
    <row spans="1:7" r="213">
      <c r="A213" t="s" s="4">
        <v>909</v>
      </c>
      <c r="B213" t="n" s="5">
        <v>0</v>
      </c>
      <c r="D213" t="n" s="5">
        <v>0</v>
      </c>
    </row>
    <row spans="1:7" r="214">
      <c r="A214" t="s" s="4">
        <v>54</v>
      </c>
      <c r="B214" t="n" s="5">
        <v>-221</v>
      </c>
      <c r="D214" t="n" s="5">
        <v>-263</v>
      </c>
    </row>
    <row spans="1:7" r="215">
      <c r="A215" t="s" s="3">
        <v>55</v>
      </c>
    </row>
    <row spans="1:7" r="216">
      <c r="A216" t="s" s="4">
        <v>910</v>
      </c>
      <c r="B216" t="n" s="5">
        <v>0</v>
      </c>
      <c r="D216" t="n" s="5">
        <v>-227</v>
      </c>
    </row>
    <row spans="1:7" r="217">
      <c r="A217" t="s" s="4">
        <v>55</v>
      </c>
      <c r="B217" t="n" s="5">
        <v>88</v>
      </c>
      <c r="D217" t="n" s="5">
        <v>1</v>
      </c>
    </row>
    <row spans="1:7" r="218">
      <c r="A218" t="s" s="4">
        <v>56</v>
      </c>
      <c r="B218" t="n" s="5">
        <v>0</v>
      </c>
      <c r="D218" t="n" s="5">
        <v>0</v>
      </c>
    </row>
    <row spans="1:7" r="219">
      <c r="A219" t="s" s="4">
        <v>57</v>
      </c>
      <c r="B219" t="n" s="5">
        <v>-133</v>
      </c>
      <c r="D219" t="n" s="5">
        <v>-489</v>
      </c>
    </row>
    <row spans="1:7" r="220">
      <c r="A220" t="s" s="3">
        <v>58</v>
      </c>
    </row>
    <row spans="1:7" r="221">
      <c r="A221" t="s" s="4">
        <v>766</v>
      </c>
      <c r="B221" t="n" s="5">
        <v>-115</v>
      </c>
      <c r="D221" t="n" s="5">
        <v>-119</v>
      </c>
    </row>
    <row spans="1:7" r="222">
      <c r="A222" t="s" s="4">
        <v>911</v>
      </c>
      <c r="B222" t="n" s="5">
        <v>-63</v>
      </c>
      <c r="D222" t="n" s="5">
        <v>-41</v>
      </c>
    </row>
    <row spans="1:7" r="223">
      <c r="A223" t="s" s="4">
        <v>61</v>
      </c>
      <c r="B223" t="n" s="5">
        <v>-178</v>
      </c>
      <c r="D223" t="n" s="5">
        <v>-160</v>
      </c>
    </row>
    <row spans="1:7" r="224">
      <c r="A224" t="s" s="3">
        <v>63</v>
      </c>
    </row>
    <row spans="1:7" r="225">
      <c r="A225" t="s" s="4">
        <v>910</v>
      </c>
      <c r="B225" t="n" s="5">
        <v>-2644</v>
      </c>
      <c r="D225" t="n" s="5">
        <v>-2521</v>
      </c>
    </row>
    <row spans="1:7" r="226">
      <c r="A226" t="s" s="4">
        <v>63</v>
      </c>
      <c r="B226" t="n" s="5">
        <v>-41</v>
      </c>
      <c r="D226" t="n" s="5">
        <v>-17</v>
      </c>
    </row>
    <row spans="1:7" r="227">
      <c r="A227" t="s" s="4">
        <v>912</v>
      </c>
      <c r="B227" t="n" s="5">
        <v>-5315</v>
      </c>
      <c r="D227" t="n" s="5">
        <v>-5064</v>
      </c>
    </row>
    <row spans="1:7" r="228">
      <c r="A228" t="s" s="4">
        <v>52</v>
      </c>
      <c r="B228" t="n" s="5">
        <v>0</v>
      </c>
      <c r="D228" t="n" s="5">
        <v>0</v>
      </c>
    </row>
    <row spans="1:7" r="229">
      <c r="A229" t="s" s="4">
        <v>64</v>
      </c>
      <c r="B229" t="n" s="5">
        <v>0</v>
      </c>
      <c r="D229" t="n" s="5">
        <v>0</v>
      </c>
    </row>
    <row spans="1:7" r="230">
      <c r="A230" t="s" s="4">
        <v>65</v>
      </c>
      <c r="B230" t="n" s="5">
        <v>-789</v>
      </c>
      <c r="D230" t="n" s="5">
        <v>-840</v>
      </c>
    </row>
    <row spans="1:7" r="231">
      <c r="A231" t="s" s="4">
        <v>55</v>
      </c>
      <c r="B231" t="n" s="5">
        <v>0</v>
      </c>
      <c r="D231" t="n" s="5">
        <v>0</v>
      </c>
    </row>
    <row spans="1:7" r="232">
      <c r="A232" t="s" s="4">
        <v>56</v>
      </c>
      <c r="B232" t="n" s="5">
        <v>0</v>
      </c>
      <c r="D232" t="n" s="5">
        <v>0</v>
      </c>
    </row>
    <row spans="1:7" r="233">
      <c r="A233" t="s" s="4">
        <v>66</v>
      </c>
      <c r="B233" t="n" s="5">
        <v>-8789</v>
      </c>
      <c r="D233" t="n" s="5">
        <v>-8442</v>
      </c>
    </row>
    <row spans="1:7" r="234">
      <c r="A234" t="s" s="4">
        <v>67</v>
      </c>
      <c r="B234" t="n" s="5">
        <v>-9100</v>
      </c>
      <c r="D234" t="n" s="5">
        <v>-9091</v>
      </c>
    </row>
    <row spans="1:7" r="235">
      <c r="A235" t="s" s="3">
        <v>68</v>
      </c>
    </row>
    <row spans="1:7" r="236">
      <c r="A236" t="s" s="4">
        <v>69</v>
      </c>
      <c r="B236" t="n" s="5">
        <v>0</v>
      </c>
      <c r="D236" t="n" s="5">
        <v>0</v>
      </c>
    </row>
    <row spans="1:7" r="237">
      <c r="A237" t="s" s="3">
        <v>70</v>
      </c>
    </row>
    <row spans="1:7" r="238">
      <c r="A238" t="s" s="4">
        <v>913</v>
      </c>
      <c r="B238" t="n" s="5">
        <v>-2590</v>
      </c>
      <c r="D238" t="n" s="5">
        <v>-2739</v>
      </c>
    </row>
    <row spans="1:7" r="239">
      <c r="A239" t="s" s="4">
        <v>70</v>
      </c>
      <c r="B239" t="n" s="5">
        <v>0</v>
      </c>
      <c r="D239" t="n" s="5">
        <v>0</v>
      </c>
    </row>
    <row spans="1:7" r="240">
      <c r="A240" t="s" s="3">
        <v>71</v>
      </c>
    </row>
    <row spans="1:7" r="241">
      <c r="A241" t="s" s="4">
        <v>913</v>
      </c>
      <c r="B241" t="n" s="5">
        <v>-366</v>
      </c>
      <c r="D241" t="n" s="5">
        <v>-303</v>
      </c>
    </row>
    <row spans="1:7" r="242">
      <c r="A242" t="s" s="4">
        <v>71</v>
      </c>
      <c r="B242" t="n" s="5">
        <v>0</v>
      </c>
      <c r="D242" t="n" s="5">
        <v>0</v>
      </c>
    </row>
    <row spans="1:7" r="243">
      <c r="A243" t="s" s="4">
        <v>72</v>
      </c>
      <c r="B243" t="n" s="5">
        <v>-13</v>
      </c>
      <c r="D243" t="n" s="5">
        <v>-19</v>
      </c>
    </row>
    <row spans="1:7" r="244">
      <c r="A244" t="s" s="4">
        <v>56</v>
      </c>
      <c r="B244" t="n" s="5">
        <v>0</v>
      </c>
    </row>
    <row spans="1:7" r="245">
      <c r="A245" t="s" s="4">
        <v>73</v>
      </c>
      <c r="B245" t="n" s="5">
        <v>-2969</v>
      </c>
      <c r="D245" t="n" s="5">
        <v>-3061</v>
      </c>
    </row>
    <row spans="1:7" r="246">
      <c r="A246" t="s" s="4">
        <v>75</v>
      </c>
      <c r="B246" t="n" s="5">
        <v>0</v>
      </c>
      <c r="D246" t="n" s="5">
        <v>0</v>
      </c>
    </row>
    <row spans="1:7" r="247">
      <c r="A247" t="s" s="3">
        <v>76</v>
      </c>
    </row>
    <row spans="1:7" r="248">
      <c r="A248" t="s" s="4">
        <v>76</v>
      </c>
      <c r="B248" t="n" s="5">
        <v>0</v>
      </c>
      <c r="D248" t="n" s="5">
        <v>0</v>
      </c>
    </row>
    <row spans="1:7" r="249">
      <c r="A249" t="s" s="4">
        <v>72</v>
      </c>
      <c r="B249" t="n" s="5">
        <v>0</v>
      </c>
      <c r="D249" t="n" s="5">
        <v>0</v>
      </c>
    </row>
    <row spans="1:7" r="250">
      <c r="A250" t="s" s="4">
        <v>56</v>
      </c>
      <c r="B250" t="n" s="5">
        <v>0</v>
      </c>
      <c r="D250" t="n" s="5">
        <v>0</v>
      </c>
    </row>
    <row spans="1:7" r="251">
      <c r="A251" t="s" s="4">
        <v>77</v>
      </c>
      <c r="B251" t="n" s="5">
        <v>0</v>
      </c>
      <c r="D251" t="n" s="5">
        <v>0</v>
      </c>
    </row>
    <row spans="1:7" r="252">
      <c r="A252" t="s" s="4">
        <v>80</v>
      </c>
      <c r="B252" t="n" s="5">
        <v>-301</v>
      </c>
      <c r="D252" t="n" s="5">
        <v>-324</v>
      </c>
    </row>
    <row spans="1:7" r="253">
      <c r="A253" t="s" s="3">
        <v>914</v>
      </c>
    </row>
    <row spans="1:7" r="254">
      <c r="A254" t="s" s="4">
        <v>81</v>
      </c>
      <c r="B254" t="n" s="5">
        <v>-3745</v>
      </c>
      <c r="D254" t="n" s="5">
        <v>-3745</v>
      </c>
    </row>
    <row spans="1:7" r="255">
      <c r="A255" t="s" s="4">
        <v>915</v>
      </c>
      <c r="B255" t="n" s="5">
        <v>-3100</v>
      </c>
      <c r="D255" t="n" s="5">
        <v>-2911</v>
      </c>
    </row>
    <row spans="1:7" r="256">
      <c r="A256" t="s" s="4">
        <v>83</v>
      </c>
      <c r="B256" t="n" s="5">
        <v>1015</v>
      </c>
      <c r="D256" t="n" s="5">
        <v>950</v>
      </c>
    </row>
    <row spans="1:7" r="257">
      <c r="A257" t="s" s="4">
        <v>86</v>
      </c>
      <c r="B257" t="n" s="5">
        <v>-6131</v>
      </c>
      <c r="D257" t="n" s="5">
        <v>-6030</v>
      </c>
    </row>
    <row spans="1:7" r="258">
      <c r="A258" t="s" s="4">
        <v>84</v>
      </c>
      <c r="B258" t="n" s="5">
        <v>-6131</v>
      </c>
      <c r="D258" t="n" s="5">
        <v>-6030</v>
      </c>
    </row>
    <row spans="1:7" r="259">
      <c r="A259" t="s" s="4">
        <v>87</v>
      </c>
      <c r="B259" t="n" s="5">
        <v>0</v>
      </c>
      <c r="D259" t="n" s="5">
        <v>0</v>
      </c>
    </row>
    <row spans="1:7" r="260">
      <c r="A260" t="s" s="4">
        <v>85</v>
      </c>
      <c r="B260" t="n" s="7">
        <v>-9100</v>
      </c>
      <c r="D260" t="n" s="7">
        <v>-90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16</v>
      </c>
      <c r="B1" t="s" s="2">
        <v>1</v>
      </c>
    </row>
    <row spans="1:3" r="2">
      <c r="B2" t="s" s="2">
        <v>2</v>
      </c>
      <c r="C2" t="s" s="2">
        <v>24</v>
      </c>
    </row>
    <row spans="1:3" r="3">
      <c r="A3" t="s" s="3">
        <v>97</v>
      </c>
    </row>
    <row spans="1:3" r="4">
      <c r="A4" t="s" s="4">
        <v>917</v>
      </c>
      <c r="B4" t="n" s="7">
        <v>3523</v>
      </c>
      <c r="C4" t="n" s="7">
        <v>3550</v>
      </c>
    </row>
    <row spans="1:3" r="5">
      <c r="A5" t="s" s="3">
        <v>99</v>
      </c>
    </row>
    <row spans="1:3" r="6">
      <c r="A6" t="s" s="4">
        <v>100</v>
      </c>
      <c r="B6" t="n" s="5">
        <v>-1539</v>
      </c>
      <c r="C6" t="n" s="5">
        <v>-1640</v>
      </c>
    </row>
    <row spans="1:3" r="7">
      <c r="A7" t="s" s="4">
        <v>101</v>
      </c>
      <c r="B7" t="n" s="5">
        <v>2</v>
      </c>
      <c r="C7" t="n" s="5">
        <v>15</v>
      </c>
    </row>
    <row spans="1:3" r="8">
      <c r="A8" t="s" s="4">
        <v>102</v>
      </c>
      <c r="B8" t="n" s="5">
        <v>-4</v>
      </c>
      <c r="C8" t="n" s="5">
        <v>-3</v>
      </c>
    </row>
    <row spans="1:3" r="9">
      <c r="A9" t="s" s="4">
        <v>103</v>
      </c>
      <c r="B9" t="n" s="5">
        <v>0</v>
      </c>
      <c r="C9" t="n" s="5">
        <v>4</v>
      </c>
    </row>
    <row spans="1:3" r="10">
      <c r="A10" t="s" s="4">
        <v>104</v>
      </c>
      <c r="B10" t="n" s="5">
        <v>-15</v>
      </c>
      <c r="C10" t="n" s="5">
        <v>-40</v>
      </c>
    </row>
    <row spans="1:3" r="11">
      <c r="A11" t="s" s="4">
        <v>105</v>
      </c>
      <c r="B11" t="n" s="5">
        <v>-80</v>
      </c>
      <c r="C11" t="n" s="5">
        <v>0</v>
      </c>
    </row>
    <row spans="1:3" r="12">
      <c r="A12" t="s" s="4">
        <v>106</v>
      </c>
      <c r="B12" t="n" s="5">
        <v>10</v>
      </c>
      <c r="C12" t="n" s="5">
        <v>2</v>
      </c>
    </row>
    <row spans="1:3" r="13">
      <c r="A13" t="s" s="4">
        <v>107</v>
      </c>
      <c r="B13" t="n" s="5">
        <v>-1626</v>
      </c>
      <c r="C13" t="n" s="5">
        <v>-1662</v>
      </c>
    </row>
    <row spans="1:3" r="14">
      <c r="A14" t="s" s="3">
        <v>108</v>
      </c>
    </row>
    <row spans="1:3" r="15">
      <c r="A15" t="s" s="4">
        <v>109</v>
      </c>
      <c r="B15" t="n" s="5">
        <v>-5</v>
      </c>
      <c r="C15" t="n" s="5">
        <v>-7</v>
      </c>
    </row>
    <row spans="1:3" r="16">
      <c r="A16" t="s" s="4">
        <v>918</v>
      </c>
      <c r="B16" t="n" s="5">
        <v>-64</v>
      </c>
      <c r="C16" t="n" s="5">
        <v>-18</v>
      </c>
    </row>
    <row spans="1:3" r="17">
      <c r="A17" t="s" s="4">
        <v>111</v>
      </c>
      <c r="B17" t="n" s="5">
        <v>-94</v>
      </c>
      <c r="C17" t="n" s="5">
        <v>0</v>
      </c>
    </row>
    <row spans="1:3" r="18">
      <c r="A18" t="s" s="4">
        <v>112</v>
      </c>
      <c r="B18" t="n" s="5">
        <v>-1338</v>
      </c>
      <c r="C18" t="n" s="5">
        <v>-1900</v>
      </c>
    </row>
    <row spans="1:3" r="19">
      <c r="A19" t="s" s="4">
        <v>113</v>
      </c>
      <c r="B19" t="n" s="5">
        <v>-1</v>
      </c>
      <c r="C19" t="n" s="5">
        <v>-70</v>
      </c>
    </row>
    <row spans="1:3" r="20">
      <c r="A20" t="s" s="4">
        <v>919</v>
      </c>
      <c r="B20" t="n" s="5">
        <v>0</v>
      </c>
      <c r="C20" t="n" s="5">
        <v>0</v>
      </c>
    </row>
    <row spans="1:3" r="21">
      <c r="A21" t="s" s="4">
        <v>920</v>
      </c>
      <c r="B21" t="n" s="5">
        <v>0</v>
      </c>
    </row>
    <row spans="1:3" r="22">
      <c r="A22" t="s" s="4">
        <v>921</v>
      </c>
      <c r="B22" t="n" s="5">
        <v>0</v>
      </c>
      <c r="C22" t="n" s="5">
        <v>0</v>
      </c>
    </row>
    <row spans="1:3" r="23">
      <c r="A23" t="s" s="4">
        <v>114</v>
      </c>
      <c r="B23" t="n" s="5">
        <v>-4566</v>
      </c>
      <c r="C23" t="n" s="5">
        <v>-1765</v>
      </c>
    </row>
    <row spans="1:3" r="24">
      <c r="A24" t="s" s="4">
        <v>115</v>
      </c>
      <c r="B24" t="n" s="5">
        <v>-202</v>
      </c>
      <c r="C24" t="n" s="5">
        <v>-157</v>
      </c>
    </row>
    <row spans="1:3" r="25">
      <c r="A25" t="s" s="4">
        <v>116</v>
      </c>
      <c r="B25" t="n" s="5">
        <v>-2871</v>
      </c>
      <c r="C25" t="n" s="5">
        <v>-34</v>
      </c>
    </row>
    <row spans="1:3" r="26">
      <c r="A26" t="s" s="4">
        <v>117</v>
      </c>
      <c r="B26" t="n" s="5">
        <v>14538</v>
      </c>
      <c r="C26" t="n" s="5">
        <v>13344</v>
      </c>
    </row>
    <row spans="1:3" r="27">
      <c r="A27" t="s" s="4">
        <v>118</v>
      </c>
      <c r="B27" t="n" s="5">
        <v>11667</v>
      </c>
      <c r="C27" t="n" s="5">
        <v>13310</v>
      </c>
    </row>
    <row spans="1:3" r="28">
      <c r="A28" t="s" s="4">
        <v>119</v>
      </c>
    </row>
    <row spans="1:3" r="29">
      <c r="A29" t="s" s="3">
        <v>108</v>
      </c>
    </row>
    <row spans="1:3" r="30">
      <c r="A30" t="s" s="4">
        <v>120</v>
      </c>
      <c r="B30" t="n" s="5">
        <v>-8</v>
      </c>
      <c r="C30" t="n" s="5">
        <v>-14</v>
      </c>
    </row>
    <row spans="1:3" r="31">
      <c r="A31" t="s" s="4">
        <v>121</v>
      </c>
    </row>
    <row spans="1:3" r="32">
      <c r="A32" t="s" s="3">
        <v>108</v>
      </c>
    </row>
    <row spans="1:3" r="33">
      <c r="A33" t="s" s="4">
        <v>123</v>
      </c>
      <c r="B33" t="n" s="5">
        <v>0</v>
      </c>
      <c r="C33" t="n" s="5">
        <v>2985</v>
      </c>
    </row>
    <row spans="1:3" r="34">
      <c r="A34" t="s" s="4">
        <v>124</v>
      </c>
      <c r="B34" t="n" s="5">
        <v>-2875</v>
      </c>
      <c r="C34" t="n" s="5">
        <v>0</v>
      </c>
    </row>
    <row spans="1:3" r="35">
      <c r="A35" t="s" s="4">
        <v>122</v>
      </c>
      <c r="B35" t="n" s="5">
        <v>-93</v>
      </c>
      <c r="C35" t="n" s="5">
        <v>-12</v>
      </c>
    </row>
    <row spans="1:3" r="36">
      <c r="A36" t="s" s="4">
        <v>125</v>
      </c>
    </row>
    <row spans="1:3" r="37">
      <c r="A37" t="s" s="3">
        <v>108</v>
      </c>
    </row>
    <row spans="1:3" r="38">
      <c r="A38" t="s" s="4">
        <v>123</v>
      </c>
      <c r="B38" t="n" s="5">
        <v>0</v>
      </c>
      <c r="C38" t="n" s="5">
        <v>1723</v>
      </c>
    </row>
    <row spans="1:3" r="39">
      <c r="A39" t="s" s="4">
        <v>124</v>
      </c>
      <c r="B39" t="n" s="5">
        <v>-9</v>
      </c>
      <c r="C39" t="n" s="5">
        <v>-4</v>
      </c>
    </row>
    <row spans="1:3" r="40">
      <c r="A40" t="s" s="4">
        <v>126</v>
      </c>
    </row>
    <row spans="1:3" r="41">
      <c r="A41" t="s" s="3">
        <v>108</v>
      </c>
    </row>
    <row spans="1:3" r="42">
      <c r="A42" t="s" s="4">
        <v>123</v>
      </c>
      <c r="B42" t="n" s="5">
        <v>0</v>
      </c>
      <c r="C42" t="n" s="5">
        <v>247</v>
      </c>
    </row>
    <row spans="1:3" r="43">
      <c r="A43" t="s" s="4">
        <v>124</v>
      </c>
      <c r="B43" t="n" s="5">
        <v>-16</v>
      </c>
      <c r="C43" t="n" s="5">
        <v>-16</v>
      </c>
    </row>
    <row spans="1:3" r="44">
      <c r="A44" t="s" s="4">
        <v>127</v>
      </c>
    </row>
    <row spans="1:3" r="45">
      <c r="A45" t="s" s="3">
        <v>108</v>
      </c>
    </row>
    <row spans="1:3" r="46">
      <c r="A46" t="s" s="4">
        <v>128</v>
      </c>
      <c r="B46" t="n" s="5">
        <v>0</v>
      </c>
      <c r="C46" t="n" s="5">
        <v>-4587</v>
      </c>
    </row>
    <row spans="1:3" r="47">
      <c r="A47" t="s" s="4">
        <v>129</v>
      </c>
    </row>
    <row spans="1:3" r="48">
      <c r="A48" t="s" s="3">
        <v>108</v>
      </c>
    </row>
    <row spans="1:3" r="49">
      <c r="A49" t="s" s="4">
        <v>128</v>
      </c>
      <c r="B49" t="n" s="5">
        <v>-97</v>
      </c>
      <c r="C49" t="n" s="5">
        <v>-77</v>
      </c>
    </row>
    <row spans="1:3" r="50">
      <c r="A50" t="s" s="4">
        <v>130</v>
      </c>
    </row>
    <row spans="1:3" r="51">
      <c r="A51" t="s" s="3">
        <v>108</v>
      </c>
    </row>
    <row spans="1:3" r="52">
      <c r="A52" t="s" s="4">
        <v>124</v>
      </c>
      <c r="B52" t="n" s="5">
        <v>-466</v>
      </c>
      <c r="C52" t="n" s="5">
        <v>-15</v>
      </c>
    </row>
    <row spans="1:3" r="53">
      <c r="A53" t="s" s="4">
        <v>131</v>
      </c>
    </row>
    <row spans="1:3" r="54">
      <c r="A54" t="s" s="3">
        <v>108</v>
      </c>
    </row>
    <row spans="1:3" r="55">
      <c r="A55" t="s" s="4">
        <v>123</v>
      </c>
      <c r="B55" t="n" s="5">
        <v>500</v>
      </c>
      <c r="C55" t="n" s="5">
        <v>0</v>
      </c>
    </row>
    <row spans="1:3" r="56">
      <c r="A56" t="s" s="4">
        <v>140</v>
      </c>
    </row>
    <row spans="1:3" r="57">
      <c r="A57" t="s" s="3">
        <v>97</v>
      </c>
    </row>
    <row spans="1:3" r="58">
      <c r="A58" t="s" s="4">
        <v>917</v>
      </c>
      <c r="B58" t="n" s="5">
        <v>2190</v>
      </c>
      <c r="C58" t="n" s="5">
        <v>1979</v>
      </c>
    </row>
    <row spans="1:3" r="59">
      <c r="A59" t="s" s="3">
        <v>99</v>
      </c>
    </row>
    <row spans="1:3" r="60">
      <c r="A60" t="s" s="4">
        <v>100</v>
      </c>
      <c r="B60" t="n" s="5">
        <v>-833</v>
      </c>
      <c r="C60" t="n" s="5">
        <v>-1183</v>
      </c>
    </row>
    <row spans="1:3" r="61">
      <c r="A61" t="s" s="4">
        <v>101</v>
      </c>
      <c r="B61" t="n" s="5">
        <v>1</v>
      </c>
      <c r="C61" t="n" s="5">
        <v>15</v>
      </c>
    </row>
    <row spans="1:3" r="62">
      <c r="A62" t="s" s="4">
        <v>102</v>
      </c>
      <c r="B62" t="n" s="5">
        <v>0</v>
      </c>
      <c r="C62" t="n" s="5">
        <v>0</v>
      </c>
    </row>
    <row spans="1:3" r="63">
      <c r="A63" t="s" s="4">
        <v>103</v>
      </c>
      <c r="C63" t="n" s="5">
        <v>0</v>
      </c>
    </row>
    <row spans="1:3" r="64">
      <c r="A64" t="s" s="4">
        <v>104</v>
      </c>
      <c r="B64" t="n" s="5">
        <v>4</v>
      </c>
      <c r="C64" t="n" s="5">
        <v>-40</v>
      </c>
    </row>
    <row spans="1:3" r="65">
      <c r="A65" t="s" s="4">
        <v>105</v>
      </c>
      <c r="B65" t="n" s="5">
        <v>0</v>
      </c>
    </row>
    <row spans="1:3" r="66">
      <c r="A66" t="s" s="4">
        <v>106</v>
      </c>
      <c r="B66" t="n" s="5">
        <v>21</v>
      </c>
      <c r="C66" t="n" s="5">
        <v>-2</v>
      </c>
    </row>
    <row spans="1:3" r="67">
      <c r="A67" t="s" s="4">
        <v>107</v>
      </c>
      <c r="B67" t="n" s="5">
        <v>-807</v>
      </c>
      <c r="C67" t="n" s="5">
        <v>-1210</v>
      </c>
    </row>
    <row spans="1:3" r="68">
      <c r="A68" t="s" s="3">
        <v>108</v>
      </c>
    </row>
    <row spans="1:3" r="69">
      <c r="A69" t="s" s="4">
        <v>109</v>
      </c>
      <c r="B69" t="n" s="5">
        <v>0</v>
      </c>
      <c r="C69" t="n" s="5">
        <v>-7</v>
      </c>
    </row>
    <row spans="1:3" r="70">
      <c r="A70" t="s" s="4">
        <v>918</v>
      </c>
      <c r="B70" t="n" s="5">
        <v>-43</v>
      </c>
      <c r="C70" t="n" s="5">
        <v>-38</v>
      </c>
    </row>
    <row spans="1:3" r="71">
      <c r="A71" t="s" s="4">
        <v>111</v>
      </c>
      <c r="B71" t="n" s="5">
        <v>0</v>
      </c>
    </row>
    <row spans="1:3" r="72">
      <c r="A72" t="s" s="4">
        <v>112</v>
      </c>
      <c r="B72" t="n" s="5">
        <v>-1338</v>
      </c>
      <c r="C72" t="n" s="5">
        <v>-1900</v>
      </c>
    </row>
    <row spans="1:3" r="73">
      <c r="A73" t="s" s="4">
        <v>113</v>
      </c>
      <c r="B73" t="n" s="5">
        <v>-1</v>
      </c>
      <c r="C73" t="n" s="5">
        <v>-70</v>
      </c>
    </row>
    <row spans="1:3" r="74">
      <c r="A74" t="s" s="4">
        <v>919</v>
      </c>
      <c r="B74" t="n" s="5">
        <v>0</v>
      </c>
      <c r="C74" t="n" s="5">
        <v>0</v>
      </c>
    </row>
    <row spans="1:3" r="75">
      <c r="A75" t="s" s="4">
        <v>920</v>
      </c>
      <c r="B75" t="n" s="5">
        <v>0</v>
      </c>
    </row>
    <row spans="1:3" r="76">
      <c r="A76" t="s" s="4">
        <v>921</v>
      </c>
      <c r="B76" t="n" s="5">
        <v>-70</v>
      </c>
      <c r="C76" t="n" s="5">
        <v>-362</v>
      </c>
    </row>
    <row spans="1:3" r="77">
      <c r="A77" t="s" s="4">
        <v>114</v>
      </c>
      <c r="B77" t="n" s="5">
        <v>-4453</v>
      </c>
      <c r="C77" t="n" s="5">
        <v>-2053</v>
      </c>
    </row>
    <row spans="1:3" r="78">
      <c r="A78" t="s" s="4">
        <v>115</v>
      </c>
      <c r="B78" t="n" s="5">
        <v>0</v>
      </c>
      <c r="C78" t="n" s="5">
        <v>0</v>
      </c>
    </row>
    <row spans="1:3" r="79">
      <c r="A79" t="s" s="4">
        <v>116</v>
      </c>
      <c r="B79" t="n" s="5">
        <v>-3070</v>
      </c>
      <c r="C79" t="n" s="5">
        <v>-1284</v>
      </c>
    </row>
    <row spans="1:3" r="80">
      <c r="A80" t="s" s="4">
        <v>117</v>
      </c>
      <c r="B80" t="n" s="5">
        <v>11125</v>
      </c>
      <c r="C80" t="n" s="5">
        <v>10256</v>
      </c>
    </row>
    <row spans="1:3" r="81">
      <c r="A81" t="s" s="4">
        <v>118</v>
      </c>
      <c r="B81" t="n" s="5">
        <v>8055</v>
      </c>
      <c r="C81" t="n" s="5">
        <v>8972</v>
      </c>
    </row>
    <row spans="1:3" r="82">
      <c r="A82" t="s" s="4">
        <v>922</v>
      </c>
    </row>
    <row spans="1:3" r="83">
      <c r="A83" t="s" s="3">
        <v>108</v>
      </c>
    </row>
    <row spans="1:3" r="84">
      <c r="A84" t="s" s="4">
        <v>120</v>
      </c>
      <c r="B84" t="n" s="5">
        <v>-8</v>
      </c>
      <c r="C84" t="n" s="5">
        <v>-12</v>
      </c>
    </row>
    <row spans="1:3" r="85">
      <c r="A85" t="s" s="4">
        <v>923</v>
      </c>
    </row>
    <row spans="1:3" r="86">
      <c r="A86" t="s" s="3">
        <v>108</v>
      </c>
    </row>
    <row spans="1:3" r="87">
      <c r="A87" t="s" s="4">
        <v>123</v>
      </c>
      <c r="C87" t="n" s="5">
        <v>2985</v>
      </c>
    </row>
    <row spans="1:3" r="88">
      <c r="A88" t="s" s="4">
        <v>124</v>
      </c>
      <c r="B88" t="n" s="5">
        <v>-2875</v>
      </c>
    </row>
    <row spans="1:3" r="89">
      <c r="A89" t="s" s="4">
        <v>122</v>
      </c>
      <c r="B89" t="n" s="5">
        <v>-93</v>
      </c>
      <c r="C89" t="n" s="5">
        <v>-12</v>
      </c>
    </row>
    <row spans="1:3" r="90">
      <c r="A90" t="s" s="4">
        <v>924</v>
      </c>
    </row>
    <row spans="1:3" r="91">
      <c r="A91" t="s" s="3">
        <v>108</v>
      </c>
    </row>
    <row spans="1:3" r="92">
      <c r="A92" t="s" s="4">
        <v>123</v>
      </c>
      <c r="C92" t="n" s="5">
        <v>1723</v>
      </c>
    </row>
    <row spans="1:3" r="93">
      <c r="A93" t="s" s="4">
        <v>124</v>
      </c>
      <c r="B93" t="n" s="5">
        <v>-9</v>
      </c>
      <c r="C93" t="n" s="5">
        <v>-4</v>
      </c>
    </row>
    <row spans="1:3" r="94">
      <c r="A94" t="s" s="4">
        <v>925</v>
      </c>
    </row>
    <row spans="1:3" r="95">
      <c r="A95" t="s" s="3">
        <v>108</v>
      </c>
    </row>
    <row spans="1:3" r="96">
      <c r="A96" t="s" s="4">
        <v>123</v>
      </c>
      <c r="C96" t="n" s="5">
        <v>247</v>
      </c>
    </row>
    <row spans="1:3" r="97">
      <c r="A97" t="s" s="4">
        <v>124</v>
      </c>
      <c r="B97" t="n" s="5">
        <v>-16</v>
      </c>
      <c r="C97" t="n" s="5">
        <v>-16</v>
      </c>
    </row>
    <row spans="1:3" r="98">
      <c r="A98" t="s" s="4">
        <v>926</v>
      </c>
    </row>
    <row spans="1:3" r="99">
      <c r="A99" t="s" s="3">
        <v>108</v>
      </c>
    </row>
    <row spans="1:3" r="100">
      <c r="A100" t="s" s="4">
        <v>128</v>
      </c>
      <c r="C100" t="n" s="5">
        <v>-4587</v>
      </c>
    </row>
    <row spans="1:3" r="101">
      <c r="A101" t="s" s="4">
        <v>927</v>
      </c>
    </row>
    <row spans="1:3" r="102">
      <c r="A102" t="s" s="3">
        <v>108</v>
      </c>
    </row>
    <row spans="1:3" r="103">
      <c r="A103" t="s" s="4">
        <v>128</v>
      </c>
      <c r="B103" t="n" s="5">
        <v>0</v>
      </c>
      <c r="C103" t="n" s="5">
        <v>0</v>
      </c>
    </row>
    <row spans="1:3" r="104">
      <c r="A104" t="s" s="4">
        <v>928</v>
      </c>
    </row>
    <row spans="1:3" r="105">
      <c r="A105" t="s" s="3">
        <v>108</v>
      </c>
    </row>
    <row spans="1:3" r="106">
      <c r="A106" t="s" s="4">
        <v>124</v>
      </c>
      <c r="B106" t="n" s="5">
        <v>0</v>
      </c>
      <c r="C106" t="n" s="5">
        <v>0</v>
      </c>
    </row>
    <row spans="1:3" r="107">
      <c r="A107" t="s" s="4">
        <v>929</v>
      </c>
    </row>
    <row spans="1:3" r="108">
      <c r="A108" t="s" s="3">
        <v>108</v>
      </c>
    </row>
    <row spans="1:3" r="109">
      <c r="A109" t="s" s="4">
        <v>123</v>
      </c>
      <c r="B109" t="n" s="5">
        <v>0</v>
      </c>
    </row>
    <row spans="1:3" r="110">
      <c r="A110" t="s" s="4">
        <v>898</v>
      </c>
    </row>
    <row spans="1:3" r="111">
      <c r="A111" t="s" s="3">
        <v>97</v>
      </c>
    </row>
    <row spans="1:3" r="112">
      <c r="A112" t="s" s="4">
        <v>917</v>
      </c>
      <c r="B112" t="n" s="5">
        <v>68</v>
      </c>
      <c r="C112" t="n" s="5">
        <v>363</v>
      </c>
    </row>
    <row spans="1:3" r="113">
      <c r="A113" t="s" s="3">
        <v>99</v>
      </c>
    </row>
    <row spans="1:3" r="114">
      <c r="A114" t="s" s="4">
        <v>100</v>
      </c>
      <c r="B114" t="n" s="5">
        <v>-20</v>
      </c>
      <c r="C114" t="n" s="5">
        <v>-22</v>
      </c>
    </row>
    <row spans="1:3" r="115">
      <c r="A115" t="s" s="4">
        <v>101</v>
      </c>
      <c r="B115" t="n" s="5">
        <v>0</v>
      </c>
      <c r="C115" t="n" s="5">
        <v>0</v>
      </c>
    </row>
    <row spans="1:3" r="116">
      <c r="A116" t="s" s="4">
        <v>102</v>
      </c>
      <c r="B116" t="n" s="5">
        <v>-4</v>
      </c>
      <c r="C116" t="n" s="5">
        <v>-3</v>
      </c>
    </row>
    <row spans="1:3" r="117">
      <c r="A117" t="s" s="4">
        <v>103</v>
      </c>
      <c r="C117" t="n" s="5">
        <v>4</v>
      </c>
    </row>
    <row spans="1:3" r="118">
      <c r="A118" t="s" s="4">
        <v>104</v>
      </c>
      <c r="B118" t="n" s="5">
        <v>0</v>
      </c>
      <c r="C118" t="n" s="5">
        <v>0</v>
      </c>
    </row>
    <row spans="1:3" r="119">
      <c r="A119" t="s" s="4">
        <v>105</v>
      </c>
      <c r="B119" t="n" s="5">
        <v>0</v>
      </c>
    </row>
    <row spans="1:3" r="120">
      <c r="A120" t="s" s="4">
        <v>106</v>
      </c>
      <c r="B120" t="n" s="5">
        <v>0</v>
      </c>
      <c r="C120" t="n" s="5">
        <v>0</v>
      </c>
    </row>
    <row spans="1:3" r="121">
      <c r="A121" t="s" s="4">
        <v>107</v>
      </c>
      <c r="B121" t="n" s="5">
        <v>-24</v>
      </c>
      <c r="C121" t="n" s="5">
        <v>-21</v>
      </c>
    </row>
    <row spans="1:3" r="122">
      <c r="A122" t="s" s="3">
        <v>108</v>
      </c>
    </row>
    <row spans="1:3" r="123">
      <c r="A123" t="s" s="4">
        <v>109</v>
      </c>
      <c r="B123" t="n" s="5">
        <v>0</v>
      </c>
      <c r="C123" t="n" s="5">
        <v>0</v>
      </c>
    </row>
    <row spans="1:3" r="124">
      <c r="A124" t="s" s="4">
        <v>918</v>
      </c>
      <c r="B124" t="n" s="5">
        <v>0</v>
      </c>
      <c r="C124" t="n" s="5">
        <v>0</v>
      </c>
    </row>
    <row spans="1:3" r="125">
      <c r="A125" t="s" s="4">
        <v>111</v>
      </c>
      <c r="B125" t="n" s="5">
        <v>0</v>
      </c>
    </row>
    <row spans="1:3" r="126">
      <c r="A126" t="s" s="4">
        <v>112</v>
      </c>
      <c r="B126" t="n" s="5">
        <v>0</v>
      </c>
      <c r="C126" t="n" s="5">
        <v>0</v>
      </c>
    </row>
    <row spans="1:3" r="127">
      <c r="A127" t="s" s="4">
        <v>113</v>
      </c>
      <c r="B127" t="n" s="5">
        <v>0</v>
      </c>
      <c r="C127" t="n" s="5">
        <v>0</v>
      </c>
    </row>
    <row spans="1:3" r="128">
      <c r="A128" t="s" s="4">
        <v>919</v>
      </c>
      <c r="B128" t="n" s="5">
        <v>-26</v>
      </c>
      <c r="C128" t="n" s="5">
        <v>0</v>
      </c>
    </row>
    <row spans="1:3" r="129">
      <c r="A129" t="s" s="4">
        <v>920</v>
      </c>
      <c r="B129" t="n" s="5">
        <v>0</v>
      </c>
    </row>
    <row spans="1:3" r="130">
      <c r="A130" t="s" s="4">
        <v>921</v>
      </c>
      <c r="B130" t="n" s="5">
        <v>-53</v>
      </c>
      <c r="C130" t="n" s="5">
        <v>-252</v>
      </c>
    </row>
    <row spans="1:3" r="131">
      <c r="A131" t="s" s="4">
        <v>114</v>
      </c>
      <c r="B131" t="n" s="5">
        <v>-79</v>
      </c>
      <c r="C131" t="n" s="5">
        <v>-252</v>
      </c>
    </row>
    <row spans="1:3" r="132">
      <c r="A132" t="s" s="4">
        <v>115</v>
      </c>
      <c r="B132" t="n" s="5">
        <v>0</v>
      </c>
      <c r="C132" t="n" s="5">
        <v>0</v>
      </c>
    </row>
    <row spans="1:3" r="133">
      <c r="A133" t="s" s="4">
        <v>116</v>
      </c>
      <c r="B133" t="n" s="5">
        <v>-35</v>
      </c>
      <c r="C133" t="n" s="5">
        <v>90</v>
      </c>
    </row>
    <row spans="1:3" r="134">
      <c r="A134" t="s" s="4">
        <v>117</v>
      </c>
      <c r="B134" t="n" s="5">
        <v>112</v>
      </c>
      <c r="C134" t="n" s="5">
        <v>171</v>
      </c>
    </row>
    <row spans="1:3" r="135">
      <c r="A135" t="s" s="4">
        <v>118</v>
      </c>
      <c r="B135" t="n" s="5">
        <v>77</v>
      </c>
      <c r="C135" t="n" s="5">
        <v>261</v>
      </c>
    </row>
    <row spans="1:3" r="136">
      <c r="A136" t="s" s="4">
        <v>930</v>
      </c>
    </row>
    <row spans="1:3" r="137">
      <c r="A137" t="s" s="3">
        <v>108</v>
      </c>
    </row>
    <row spans="1:3" r="138">
      <c r="A138" t="s" s="4">
        <v>120</v>
      </c>
      <c r="B138" t="n" s="5">
        <v>0</v>
      </c>
      <c r="C138" t="n" s="5">
        <v>0</v>
      </c>
    </row>
    <row spans="1:3" r="139">
      <c r="A139" t="s" s="4">
        <v>931</v>
      </c>
    </row>
    <row spans="1:3" r="140">
      <c r="A140" t="s" s="3">
        <v>108</v>
      </c>
    </row>
    <row spans="1:3" r="141">
      <c r="A141" t="s" s="4">
        <v>123</v>
      </c>
      <c r="C141" t="n" s="5">
        <v>0</v>
      </c>
    </row>
    <row spans="1:3" r="142">
      <c r="A142" t="s" s="4">
        <v>124</v>
      </c>
      <c r="B142" t="n" s="5">
        <v>0</v>
      </c>
    </row>
    <row spans="1:3" r="143">
      <c r="A143" t="s" s="4">
        <v>122</v>
      </c>
      <c r="B143" t="n" s="5">
        <v>0</v>
      </c>
      <c r="C143" t="n" s="5">
        <v>0</v>
      </c>
    </row>
    <row spans="1:3" r="144">
      <c r="A144" t="s" s="4">
        <v>932</v>
      </c>
    </row>
    <row spans="1:3" r="145">
      <c r="A145" t="s" s="3">
        <v>108</v>
      </c>
    </row>
    <row spans="1:3" r="146">
      <c r="A146" t="s" s="4">
        <v>123</v>
      </c>
      <c r="C146" t="n" s="5">
        <v>0</v>
      </c>
    </row>
    <row spans="1:3" r="147">
      <c r="A147" t="s" s="4">
        <v>124</v>
      </c>
      <c r="B147" t="n" s="5">
        <v>0</v>
      </c>
      <c r="C147" t="n" s="5">
        <v>0</v>
      </c>
    </row>
    <row spans="1:3" r="148">
      <c r="A148" t="s" s="4">
        <v>933</v>
      </c>
    </row>
    <row spans="1:3" r="149">
      <c r="A149" t="s" s="3">
        <v>108</v>
      </c>
    </row>
    <row spans="1:3" r="150">
      <c r="A150" t="s" s="4">
        <v>123</v>
      </c>
      <c r="C150" t="n" s="5">
        <v>0</v>
      </c>
    </row>
    <row spans="1:3" r="151">
      <c r="A151" t="s" s="4">
        <v>124</v>
      </c>
      <c r="B151" t="n" s="5">
        <v>0</v>
      </c>
      <c r="C151" t="n" s="5">
        <v>0</v>
      </c>
    </row>
    <row spans="1:3" r="152">
      <c r="A152" t="s" s="4">
        <v>934</v>
      </c>
    </row>
    <row spans="1:3" r="153">
      <c r="A153" t="s" s="3">
        <v>108</v>
      </c>
    </row>
    <row spans="1:3" r="154">
      <c r="A154" t="s" s="4">
        <v>128</v>
      </c>
      <c r="C154" t="n" s="5">
        <v>0</v>
      </c>
    </row>
    <row spans="1:3" r="155">
      <c r="A155" t="s" s="4">
        <v>935</v>
      </c>
    </row>
    <row spans="1:3" r="156">
      <c r="A156" t="s" s="3">
        <v>108</v>
      </c>
    </row>
    <row spans="1:3" r="157">
      <c r="A157" t="s" s="4">
        <v>128</v>
      </c>
      <c r="B157" t="n" s="5">
        <v>0</v>
      </c>
      <c r="C157" t="n" s="5">
        <v>0</v>
      </c>
    </row>
    <row spans="1:3" r="158">
      <c r="A158" t="s" s="4">
        <v>936</v>
      </c>
    </row>
    <row spans="1:3" r="159">
      <c r="A159" t="s" s="3">
        <v>108</v>
      </c>
    </row>
    <row spans="1:3" r="160">
      <c r="A160" t="s" s="4">
        <v>124</v>
      </c>
      <c r="B160" t="n" s="5">
        <v>0</v>
      </c>
      <c r="C160" t="n" s="5">
        <v>0</v>
      </c>
    </row>
    <row spans="1:3" r="161">
      <c r="A161" t="s" s="4">
        <v>937</v>
      </c>
    </row>
    <row spans="1:3" r="162">
      <c r="A162" t="s" s="3">
        <v>108</v>
      </c>
    </row>
    <row spans="1:3" r="163">
      <c r="A163" t="s" s="4">
        <v>123</v>
      </c>
      <c r="B163" t="n" s="5">
        <v>0</v>
      </c>
    </row>
    <row spans="1:3" r="164">
      <c r="A164" t="s" s="4">
        <v>904</v>
      </c>
    </row>
    <row spans="1:3" r="165">
      <c r="A165" t="s" s="3">
        <v>97</v>
      </c>
    </row>
    <row spans="1:3" r="166">
      <c r="A166" t="s" s="4">
        <v>917</v>
      </c>
      <c r="B166" t="n" s="5">
        <v>1379</v>
      </c>
      <c r="C166" t="n" s="5">
        <v>1564</v>
      </c>
    </row>
    <row spans="1:3" r="167">
      <c r="A167" t="s" s="3">
        <v>99</v>
      </c>
    </row>
    <row spans="1:3" r="168">
      <c r="A168" t="s" s="4">
        <v>100</v>
      </c>
      <c r="B168" t="n" s="5">
        <v>-686</v>
      </c>
      <c r="C168" t="n" s="5">
        <v>-435</v>
      </c>
    </row>
    <row spans="1:3" r="169">
      <c r="A169" t="s" s="4">
        <v>101</v>
      </c>
      <c r="B169" t="n" s="5">
        <v>1</v>
      </c>
      <c r="C169" t="n" s="5">
        <v>0</v>
      </c>
    </row>
    <row spans="1:3" r="170">
      <c r="A170" t="s" s="4">
        <v>102</v>
      </c>
      <c r="B170" t="n" s="5">
        <v>0</v>
      </c>
      <c r="C170" t="n" s="5">
        <v>0</v>
      </c>
    </row>
    <row spans="1:3" r="171">
      <c r="A171" t="s" s="4">
        <v>103</v>
      </c>
      <c r="C171" t="n" s="5">
        <v>0</v>
      </c>
    </row>
    <row spans="1:3" r="172">
      <c r="A172" t="s" s="4">
        <v>104</v>
      </c>
      <c r="B172" t="n" s="5">
        <v>-19</v>
      </c>
      <c r="C172" t="n" s="5">
        <v>0</v>
      </c>
    </row>
    <row spans="1:3" r="173">
      <c r="A173" t="s" s="4">
        <v>105</v>
      </c>
      <c r="B173" t="n" s="5">
        <v>-80</v>
      </c>
    </row>
    <row spans="1:3" r="174">
      <c r="A174" t="s" s="4">
        <v>106</v>
      </c>
      <c r="B174" t="n" s="5">
        <v>10</v>
      </c>
      <c r="C174" t="n" s="5">
        <v>4</v>
      </c>
    </row>
    <row spans="1:3" r="175">
      <c r="A175" t="s" s="4">
        <v>107</v>
      </c>
      <c r="B175" t="n" s="5">
        <v>-774</v>
      </c>
      <c r="C175" t="n" s="5">
        <v>-431</v>
      </c>
    </row>
    <row spans="1:3" r="176">
      <c r="A176" t="s" s="3">
        <v>108</v>
      </c>
    </row>
    <row spans="1:3" r="177">
      <c r="A177" t="s" s="4">
        <v>109</v>
      </c>
      <c r="B177" t="n" s="5">
        <v>-5</v>
      </c>
      <c r="C177" t="n" s="5">
        <v>0</v>
      </c>
    </row>
    <row spans="1:3" r="178">
      <c r="A178" t="s" s="4">
        <v>918</v>
      </c>
      <c r="B178" t="n" s="5">
        <v>-21</v>
      </c>
      <c r="C178" t="n" s="5">
        <v>20</v>
      </c>
    </row>
    <row spans="1:3" r="179">
      <c r="A179" t="s" s="4">
        <v>111</v>
      </c>
      <c r="B179" t="n" s="5">
        <v>-94</v>
      </c>
    </row>
    <row spans="1:3" r="180">
      <c r="A180" t="s" s="4">
        <v>112</v>
      </c>
      <c r="B180" t="n" s="5">
        <v>0</v>
      </c>
      <c r="C180" t="n" s="5">
        <v>0</v>
      </c>
    </row>
    <row spans="1:3" r="181">
      <c r="A181" t="s" s="4">
        <v>113</v>
      </c>
      <c r="B181" t="n" s="5">
        <v>0</v>
      </c>
      <c r="C181" t="n" s="5">
        <v>0</v>
      </c>
    </row>
    <row spans="1:3" r="182">
      <c r="A182" t="s" s="4">
        <v>919</v>
      </c>
      <c r="B182" t="n" s="5">
        <v>-26</v>
      </c>
      <c r="C182" t="n" s="5">
        <v>-2</v>
      </c>
    </row>
    <row spans="1:3" r="183">
      <c r="A183" t="s" s="4">
        <v>920</v>
      </c>
      <c r="B183" t="n" s="5">
        <v>-23</v>
      </c>
    </row>
    <row spans="1:3" r="184">
      <c r="A184" t="s" s="4">
        <v>921</v>
      </c>
      <c r="B184" t="n" s="5">
        <v>63</v>
      </c>
      <c r="C184" t="n" s="5">
        <v>260</v>
      </c>
    </row>
    <row spans="1:3" r="185">
      <c r="A185" t="s" s="4">
        <v>114</v>
      </c>
      <c r="B185" t="n" s="5">
        <v>-169</v>
      </c>
      <c r="C185" t="n" s="5">
        <v>184</v>
      </c>
    </row>
    <row spans="1:3" r="186">
      <c r="A186" t="s" s="4">
        <v>115</v>
      </c>
      <c r="B186" t="n" s="5">
        <v>-202</v>
      </c>
      <c r="C186" t="n" s="5">
        <v>-157</v>
      </c>
    </row>
    <row spans="1:3" r="187">
      <c r="A187" t="s" s="4">
        <v>116</v>
      </c>
      <c r="B187" t="n" s="5">
        <v>234</v>
      </c>
      <c r="C187" t="n" s="5">
        <v>1160</v>
      </c>
    </row>
    <row spans="1:3" r="188">
      <c r="A188" t="s" s="4">
        <v>117</v>
      </c>
      <c r="B188" t="n" s="5">
        <v>3301</v>
      </c>
      <c r="C188" t="n" s="5">
        <v>2917</v>
      </c>
    </row>
    <row spans="1:3" r="189">
      <c r="A189" t="s" s="4">
        <v>118</v>
      </c>
      <c r="B189" t="n" s="5">
        <v>3535</v>
      </c>
      <c r="C189" t="n" s="5">
        <v>4077</v>
      </c>
    </row>
    <row spans="1:3" r="190">
      <c r="A190" t="s" s="4">
        <v>938</v>
      </c>
    </row>
    <row spans="1:3" r="191">
      <c r="A191" t="s" s="3">
        <v>108</v>
      </c>
    </row>
    <row spans="1:3" r="192">
      <c r="A192" t="s" s="4">
        <v>120</v>
      </c>
      <c r="B192" t="n" s="5">
        <v>0</v>
      </c>
      <c r="C192" t="n" s="5">
        <v>-2</v>
      </c>
    </row>
    <row spans="1:3" r="193">
      <c r="A193" t="s" s="4">
        <v>939</v>
      </c>
    </row>
    <row spans="1:3" r="194">
      <c r="A194" t="s" s="3">
        <v>108</v>
      </c>
    </row>
    <row spans="1:3" r="195">
      <c r="A195" t="s" s="4">
        <v>123</v>
      </c>
      <c r="C195" t="n" s="5">
        <v>0</v>
      </c>
    </row>
    <row spans="1:3" r="196">
      <c r="A196" t="s" s="4">
        <v>124</v>
      </c>
      <c r="B196" t="n" s="5">
        <v>0</v>
      </c>
    </row>
    <row spans="1:3" r="197">
      <c r="A197" t="s" s="4">
        <v>122</v>
      </c>
      <c r="B197" t="n" s="5">
        <v>0</v>
      </c>
      <c r="C197" t="n" s="5">
        <v>0</v>
      </c>
    </row>
    <row spans="1:3" r="198">
      <c r="A198" t="s" s="4">
        <v>940</v>
      </c>
    </row>
    <row spans="1:3" r="199">
      <c r="A199" t="s" s="3">
        <v>108</v>
      </c>
    </row>
    <row spans="1:3" r="200">
      <c r="A200" t="s" s="4">
        <v>123</v>
      </c>
      <c r="C200" t="n" s="5">
        <v>0</v>
      </c>
    </row>
    <row spans="1:3" r="201">
      <c r="A201" t="s" s="4">
        <v>124</v>
      </c>
      <c r="B201" t="n" s="5">
        <v>0</v>
      </c>
      <c r="C201" t="n" s="5">
        <v>0</v>
      </c>
    </row>
    <row spans="1:3" r="202">
      <c r="A202" t="s" s="4">
        <v>941</v>
      </c>
    </row>
    <row spans="1:3" r="203">
      <c r="A203" t="s" s="3">
        <v>108</v>
      </c>
    </row>
    <row spans="1:3" r="204">
      <c r="A204" t="s" s="4">
        <v>123</v>
      </c>
      <c r="C204" t="n" s="5">
        <v>0</v>
      </c>
    </row>
    <row spans="1:3" r="205">
      <c r="A205" t="s" s="4">
        <v>124</v>
      </c>
      <c r="B205" t="n" s="5">
        <v>0</v>
      </c>
      <c r="C205" t="n" s="5">
        <v>0</v>
      </c>
    </row>
    <row spans="1:3" r="206">
      <c r="A206" t="s" s="4">
        <v>942</v>
      </c>
    </row>
    <row spans="1:3" r="207">
      <c r="A207" t="s" s="3">
        <v>108</v>
      </c>
    </row>
    <row spans="1:3" r="208">
      <c r="A208" t="s" s="4">
        <v>128</v>
      </c>
      <c r="C208" t="n" s="5">
        <v>0</v>
      </c>
    </row>
    <row spans="1:3" r="209">
      <c r="A209" t="s" s="4">
        <v>943</v>
      </c>
    </row>
    <row spans="1:3" r="210">
      <c r="A210" t="s" s="3">
        <v>108</v>
      </c>
    </row>
    <row spans="1:3" r="211">
      <c r="A211" t="s" s="4">
        <v>128</v>
      </c>
      <c r="B211" t="n" s="5">
        <v>-97</v>
      </c>
      <c r="C211" t="n" s="5">
        <v>-77</v>
      </c>
    </row>
    <row spans="1:3" r="212">
      <c r="A212" t="s" s="4">
        <v>944</v>
      </c>
    </row>
    <row spans="1:3" r="213">
      <c r="A213" t="s" s="3">
        <v>108</v>
      </c>
    </row>
    <row spans="1:3" r="214">
      <c r="A214" t="s" s="4">
        <v>124</v>
      </c>
      <c r="B214" t="n" s="5">
        <v>-466</v>
      </c>
      <c r="C214" t="n" s="5">
        <v>-15</v>
      </c>
    </row>
    <row spans="1:3" r="215">
      <c r="A215" t="s" s="4">
        <v>945</v>
      </c>
    </row>
    <row spans="1:3" r="216">
      <c r="A216" t="s" s="3">
        <v>108</v>
      </c>
    </row>
    <row spans="1:3" r="217">
      <c r="A217" t="s" s="4">
        <v>123</v>
      </c>
      <c r="B217" t="n" s="5">
        <v>500</v>
      </c>
    </row>
    <row spans="1:3" r="218">
      <c r="A218" t="s" s="4">
        <v>905</v>
      </c>
    </row>
    <row spans="1:3" r="219">
      <c r="A219" t="s" s="3">
        <v>97</v>
      </c>
    </row>
    <row spans="1:3" r="220">
      <c r="A220" t="s" s="4">
        <v>917</v>
      </c>
      <c r="B220" t="n" s="5">
        <v>-114</v>
      </c>
      <c r="C220" t="n" s="5">
        <v>-356</v>
      </c>
    </row>
    <row spans="1:3" r="221">
      <c r="A221" t="s" s="3">
        <v>99</v>
      </c>
    </row>
    <row spans="1:3" r="222">
      <c r="A222" t="s" s="4">
        <v>100</v>
      </c>
      <c r="B222" t="n" s="5">
        <v>0</v>
      </c>
      <c r="C222" t="n" s="5">
        <v>0</v>
      </c>
    </row>
    <row spans="1:3" r="223">
      <c r="A223" t="s" s="4">
        <v>101</v>
      </c>
      <c r="B223" t="n" s="5">
        <v>0</v>
      </c>
      <c r="C223" t="n" s="5">
        <v>0</v>
      </c>
    </row>
    <row spans="1:3" r="224">
      <c r="A224" t="s" s="4">
        <v>102</v>
      </c>
      <c r="B224" t="n" s="5">
        <v>0</v>
      </c>
      <c r="C224" t="n" s="5">
        <v>0</v>
      </c>
    </row>
    <row spans="1:3" r="225">
      <c r="A225" t="s" s="4">
        <v>103</v>
      </c>
      <c r="C225" t="n" s="5">
        <v>0</v>
      </c>
    </row>
    <row spans="1:3" r="226">
      <c r="A226" t="s" s="4">
        <v>104</v>
      </c>
      <c r="B226" t="n" s="5">
        <v>0</v>
      </c>
      <c r="C226" t="n" s="5">
        <v>0</v>
      </c>
    </row>
    <row spans="1:3" r="227">
      <c r="A227" t="s" s="4">
        <v>105</v>
      </c>
      <c r="B227" t="n" s="5">
        <v>0</v>
      </c>
    </row>
    <row spans="1:3" r="228">
      <c r="A228" t="s" s="4">
        <v>106</v>
      </c>
      <c r="B228" t="n" s="5">
        <v>-21</v>
      </c>
      <c r="C228" t="n" s="5">
        <v>0</v>
      </c>
    </row>
    <row spans="1:3" r="229">
      <c r="A229" t="s" s="4">
        <v>107</v>
      </c>
      <c r="B229" t="n" s="5">
        <v>-21</v>
      </c>
      <c r="C229" t="n" s="5">
        <v>0</v>
      </c>
    </row>
    <row spans="1:3" r="230">
      <c r="A230" t="s" s="3">
        <v>108</v>
      </c>
    </row>
    <row spans="1:3" r="231">
      <c r="A231" t="s" s="4">
        <v>109</v>
      </c>
      <c r="B231" t="n" s="5">
        <v>0</v>
      </c>
      <c r="C231" t="n" s="5">
        <v>0</v>
      </c>
    </row>
    <row spans="1:3" r="232">
      <c r="A232" t="s" s="4">
        <v>918</v>
      </c>
      <c r="B232" t="n" s="5">
        <v>0</v>
      </c>
      <c r="C232" t="n" s="5">
        <v>0</v>
      </c>
    </row>
    <row spans="1:3" r="233">
      <c r="A233" t="s" s="4">
        <v>111</v>
      </c>
      <c r="B233" t="n" s="5">
        <v>0</v>
      </c>
    </row>
    <row spans="1:3" r="234">
      <c r="A234" t="s" s="4">
        <v>112</v>
      </c>
      <c r="B234" t="n" s="5">
        <v>0</v>
      </c>
      <c r="C234" t="n" s="5">
        <v>0</v>
      </c>
    </row>
    <row spans="1:3" r="235">
      <c r="A235" t="s" s="4">
        <v>113</v>
      </c>
      <c r="B235" t="n" s="5">
        <v>0</v>
      </c>
      <c r="C235" t="n" s="5">
        <v>0</v>
      </c>
    </row>
    <row spans="1:3" r="236">
      <c r="A236" t="s" s="4">
        <v>919</v>
      </c>
      <c r="B236" t="n" s="5">
        <v>52</v>
      </c>
      <c r="C236" t="n" s="5">
        <v>2</v>
      </c>
    </row>
    <row spans="1:3" r="237">
      <c r="A237" t="s" s="4">
        <v>920</v>
      </c>
      <c r="B237" t="n" s="5">
        <v>23</v>
      </c>
    </row>
    <row spans="1:3" r="238">
      <c r="A238" t="s" s="4">
        <v>921</v>
      </c>
      <c r="B238" t="n" s="5">
        <v>60</v>
      </c>
      <c r="C238" t="n" s="5">
        <v>354</v>
      </c>
    </row>
    <row spans="1:3" r="239">
      <c r="A239" t="s" s="4">
        <v>114</v>
      </c>
      <c r="B239" t="n" s="5">
        <v>135</v>
      </c>
      <c r="C239" t="n" s="5">
        <v>356</v>
      </c>
    </row>
    <row spans="1:3" r="240">
      <c r="A240" t="s" s="4">
        <v>115</v>
      </c>
      <c r="B240" t="n" s="5">
        <v>0</v>
      </c>
      <c r="C240" t="n" s="5">
        <v>0</v>
      </c>
    </row>
    <row spans="1:3" r="241">
      <c r="A241" t="s" s="4">
        <v>116</v>
      </c>
      <c r="B241" t="n" s="5">
        <v>0</v>
      </c>
      <c r="C241" t="n" s="5">
        <v>0</v>
      </c>
    </row>
    <row spans="1:3" r="242">
      <c r="A242" t="s" s="4">
        <v>117</v>
      </c>
      <c r="B242" t="n" s="5">
        <v>0</v>
      </c>
      <c r="C242" t="n" s="5">
        <v>0</v>
      </c>
    </row>
    <row spans="1:3" r="243">
      <c r="A243" t="s" s="4">
        <v>118</v>
      </c>
      <c r="B243" t="n" s="5">
        <v>0</v>
      </c>
      <c r="C243" t="n" s="5">
        <v>0</v>
      </c>
    </row>
    <row spans="1:3" r="244">
      <c r="A244" t="s" s="4">
        <v>946</v>
      </c>
    </row>
    <row spans="1:3" r="245">
      <c r="A245" t="s" s="3">
        <v>108</v>
      </c>
    </row>
    <row spans="1:3" r="246">
      <c r="A246" t="s" s="4">
        <v>120</v>
      </c>
      <c r="B246" t="n" s="5">
        <v>0</v>
      </c>
      <c r="C246" t="n" s="5">
        <v>0</v>
      </c>
    </row>
    <row spans="1:3" r="247">
      <c r="A247" t="s" s="4">
        <v>947</v>
      </c>
    </row>
    <row spans="1:3" r="248">
      <c r="A248" t="s" s="3">
        <v>108</v>
      </c>
    </row>
    <row spans="1:3" r="249">
      <c r="A249" t="s" s="4">
        <v>123</v>
      </c>
      <c r="C249" t="n" s="5">
        <v>0</v>
      </c>
    </row>
    <row spans="1:3" r="250">
      <c r="A250" t="s" s="4">
        <v>124</v>
      </c>
      <c r="B250" t="n" s="5">
        <v>0</v>
      </c>
    </row>
    <row spans="1:3" r="251">
      <c r="A251" t="s" s="4">
        <v>122</v>
      </c>
      <c r="B251" t="n" s="5">
        <v>0</v>
      </c>
      <c r="C251" t="n" s="5">
        <v>0</v>
      </c>
    </row>
    <row spans="1:3" r="252">
      <c r="A252" t="s" s="4">
        <v>948</v>
      </c>
    </row>
    <row spans="1:3" r="253">
      <c r="A253" t="s" s="3">
        <v>108</v>
      </c>
    </row>
    <row spans="1:3" r="254">
      <c r="A254" t="s" s="4">
        <v>123</v>
      </c>
      <c r="C254" t="n" s="5">
        <v>0</v>
      </c>
    </row>
    <row spans="1:3" r="255">
      <c r="A255" t="s" s="4">
        <v>124</v>
      </c>
      <c r="B255" t="n" s="5">
        <v>0</v>
      </c>
      <c r="C255" t="n" s="5">
        <v>0</v>
      </c>
    </row>
    <row spans="1:3" r="256">
      <c r="A256" t="s" s="4">
        <v>949</v>
      </c>
    </row>
    <row spans="1:3" r="257">
      <c r="A257" t="s" s="3">
        <v>108</v>
      </c>
    </row>
    <row spans="1:3" r="258">
      <c r="A258" t="s" s="4">
        <v>123</v>
      </c>
      <c r="C258" t="n" s="5">
        <v>0</v>
      </c>
    </row>
    <row spans="1:3" r="259">
      <c r="A259" t="s" s="4">
        <v>124</v>
      </c>
      <c r="B259" t="n" s="5">
        <v>0</v>
      </c>
      <c r="C259" t="n" s="5">
        <v>0</v>
      </c>
    </row>
    <row spans="1:3" r="260">
      <c r="A260" t="s" s="4">
        <v>950</v>
      </c>
    </row>
    <row spans="1:3" r="261">
      <c r="A261" t="s" s="3">
        <v>108</v>
      </c>
    </row>
    <row spans="1:3" r="262">
      <c r="A262" t="s" s="4">
        <v>128</v>
      </c>
      <c r="C262" t="n" s="5">
        <v>0</v>
      </c>
    </row>
    <row spans="1:3" r="263">
      <c r="A263" t="s" s="4">
        <v>951</v>
      </c>
    </row>
    <row spans="1:3" r="264">
      <c r="A264" t="s" s="3">
        <v>108</v>
      </c>
    </row>
    <row spans="1:3" r="265">
      <c r="A265" t="s" s="4">
        <v>128</v>
      </c>
      <c r="B265" t="n" s="5">
        <v>0</v>
      </c>
      <c r="C265" t="n" s="5">
        <v>0</v>
      </c>
    </row>
    <row spans="1:3" r="266">
      <c r="A266" t="s" s="4">
        <v>952</v>
      </c>
    </row>
    <row spans="1:3" r="267">
      <c r="A267" t="s" s="3">
        <v>108</v>
      </c>
    </row>
    <row spans="1:3" r="268">
      <c r="A268" t="s" s="4">
        <v>124</v>
      </c>
      <c r="B268" t="n" s="5">
        <v>0</v>
      </c>
      <c r="C268" t="n" s="7">
        <v>0</v>
      </c>
    </row>
    <row spans="1:3" r="269">
      <c r="A269" t="s" s="4">
        <v>953</v>
      </c>
    </row>
    <row spans="1:3" r="270">
      <c r="A270" t="s" s="3">
        <v>108</v>
      </c>
    </row>
    <row spans="1:3" r="271">
      <c r="A271" t="s" s="4">
        <v>123</v>
      </c>
      <c r="B271" t="n"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8"/>
    <col customWidth="1" max="3" min="3" width="8"/>
  </cols>
  <sheetData>
    <row spans="1:3" r="1">
      <c r="A1" t="s" s="1">
        <v>954</v>
      </c>
      <c r="B1" t="s" s="2">
        <v>955</v>
      </c>
      <c r="C1" t="s" s="2">
        <v>955</v>
      </c>
    </row>
    <row spans="1:3" r="2">
      <c r="A2" t="s" s="3">
        <v>201</v>
      </c>
    </row>
    <row spans="1:3" r="3">
      <c r="A3" t="s" s="4">
        <v>615</v>
      </c>
      <c r="B3" t="n" s="5">
        <v>23</v>
      </c>
      <c r="C3" t="n" s="5">
        <v>23</v>
      </c>
    </row>
    <row spans="1:3" r="4">
      <c r="A4" t="s" s="4">
        <v>956</v>
      </c>
      <c r="B4" t="n" s="7">
        <v>70</v>
      </c>
      <c r="C4" t="n" s="7">
        <v>70</v>
      </c>
    </row>
    <row spans="1:3" r="5">
      <c r="A5" t="s" s="4">
        <v>957</v>
      </c>
      <c r="B5" t="n" s="7">
        <v>20</v>
      </c>
    </row>
    <row spans="1:3" r="6">
      <c r="A6" t="s" s="4">
        <v>958</v>
      </c>
      <c r="B6" t="n" s="5">
        <v>3</v>
      </c>
      <c r="C6" t="n" s="5">
        <v>3</v>
      </c>
    </row>
    <row spans="1:3" r="7">
      <c r="A7" t="s" s="4">
        <v>959</v>
      </c>
      <c r="B7" t="n" s="5">
        <v>585000</v>
      </c>
      <c r="C7" t="n" s="5">
        <v>585000</v>
      </c>
    </row>
    <row spans="1:3" r="8">
      <c r="A8" t="s" s="4">
        <v>960</v>
      </c>
      <c r="B8" t="s" s="4">
        <v>814</v>
      </c>
      <c r="C8" t="s" s="4">
        <v>814</v>
      </c>
    </row>
    <row spans="1:3" r="9">
      <c r="A9" t="s" s="4">
        <v>961</v>
      </c>
      <c r="B9" t="n" s="5">
        <v>200000</v>
      </c>
      <c r="C9" t="n" s="5">
        <v>200000</v>
      </c>
    </row>
    <row spans="1:3" r="10">
      <c r="A10" t="s" s="4">
        <v>962</v>
      </c>
    </row>
    <row spans="1:3" r="11">
      <c r="A11" t="s" s="3">
        <v>201</v>
      </c>
    </row>
    <row spans="1:3" r="12">
      <c r="A12" t="s" s="4">
        <v>963</v>
      </c>
      <c r="B12" t="n" s="7">
        <v>0</v>
      </c>
      <c r="C12" t="n" s="7">
        <v>0</v>
      </c>
    </row>
    <row spans="1:3" r="13">
      <c r="A13" t="s" s="4">
        <v>964</v>
      </c>
    </row>
    <row spans="1:3" r="14">
      <c r="A14" t="s" s="3">
        <v>201</v>
      </c>
    </row>
    <row spans="1:3" r="15">
      <c r="A15" t="s" s="4">
        <v>963</v>
      </c>
      <c r="B15" t="n" s="7">
        <v>15</v>
      </c>
      <c r="C15" t="n" s="7">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ckground and Nature of Operat</vt:lpstr>
      <vt:lpstr>Basis of Presentation and Recen</vt:lpstr>
      <vt:lpstr>Accumulated Other Comprehensive</vt:lpstr>
      <vt:lpstr>Interest Expense</vt:lpstr>
      <vt:lpstr>Inventories</vt:lpstr>
      <vt:lpstr>Other Intangible Assets</vt:lpstr>
      <vt:lpstr>Prepaid Expenses and Other Asse</vt:lpstr>
      <vt:lpstr>Accrued Expenses and Other Liab</vt:lpstr>
      <vt:lpstr>Financial Liabilities</vt:lpstr>
      <vt:lpstr>Income Taxes</vt:lpstr>
      <vt:lpstr>Commitments, Contingencies and </vt:lpstr>
      <vt:lpstr>Fair Value Measurements</vt:lpstr>
      <vt:lpstr>Derivative Financial Instrument</vt:lpstr>
      <vt:lpstr>Employee Retirement and Other B</vt:lpstr>
      <vt:lpstr>Other Transactions with Related</vt:lpstr>
      <vt:lpstr>Restructuring Actions</vt:lpstr>
      <vt:lpstr>Venezuelan Currency Regulations</vt:lpstr>
      <vt:lpstr>Share-Based Compensation Share-</vt:lpstr>
      <vt:lpstr>Supplemental Parent and Guarant</vt:lpstr>
      <vt:lpstr>Subsequent Events</vt:lpstr>
      <vt:lpstr>Basis of Presentation and Rec29</vt:lpstr>
      <vt:lpstr>Accumulated Other Comprehensi30</vt:lpstr>
      <vt:lpstr>Interest Expense (Tables)</vt:lpstr>
      <vt:lpstr>Inventories (Tables)</vt:lpstr>
      <vt:lpstr>Other Intangible Assets (Tables</vt:lpstr>
      <vt:lpstr>Prepaid Expenses and Other As34</vt:lpstr>
      <vt:lpstr>Accrued Expenses and Other Li35</vt:lpstr>
      <vt:lpstr>Financial Liabilities (Tables)</vt:lpstr>
      <vt:lpstr>Fair Value Measurements (Tables</vt:lpstr>
      <vt:lpstr>Derivative Financial Instrume38</vt:lpstr>
      <vt:lpstr>Employee Retirement and Other39</vt:lpstr>
      <vt:lpstr>Other Transactions with Relat40</vt:lpstr>
      <vt:lpstr>Restructuring Actions (Tables)</vt:lpstr>
      <vt:lpstr>Supplemental Parent and Guara42</vt:lpstr>
      <vt:lpstr>Background and Nature of Oper43</vt:lpstr>
      <vt:lpstr>Accumulated Other Comprehensi44</vt:lpstr>
      <vt:lpstr>Interest Expense - Interest Exp</vt:lpstr>
      <vt:lpstr>Inventories - Components of Inv</vt:lpstr>
      <vt:lpstr>Other Intangible Assets - Compo</vt:lpstr>
      <vt:lpstr>Other Intangible Assets - Summa</vt:lpstr>
      <vt:lpstr>Other Intangible Assets - Estim</vt:lpstr>
      <vt:lpstr>Prepaid Expenses and Other As50</vt:lpstr>
      <vt:lpstr>Accrued Expenses and Other Li51</vt:lpstr>
      <vt:lpstr>Accrued Expenses and Other Li52</vt:lpstr>
      <vt:lpstr>Accrued Expenses and Other Li53</vt:lpstr>
      <vt:lpstr>Accrued Expenses and Other Li54</vt:lpstr>
      <vt:lpstr>Accrued Expenses and Other Li55</vt:lpstr>
      <vt:lpstr>Financial Liabilities - Compone</vt:lpstr>
      <vt:lpstr>Financial Liabilities - Compo57</vt:lpstr>
      <vt:lpstr>Financial Liabilities - Adjustm</vt:lpstr>
      <vt:lpstr>Financial Liabilities - Aggrega</vt:lpstr>
      <vt:lpstr>Financial Liabilities Financial</vt:lpstr>
      <vt:lpstr>Financial Liabilities Financi61</vt:lpstr>
      <vt:lpstr>Financial Liabilities - Canadia</vt:lpstr>
      <vt:lpstr>Financial Liabilities - New Deb</vt:lpstr>
      <vt:lpstr>Financial Liabilities - Amounts</vt:lpstr>
      <vt:lpstr>Income Taxes Income Tax - Addit</vt:lpstr>
      <vt:lpstr>Commitments, Contingencies an66</vt:lpstr>
      <vt:lpstr>Fair Value Measurements - Finan</vt:lpstr>
      <vt:lpstr>Fair Value Measurements - Chang</vt:lpstr>
      <vt:lpstr>Fair Value Measurements - Summa</vt:lpstr>
      <vt:lpstr>Fair Value Measurements - Carry</vt:lpstr>
      <vt:lpstr>Fair Value Measurements - Car71</vt:lpstr>
      <vt:lpstr>Derivative Financial Instrume72</vt:lpstr>
      <vt:lpstr>Derivative Financial Instrume73</vt:lpstr>
      <vt:lpstr>Derivative Financial Instrume74</vt:lpstr>
      <vt:lpstr>Derivative Financial Instrume75</vt:lpstr>
      <vt:lpstr>Derivative Financial Instrume76</vt:lpstr>
      <vt:lpstr>Derivative Financial Instrume77</vt:lpstr>
      <vt:lpstr>Employee Retirement and Other78</vt:lpstr>
      <vt:lpstr>Employee Retirement and Other79</vt:lpstr>
      <vt:lpstr>Employee Retirement and Other80</vt:lpstr>
      <vt:lpstr>Other Transactions with Relat81</vt:lpstr>
      <vt:lpstr>Other Transactions with Relat82</vt:lpstr>
      <vt:lpstr>Other Transactions with Relat83</vt:lpstr>
      <vt:lpstr>Other Transactions with Relat84</vt:lpstr>
      <vt:lpstr>Restructuring Actions - Additio</vt:lpstr>
      <vt:lpstr>Restructuring Actions - Restruc</vt:lpstr>
      <vt:lpstr>Venezuelan Currency Regulatio87</vt:lpstr>
      <vt:lpstr>Share-Based Compensation Shar88</vt:lpstr>
      <vt:lpstr>Supplemental Parent and Guara89</vt:lpstr>
      <vt:lpstr>Supplemental Parent and Guara90</vt:lpstr>
      <vt:lpstr>Supplemental Parent and Guara91</vt:lpstr>
      <vt:lpstr>Supplemental Parent and Guara9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0:10Z</dcterms:created>
  <dcterms:modified xmlns:dcterms="http://purl.org/dc/terms/" xmlns:xsi="http://www.w3.org/2001/XMLSchema-instance" xsi:type="dcterms:W3CDTF">2015-08-05T16:30:10Z</dcterms:modified>
  <dc:title xmlns:dc="http://purl.org/dc/elements/1.1/">Untitled</dc:title>
  <dc:description xmlns:dc="http://purl.org/dc/elements/1.1/"/>
  <dc:subject xmlns:dc="http://purl.org/dc/elements/1.1/"/>
  <cp:keywords/>
  <cp:category/>
</cp:coreProperties>
</file>